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Consolidated Statements of Comp" sheetId="8" state="visible" r:id="rId8"/>
    <sheet xmlns:r="http://schemas.openxmlformats.org/officeDocument/2006/relationships" name="Business and Summary of Signifi" sheetId="9" state="visible" r:id="rId9"/>
    <sheet xmlns:r="http://schemas.openxmlformats.org/officeDocument/2006/relationships" name="Transactions With Former Parent"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Profit Interest Units of SIS Ho" sheetId="20" state="visible" r:id="rId20"/>
    <sheet xmlns:r="http://schemas.openxmlformats.org/officeDocument/2006/relationships" name="401(k) Savings Plan" sheetId="21" state="visible" r:id="rId21"/>
    <sheet xmlns:r="http://schemas.openxmlformats.org/officeDocument/2006/relationships" name="Income Taxes" sheetId="22" state="visible" r:id="rId22"/>
    <sheet xmlns:r="http://schemas.openxmlformats.org/officeDocument/2006/relationships" name="Segment and Geographic Informat" sheetId="23" state="visible" r:id="rId23"/>
    <sheet xmlns:r="http://schemas.openxmlformats.org/officeDocument/2006/relationships" name="Related Party Transactions" sheetId="24" state="visible" r:id="rId24"/>
    <sheet xmlns:r="http://schemas.openxmlformats.org/officeDocument/2006/relationships" name="Due from Unrelated Party" sheetId="25" state="visible" r:id="rId25"/>
    <sheet xmlns:r="http://schemas.openxmlformats.org/officeDocument/2006/relationships" name="Subsequent Events" sheetId="26" state="visible" r:id="rId26"/>
    <sheet xmlns:r="http://schemas.openxmlformats.org/officeDocument/2006/relationships" name="Cyxtera Management, Inc. Long-T" sheetId="27" state="visible" r:id="rId27"/>
    <sheet xmlns:r="http://schemas.openxmlformats.org/officeDocument/2006/relationships" name="Description of Company" sheetId="28" state="visible" r:id="rId28"/>
    <sheet xmlns:r="http://schemas.openxmlformats.org/officeDocument/2006/relationships" name="Summary of Significant Accounti" sheetId="29" state="visible" r:id="rId29"/>
    <sheet xmlns:r="http://schemas.openxmlformats.org/officeDocument/2006/relationships" name="Convertible Notes Payable - Rel" sheetId="30" state="visible" r:id="rId30"/>
    <sheet xmlns:r="http://schemas.openxmlformats.org/officeDocument/2006/relationships" name="Stockholder_s Deficit" sheetId="31" state="visible" r:id="rId31"/>
    <sheet xmlns:r="http://schemas.openxmlformats.org/officeDocument/2006/relationships" name="Due to Unrelated Party" sheetId="32" state="visible" r:id="rId32"/>
    <sheet xmlns:r="http://schemas.openxmlformats.org/officeDocument/2006/relationships" name="Description of Company_2" sheetId="33" state="visible" r:id="rId33"/>
    <sheet xmlns:r="http://schemas.openxmlformats.org/officeDocument/2006/relationships" name="Accounting Policies, by Policy " sheetId="34" state="visible" r:id="rId34"/>
    <sheet xmlns:r="http://schemas.openxmlformats.org/officeDocument/2006/relationships" name="Business and Summary of Signi_2" sheetId="35" state="visible" r:id="rId35"/>
    <sheet xmlns:r="http://schemas.openxmlformats.org/officeDocument/2006/relationships" name="Discontinued Operations (Tables" sheetId="36" state="visible" r:id="rId36"/>
    <sheet xmlns:r="http://schemas.openxmlformats.org/officeDocument/2006/relationships" name="Revenue (Tables)" sheetId="37" state="visible" r:id="rId37"/>
    <sheet xmlns:r="http://schemas.openxmlformats.org/officeDocument/2006/relationships" name="Balance Sheet Components (Table" sheetId="38" state="visible" r:id="rId38"/>
    <sheet xmlns:r="http://schemas.openxmlformats.org/officeDocument/2006/relationships" name="Goodwill and Intangible Assets " sheetId="39" state="visible" r:id="rId39"/>
    <sheet xmlns:r="http://schemas.openxmlformats.org/officeDocument/2006/relationships" name="Leases (Tables)" sheetId="40" state="visible" r:id="rId40"/>
    <sheet xmlns:r="http://schemas.openxmlformats.org/officeDocument/2006/relationships" name="Convertible Senior Notes (Table" sheetId="41" state="visible" r:id="rId41"/>
    <sheet xmlns:r="http://schemas.openxmlformats.org/officeDocument/2006/relationships" name="Profit Interest Units of SIS _2" sheetId="42" state="visible" r:id="rId42"/>
    <sheet xmlns:r="http://schemas.openxmlformats.org/officeDocument/2006/relationships" name="401(k) Savings Plan (Tables)" sheetId="43" state="visible" r:id="rId43"/>
    <sheet xmlns:r="http://schemas.openxmlformats.org/officeDocument/2006/relationships" name="Income Taxes (Tables)" sheetId="44" state="visible" r:id="rId44"/>
    <sheet xmlns:r="http://schemas.openxmlformats.org/officeDocument/2006/relationships" name="Segment and Geographic Inform_2" sheetId="45" state="visible" r:id="rId45"/>
    <sheet xmlns:r="http://schemas.openxmlformats.org/officeDocument/2006/relationships" name="Stockholder_s Deficit (Tables)" sheetId="46" state="visible" r:id="rId46"/>
    <sheet xmlns:r="http://schemas.openxmlformats.org/officeDocument/2006/relationships" name="Business and Summary of Signi_3" sheetId="47" state="visible" r:id="rId47"/>
    <sheet xmlns:r="http://schemas.openxmlformats.org/officeDocument/2006/relationships" name="Transactions With Former Pare_2" sheetId="48" state="visible" r:id="rId48"/>
    <sheet xmlns:r="http://schemas.openxmlformats.org/officeDocument/2006/relationships" name="Discontinued Operations (Detail" sheetId="49" state="visible" r:id="rId49"/>
    <sheet xmlns:r="http://schemas.openxmlformats.org/officeDocument/2006/relationships" name="Discontinued Operations (Deta_2" sheetId="50" state="visible" r:id="rId50"/>
    <sheet xmlns:r="http://schemas.openxmlformats.org/officeDocument/2006/relationships" name="Discontinued Operations (Deta_3" sheetId="51" state="visible" r:id="rId51"/>
    <sheet xmlns:r="http://schemas.openxmlformats.org/officeDocument/2006/relationships" name="Discontinued Operations (Deta_4" sheetId="52" state="visible" r:id="rId52"/>
    <sheet xmlns:r="http://schemas.openxmlformats.org/officeDocument/2006/relationships" name="Revenue (Details)" sheetId="53" state="visible" r:id="rId53"/>
    <sheet xmlns:r="http://schemas.openxmlformats.org/officeDocument/2006/relationships" name="Revenue (Details) - Schedule of" sheetId="54" state="visible" r:id="rId54"/>
    <sheet xmlns:r="http://schemas.openxmlformats.org/officeDocument/2006/relationships" name="Revenue (Details) - Schedule _2" sheetId="55" state="visible" r:id="rId55"/>
    <sheet xmlns:r="http://schemas.openxmlformats.org/officeDocument/2006/relationships" name="Revenue (Details) - Schedule _3" sheetId="56" state="visible" r:id="rId56"/>
    <sheet xmlns:r="http://schemas.openxmlformats.org/officeDocument/2006/relationships" name="Fair Value Measurements (Detail" sheetId="57" state="visible" r:id="rId57"/>
    <sheet xmlns:r="http://schemas.openxmlformats.org/officeDocument/2006/relationships" name="Balance Sheet Components (Detai" sheetId="58" state="visible" r:id="rId58"/>
    <sheet xmlns:r="http://schemas.openxmlformats.org/officeDocument/2006/relationships" name="Balance Sheet Components (Det_2" sheetId="59" state="visible" r:id="rId59"/>
    <sheet xmlns:r="http://schemas.openxmlformats.org/officeDocument/2006/relationships" name="Balance Sheet Components (Det_3" sheetId="60" state="visible" r:id="rId60"/>
    <sheet xmlns:r="http://schemas.openxmlformats.org/officeDocument/2006/relationships" name="Balance Sheet Components (Det_4"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Leases (Details)" sheetId="65" state="visible" r:id="rId65"/>
    <sheet xmlns:r="http://schemas.openxmlformats.org/officeDocument/2006/relationships" name="Leases (Details) - Schedule of " sheetId="66" state="visible" r:id="rId66"/>
    <sheet xmlns:r="http://schemas.openxmlformats.org/officeDocument/2006/relationships" name="Leases (Details) - Schedule o_2" sheetId="67" state="visible" r:id="rId67"/>
    <sheet xmlns:r="http://schemas.openxmlformats.org/officeDocument/2006/relationships" name="Leases (Details) - Schedule o_3" sheetId="68" state="visible" r:id="rId68"/>
    <sheet xmlns:r="http://schemas.openxmlformats.org/officeDocument/2006/relationships" name="Convertible Senior Notes (Detai" sheetId="69" state="visible" r:id="rId69"/>
    <sheet xmlns:r="http://schemas.openxmlformats.org/officeDocument/2006/relationships" name="Convertible Senior Notes (Det_2" sheetId="70" state="visible" r:id="rId70"/>
    <sheet xmlns:r="http://schemas.openxmlformats.org/officeDocument/2006/relationships" name="Commitments and Contingencies (" sheetId="71" state="visible" r:id="rId71"/>
    <sheet xmlns:r="http://schemas.openxmlformats.org/officeDocument/2006/relationships" name="Common Stock (Details)" sheetId="72" state="visible" r:id="rId72"/>
    <sheet xmlns:r="http://schemas.openxmlformats.org/officeDocument/2006/relationships" name="Profit Interest Units of SIS _3" sheetId="73" state="visible" r:id="rId73"/>
    <sheet xmlns:r="http://schemas.openxmlformats.org/officeDocument/2006/relationships" name="Profit Interest Units of SIS _4" sheetId="74" state="visible" r:id="rId74"/>
    <sheet xmlns:r="http://schemas.openxmlformats.org/officeDocument/2006/relationships" name="401(k) Savings Plan (Details)" sheetId="75" state="visible" r:id="rId75"/>
    <sheet xmlns:r="http://schemas.openxmlformats.org/officeDocument/2006/relationships" name="401(k) Savings Plan (Details) -" sheetId="76" state="visible" r:id="rId76"/>
    <sheet xmlns:r="http://schemas.openxmlformats.org/officeDocument/2006/relationships" name="Income Taxes (Details)" sheetId="77" state="visible" r:id="rId77"/>
    <sheet xmlns:r="http://schemas.openxmlformats.org/officeDocument/2006/relationships" name="Related Party Transactions (Det" sheetId="78" state="visible" r:id="rId78"/>
    <sheet xmlns:r="http://schemas.openxmlformats.org/officeDocument/2006/relationships" name="Due from Unrelated Party (Detai" sheetId="79" state="visible" r:id="rId79"/>
    <sheet xmlns:r="http://schemas.openxmlformats.org/officeDocument/2006/relationships" name="Subsequent Events (Details)" sheetId="80" state="visible" r:id="rId80"/>
    <sheet xmlns:r="http://schemas.openxmlformats.org/officeDocument/2006/relationships" name="Business and Summary of Signi_4" sheetId="81" state="visible" r:id="rId81"/>
    <sheet xmlns:r="http://schemas.openxmlformats.org/officeDocument/2006/relationships" name="Discontinued Operations (Deta_5" sheetId="82" state="visible" r:id="rId82"/>
    <sheet xmlns:r="http://schemas.openxmlformats.org/officeDocument/2006/relationships" name="Discontinued Operations (Deta_6" sheetId="83" state="visible" r:id="rId83"/>
    <sheet xmlns:r="http://schemas.openxmlformats.org/officeDocument/2006/relationships" name="Discontinued Operations (Deta_7" sheetId="84" state="visible" r:id="rId84"/>
    <sheet xmlns:r="http://schemas.openxmlformats.org/officeDocument/2006/relationships" name="Revenue (Details) - Schedule _4" sheetId="85" state="visible" r:id="rId85"/>
    <sheet xmlns:r="http://schemas.openxmlformats.org/officeDocument/2006/relationships" name="Revenue (Details) - Schedule _5" sheetId="86" state="visible" r:id="rId86"/>
    <sheet xmlns:r="http://schemas.openxmlformats.org/officeDocument/2006/relationships" name="Revenue (Details) - Schedule _6" sheetId="87" state="visible" r:id="rId87"/>
    <sheet xmlns:r="http://schemas.openxmlformats.org/officeDocument/2006/relationships" name="Balance Sheet Components (Det_5" sheetId="88" state="visible" r:id="rId88"/>
    <sheet xmlns:r="http://schemas.openxmlformats.org/officeDocument/2006/relationships" name="Balance Sheet Components (Det_6" sheetId="89" state="visible" r:id="rId89"/>
    <sheet xmlns:r="http://schemas.openxmlformats.org/officeDocument/2006/relationships" name="Balance Sheet Components (Det_7" sheetId="90" state="visible" r:id="rId90"/>
    <sheet xmlns:r="http://schemas.openxmlformats.org/officeDocument/2006/relationships" name="Goodwill and Intangible Asset_5" sheetId="91" state="visible" r:id="rId91"/>
    <sheet xmlns:r="http://schemas.openxmlformats.org/officeDocument/2006/relationships" name="Goodwill and Intangible Asset_6" sheetId="92" state="visible" r:id="rId92"/>
    <sheet xmlns:r="http://schemas.openxmlformats.org/officeDocument/2006/relationships" name="Goodwill and Intangible Asset_7" sheetId="93" state="visible" r:id="rId93"/>
    <sheet xmlns:r="http://schemas.openxmlformats.org/officeDocument/2006/relationships" name="Leases (Details) - Schedule o_4" sheetId="94" state="visible" r:id="rId94"/>
    <sheet xmlns:r="http://schemas.openxmlformats.org/officeDocument/2006/relationships" name="Leases (Details) - Schedule o_5" sheetId="95" state="visible" r:id="rId95"/>
    <sheet xmlns:r="http://schemas.openxmlformats.org/officeDocument/2006/relationships" name="Leases (Details) - Schedule o_6" sheetId="96" state="visible" r:id="rId96"/>
    <sheet xmlns:r="http://schemas.openxmlformats.org/officeDocument/2006/relationships" name="Profit Interest Units of SIS _5" sheetId="97" state="visible" r:id="rId97"/>
    <sheet xmlns:r="http://schemas.openxmlformats.org/officeDocument/2006/relationships" name="Profit Interest Units of SIS _6" sheetId="98" state="visible" r:id="rId98"/>
    <sheet xmlns:r="http://schemas.openxmlformats.org/officeDocument/2006/relationships" name="Cyxtera Management, Inc. Long_2" sheetId="99" state="visible" r:id="rId99"/>
    <sheet xmlns:r="http://schemas.openxmlformats.org/officeDocument/2006/relationships" name="Cyxtera 401(k) Savings Plan (De" sheetId="100" state="visible" r:id="rId100"/>
    <sheet xmlns:r="http://schemas.openxmlformats.org/officeDocument/2006/relationships" name="Income Taxes (Details) - Schedu" sheetId="101" state="visible" r:id="rId101"/>
    <sheet xmlns:r="http://schemas.openxmlformats.org/officeDocument/2006/relationships" name="Income Taxes (Details) - Sche_2" sheetId="102" state="visible" r:id="rId102"/>
    <sheet xmlns:r="http://schemas.openxmlformats.org/officeDocument/2006/relationships" name="Income Taxes (Details) - Sche_3" sheetId="103" state="visible" r:id="rId103"/>
    <sheet xmlns:r="http://schemas.openxmlformats.org/officeDocument/2006/relationships" name="Income Taxes (Details) - Sche_4" sheetId="104" state="visible" r:id="rId104"/>
    <sheet xmlns:r="http://schemas.openxmlformats.org/officeDocument/2006/relationships" name="Segment and Geographic Inform_3" sheetId="105" state="visible" r:id="rId105"/>
    <sheet xmlns:r="http://schemas.openxmlformats.org/officeDocument/2006/relationships" name="Description of Company (Details" sheetId="106" state="visible" r:id="rId106"/>
    <sheet xmlns:r="http://schemas.openxmlformats.org/officeDocument/2006/relationships" name="Summary of Significant Accoun_2" sheetId="107" state="visible" r:id="rId107"/>
    <sheet xmlns:r="http://schemas.openxmlformats.org/officeDocument/2006/relationships" name="Convertible Notes Payable - R_2" sheetId="108" state="visible" r:id="rId108"/>
    <sheet xmlns:r="http://schemas.openxmlformats.org/officeDocument/2006/relationships" name="Stockholder_s Deficit (Details)" sheetId="109" state="visible" r:id="rId109"/>
    <sheet xmlns:r="http://schemas.openxmlformats.org/officeDocument/2006/relationships" name="Due to Unrelated Party (Details" sheetId="110" state="visible" r:id="rId110"/>
    <sheet xmlns:r="http://schemas.openxmlformats.org/officeDocument/2006/relationships" name="Description of Company (Detai_2" sheetId="111" state="visible" r:id="rId111"/>
    <sheet xmlns:r="http://schemas.openxmlformats.org/officeDocument/2006/relationships" name="Stockholder_s Deficit (Detail_2" sheetId="112" state="visible" r:id="rId112"/>
    <sheet xmlns:r="http://schemas.openxmlformats.org/officeDocument/2006/relationships" name="Income Taxes (Details) - Sche_5" sheetId="113" state="visible" r:id="rId113"/>
    <sheet xmlns:r="http://schemas.openxmlformats.org/officeDocument/2006/relationships" name="Income Taxes (Details) - Sche_6"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Appgate,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35353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DE</t>
        </is>
      </c>
    </row>
    <row r="12">
      <c r="A12" s="4" t="inlineStr">
        <is>
          <t>Entity Tax Identification Number</t>
        </is>
      </c>
      <c r="B12" s="4" t="inlineStr">
        <is>
          <t>20-3547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Transactions With Former Parent — Cyxtera</t>
        </is>
      </c>
      <c r="B1" s="2" t="inlineStr">
        <is>
          <t>9 Months Ended</t>
        </is>
      </c>
      <c r="C1" s="2" t="inlineStr">
        <is>
          <t>12 Months Ended</t>
        </is>
      </c>
    </row>
    <row r="2">
      <c r="B2" s="2" t="inlineStr">
        <is>
          <t>Sep. 30, 2021</t>
        </is>
      </c>
      <c r="C2" s="2" t="inlineStr">
        <is>
          <t>Dec. 31, 2020</t>
        </is>
      </c>
    </row>
    <row r="3">
      <c r="A3" s="3" t="inlineStr">
        <is>
          <t>Transactions With Former Parent Disclosure [Abstract]</t>
        </is>
      </c>
    </row>
    <row r="4">
      <c r="A4" s="4" t="inlineStr">
        <is>
          <t>Transactions with Former Parent — Cyxtera</t>
        </is>
      </c>
      <c r="B4" s="4" t="inlineStr">
        <is>
          <t>Note 2. Transactions with Former Parent — Cyxtera Prior to December 31, 2019, Appgate was wholly owned by Cyxtera Technologies, Inc. (“Cyxtera” or “former Parent”). On December 31, 2019, Cyxtera consummated several transactions (the “Cyxtera Spin -Off -alone Service Provider Fees In connection with the formation of Cyxtera in 2017, certain equity owners of SIS Holdings and/or affiliates thereof (collectively, the “Service Providers”) entered into a Services Agreement (the “Services Agreement”), dated May 1, 2017, with Cyxtera and all of Cyxtera’s subsidiaries and controlled affiliates as of such date, including Appgate (collectively, the “Company Group”). Under the Services Agreement, the Service Providers agreed to provide members of the Company Group with certain executive and management, financial, consulting, human resources and advisory services as requested by members of the Company Group from time to time. Pursuant to the Services Agreement, the Company Group also agreed to pay the Service Providers an annual service fee in the aggregate amount of $1.0 million in equal quarterly installments. Amounts allocated to Appgate during each of the three and nine months ended September 30, 2020 under the Services Agreement through the Intercompany Master Services Agreement described below were insignificant. The Service Providers waived all fees under the Services Agreement for 2021. The Services Agreement was terminated on July 29, 2021. Cyxtera Management Inc. Intercompany Master Services Agreement Fee In connection with the formation of Cyxtera in 2017, the Company Group entered into an Intercompany Master Services Agreement (the “Intercompany Master Services Agreement”). Under the Intercompany Master Services Agreement, Cyxtera Management, Inc., a wholly owned subsidiary of Cyxtera (the “Management Company”), agreed to provide certain services to other members of the Company Group from time to time, including financial, accounting, administrative, facilities and other services. The variable costs in the agreement were allocated based on sales bookings, revenue, number of customers, number of employees, number of vendor payments, and number of customer invoices. The Intercompany Master Services Agreement was terminated on July 29, 2021. Cyxtera Management Inc. Transition Services Agreement Upon consummation of the Cyxtera Spin -Off -term For the nine months ended September 30, 2021, we charged the Management Company $0.1 million of fees for services provided to the Management Company and its affiliates under the Transition Services Agreement (nothing was charged during the three months ended September 30, 2021). For the three and nine months ended September 30, 2020, we charged the Management Company $0.1 million and $0.3 million, respectively, of fees for services provided to the Management Company and its affiliates by Appgate under the Transition Services Agreement. Income for these services is included in other expense, net in the condensed consolidated statement of operations for the three and nine months ended September 30, 2021 and 2020. On February 8, 2021, we made a payment of $1.0 million to Cyxtera (and/or its subsidiaries) as settlement in full of trade balances with Cyxtera and its subsidiaries and other amounts due to/from under the Intercompany Master Services Agreement and the Transition Services Agreement, which trade balances and other amounts totaled $2.6 million. Because the Management Company was an affiliate under common control with us at the time of repayment, the settlement of these amounts was recognized as a capital contribution of $1.6 million. Promissory Notes On March 31, 2019, we issued promissory notes to each of Cyxtera and the Management Company (together, the “Promissory Notes”) evidencing funds borrowed at such time by Appgate from each of Cyxtera and the Management Company, as well as potential future borrowings. The Promissory Notes had a combined initial aggregate principal amount of $95.2 million and provided for additional borrowings during the term of the Promissory Notes for additional amounts not to exceed approximately $52.5 million in the aggregate (approximately $147.7 million including the initial aggregate principal amount). Interest accrued on the unpaid principal balance of the Promissory Notes at a rate per annum equal to 3%; provided, that with respect to any day during the period from the date of the Promissory Notes through December 31, 2019, interest was calculated assuming that the unpaid principal balance of the Promissory Notes on such day was the unpaid principal amount of the notes on the last calendar day of the quarter in which such day occurs. Interest was payable upon the maturity date of the Promissory Notes. Each of the Promissory Notes had an initial maturity date of March 30, 2020 and was extended through March 30, 2021 by amendments entered into effective as of March 30, 2020. During 2020, we received advances of $19.4 million under the Promissory Notes. The outstanding principal and interest under the Promissory Notes aggregated $153.8 million as of December 31, 2020. Management believes that the carrying value of the Promissory Notes approximated fair value. During the three and nine months ended September 30, 2020, we recognized $1.0 million and $3.0 million, respectively, of interest expense on the Promissory Notes. During the nine months ended September 30, 2021, we recognized $0.5 million of interest expense on the Promissory Notes. On February 8, 2021, we repaid Cyxtera $20.6 million, representing the entirety of the then outstanding principal and interest of $20.6 million under the Promissory Note held by Cyxtera, and we made a partial repayment of $99.0 million to the Management Company on the then outstanding principal and interest of $133.6 million under the Promissory Note held by the Management Company. On that same date, the Management Company issued us a payoff letter, extinguishing the balance remaining unpaid following such repayment. Because Cyxtera was our direct parent at the time of issuance of the Promissory Notes and an affiliate under common control with us at the time of repayment, we recognized the note extinguishment of $34.6 million as a capital contribution.</t>
        </is>
      </c>
      <c r="C4" s="4" t="inlineStr">
        <is>
          <t>Note 2. Transactions with Former Parent — Cyxtera As discussed in Note 1, on December 31, 2019, Cyxtera consummated the Cyxtera Spin -Off -alone Service Provider Fees In connection with the formation of Cyxtera in 2017, certain equity owners of SIS Holdings and/or affiliates thereof (collectively, the “Service Providers”) entered into a Services Agreement (the “Services Agreement”), dated May 1, 2017, with the Company Group. Under the Services Agreement, the Service Providers agreed to provide certain executive and management, financial, consulting, human resources and advisory services as requested by members of the Company Group from time to time. Pursuant to the Services Agreement, the Company Group also agreed to pay the Service Providers an annual service fee in the aggregate amount of $1.0 million in equal quarterly installments. Appgate was allocated $0.1 million in each of 2020 and 2019 under the Services Agreement through the Intercompany Master Services Agreement described below. The Services Agreement was terminated on July 29, 2021. Cyxtera Management Inc. Intercompany Master Services Agreement Fee In connection with the formation of Cyxtera in 2017, the Company Group entered into the Intercompany Master Services Agreement. Under the Intercompany Master Services Agreement, the Management Company agreed to provide certain services to other members of the Company Group from time to time, including financial, accounting, administrative, facilities and other services. In 2019, approximately $21.3 million was allocated to Appgate under the Intercompany Master Services Agreement, including $0.6 million of variable lease costs and $1.3 million related to equity -based The Intercompany Master Services Agreement was terminated on July 29, 2021. Cyxtera Management Inc. Transition Services Agreement Upon consummation of the Cyxtera Spin -Off -term Promissory Notes On March 31, 2019, we issued promissory notes to each of Cyxtera and the Management Company (together, the “Promissory Notes”) evidencing funds borrowed at such time by Appgate from each of Cyxtera and the Management Company, as well as potential future borrowings. The Promissory Notes had a combined initial aggregate principal amount of $95.2 million and provided for additional borrowings during the term of the Promissory Notes for additional amounts not to exceed approximately $52.5 million in the aggregate (approximately $147.7 million including the initial aggregate principal amount). Interest accrued on the unpaid principal balance of the Promissory Notes at a rate per annum equal to 3%; provided, that with respect to any day during the period from the date of the Promissory Notes through December 31, 2019, interest was calculated assuming that the unpaid principal balance of the Promissory Notes on such day was the unpaid principal amount of the notes on the last calendar day of the quarter in which such day occurs. Interest was payable upon the maturity date of the Promissory Notes. Each of the Promissory Notes had an initial maturity date of March 30, 2020 and was extended through March 30, 2021 by amendments entered into effective as of March 30, 2020. The outstanding principal and interest under the Promissory Notes was $153.8 million and $130.3 million as of December 31, 2020 and 2019, respectively. Management believes that the carrying value of the Promissory Notes approximates fair value. As discussed in Note 17 — Subsequent Ev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yxtera 401(k) Savings Plan (Details) - Schedule of Condensed Consolidated Statements of Operations - Cyxtera 401(k) Savings Plan [Member]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yxtera 401(k) Savings Plan (Details) - Schedule of Condensed Consolidated Statements of Operations [Line Items]</t>
        </is>
      </c>
    </row>
    <row r="4">
      <c r="A4" s="4" t="inlineStr">
        <is>
          <t>Cost of revenue</t>
        </is>
      </c>
      <c r="B4" s="5" t="n">
        <v>83</v>
      </c>
      <c r="C4" s="5" t="n">
        <v>86</v>
      </c>
      <c r="D4" s="5" t="n">
        <v>261</v>
      </c>
      <c r="E4" s="5" t="n">
        <v>244</v>
      </c>
      <c r="F4" s="5" t="n">
        <v>313</v>
      </c>
      <c r="G4" s="5" t="n">
        <v>402</v>
      </c>
    </row>
    <row r="5">
      <c r="A5" s="4" t="inlineStr">
        <is>
          <t>Sales and marketing</t>
        </is>
      </c>
      <c r="B5" s="6" t="n">
        <v>164</v>
      </c>
      <c r="C5" s="6" t="n">
        <v>106</v>
      </c>
      <c r="D5" s="6" t="n">
        <v>467</v>
      </c>
      <c r="E5" s="6" t="n">
        <v>306</v>
      </c>
      <c r="F5" s="6" t="n">
        <v>438</v>
      </c>
      <c r="G5" s="6" t="n">
        <v>336</v>
      </c>
    </row>
    <row r="6">
      <c r="A6" s="4" t="inlineStr">
        <is>
          <t>Research and development</t>
        </is>
      </c>
      <c r="B6" s="6" t="n">
        <v>141</v>
      </c>
      <c r="C6" s="6" t="n">
        <v>126</v>
      </c>
      <c r="D6" s="6" t="n">
        <v>385</v>
      </c>
      <c r="E6" s="6" t="n">
        <v>364</v>
      </c>
      <c r="F6" s="6" t="n">
        <v>463</v>
      </c>
      <c r="G6" s="6" t="n">
        <v>524</v>
      </c>
    </row>
    <row r="7">
      <c r="A7" s="4" t="inlineStr">
        <is>
          <t>General and administrative</t>
        </is>
      </c>
      <c r="F7" s="6" t="n">
        <v>183</v>
      </c>
      <c r="G7" s="6" t="n">
        <v>312</v>
      </c>
    </row>
    <row r="8">
      <c r="A8" s="4" t="inlineStr">
        <is>
          <t>Total</t>
        </is>
      </c>
      <c r="B8" s="5" t="n">
        <v>447</v>
      </c>
      <c r="C8" s="5" t="n">
        <v>368</v>
      </c>
      <c r="D8" s="5" t="n">
        <v>1271</v>
      </c>
      <c r="E8" s="5" t="n">
        <v>1051</v>
      </c>
      <c r="F8" s="5" t="n">
        <v>1397</v>
      </c>
      <c r="G8" s="5" t="n">
        <v>1574</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mounts loss from continuing operations before income taxes - USD ($) $ in Thousands</t>
        </is>
      </c>
      <c r="B1" s="2" t="inlineStr">
        <is>
          <t>12 Months Ended</t>
        </is>
      </c>
    </row>
    <row r="2">
      <c r="B2" s="2" t="inlineStr">
        <is>
          <t>Dec. 31, 2020</t>
        </is>
      </c>
      <c r="C2" s="2" t="inlineStr">
        <is>
          <t>Dec. 31, 2019</t>
        </is>
      </c>
    </row>
    <row r="3">
      <c r="A3" s="3" t="inlineStr">
        <is>
          <t>Income Taxes (Details) - Schedule of amounts loss from continuing operations before income taxes [Line Items]</t>
        </is>
      </c>
    </row>
    <row r="4">
      <c r="A4" s="4" t="inlineStr">
        <is>
          <t>Continuing operations before income taxes</t>
        </is>
      </c>
      <c r="B4" s="5" t="n">
        <v>-49719</v>
      </c>
      <c r="C4" s="5" t="n">
        <v>-228967</v>
      </c>
    </row>
    <row r="5">
      <c r="A5" s="4" t="inlineStr">
        <is>
          <t>United States [Member]</t>
        </is>
      </c>
    </row>
    <row r="6">
      <c r="A6" s="3" t="inlineStr">
        <is>
          <t>Income Taxes (Details) - Schedule of amounts loss from continuing operations before income taxes [Line Items]</t>
        </is>
      </c>
    </row>
    <row r="7">
      <c r="A7" s="4" t="inlineStr">
        <is>
          <t>Continuing operations before income taxes</t>
        </is>
      </c>
      <c r="B7" s="6" t="n">
        <v>-52224</v>
      </c>
      <c r="C7" s="6" t="n">
        <v>-234613</v>
      </c>
    </row>
    <row r="8">
      <c r="A8" s="4" t="inlineStr">
        <is>
          <t>Foreign [Meber]</t>
        </is>
      </c>
    </row>
    <row r="9">
      <c r="A9" s="3" t="inlineStr">
        <is>
          <t>Income Taxes (Details) - Schedule of amounts loss from continuing operations before income taxes [Line Items]</t>
        </is>
      </c>
    </row>
    <row r="10">
      <c r="A10" s="4" t="inlineStr">
        <is>
          <t>Continuing operations before income taxes</t>
        </is>
      </c>
      <c r="B10" s="5" t="n">
        <v>2505</v>
      </c>
      <c r="C10" s="5" t="n">
        <v>564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 USD ($) $ in Thousands</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4" t="inlineStr">
        <is>
          <t xml:space="preserve"> </t>
        </is>
      </c>
    </row>
    <row r="5">
      <c r="A5" s="4" t="inlineStr">
        <is>
          <t>State</t>
        </is>
      </c>
      <c r="B5" s="6" t="n">
        <v>87</v>
      </c>
      <c r="C5" s="6" t="n">
        <v>79</v>
      </c>
    </row>
    <row r="6">
      <c r="A6" s="4" t="inlineStr">
        <is>
          <t>Foreign</t>
        </is>
      </c>
      <c r="B6" s="6" t="n">
        <v>1090</v>
      </c>
      <c r="C6" s="6" t="n">
        <v>1229</v>
      </c>
    </row>
    <row r="7">
      <c r="A7" s="4" t="inlineStr">
        <is>
          <t>Total current expense</t>
        </is>
      </c>
      <c r="B7" s="6" t="n">
        <v>1177</v>
      </c>
      <c r="C7" s="6" t="n">
        <v>1308</v>
      </c>
    </row>
    <row r="8">
      <c r="A8" s="3" t="inlineStr">
        <is>
          <t>Deferred:</t>
        </is>
      </c>
    </row>
    <row r="9">
      <c r="A9" s="4" t="inlineStr">
        <is>
          <t>Federal</t>
        </is>
      </c>
      <c r="B9" s="4" t="inlineStr">
        <is>
          <t xml:space="preserve"> </t>
        </is>
      </c>
      <c r="C9" s="4" t="inlineStr">
        <is>
          <t xml:space="preserve"> </t>
        </is>
      </c>
    </row>
    <row r="10">
      <c r="A10" s="4" t="inlineStr">
        <is>
          <t>State</t>
        </is>
      </c>
      <c r="B10" s="6" t="n">
        <v>62</v>
      </c>
      <c r="C10" s="6" t="n">
        <v>14</v>
      </c>
    </row>
    <row r="11">
      <c r="A11" s="4" t="inlineStr">
        <is>
          <t>Foreign</t>
        </is>
      </c>
      <c r="B11" s="6" t="n">
        <v>603</v>
      </c>
      <c r="C11" s="6" t="n">
        <v>-80</v>
      </c>
    </row>
    <row r="12">
      <c r="A12" s="4" t="inlineStr">
        <is>
          <t>Total deferred expense</t>
        </is>
      </c>
      <c r="B12" s="6" t="n">
        <v>665</v>
      </c>
      <c r="C12" s="6" t="n">
        <v>-66</v>
      </c>
    </row>
    <row r="13">
      <c r="A13" s="4" t="inlineStr">
        <is>
          <t>Income tax expense</t>
        </is>
      </c>
      <c r="B13" s="5" t="n">
        <v>1842</v>
      </c>
      <c r="C13" s="5" t="n">
        <v>124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s - USD ($) $ in Thousands</t>
        </is>
      </c>
      <c r="B1" s="2" t="inlineStr">
        <is>
          <t>12 Months Ended</t>
        </is>
      </c>
    </row>
    <row r="2">
      <c r="B2" s="2" t="inlineStr">
        <is>
          <t>Dec. 31, 2020</t>
        </is>
      </c>
      <c r="C2" s="2" t="inlineStr">
        <is>
          <t>Dec. 31, 2019</t>
        </is>
      </c>
    </row>
    <row r="3">
      <c r="A3" s="3" t="inlineStr">
        <is>
          <t>Schedule of effective tax rates [Abstract]</t>
        </is>
      </c>
    </row>
    <row r="4">
      <c r="A4" s="4" t="inlineStr">
        <is>
          <t>Income tax at U.S. Federal statutory income tax rate</t>
        </is>
      </c>
      <c r="B4" s="5" t="n">
        <v>-10441</v>
      </c>
      <c r="C4" s="5" t="n">
        <v>-48083</v>
      </c>
    </row>
    <row r="5">
      <c r="A5" s="4" t="inlineStr">
        <is>
          <t>Income tax at U.S. Federal statutory income tax rate, percentage</t>
        </is>
      </c>
      <c r="B5" s="4" t="inlineStr">
        <is>
          <t>21.00%</t>
        </is>
      </c>
      <c r="C5" s="4" t="inlineStr">
        <is>
          <t>21.00%</t>
        </is>
      </c>
    </row>
    <row r="6">
      <c r="A6" s="4" t="inlineStr">
        <is>
          <t>State and local taxes, net of Federal income tax benefit</t>
        </is>
      </c>
      <c r="B6" s="5" t="n">
        <v>-1371</v>
      </c>
      <c r="C6" s="5" t="n">
        <v>-405</v>
      </c>
    </row>
    <row r="7">
      <c r="A7" s="4" t="inlineStr">
        <is>
          <t>State and local taxes, net of Federal income tax benefit, percentage</t>
        </is>
      </c>
      <c r="B7" s="4" t="inlineStr">
        <is>
          <t>2.80%</t>
        </is>
      </c>
      <c r="C7" s="4" t="inlineStr">
        <is>
          <t>0.20%</t>
        </is>
      </c>
    </row>
    <row r="8">
      <c r="A8" s="4" t="inlineStr">
        <is>
          <t>State tax rate change</t>
        </is>
      </c>
      <c r="B8" s="4" t="inlineStr">
        <is>
          <t xml:space="preserve"> </t>
        </is>
      </c>
      <c r="C8" s="5" t="n">
        <v>-1396</v>
      </c>
    </row>
    <row r="9">
      <c r="A9" s="4" t="inlineStr">
        <is>
          <t>State tax rate change, percentage</t>
        </is>
      </c>
      <c r="B9" s="4" t="inlineStr">
        <is>
          <t>0.00%</t>
        </is>
      </c>
      <c r="C9" s="4" t="inlineStr">
        <is>
          <t>0.60%</t>
        </is>
      </c>
    </row>
    <row r="10">
      <c r="A10" s="4" t="inlineStr">
        <is>
          <t>Valuation allowance</t>
        </is>
      </c>
      <c r="B10" s="5" t="n">
        <v>11028</v>
      </c>
      <c r="C10" s="5" t="n">
        <v>11505</v>
      </c>
    </row>
    <row r="11">
      <c r="A11" s="4" t="inlineStr">
        <is>
          <t>Valuation allowance, percentage</t>
        </is>
      </c>
      <c r="B11" s="4" t="inlineStr">
        <is>
          <t>(22.20%)</t>
        </is>
      </c>
      <c r="C11" s="4" t="inlineStr">
        <is>
          <t>(5.00%)</t>
        </is>
      </c>
    </row>
    <row r="12">
      <c r="A12" s="4" t="inlineStr">
        <is>
          <t>Goodwill impairment</t>
        </is>
      </c>
      <c r="B12" s="4" t="inlineStr">
        <is>
          <t xml:space="preserve"> </t>
        </is>
      </c>
      <c r="C12" s="5" t="n">
        <v>35700</v>
      </c>
    </row>
    <row r="13">
      <c r="A13" s="4" t="inlineStr">
        <is>
          <t>Goodwill impairment, percentage</t>
        </is>
      </c>
      <c r="B13" s="4" t="inlineStr">
        <is>
          <t>0.00%</t>
        </is>
      </c>
      <c r="C13" s="4" t="inlineStr">
        <is>
          <t>(15.60%)</t>
        </is>
      </c>
    </row>
    <row r="14">
      <c r="A14" s="4" t="inlineStr">
        <is>
          <t>Nondeductible expenses</t>
        </is>
      </c>
      <c r="B14" s="5" t="n">
        <v>940</v>
      </c>
      <c r="C14" s="5" t="n">
        <v>1300</v>
      </c>
    </row>
    <row r="15">
      <c r="A15" s="4" t="inlineStr">
        <is>
          <t>Nondeductible expenses, percentage</t>
        </is>
      </c>
      <c r="B15" s="4" t="inlineStr">
        <is>
          <t>(2.00%)</t>
        </is>
      </c>
      <c r="C15" s="4" t="inlineStr">
        <is>
          <t>(0.60%)</t>
        </is>
      </c>
    </row>
    <row r="16">
      <c r="A16" s="4" t="inlineStr">
        <is>
          <t>Taxes of foreign operations at rates different than U.S. Federal statutory income tax rate</t>
        </is>
      </c>
      <c r="B16" s="5" t="n">
        <v>1435</v>
      </c>
      <c r="C16" s="5" t="n">
        <v>1072</v>
      </c>
    </row>
    <row r="17">
      <c r="A17" s="4" t="inlineStr">
        <is>
          <t>Taxes of foreign operations at rates different than U.S. Federal statutory income tax rate, percentage</t>
        </is>
      </c>
      <c r="B17" s="4" t="inlineStr">
        <is>
          <t>(2.90%)</t>
        </is>
      </c>
      <c r="C17" s="4" t="inlineStr">
        <is>
          <t>(0.50%)</t>
        </is>
      </c>
    </row>
    <row r="18">
      <c r="A18" s="4" t="inlineStr">
        <is>
          <t>Other</t>
        </is>
      </c>
      <c r="B18" s="5" t="n">
        <v>251</v>
      </c>
      <c r="C18" s="5" t="n">
        <v>1549</v>
      </c>
    </row>
    <row r="19">
      <c r="A19" s="4" t="inlineStr">
        <is>
          <t>Other, percentage</t>
        </is>
      </c>
      <c r="B19" s="4" t="inlineStr">
        <is>
          <t>(0.50%)</t>
        </is>
      </c>
      <c r="C19" s="4" t="inlineStr">
        <is>
          <t>(0.70%)</t>
        </is>
      </c>
    </row>
    <row r="20">
      <c r="A20" s="4" t="inlineStr">
        <is>
          <t>Total</t>
        </is>
      </c>
      <c r="B20" s="5" t="n">
        <v>1842</v>
      </c>
      <c r="C20" s="5" t="n">
        <v>1242</v>
      </c>
    </row>
    <row r="21">
      <c r="A21" s="4" t="inlineStr">
        <is>
          <t>Total, percentage</t>
        </is>
      </c>
      <c r="B21" s="4" t="inlineStr">
        <is>
          <t>(3.70%)</t>
        </is>
      </c>
      <c r="C21" s="4" t="inlineStr">
        <is>
          <t>(0.5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 Deferred Income Tax Charge [Member] - USD ($) $ in Thousands</t>
        </is>
      </c>
      <c r="B1" s="2" t="inlineStr">
        <is>
          <t>12 Months Ended</t>
        </is>
      </c>
    </row>
    <row r="2">
      <c r="B2" s="2" t="inlineStr">
        <is>
          <t>Dec. 31, 2020</t>
        </is>
      </c>
      <c r="C2" s="2" t="inlineStr">
        <is>
          <t>Dec. 31, 2019</t>
        </is>
      </c>
    </row>
    <row r="3">
      <c r="A3" s="3" t="inlineStr">
        <is>
          <t>Income Taxes (Details) - Schedule of deferred tax assets [Line Items]</t>
        </is>
      </c>
    </row>
    <row r="4">
      <c r="A4" s="4" t="inlineStr">
        <is>
          <t>Net operating loss carryforward</t>
        </is>
      </c>
      <c r="B4" s="5" t="n">
        <v>60280</v>
      </c>
      <c r="C4" s="5" t="n">
        <v>56703</v>
      </c>
    </row>
    <row r="5">
      <c r="A5" s="4" t="inlineStr">
        <is>
          <t>Accrued expenses</t>
        </is>
      </c>
      <c r="B5" s="6" t="n">
        <v>2449</v>
      </c>
      <c r="C5" s="6" t="n">
        <v>1089</v>
      </c>
    </row>
    <row r="6">
      <c r="A6" s="4" t="inlineStr">
        <is>
          <t>Allowance for doubtful accounts</t>
        </is>
      </c>
      <c r="B6" s="6" t="n">
        <v>127</v>
      </c>
      <c r="C6" s="6" t="n">
        <v>167</v>
      </c>
    </row>
    <row r="7">
      <c r="A7" s="4" t="inlineStr">
        <is>
          <t>163(j) Interest expense limitation and carryforward</t>
        </is>
      </c>
      <c r="B7" s="6" t="n">
        <v>996</v>
      </c>
      <c r="C7" s="6" t="n">
        <v>629</v>
      </c>
    </row>
    <row r="8">
      <c r="A8" s="4" t="inlineStr">
        <is>
          <t>Total deferred tax assets</t>
        </is>
      </c>
      <c r="B8" s="6" t="n">
        <v>63852</v>
      </c>
      <c r="C8" s="6" t="n">
        <v>58588</v>
      </c>
    </row>
    <row r="9">
      <c r="A9" s="4" t="inlineStr">
        <is>
          <t>Property and equipment</t>
        </is>
      </c>
      <c r="B9" s="6" t="n">
        <v>-427</v>
      </c>
      <c r="C9" s="6" t="n">
        <v>-615</v>
      </c>
    </row>
    <row r="10">
      <c r="A10" s="4" t="inlineStr">
        <is>
          <t>Deferred revenue</t>
        </is>
      </c>
      <c r="B10" s="6" t="n">
        <v>-3884</v>
      </c>
      <c r="C10" s="6" t="n">
        <v>-5440</v>
      </c>
    </row>
    <row r="11">
      <c r="A11" s="4" t="inlineStr">
        <is>
          <t>Intangible assets</t>
        </is>
      </c>
      <c r="B11" s="6" t="n">
        <v>-14099</v>
      </c>
      <c r="C11" s="6" t="n">
        <v>-17515</v>
      </c>
    </row>
    <row r="12">
      <c r="A12" s="4" t="inlineStr">
        <is>
          <t>Deferred contract acquisition costs</t>
        </is>
      </c>
      <c r="B12" s="6" t="n">
        <v>-2753</v>
      </c>
      <c r="C12" s="6" t="n">
        <v>-2048</v>
      </c>
    </row>
    <row r="13">
      <c r="A13" s="4" t="inlineStr">
        <is>
          <t>Other</t>
        </is>
      </c>
      <c r="B13" s="6" t="n">
        <v>-79</v>
      </c>
      <c r="C13" s="6" t="n">
        <v>-437</v>
      </c>
    </row>
    <row r="14">
      <c r="A14" s="4" t="inlineStr">
        <is>
          <t>Total deferred tax liabilities</t>
        </is>
      </c>
      <c r="B14" s="6" t="n">
        <v>-21242</v>
      </c>
      <c r="C14" s="6" t="n">
        <v>-26055</v>
      </c>
    </row>
    <row r="15">
      <c r="A15" s="4" t="inlineStr">
        <is>
          <t>Valuation allowance</t>
        </is>
      </c>
      <c r="B15" s="6" t="n">
        <v>-41875</v>
      </c>
      <c r="C15" s="6" t="n">
        <v>-31133</v>
      </c>
    </row>
    <row r="16">
      <c r="A16" s="4" t="inlineStr">
        <is>
          <t>Deferred income tax asset, net</t>
        </is>
      </c>
      <c r="B16" s="5" t="n">
        <v>735</v>
      </c>
      <c r="C16" s="5" t="n">
        <v>14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property and equipment and operating lease - USD ($) $ in Thousands</t>
        </is>
      </c>
      <c r="B1" s="2" t="inlineStr">
        <is>
          <t>Dec. 31, 2020</t>
        </is>
      </c>
      <c r="C1" s="2" t="inlineStr">
        <is>
          <t>Dec. 31, 2019</t>
        </is>
      </c>
    </row>
    <row r="2">
      <c r="A2" s="4" t="inlineStr">
        <is>
          <t>US&amp;C [Member]</t>
        </is>
      </c>
    </row>
    <row r="3">
      <c r="A3" s="3" t="inlineStr">
        <is>
          <t>Segment and Geographic Information (Details) - Schedule of property and equipment and operating lease [Line Items]</t>
        </is>
      </c>
    </row>
    <row r="4">
      <c r="A4" s="4" t="inlineStr">
        <is>
          <t>Property and equipment, net</t>
        </is>
      </c>
      <c r="B4" s="5" t="n">
        <v>1239</v>
      </c>
      <c r="C4" s="5" t="n">
        <v>2333</v>
      </c>
    </row>
    <row r="5">
      <c r="A5" s="4" t="inlineStr">
        <is>
          <t>Operating lease right-of-use assets</t>
        </is>
      </c>
      <c r="B5" s="6" t="n">
        <v>705</v>
      </c>
      <c r="C5" s="6" t="n">
        <v>1042</v>
      </c>
    </row>
    <row r="6">
      <c r="A6" s="4" t="inlineStr">
        <is>
          <t>Total</t>
        </is>
      </c>
      <c r="B6" s="6" t="n">
        <v>1944</v>
      </c>
      <c r="C6" s="6" t="n">
        <v>3375</v>
      </c>
    </row>
    <row r="7">
      <c r="A7" s="4" t="inlineStr">
        <is>
          <t>LATAM [Member]</t>
        </is>
      </c>
    </row>
    <row r="8">
      <c r="A8" s="3" t="inlineStr">
        <is>
          <t>Segment and Geographic Information (Details) - Schedule of property and equipment and operating lease [Line Items]</t>
        </is>
      </c>
    </row>
    <row r="9">
      <c r="A9" s="4" t="inlineStr">
        <is>
          <t>Property and equipment, net</t>
        </is>
      </c>
      <c r="B9" s="6" t="n">
        <v>428</v>
      </c>
      <c r="C9" s="6" t="n">
        <v>499</v>
      </c>
    </row>
    <row r="10">
      <c r="A10" s="4" t="inlineStr">
        <is>
          <t>Operating lease right-of-use assets</t>
        </is>
      </c>
      <c r="B10" s="6" t="n">
        <v>456</v>
      </c>
      <c r="C10" s="6" t="n">
        <v>866</v>
      </c>
    </row>
    <row r="11">
      <c r="A11" s="4" t="inlineStr">
        <is>
          <t>Total</t>
        </is>
      </c>
      <c r="B11" s="6" t="n">
        <v>884</v>
      </c>
      <c r="C11" s="6" t="n">
        <v>1365</v>
      </c>
    </row>
    <row r="12">
      <c r="A12" s="4" t="inlineStr">
        <is>
          <t>EMEA [Member]</t>
        </is>
      </c>
    </row>
    <row r="13">
      <c r="A13" s="3" t="inlineStr">
        <is>
          <t>Segment and Geographic Information (Details) - Schedule of property and equipment and operating lease [Line Items]</t>
        </is>
      </c>
    </row>
    <row r="14">
      <c r="A14" s="4" t="inlineStr">
        <is>
          <t>Property and equipment, net</t>
        </is>
      </c>
      <c r="B14" s="6" t="n">
        <v>162</v>
      </c>
      <c r="C14" s="6" t="n">
        <v>84</v>
      </c>
    </row>
    <row r="15">
      <c r="A15" s="4" t="inlineStr">
        <is>
          <t>Operating lease right-of-use assets</t>
        </is>
      </c>
      <c r="B15" s="6" t="n">
        <v>847</v>
      </c>
      <c r="C15" s="6" t="n">
        <v>1156</v>
      </c>
    </row>
    <row r="16">
      <c r="A16" s="4" t="inlineStr">
        <is>
          <t>Total</t>
        </is>
      </c>
      <c r="B16" s="6" t="n">
        <v>1009</v>
      </c>
      <c r="C16" s="6" t="n">
        <v>1240</v>
      </c>
    </row>
    <row r="17">
      <c r="A17" s="4" t="inlineStr">
        <is>
          <t>Total [Member]</t>
        </is>
      </c>
    </row>
    <row r="18">
      <c r="A18" s="3" t="inlineStr">
        <is>
          <t>Segment and Geographic Information (Details) - Schedule of property and equipment and operating lease [Line Items]</t>
        </is>
      </c>
    </row>
    <row r="19">
      <c r="A19" s="4" t="inlineStr">
        <is>
          <t>Property and equipment, net</t>
        </is>
      </c>
      <c r="B19" s="6" t="n">
        <v>1829</v>
      </c>
      <c r="C19" s="6" t="n">
        <v>2916</v>
      </c>
    </row>
    <row r="20">
      <c r="A20" s="4" t="inlineStr">
        <is>
          <t>Operating lease right-of-use assets</t>
        </is>
      </c>
      <c r="B20" s="6" t="n">
        <v>2008</v>
      </c>
      <c r="C20" s="6" t="n">
        <v>3064</v>
      </c>
    </row>
    <row r="21">
      <c r="A21" s="4" t="inlineStr">
        <is>
          <t>Total</t>
        </is>
      </c>
      <c r="B21" s="5" t="n">
        <v>3837</v>
      </c>
      <c r="C21" s="5" t="n">
        <v>598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Company (Details) - USD ($) $ in Thousands</t>
        </is>
      </c>
      <c r="B1" s="2" t="inlineStr">
        <is>
          <t>Feb. 08, 2021</t>
        </is>
      </c>
      <c r="C1" s="2" t="inlineStr">
        <is>
          <t>Sep. 30, 2021</t>
        </is>
      </c>
      <c r="D1" s="2" t="inlineStr">
        <is>
          <t>Dec. 31, 2020</t>
        </is>
      </c>
    </row>
    <row r="2">
      <c r="A2" s="3" t="inlineStr">
        <is>
          <t>Description of Company (Details) [Line Items]</t>
        </is>
      </c>
    </row>
    <row r="3">
      <c r="A3" s="4" t="inlineStr">
        <is>
          <t>Aggregate principal amount</t>
        </is>
      </c>
      <c r="C3" s="5" t="n">
        <v>49691</v>
      </c>
    </row>
    <row r="4">
      <c r="A4" s="4" t="inlineStr">
        <is>
          <t>Outstanding shares of common stock percentage</t>
        </is>
      </c>
      <c r="C4" s="4" t="inlineStr">
        <is>
          <t>100.00%</t>
        </is>
      </c>
      <c r="D4" s="4" t="inlineStr">
        <is>
          <t>100.00%</t>
        </is>
      </c>
    </row>
    <row r="5">
      <c r="A5" s="4" t="inlineStr">
        <is>
          <t>NEWTOWN LANE MARKETING, INCORPORATED [Member]</t>
        </is>
      </c>
    </row>
    <row r="6">
      <c r="A6" s="3" t="inlineStr">
        <is>
          <t>Description of Company (Details) [Line Items]</t>
        </is>
      </c>
    </row>
    <row r="7">
      <c r="A7" s="4" t="inlineStr">
        <is>
          <t>Converted into shares of common stock (in Shares)</t>
        </is>
      </c>
      <c r="B7" s="10" t="n">
        <v>234299.84</v>
      </c>
    </row>
    <row r="8">
      <c r="A8" s="4" t="inlineStr">
        <is>
          <t>Aggregate principal amount</t>
        </is>
      </c>
      <c r="B8" s="5" t="n">
        <v>25000</v>
      </c>
    </row>
    <row r="9">
      <c r="A9" s="4" t="inlineStr">
        <is>
          <t>Outstanding shares of common stock percentage</t>
        </is>
      </c>
      <c r="B9" s="4" t="inlineStr">
        <is>
          <t>11.00%</t>
        </is>
      </c>
    </row>
    <row r="10">
      <c r="A10" s="4" t="inlineStr">
        <is>
          <t>NEWTOWN LANE MARKETING, INCORPORATED [Member] | Current Shareholders [Member]</t>
        </is>
      </c>
    </row>
    <row r="11">
      <c r="A11" s="3" t="inlineStr">
        <is>
          <t>Description of Company (Details) [Line Items]</t>
        </is>
      </c>
    </row>
    <row r="12">
      <c r="A12" s="4" t="inlineStr">
        <is>
          <t>Outstanding shares of common stock percentage</t>
        </is>
      </c>
      <c r="B12" s="4" t="inlineStr">
        <is>
          <t>89.00%</t>
        </is>
      </c>
    </row>
    <row r="13">
      <c r="A13" s="4" t="inlineStr">
        <is>
          <t>Additional Notes [Member] | NEWTOWN LANE MARKETING, INCORPORATED [Member]</t>
        </is>
      </c>
    </row>
    <row r="14">
      <c r="A14" s="3" t="inlineStr">
        <is>
          <t>Description of Company (Details) [Line Items]</t>
        </is>
      </c>
    </row>
    <row r="15">
      <c r="A15" s="4" t="inlineStr">
        <is>
          <t>Aggregate principal amount</t>
        </is>
      </c>
      <c r="B15" s="5" t="n">
        <v>25000</v>
      </c>
    </row>
    <row r="16">
      <c r="A16" s="4" t="inlineStr">
        <is>
          <t>NEWTOWN LANE MARKETING, INCORPORATED [Member] | Convertible Senior Notes [Member]</t>
        </is>
      </c>
    </row>
    <row r="17">
      <c r="A17" s="3" t="inlineStr">
        <is>
          <t>Description of Company (Details) [Line Items]</t>
        </is>
      </c>
    </row>
    <row r="18">
      <c r="A18" s="4" t="inlineStr">
        <is>
          <t>Aggregate principal amount</t>
        </is>
      </c>
      <c r="B18" s="5" t="n">
        <v>5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NEWTOWN LANE MARKETING, INCORPORATED [Member] - USD ($)</t>
        </is>
      </c>
      <c r="B1" s="2" t="inlineStr">
        <is>
          <t>6 Months Ended</t>
        </is>
      </c>
      <c r="C1" s="2" t="inlineStr">
        <is>
          <t>12 Months Ended</t>
        </is>
      </c>
    </row>
    <row r="2">
      <c r="B2" s="2" t="inlineStr">
        <is>
          <t>Sep. 30, 2021</t>
        </is>
      </c>
      <c r="C2" s="2" t="inlineStr">
        <is>
          <t>Mar. 31, 2021</t>
        </is>
      </c>
      <c r="D2" s="2" t="inlineStr">
        <is>
          <t>Mar. 31, 2020</t>
        </is>
      </c>
      <c r="E2" s="2" t="inlineStr">
        <is>
          <t>Sep. 30, 2020</t>
        </is>
      </c>
    </row>
    <row r="3">
      <c r="A3" s="3" t="inlineStr">
        <is>
          <t>Summary of Significant Accounting Policies (Details) [Line Items]</t>
        </is>
      </c>
    </row>
    <row r="4">
      <c r="A4" s="4" t="inlineStr">
        <is>
          <t>Accumulated deficit (in Dollars)</t>
        </is>
      </c>
      <c r="B4" s="5" t="n">
        <v>2737022</v>
      </c>
      <c r="C4" s="5" t="n">
        <v>2652849</v>
      </c>
    </row>
    <row r="5">
      <c r="A5" s="4" t="inlineStr">
        <is>
          <t>Net losses (in Dollars)</t>
        </is>
      </c>
      <c r="B5" s="5" t="n">
        <v>84173</v>
      </c>
      <c r="C5" s="6" t="n">
        <v>155680</v>
      </c>
      <c r="D5" s="5" t="n">
        <v>62411</v>
      </c>
    </row>
    <row r="6">
      <c r="A6" s="4" t="inlineStr">
        <is>
          <t>Number of option outstanding</t>
        </is>
      </c>
      <c r="B6" s="6" t="n">
        <v>0</v>
      </c>
      <c r="E6" s="6" t="n">
        <v>886190</v>
      </c>
    </row>
    <row r="7">
      <c r="A7" s="4" t="inlineStr">
        <is>
          <t>Working capital deficit (in Dollars)</t>
        </is>
      </c>
      <c r="C7" s="5" t="n">
        <v>554973</v>
      </c>
    </row>
    <row r="8">
      <c r="A8" s="4" t="inlineStr">
        <is>
          <t>Number of potentially dilutive securities</t>
        </is>
      </c>
      <c r="C8" s="6" t="n">
        <v>0</v>
      </c>
      <c r="D8" s="6" t="n">
        <v>886190</v>
      </c>
    </row>
    <row r="9">
      <c r="A9" s="4" t="inlineStr">
        <is>
          <t>Conversion of convertible note payable</t>
        </is>
      </c>
      <c r="C9" s="6" t="n">
        <v>367000</v>
      </c>
      <c r="D9" s="6" t="n">
        <v>347000</v>
      </c>
    </row>
    <row r="10">
      <c r="A10" s="4" t="inlineStr">
        <is>
          <t>Aggregate of shares exercised</t>
        </is>
      </c>
      <c r="D10" s="6" t="n">
        <v>886190</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80" customWidth="1" min="5" max="5"/>
    <col width="16" customWidth="1" min="6" max="6"/>
    <col width="16" customWidth="1" min="7" max="7"/>
    <col width="16" customWidth="1" min="8" max="8"/>
    <col width="16" customWidth="1" min="9" max="9"/>
    <col width="14" customWidth="1" min="10" max="10"/>
    <col width="16" customWidth="1" min="11" max="11"/>
    <col width="14" customWidth="1" min="12" max="12"/>
  </cols>
  <sheetData>
    <row r="1">
      <c r="A1" s="1" t="inlineStr">
        <is>
          <t>Convertible Notes Payable - Related Party (Details) - NEWTOWN LANE MARKETING, INCORPORATED [Member] - USD ($)</t>
        </is>
      </c>
      <c r="B1" s="2" t="inlineStr">
        <is>
          <t>Dec. 04, 2018</t>
        </is>
      </c>
      <c r="C1" s="2" t="inlineStr">
        <is>
          <t>Feb. 14, 2017</t>
        </is>
      </c>
      <c r="D1" s="2" t="inlineStr">
        <is>
          <t>Jul. 15, 2016</t>
        </is>
      </c>
      <c r="E1" s="2" t="inlineStr">
        <is>
          <t>May 14, 2013</t>
        </is>
      </c>
      <c r="F1" s="2" t="inlineStr">
        <is>
          <t>Aug. 18, 2020</t>
        </is>
      </c>
      <c r="G1" s="2" t="inlineStr">
        <is>
          <t>Nov. 27, 2019</t>
        </is>
      </c>
      <c r="H1" s="2" t="inlineStr">
        <is>
          <t>Aug. 27, 2018</t>
        </is>
      </c>
      <c r="I1" s="2" t="inlineStr">
        <is>
          <t>Feb. 14, 2017</t>
        </is>
      </c>
      <c r="J1" s="2" t="inlineStr">
        <is>
          <t>Dec. 31, 2015</t>
        </is>
      </c>
      <c r="K1" s="2" t="inlineStr">
        <is>
          <t>Jul. 25, 2014</t>
        </is>
      </c>
      <c r="L1" s="2" t="inlineStr">
        <is>
          <t>Apr. 01, 2016</t>
        </is>
      </c>
    </row>
    <row r="2">
      <c r="A2" s="4" t="inlineStr">
        <is>
          <t>Convertible Notes Payable [Member] | Ironbound Partners Fund LLC [Member]</t>
        </is>
      </c>
    </row>
    <row r="3">
      <c r="A3" s="3" t="inlineStr">
        <is>
          <t>Convertible Notes Payable - Related Party (Details) [Line Items]</t>
        </is>
      </c>
    </row>
    <row r="4">
      <c r="A4" s="4" t="inlineStr">
        <is>
          <t>Loan amount</t>
        </is>
      </c>
      <c r="E4" s="5" t="n">
        <v>100000</v>
      </c>
    </row>
    <row r="5">
      <c r="A5" s="4" t="inlineStr">
        <is>
          <t>Aggregate principal amount</t>
        </is>
      </c>
      <c r="E5" s="5" t="n">
        <v>100000</v>
      </c>
    </row>
    <row r="6">
      <c r="A6" s="4" t="inlineStr">
        <is>
          <t>Term of loan description</t>
        </is>
      </c>
      <c r="E6" s="4" t="inlineStr">
        <is>
          <t>the “May 2013 Note”). The May 2013 Note was initially issued with a two-year term and bore interest at the rate of 5.0% per annum, payable at maturity.</t>
        </is>
      </c>
    </row>
    <row r="7">
      <c r="A7" s="4" t="inlineStr">
        <is>
          <t>Interest rate per annum</t>
        </is>
      </c>
      <c r="E7" s="4" t="inlineStr">
        <is>
          <t>5.00%</t>
        </is>
      </c>
    </row>
    <row r="8">
      <c r="A8" s="4" t="inlineStr">
        <is>
          <t>Term of notes, description</t>
        </is>
      </c>
      <c r="E8" s="4" t="inlineStr">
        <is>
          <t>(the May 2013 “Note”). The May 2013 Note was initially issued with a two-year term and bore interest at a rate of 5.0% per annum, payable at maturity.</t>
        </is>
      </c>
    </row>
    <row r="9">
      <c r="A9" s="4" t="inlineStr">
        <is>
          <t>Convertible Notes Payable One [Member] | Ironbound Partners Fund LLC [Member]</t>
        </is>
      </c>
    </row>
    <row r="10">
      <c r="A10" s="3" t="inlineStr">
        <is>
          <t>Convertible Notes Payable - Related Party (Details) [Line Items]</t>
        </is>
      </c>
    </row>
    <row r="11">
      <c r="A11" s="4" t="inlineStr">
        <is>
          <t>Aggregate principal amount</t>
        </is>
      </c>
      <c r="K11" s="5" t="n">
        <v>72000</v>
      </c>
    </row>
    <row r="12">
      <c r="A12" s="4" t="inlineStr">
        <is>
          <t>Interest rate per annum</t>
        </is>
      </c>
      <c r="K12" s="4" t="inlineStr">
        <is>
          <t>5.00%</t>
        </is>
      </c>
    </row>
    <row r="13">
      <c r="A13" s="4" t="inlineStr">
        <is>
          <t>Aggregate gross proceeds</t>
        </is>
      </c>
      <c r="K13" s="5" t="n">
        <v>72000</v>
      </c>
    </row>
    <row r="14">
      <c r="A14" s="4" t="inlineStr">
        <is>
          <t>Maturity date</t>
        </is>
      </c>
      <c r="K14" s="4" t="inlineStr">
        <is>
          <t>Aug. 31,
		2015</t>
        </is>
      </c>
    </row>
    <row r="15">
      <c r="A15" s="4" t="inlineStr">
        <is>
          <t>Convertible Notes Payable Two [Member] | Ironbound Partners Fund LLC [Member]</t>
        </is>
      </c>
    </row>
    <row r="16">
      <c r="A16" s="3" t="inlineStr">
        <is>
          <t>Convertible Notes Payable - Related Party (Details) [Line Items]</t>
        </is>
      </c>
    </row>
    <row r="17">
      <c r="A17" s="4" t="inlineStr">
        <is>
          <t>Aggregate principal amount</t>
        </is>
      </c>
      <c r="K17" s="5" t="n">
        <v>100000</v>
      </c>
    </row>
    <row r="18">
      <c r="A18" s="4" t="inlineStr">
        <is>
          <t>Maturity date</t>
        </is>
      </c>
      <c r="K18" s="4" t="inlineStr">
        <is>
          <t>Aug. 31,
		2015</t>
        </is>
      </c>
    </row>
    <row r="19">
      <c r="A19" s="4" t="inlineStr">
        <is>
          <t>December 2015 Note [Member]</t>
        </is>
      </c>
    </row>
    <row r="20">
      <c r="A20" s="3" t="inlineStr">
        <is>
          <t>Convertible Notes Payable - Related Party (Details) [Line Items]</t>
        </is>
      </c>
    </row>
    <row r="21">
      <c r="A21" s="4" t="inlineStr">
        <is>
          <t>Advance amount</t>
        </is>
      </c>
      <c r="J21" s="5" t="n">
        <v>10000</v>
      </c>
    </row>
    <row r="22">
      <c r="A22" s="4" t="inlineStr">
        <is>
          <t>Convertible Notes Payable Three [Member] | Ironbound Partners Fund LLC [Member]</t>
        </is>
      </c>
    </row>
    <row r="23">
      <c r="A23" s="3" t="inlineStr">
        <is>
          <t>Convertible Notes Payable - Related Party (Details) [Line Items]</t>
        </is>
      </c>
    </row>
    <row r="24">
      <c r="A24" s="4" t="inlineStr">
        <is>
          <t>Aggregate principal amount</t>
        </is>
      </c>
      <c r="L24" s="5" t="n">
        <v>10000</v>
      </c>
    </row>
    <row r="25">
      <c r="A25" s="4" t="inlineStr">
        <is>
          <t>Convertible Notes Payable Four [Member] | Ironbound Partners Fund LLC [Member]</t>
        </is>
      </c>
    </row>
    <row r="26">
      <c r="A26" s="3" t="inlineStr">
        <is>
          <t>Convertible Notes Payable - Related Party (Details) [Line Items]</t>
        </is>
      </c>
    </row>
    <row r="27">
      <c r="A27" s="4" t="inlineStr">
        <is>
          <t>Aggregate principal amount</t>
        </is>
      </c>
      <c r="D27" s="5" t="n">
        <v>25000</v>
      </c>
    </row>
    <row r="28">
      <c r="A28" s="4" t="inlineStr">
        <is>
          <t>Interest rate per annum</t>
        </is>
      </c>
      <c r="D28" s="4" t="inlineStr">
        <is>
          <t>5.00%</t>
        </is>
      </c>
    </row>
    <row r="29">
      <c r="A29" s="4" t="inlineStr">
        <is>
          <t>Maturity date</t>
        </is>
      </c>
      <c r="D29" s="4" t="inlineStr">
        <is>
          <t>Aug. 31,
		2017</t>
        </is>
      </c>
    </row>
    <row r="30">
      <c r="A30" s="4" t="inlineStr">
        <is>
          <t>Convertible Notes Payable Five [Member] | Ironbound Partners Fund LLC [Member]</t>
        </is>
      </c>
    </row>
    <row r="31">
      <c r="A31" s="3" t="inlineStr">
        <is>
          <t>Convertible Notes Payable - Related Party (Details) [Line Items]</t>
        </is>
      </c>
    </row>
    <row r="32">
      <c r="A32" s="4" t="inlineStr">
        <is>
          <t>Aggregate principal amount</t>
        </is>
      </c>
      <c r="C32" s="5" t="n">
        <v>50000</v>
      </c>
      <c r="I32" s="5" t="n">
        <v>50000</v>
      </c>
    </row>
    <row r="33">
      <c r="A33" s="4" t="inlineStr">
        <is>
          <t>Interest rate per annum</t>
        </is>
      </c>
      <c r="C33" s="4" t="inlineStr">
        <is>
          <t>5.00%</t>
        </is>
      </c>
      <c r="I33" s="4" t="inlineStr">
        <is>
          <t>5.00%</t>
        </is>
      </c>
    </row>
    <row r="34">
      <c r="A34" s="4" t="inlineStr">
        <is>
          <t>Maturity date</t>
        </is>
      </c>
      <c r="C34" s="4" t="inlineStr">
        <is>
          <t>Aug. 31,
		2017</t>
        </is>
      </c>
      <c r="I34" s="4" t="inlineStr">
        <is>
          <t>Aug. 31,
		2017</t>
        </is>
      </c>
    </row>
    <row r="35">
      <c r="A35" s="4" t="inlineStr">
        <is>
          <t>Convertible Notes Payable Six [Member] | Ironbound Partners Fund LLC [Member]</t>
        </is>
      </c>
    </row>
    <row r="36">
      <c r="A36" s="3" t="inlineStr">
        <is>
          <t>Convertible Notes Payable - Related Party (Details) [Line Items]</t>
        </is>
      </c>
    </row>
    <row r="37">
      <c r="A37" s="4" t="inlineStr">
        <is>
          <t>Aggregate principal amount</t>
        </is>
      </c>
      <c r="H37" s="5" t="n">
        <v>15000</v>
      </c>
    </row>
    <row r="38">
      <c r="A38" s="4" t="inlineStr">
        <is>
          <t>Interest rate per annum</t>
        </is>
      </c>
      <c r="H38" s="4" t="inlineStr">
        <is>
          <t>5.00%</t>
        </is>
      </c>
    </row>
    <row r="39">
      <c r="A39" s="4" t="inlineStr">
        <is>
          <t>Maturity date</t>
        </is>
      </c>
      <c r="H39" s="4" t="inlineStr">
        <is>
          <t>Aug. 31,
		2019</t>
        </is>
      </c>
    </row>
    <row r="40">
      <c r="A40" s="4" t="inlineStr">
        <is>
          <t>Convertible Notes Payable Seven [Member] | Ironbound Partners Fund LLC [Member]</t>
        </is>
      </c>
    </row>
    <row r="41">
      <c r="A41" s="3" t="inlineStr">
        <is>
          <t>Convertible Notes Payable - Related Party (Details) [Line Items]</t>
        </is>
      </c>
    </row>
    <row r="42">
      <c r="A42" s="4" t="inlineStr">
        <is>
          <t>Aggregate principal amount</t>
        </is>
      </c>
      <c r="B42" s="5" t="n">
        <v>25000</v>
      </c>
    </row>
    <row r="43">
      <c r="A43" s="4" t="inlineStr">
        <is>
          <t>Interest rate per annum</t>
        </is>
      </c>
      <c r="B43" s="4" t="inlineStr">
        <is>
          <t>5.00%</t>
        </is>
      </c>
    </row>
    <row r="44">
      <c r="A44" s="4" t="inlineStr">
        <is>
          <t>Maturity date</t>
        </is>
      </c>
      <c r="B44" s="4" t="inlineStr">
        <is>
          <t>Aug. 31,
		2019</t>
        </is>
      </c>
    </row>
    <row r="45">
      <c r="A45" s="4" t="inlineStr">
        <is>
          <t>Convertible Notes Payable Eight [Member] | Ironbound Partners Fund LLC [Member]</t>
        </is>
      </c>
    </row>
    <row r="46">
      <c r="A46" s="3" t="inlineStr">
        <is>
          <t>Convertible Notes Payable - Related Party (Details) [Line Items]</t>
        </is>
      </c>
    </row>
    <row r="47">
      <c r="A47" s="4" t="inlineStr">
        <is>
          <t>Aggregate principal amount</t>
        </is>
      </c>
      <c r="G47" s="5" t="n">
        <v>40000</v>
      </c>
    </row>
    <row r="48">
      <c r="A48" s="4" t="inlineStr">
        <is>
          <t>Interest rate per annum</t>
        </is>
      </c>
      <c r="G48" s="4" t="inlineStr">
        <is>
          <t>5.00%</t>
        </is>
      </c>
    </row>
    <row r="49">
      <c r="A49" s="4" t="inlineStr">
        <is>
          <t>Maturity date</t>
        </is>
      </c>
      <c r="G49" s="4" t="inlineStr">
        <is>
          <t>Aug. 31,
		2020</t>
        </is>
      </c>
    </row>
    <row r="50">
      <c r="A50" s="4" t="inlineStr">
        <is>
          <t>Convertible Notes Payable Nine [Member] | Ironbound Partners Fund LLC [Member]</t>
        </is>
      </c>
    </row>
    <row r="51">
      <c r="A51" s="3" t="inlineStr">
        <is>
          <t>Convertible Notes Payable - Related Party (Details) [Line Items]</t>
        </is>
      </c>
    </row>
    <row r="52">
      <c r="A52" s="4" t="inlineStr">
        <is>
          <t>Aggregate principal amount</t>
        </is>
      </c>
      <c r="F52" s="5" t="n">
        <v>20000</v>
      </c>
    </row>
    <row r="53">
      <c r="A53" s="4" t="inlineStr">
        <is>
          <t>Interest rate per annum</t>
        </is>
      </c>
      <c r="F53" s="4" t="inlineStr">
        <is>
          <t>5.00%</t>
        </is>
      </c>
    </row>
    <row r="54">
      <c r="A54" s="4" t="inlineStr">
        <is>
          <t>Maturity date</t>
        </is>
      </c>
      <c r="F54" s="4" t="inlineStr">
        <is>
          <t>Aug. 31,
		2021</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Deficit (Details) - NEWTOWN LANE MARKETING, INCORPORATED [Member] - USD ($)</t>
        </is>
      </c>
      <c r="B1" s="2" t="inlineStr">
        <is>
          <t>1 Months Ended</t>
        </is>
      </c>
      <c r="C1" s="2" t="inlineStr">
        <is>
          <t>12 Months Ended</t>
        </is>
      </c>
    </row>
    <row r="2">
      <c r="B2" s="2" t="inlineStr">
        <is>
          <t>Mar. 31, 2014</t>
        </is>
      </c>
      <c r="C2" s="2" t="inlineStr">
        <is>
          <t>Mar. 31, 2021</t>
        </is>
      </c>
      <c r="D2" s="2" t="inlineStr">
        <is>
          <t>Sep. 30, 2021</t>
        </is>
      </c>
      <c r="E2" s="2" t="inlineStr">
        <is>
          <t>Sep. 30, 2020</t>
        </is>
      </c>
      <c r="F2" s="2" t="inlineStr">
        <is>
          <t>Mar. 31, 2020</t>
        </is>
      </c>
    </row>
    <row r="3">
      <c r="A3" s="3" t="inlineStr">
        <is>
          <t>Stockholder’s Deficit (Details) [Line Items]</t>
        </is>
      </c>
    </row>
    <row r="4">
      <c r="A4" s="4" t="inlineStr">
        <is>
          <t>Common stock, shares authorized</t>
        </is>
      </c>
      <c r="C4" s="6" t="n">
        <v>100000000</v>
      </c>
      <c r="D4" s="6" t="n">
        <v>100000000</v>
      </c>
      <c r="F4" s="6" t="n">
        <v>100000000</v>
      </c>
    </row>
    <row r="5">
      <c r="A5" s="4" t="inlineStr">
        <is>
          <t>Preferred stock, shares authorized</t>
        </is>
      </c>
      <c r="C5" s="6" t="n">
        <v>1000000</v>
      </c>
      <c r="D5" s="6" t="n">
        <v>1000000</v>
      </c>
      <c r="F5" s="6" t="n">
        <v>1000000</v>
      </c>
    </row>
    <row r="6">
      <c r="A6" s="4" t="inlineStr">
        <is>
          <t>Common stock, shares issued</t>
        </is>
      </c>
      <c r="C6" s="6" t="n">
        <v>14643740</v>
      </c>
      <c r="D6" s="6" t="n">
        <v>14643740</v>
      </c>
      <c r="F6" s="6" t="n">
        <v>13757550</v>
      </c>
    </row>
    <row r="7">
      <c r="A7" s="4" t="inlineStr">
        <is>
          <t>Common stock, shares outstanding</t>
        </is>
      </c>
      <c r="C7" s="6" t="n">
        <v>14643740</v>
      </c>
      <c r="D7" s="6" t="n">
        <v>14643740</v>
      </c>
      <c r="F7" s="6" t="n">
        <v>13757550</v>
      </c>
    </row>
    <row r="8">
      <c r="A8" s="4" t="inlineStr">
        <is>
          <t>Contribution to capital (in Dollars)</t>
        </is>
      </c>
      <c r="C8" s="5" t="n">
        <v>5000</v>
      </c>
      <c r="D8" s="5" t="n">
        <v>2500</v>
      </c>
      <c r="E8" s="5" t="n">
        <v>2500</v>
      </c>
      <c r="F8" s="5" t="n">
        <v>5000</v>
      </c>
    </row>
    <row r="9">
      <c r="A9" s="4" t="inlineStr">
        <is>
          <t>Non-qualified stock options</t>
        </is>
      </c>
      <c r="B9" s="6" t="n">
        <v>886990</v>
      </c>
      <c r="C9" s="6" t="n">
        <v>886900</v>
      </c>
    </row>
    <row r="10">
      <c r="A10" s="4" t="inlineStr">
        <is>
          <t>Stock options term</t>
        </is>
      </c>
      <c r="B10" s="4" t="inlineStr">
        <is>
          <t>10 years</t>
        </is>
      </c>
    </row>
    <row r="11">
      <c r="A11" s="4" t="inlineStr">
        <is>
          <t>Vested percentage</t>
        </is>
      </c>
      <c r="B11" s="4" t="inlineStr">
        <is>
          <t>50.00%</t>
        </is>
      </c>
    </row>
    <row r="12">
      <c r="A12" s="4" t="inlineStr">
        <is>
          <t>Anniversary period</t>
        </is>
      </c>
      <c r="B12" s="4" t="inlineStr">
        <is>
          <t>6 months</t>
        </is>
      </c>
    </row>
    <row r="13">
      <c r="A13" s="4" t="inlineStr">
        <is>
          <t>Shares of common stock</t>
        </is>
      </c>
      <c r="C13" s="6" t="n">
        <v>886990</v>
      </c>
    </row>
    <row r="14">
      <c r="A14" s="4" t="inlineStr">
        <is>
          <t>Cash (in Dollars)</t>
        </is>
      </c>
      <c r="C14" s="5" t="n">
        <v>8363</v>
      </c>
    </row>
    <row r="15">
      <c r="A15" s="4" t="inlineStr">
        <is>
          <t>Per share price (in Dollars per share)</t>
        </is>
      </c>
      <c r="F15" s="7" t="n">
        <v>0.15</v>
      </c>
    </row>
    <row r="16">
      <c r="A16" s="4" t="inlineStr">
        <is>
          <t>Stock options outstanding (in Dollars)</t>
        </is>
      </c>
      <c r="C16" s="5" t="n">
        <v>133049</v>
      </c>
    </row>
    <row r="17">
      <c r="A17" s="4" t="inlineStr">
        <is>
          <t>Minimum [Member]</t>
        </is>
      </c>
    </row>
    <row r="18">
      <c r="A18" s="3" t="inlineStr">
        <is>
          <t>Stockholder’s Deficit (Details) [Line Items]</t>
        </is>
      </c>
    </row>
    <row r="19">
      <c r="A19" s="4" t="inlineStr">
        <is>
          <t>Exercise price range (in Dollars per share)</t>
        </is>
      </c>
      <c r="B19" s="8" t="n">
        <v>0.002</v>
      </c>
      <c r="C19" s="8" t="n">
        <v>0.002</v>
      </c>
    </row>
    <row r="20">
      <c r="A20" s="4" t="inlineStr">
        <is>
          <t>Maximum [Member]</t>
        </is>
      </c>
    </row>
    <row r="21">
      <c r="A21" s="3" t="inlineStr">
        <is>
          <t>Stockholder’s Deficit (Details) [Line Items]</t>
        </is>
      </c>
    </row>
    <row r="22">
      <c r="A22" s="4" t="inlineStr">
        <is>
          <t>Exercise price range (in Dollars per share)</t>
        </is>
      </c>
      <c r="B22" s="7" t="n">
        <v>0.02</v>
      </c>
      <c r="C22" s="7" t="n">
        <v>0.0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Discontinued Operations</t>
        </is>
      </c>
      <c r="B4" s="4" t="inlineStr">
        <is>
          <t>Note 3. Discontinued Operations As stated in Note 1, on January 20, 2021, we completed the sale of 100% of the outstanding equity interests of our formerly wholly owned subsidiary, Brainspace, for $125.0 million. We recorded a gain on the sale of Brainspace of $58.8 million. We have classified the results of Brainspace as discontinued operations in our condensed consolidated statements of operations for all periods presented. Additionally, the related assets and liabilities associated with the discontinued operations in the prior year condensed consolidated balance sheet are classified as discontinued operations. The major classes of assets and liabilities attributable to discontinued operations as of December 31, 2020 are presented below (in thousands):
ASSETS
Current assets:
Cash
$ 27
Accounts receivable, net of allowance of $97
5,202
Contract assets
208
Deferred contract acquisition costs, current
979
Total current assets
6,416
Contract assets, noncurrent
8,419
Deferred contract acquisition costs, noncurrent
2,315
Goodwill
33,696
Intangible assets, net
15,758
Total assets
$ 66,604
LIABILITIES AND NET ASSETS
Current liabilities:
Accounts payable
$ 128
Accrued expenses
4,993
Deferred revenue
1,247
Total current liabilities
6,368
Other liabilities
180
Total liabilities
6,548
Net assets
$ 60,056 Total assets and total liabilities as of December 31, 2020 were classified as current assets and liabilities of discontinued operations in the December 31, 2020 consolidated balance sheet. The major items constituting net income of discontinued operations for the three and nine months ended September 30, 2021 and 2020 are presented below (in thousands):
Three Months Ended
Nine Months Ended
2021
2020
2021
2020
Revenue
$
—
$ 2,389
$ 2,200
$ 13,297
Cost of revenue, exclusive of amortization shown below
—
578
142
1,857
Amortization expense
—
765
—
2,295
Total cost of revenue
—
1,343
142
4,152
Gross profit
—
1,046
2,078
9,145
Operating expenses:
Sales and marketing
—
661
240
2,289
Research and development
—
850
290
2,691
General and administrative
—
43
—
61
Depreciation and amortization (1)
—
364
—
1,092
Total operating expenses
—
1,918
530
6,133
Income from operations
—
(872
)
1,548
3,012
Gain on the disposal of the discontinued operation
—
—
58,835
—
Other expense, net
—
(3
)
—
(9
)
(Loss) income from discontinued
—
(875
)
60,383
3,003
Income tax expense of discontinued operations
212
—
583
—
Net (loss) income of discontinued operations, net of tax
$ (212
)
$ (875
)
$ 59,800
$ 3,003
(1) Comprises amortization expense of direct Brainspace intangibles.</t>
        </is>
      </c>
      <c r="C4" s="4" t="inlineStr">
        <is>
          <t>Note 3. Discontinued Operations As stated in Note 1, on December 17, 2020, we executed a securities purchase agreement pursuant to which we agreed to sell 100% of the outstanding equity interests of our formerly wholly owned subsidiary, Brainspace, for $125.0 million. The transaction closed on January 20, 2021. The major classes of assets and liabilities attributable to discontinued operations, which are included in total assets and liabilities of the disposal group classified as held for sale in our consolidated balance sheets as of December 31, 2020 and 2019 are presented below (in thousands):
2020
2019
ASSETS
Current assets:
Cash
$ 27
$ 87
Accounts receivable, net of allowance of $97 and $42, respectively
5,202
3,786
Contract assets
208
468
Deferred contract acquisition costs, current
979
828
Total current assets
6,416
5,169
Contract assets, noncurrent
8,419
10,364
Deferred contract acquisition costs, noncurrent
2,315
2,579
Goodwill
33,696
33,696
Intangible assets, net
15,758
19,148
Total assets
$ 66,604
$ 70,956
LIABILITIES AND NET ASSETS
Current liabilities:
Accounts payable
$ 128
$ 170
Accrued expenses
4,993
1,760
Deferred revenue
1,247
916
Total current liabilities
6,368
2,846
Other liabilities
180
—
Total liabilities
6,548
2,846
Net assets
$ 60,056
$ 68,110 Total assets and total liabilities as of December 31, 2020 are classified as current assets and liabilities held for sale in the December 31, 2020 consolidated balance sheet. The major items constituting net income (loss) attributable to discontinued operations for 2020 and 2019 are presented below (in thousands):
2020
2019
Revenue
$ 17,933
$ 15,694
Cost of revenue, exclusive of amortization shown below
2,492
2,613
Amortization expense
2,296
3,062
Total cost of revenue
4,788
5,675
Gross profit
13,145
10,019
Operating expenses:
Sales and marketing
3,397
3,679
Research and development
4,285
4,567
General and administrative
2,811
808
Depreciation and amortization (1)
1,094
1,458
Total operating expenses
11,587
10,512
Income (loss) from operations
1,558
(493
)
Other (expense) income, net
(422
)
228
Net income (loss) of discontinued operations
$ 1,136
$ (265
) (1) Comprises amortization expense of direct Brainspace intangibles. Income tax of discontinued operations was inconsequential for 2020 and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ue to Unrelated Party (Details) - USD ($)</t>
        </is>
      </c>
      <c r="B1" s="2" t="inlineStr">
        <is>
          <t>Sep. 30, 2021</t>
        </is>
      </c>
      <c r="C1" s="2" t="inlineStr">
        <is>
          <t>Mar. 31, 2021</t>
        </is>
      </c>
    </row>
    <row r="2">
      <c r="A2" s="4" t="inlineStr">
        <is>
          <t>NEWTOWN LANE MARKETING, INCORPORATED [Member]</t>
        </is>
      </c>
    </row>
    <row r="3">
      <c r="A3" s="3" t="inlineStr">
        <is>
          <t>Due to Unrelated Party (Details) [Line Items]</t>
        </is>
      </c>
    </row>
    <row r="4">
      <c r="A4" s="4" t="inlineStr">
        <is>
          <t>Due to unrelated party</t>
        </is>
      </c>
      <c r="B4" s="5" t="n">
        <v>160086</v>
      </c>
      <c r="C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16" customWidth="1" min="7" max="7"/>
    <col width="16" customWidth="1" min="8" max="8"/>
    <col width="16" customWidth="1" min="9" max="9"/>
    <col width="16" customWidth="1" min="10" max="10"/>
    <col width="16"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3" customWidth="1" min="19" max="19"/>
    <col width="14" customWidth="1" min="20" max="20"/>
  </cols>
  <sheetData>
    <row r="1">
      <c r="A1" s="1" t="inlineStr">
        <is>
          <t>Description of Company (Details) - NEWTOWN LANE MARKETING, INCORPORATED [Member] - USD ($)</t>
        </is>
      </c>
      <c r="B1" s="2" t="inlineStr">
        <is>
          <t>Feb. 08, 2021</t>
        </is>
      </c>
      <c r="C1" s="2" t="inlineStr">
        <is>
          <t>Dec. 04, 2018</t>
        </is>
      </c>
      <c r="D1" s="2" t="inlineStr">
        <is>
          <t>Jul. 15, 2016</t>
        </is>
      </c>
      <c r="E1" s="2" t="inlineStr">
        <is>
          <t>May 06, 2013</t>
        </is>
      </c>
      <c r="F1" s="2" t="inlineStr">
        <is>
          <t>Aug. 08, 2007</t>
        </is>
      </c>
      <c r="G1" s="2" t="inlineStr">
        <is>
          <t>Aug. 18, 2020</t>
        </is>
      </c>
      <c r="H1" s="2" t="inlineStr">
        <is>
          <t>Nov. 27, 2019</t>
        </is>
      </c>
      <c r="I1" s="2" t="inlineStr">
        <is>
          <t>Aug. 27, 2018</t>
        </is>
      </c>
      <c r="J1" s="2" t="inlineStr">
        <is>
          <t>Feb. 14, 2017</t>
        </is>
      </c>
      <c r="K1" s="2" t="inlineStr">
        <is>
          <t>Jul. 25, 2014</t>
        </is>
      </c>
      <c r="L1" s="2" t="inlineStr">
        <is>
          <t>Mar. 31, 2014</t>
        </is>
      </c>
      <c r="M1" s="2" t="inlineStr">
        <is>
          <t>Dec. 31, 2008</t>
        </is>
      </c>
      <c r="N1" s="2" t="inlineStr">
        <is>
          <t>Dec. 19, 2007</t>
        </is>
      </c>
      <c r="O1" s="2" t="inlineStr">
        <is>
          <t>Mar. 31, 2021</t>
        </is>
      </c>
      <c r="P1" s="2" t="inlineStr">
        <is>
          <t>Mar. 31, 2020</t>
        </is>
      </c>
      <c r="Q1" s="2" t="inlineStr">
        <is>
          <t>Sep. 30, 2021</t>
        </is>
      </c>
      <c r="R1" s="2" t="inlineStr">
        <is>
          <t>Apr. 01, 2016</t>
        </is>
      </c>
      <c r="S1" s="2" t="inlineStr">
        <is>
          <t>May 14, 2013</t>
        </is>
      </c>
      <c r="T1" s="2" t="inlineStr">
        <is>
          <t>Oct. 19, 2007</t>
        </is>
      </c>
    </row>
    <row r="2">
      <c r="A2" s="3" t="inlineStr">
        <is>
          <t>Description of Company (Details) [Line Items]</t>
        </is>
      </c>
    </row>
    <row r="3">
      <c r="A3" s="4" t="inlineStr">
        <is>
          <t>Aggregare shares of common stock sold (in Shares)</t>
        </is>
      </c>
      <c r="F3" s="6" t="n">
        <v>4479250</v>
      </c>
    </row>
    <row r="4">
      <c r="A4" s="4" t="inlineStr">
        <is>
          <t>Shares of series A preferred stock (in Shares)</t>
        </is>
      </c>
      <c r="O4" s="6" t="n">
        <v>1000000</v>
      </c>
      <c r="P4" s="6" t="n">
        <v>1000000</v>
      </c>
      <c r="Q4" s="6" t="n">
        <v>1000000</v>
      </c>
    </row>
    <row r="5">
      <c r="A5" s="4" t="inlineStr">
        <is>
          <t>Convertible shares of common stock (in Shares)</t>
        </is>
      </c>
      <c r="F5" s="6" t="n">
        <v>14820</v>
      </c>
    </row>
    <row r="6">
      <c r="A6" s="4" t="inlineStr">
        <is>
          <t>Aggregate gross proceeds</t>
        </is>
      </c>
      <c r="F6" s="5" t="n">
        <v>600000</v>
      </c>
    </row>
    <row r="7">
      <c r="A7" s="4" t="inlineStr">
        <is>
          <t>Principal amount</t>
        </is>
      </c>
      <c r="B7" s="5" t="n">
        <v>25000000</v>
      </c>
    </row>
    <row r="8">
      <c r="A8" s="4" t="inlineStr">
        <is>
          <t>Principal payments made on notes payable</t>
        </is>
      </c>
      <c r="F8" s="6" t="n">
        <v>625030</v>
      </c>
    </row>
    <row r="9">
      <c r="A9" s="4" t="inlineStr">
        <is>
          <t>Common stock, shares authorized (in Shares)</t>
        </is>
      </c>
      <c r="O9" s="6" t="n">
        <v>100000000</v>
      </c>
      <c r="P9" s="6" t="n">
        <v>100000000</v>
      </c>
      <c r="Q9" s="6" t="n">
        <v>100000000</v>
      </c>
    </row>
    <row r="10">
      <c r="A10" s="4" t="inlineStr">
        <is>
          <t>Preferred stock, shares outstanding (in Shares)</t>
        </is>
      </c>
      <c r="O10" s="4" t="inlineStr">
        <is>
          <t xml:space="preserve"> </t>
        </is>
      </c>
      <c r="P10" s="4" t="inlineStr">
        <is>
          <t xml:space="preserve"> </t>
        </is>
      </c>
      <c r="Q10" s="4" t="inlineStr">
        <is>
          <t xml:space="preserve"> </t>
        </is>
      </c>
    </row>
    <row r="11">
      <c r="A11" s="4" t="inlineStr">
        <is>
          <t>Shares of common stock (in Shares)</t>
        </is>
      </c>
      <c r="O11" s="6" t="n">
        <v>367000</v>
      </c>
      <c r="P11" s="6" t="n">
        <v>347000</v>
      </c>
    </row>
    <row r="12">
      <c r="A12" s="4" t="inlineStr">
        <is>
          <t>Preferred stock, par value (in Dollars per share)</t>
        </is>
      </c>
      <c r="O12" s="8" t="n">
        <v>0.001</v>
      </c>
      <c r="P12" s="8" t="n">
        <v>0.001</v>
      </c>
      <c r="Q12" s="8" t="n">
        <v>0.001</v>
      </c>
    </row>
    <row r="13">
      <c r="A13" s="4" t="inlineStr">
        <is>
          <t>Shares of restricted common stock (in Shares)</t>
        </is>
      </c>
      <c r="L13" s="6" t="n">
        <v>886990</v>
      </c>
      <c r="O13" s="6" t="n">
        <v>886900</v>
      </c>
    </row>
    <row r="14">
      <c r="A14" s="4" t="inlineStr">
        <is>
          <t>Shares of our common stock (in Shares)</t>
        </is>
      </c>
      <c r="B14" s="10" t="n">
        <v>234299.84</v>
      </c>
    </row>
    <row r="15">
      <c r="A15" s="4" t="inlineStr">
        <is>
          <t>Convertible senior notes, description</t>
        </is>
      </c>
      <c r="O15" s="4" t="inlineStr">
        <is>
          <t>Additionally, we will assume all of Appgate’s obligations under its note issuance agreement (“Notes Issuance Agreement”) and the 5% convertible senior notes (“Convertible Senior Notes”) issued thereunder in an aggregate principal amount of $50 million, with an additional aggregate principal amount of $25 million subject to issuance at Closing (the “Additional Notes”) and a further aggregate principal amount of $25 million issuable, in the option of the holders, within 12 months of signing of the Merger Agreement.</t>
        </is>
      </c>
    </row>
    <row r="16">
      <c r="A16" s="4" t="inlineStr">
        <is>
          <t>Outstanding shares percentage</t>
        </is>
      </c>
      <c r="O16" s="4" t="inlineStr">
        <is>
          <t>89.00%</t>
        </is>
      </c>
    </row>
    <row r="17">
      <c r="A17" s="4" t="inlineStr">
        <is>
          <t>Outstanding common stock percentage</t>
        </is>
      </c>
      <c r="O17" s="4" t="inlineStr">
        <is>
          <t>11.00%</t>
        </is>
      </c>
    </row>
    <row r="18">
      <c r="A18" s="4" t="inlineStr">
        <is>
          <t>Convertible Notes Payable [Member]</t>
        </is>
      </c>
    </row>
    <row r="19">
      <c r="A19" s="3" t="inlineStr">
        <is>
          <t>Description of Company (Details) [Line Items]</t>
        </is>
      </c>
    </row>
    <row r="20">
      <c r="A20" s="4" t="inlineStr">
        <is>
          <t>Principle amount</t>
        </is>
      </c>
      <c r="K20" s="5" t="n">
        <v>100000</v>
      </c>
    </row>
    <row r="21">
      <c r="A21" s="4" t="inlineStr">
        <is>
          <t>Stock Purchase Agreement [Member]</t>
        </is>
      </c>
    </row>
    <row r="22">
      <c r="A22" s="3" t="inlineStr">
        <is>
          <t>Description of Company (Details) [Line Items]</t>
        </is>
      </c>
    </row>
    <row r="23">
      <c r="A23" s="4" t="inlineStr">
        <is>
          <t>Principal and accrued interest</t>
        </is>
      </c>
      <c r="F23" s="6" t="n">
        <v>479811</v>
      </c>
    </row>
    <row r="24">
      <c r="A24" s="4" t="inlineStr">
        <is>
          <t>Stock Purchase Agreement [Member] | Moyo Partners, LLC [Member]</t>
        </is>
      </c>
    </row>
    <row r="25">
      <c r="A25" s="3" t="inlineStr">
        <is>
          <t>Description of Company (Details) [Line Items]</t>
        </is>
      </c>
    </row>
    <row r="26">
      <c r="A26" s="4" t="inlineStr">
        <is>
          <t>Principal amount</t>
        </is>
      </c>
      <c r="F26" s="5" t="n">
        <v>960000</v>
      </c>
    </row>
    <row r="27">
      <c r="A27" s="4" t="inlineStr">
        <is>
          <t>Ironbound Partners Fund, LLC [Member]</t>
        </is>
      </c>
    </row>
    <row r="28">
      <c r="A28" s="3" t="inlineStr">
        <is>
          <t>Description of Company (Details) [Line Items]</t>
        </is>
      </c>
    </row>
    <row r="29">
      <c r="A29" s="4" t="inlineStr">
        <is>
          <t>Acquired of shares (in Shares)</t>
        </is>
      </c>
      <c r="E29" s="6" t="n">
        <v>9509440</v>
      </c>
    </row>
    <row r="30">
      <c r="A30" s="4" t="inlineStr">
        <is>
          <t>Aggregate purchase price</t>
        </is>
      </c>
      <c r="E30" s="5" t="n">
        <v>15000</v>
      </c>
    </row>
    <row r="31">
      <c r="A31" s="4" t="inlineStr">
        <is>
          <t>Percentage of total issued and outstanding shares</t>
        </is>
      </c>
      <c r="E31" s="4" t="inlineStr">
        <is>
          <t>69.10%</t>
        </is>
      </c>
    </row>
    <row r="32">
      <c r="A32" s="4" t="inlineStr">
        <is>
          <t>Ironbound Partners Fund, LLC [Member] | Business Combination [Member]</t>
        </is>
      </c>
    </row>
    <row r="33">
      <c r="A33" s="3" t="inlineStr">
        <is>
          <t>Description of Company (Details) [Line Items]</t>
        </is>
      </c>
    </row>
    <row r="34">
      <c r="A34" s="4" t="inlineStr">
        <is>
          <t>Aggregate purchase price, per share (in Dollars per share)</t>
        </is>
      </c>
      <c r="E34" s="11" t="n">
        <v>0.00157737</v>
      </c>
    </row>
    <row r="35">
      <c r="A35" s="4" t="inlineStr">
        <is>
          <t>Ironbound Partners Fund, LLC [Member] | Convertible Notes Payable [Member]</t>
        </is>
      </c>
    </row>
    <row r="36">
      <c r="A36" s="3" t="inlineStr">
        <is>
          <t>Description of Company (Details) [Line Items]</t>
        </is>
      </c>
    </row>
    <row r="37">
      <c r="A37" s="4" t="inlineStr">
        <is>
          <t>Principle amount</t>
        </is>
      </c>
      <c r="S37" s="5" t="n">
        <v>100000</v>
      </c>
    </row>
    <row r="38">
      <c r="A38" s="4" t="inlineStr">
        <is>
          <t>Interest rate percentage</t>
        </is>
      </c>
      <c r="S38" s="4" t="inlineStr">
        <is>
          <t>5.00%</t>
        </is>
      </c>
    </row>
    <row r="39">
      <c r="A39" s="4" t="inlineStr">
        <is>
          <t>Chief Financial Officer [Member]</t>
        </is>
      </c>
    </row>
    <row r="40">
      <c r="A40" s="3" t="inlineStr">
        <is>
          <t>Description of Company (Details) [Line Items]</t>
        </is>
      </c>
    </row>
    <row r="41">
      <c r="A41" s="4" t="inlineStr">
        <is>
          <t>Shares of restricted common stock (in Shares)</t>
        </is>
      </c>
      <c r="M41" s="6" t="n">
        <v>550000</v>
      </c>
    </row>
    <row r="42">
      <c r="A42" s="4" t="inlineStr">
        <is>
          <t>Restricted common stock</t>
        </is>
      </c>
      <c r="M42" s="5" t="n">
        <v>2000</v>
      </c>
    </row>
    <row r="43">
      <c r="A43" s="4" t="inlineStr">
        <is>
          <t>Series A Preferred Stock [Member]</t>
        </is>
      </c>
    </row>
    <row r="44">
      <c r="A44" s="3" t="inlineStr">
        <is>
          <t>Description of Company (Details) [Line Items]</t>
        </is>
      </c>
    </row>
    <row r="45">
      <c r="A45" s="4" t="inlineStr">
        <is>
          <t>Shares of series A preferred stock (in Shares)</t>
        </is>
      </c>
      <c r="F45" s="6" t="n">
        <v>500</v>
      </c>
    </row>
    <row r="46">
      <c r="A46" s="4" t="inlineStr">
        <is>
          <t>Preferred stock, shares outstanding (in Shares)</t>
        </is>
      </c>
      <c r="N46" s="6" t="n">
        <v>500</v>
      </c>
    </row>
    <row r="47">
      <c r="A47" s="4" t="inlineStr">
        <is>
          <t>Shares of common stock (in Shares)</t>
        </is>
      </c>
      <c r="N47" s="6" t="n">
        <v>7407540</v>
      </c>
    </row>
    <row r="48">
      <c r="A48" s="4" t="inlineStr">
        <is>
          <t>Preferred stock, shares unissued (in Shares)</t>
        </is>
      </c>
      <c r="N48" s="6" t="n">
        <v>500</v>
      </c>
    </row>
    <row r="49">
      <c r="A49" s="4" t="inlineStr">
        <is>
          <t>Preferred stock, par value (in Dollars per share)</t>
        </is>
      </c>
      <c r="N49" s="5" t="n">
        <v>1</v>
      </c>
    </row>
    <row r="50">
      <c r="A50" s="4" t="inlineStr">
        <is>
          <t>Series A Preferred Stock [Member] | Stock Purchase Agreement [Member] | Moyo Partners, LLC [Member]</t>
        </is>
      </c>
    </row>
    <row r="51">
      <c r="A51" s="3" t="inlineStr">
        <is>
          <t>Description of Company (Details) [Line Items]</t>
        </is>
      </c>
    </row>
    <row r="52">
      <c r="A52" s="4" t="inlineStr">
        <is>
          <t>Number of shares acquired (in Shares)</t>
        </is>
      </c>
      <c r="F52" s="6" t="n">
        <v>400</v>
      </c>
    </row>
    <row r="53">
      <c r="A53" s="4" t="inlineStr">
        <is>
          <t>Number of shares issued (in Shares)</t>
        </is>
      </c>
      <c r="F53" s="6" t="n">
        <v>100</v>
      </c>
    </row>
    <row r="54">
      <c r="A54" s="4" t="inlineStr">
        <is>
          <t>The May 2013 Note [Member] | Ironbound Partners Fund, LLC [Member] | Convertible Notes Payable [Member]</t>
        </is>
      </c>
    </row>
    <row r="55">
      <c r="A55" s="3" t="inlineStr">
        <is>
          <t>Description of Company (Details) [Line Items]</t>
        </is>
      </c>
    </row>
    <row r="56">
      <c r="A56" s="4" t="inlineStr">
        <is>
          <t>Principal amount</t>
        </is>
      </c>
      <c r="S56" s="5" t="n">
        <v>100000</v>
      </c>
    </row>
    <row r="57">
      <c r="A57" s="4" t="inlineStr">
        <is>
          <t>The 2014 Note [Member] | Convertible Notes Payable [Member]</t>
        </is>
      </c>
    </row>
    <row r="58">
      <c r="A58" s="3" t="inlineStr">
        <is>
          <t>Description of Company (Details) [Line Items]</t>
        </is>
      </c>
    </row>
    <row r="59">
      <c r="A59" s="4" t="inlineStr">
        <is>
          <t>Principal amount</t>
        </is>
      </c>
      <c r="K59" s="5" t="n">
        <v>72000</v>
      </c>
    </row>
    <row r="60">
      <c r="A60" s="4" t="inlineStr">
        <is>
          <t>Interest rate percentage</t>
        </is>
      </c>
      <c r="K60" s="4" t="inlineStr">
        <is>
          <t>5.00%</t>
        </is>
      </c>
    </row>
    <row r="61">
      <c r="A61" s="4" t="inlineStr">
        <is>
          <t>Gross proceeds</t>
        </is>
      </c>
      <c r="K61" s="5" t="n">
        <v>72000</v>
      </c>
    </row>
    <row r="62">
      <c r="A62" s="4" t="inlineStr">
        <is>
          <t>Maturity date</t>
        </is>
      </c>
      <c r="K62" s="4" t="inlineStr">
        <is>
          <t>Aug. 31,
		2015</t>
        </is>
      </c>
    </row>
    <row r="63">
      <c r="A63" s="4" t="inlineStr">
        <is>
          <t>The December 2015 Note [Member]</t>
        </is>
      </c>
    </row>
    <row r="64">
      <c r="A64" s="3" t="inlineStr">
        <is>
          <t>Description of Company (Details) [Line Items]</t>
        </is>
      </c>
    </row>
    <row r="65">
      <c r="A65" s="4" t="inlineStr">
        <is>
          <t>Lronbound loan</t>
        </is>
      </c>
      <c r="K65" s="5" t="n">
        <v>10000</v>
      </c>
    </row>
    <row r="66">
      <c r="A66" s="4" t="inlineStr">
        <is>
          <t>The 2016 Note [Member]</t>
        </is>
      </c>
    </row>
    <row r="67">
      <c r="A67" s="3" t="inlineStr">
        <is>
          <t>Description of Company (Details) [Line Items]</t>
        </is>
      </c>
    </row>
    <row r="68">
      <c r="A68" s="4" t="inlineStr">
        <is>
          <t>Principal amount</t>
        </is>
      </c>
      <c r="R68" s="5" t="n">
        <v>10000</v>
      </c>
    </row>
    <row r="69">
      <c r="A69" s="4" t="inlineStr">
        <is>
          <t>The July 2016 Note [Member]</t>
        </is>
      </c>
    </row>
    <row r="70">
      <c r="A70" s="3" t="inlineStr">
        <is>
          <t>Description of Company (Details) [Line Items]</t>
        </is>
      </c>
    </row>
    <row r="71">
      <c r="A71" s="4" t="inlineStr">
        <is>
          <t>Principle amount</t>
        </is>
      </c>
      <c r="D71" s="5" t="n">
        <v>25000</v>
      </c>
    </row>
    <row r="72">
      <c r="A72" s="4" t="inlineStr">
        <is>
          <t>Interest rate percentage</t>
        </is>
      </c>
      <c r="D72" s="4" t="inlineStr">
        <is>
          <t>5.00%</t>
        </is>
      </c>
    </row>
    <row r="73">
      <c r="A73" s="4" t="inlineStr">
        <is>
          <t>Maturity date</t>
        </is>
      </c>
      <c r="D73" s="4" t="inlineStr">
        <is>
          <t>Aug. 31,
		2017</t>
        </is>
      </c>
    </row>
    <row r="74">
      <c r="A74" s="4" t="inlineStr">
        <is>
          <t>The February 2017 Note [Member]</t>
        </is>
      </c>
    </row>
    <row r="75">
      <c r="A75" s="3" t="inlineStr">
        <is>
          <t>Description of Company (Details) [Line Items]</t>
        </is>
      </c>
    </row>
    <row r="76">
      <c r="A76" s="4" t="inlineStr">
        <is>
          <t>Principle amount</t>
        </is>
      </c>
      <c r="J76" s="5" t="n">
        <v>50000</v>
      </c>
    </row>
    <row r="77">
      <c r="A77" s="4" t="inlineStr">
        <is>
          <t>Interest rate percentage</t>
        </is>
      </c>
      <c r="J77" s="4" t="inlineStr">
        <is>
          <t>5.00%</t>
        </is>
      </c>
    </row>
    <row r="78">
      <c r="A78" s="4" t="inlineStr">
        <is>
          <t>Maturity date</t>
        </is>
      </c>
      <c r="J78" s="4" t="inlineStr">
        <is>
          <t>Aug. 31,
		2017</t>
        </is>
      </c>
    </row>
    <row r="79">
      <c r="A79" s="4" t="inlineStr">
        <is>
          <t>The August 2018 Note [Member]</t>
        </is>
      </c>
    </row>
    <row r="80">
      <c r="A80" s="3" t="inlineStr">
        <is>
          <t>Description of Company (Details) [Line Items]</t>
        </is>
      </c>
    </row>
    <row r="81">
      <c r="A81" s="4" t="inlineStr">
        <is>
          <t>Principle amount</t>
        </is>
      </c>
      <c r="I81" s="5" t="n">
        <v>15000</v>
      </c>
    </row>
    <row r="82">
      <c r="A82" s="4" t="inlineStr">
        <is>
          <t>Interest rate percentage</t>
        </is>
      </c>
      <c r="I82" s="4" t="inlineStr">
        <is>
          <t>5.00%</t>
        </is>
      </c>
    </row>
    <row r="83">
      <c r="A83" s="4" t="inlineStr">
        <is>
          <t>Maturity date</t>
        </is>
      </c>
      <c r="I83" s="4" t="inlineStr">
        <is>
          <t>Aug. 31,
		2019</t>
        </is>
      </c>
    </row>
    <row r="84">
      <c r="A84" s="4" t="inlineStr">
        <is>
          <t>The December 2018 Note [Member]</t>
        </is>
      </c>
    </row>
    <row r="85">
      <c r="A85" s="3" t="inlineStr">
        <is>
          <t>Description of Company (Details) [Line Items]</t>
        </is>
      </c>
    </row>
    <row r="86">
      <c r="A86" s="4" t="inlineStr">
        <is>
          <t>Principle amount</t>
        </is>
      </c>
      <c r="C86" s="5" t="n">
        <v>25000</v>
      </c>
    </row>
    <row r="87">
      <c r="A87" s="4" t="inlineStr">
        <is>
          <t>Interest rate percentage</t>
        </is>
      </c>
      <c r="C87" s="4" t="inlineStr">
        <is>
          <t>5.00%</t>
        </is>
      </c>
    </row>
    <row r="88">
      <c r="A88" s="4" t="inlineStr">
        <is>
          <t>Maturity date</t>
        </is>
      </c>
      <c r="C88" s="4" t="inlineStr">
        <is>
          <t>Aug. 31,
		2019</t>
        </is>
      </c>
    </row>
    <row r="89">
      <c r="A89" s="4" t="inlineStr">
        <is>
          <t>The November 2019 Note [Member]</t>
        </is>
      </c>
    </row>
    <row r="90">
      <c r="A90" s="3" t="inlineStr">
        <is>
          <t>Description of Company (Details) [Line Items]</t>
        </is>
      </c>
    </row>
    <row r="91">
      <c r="A91" s="4" t="inlineStr">
        <is>
          <t>Principle amount</t>
        </is>
      </c>
      <c r="H91" s="5" t="n">
        <v>40000</v>
      </c>
    </row>
    <row r="92">
      <c r="A92" s="4" t="inlineStr">
        <is>
          <t>Interest rate percentage</t>
        </is>
      </c>
      <c r="H92" s="4" t="inlineStr">
        <is>
          <t>5.00%</t>
        </is>
      </c>
    </row>
    <row r="93">
      <c r="A93" s="4" t="inlineStr">
        <is>
          <t>Maturity date</t>
        </is>
      </c>
      <c r="H93" s="4" t="inlineStr">
        <is>
          <t>Aug. 31,
		2020</t>
        </is>
      </c>
    </row>
    <row r="94">
      <c r="A94" s="4" t="inlineStr">
        <is>
          <t>The August 2020 Note [Member]</t>
        </is>
      </c>
    </row>
    <row r="95">
      <c r="A95" s="3" t="inlineStr">
        <is>
          <t>Description of Company (Details) [Line Items]</t>
        </is>
      </c>
    </row>
    <row r="96">
      <c r="A96" s="4" t="inlineStr">
        <is>
          <t>Principle amount</t>
        </is>
      </c>
      <c r="G96" s="5" t="n">
        <v>20000</v>
      </c>
    </row>
    <row r="97">
      <c r="A97" s="4" t="inlineStr">
        <is>
          <t>Interest rate percentage</t>
        </is>
      </c>
      <c r="G97" s="4" t="inlineStr">
        <is>
          <t>5.00%</t>
        </is>
      </c>
    </row>
    <row r="98">
      <c r="A98" s="4" t="inlineStr">
        <is>
          <t>Maturity date</t>
        </is>
      </c>
      <c r="G98" s="4" t="inlineStr">
        <is>
          <t>Aug. 31,
		2021</t>
        </is>
      </c>
    </row>
    <row r="99">
      <c r="A99" s="4" t="inlineStr">
        <is>
          <t>Common Stock [Member]</t>
        </is>
      </c>
    </row>
    <row r="100">
      <c r="A100" s="3" t="inlineStr">
        <is>
          <t>Description of Company (Details) [Line Items]</t>
        </is>
      </c>
    </row>
    <row r="101">
      <c r="A101" s="4" t="inlineStr">
        <is>
          <t>Shares of common stock (in Shares)</t>
        </is>
      </c>
      <c r="F101" s="6" t="n">
        <v>274200</v>
      </c>
    </row>
    <row r="102">
      <c r="A102" s="4" t="inlineStr">
        <is>
          <t>Common stock, shares authorized (in Shares)</t>
        </is>
      </c>
      <c r="T102" s="6" t="n">
        <v>100000000</v>
      </c>
    </row>
    <row r="103">
      <c r="A103" s="4" t="inlineStr">
        <is>
          <t>Common Stock [Member] | Ironbound Partners Fund, LLC [Member]</t>
        </is>
      </c>
    </row>
    <row r="104">
      <c r="A104" s="3" t="inlineStr">
        <is>
          <t>Description of Company (Details) [Line Items]</t>
        </is>
      </c>
    </row>
    <row r="105">
      <c r="A105" s="4" t="inlineStr">
        <is>
          <t>Number of shares acquired (in Shares)</t>
        </is>
      </c>
      <c r="F105" s="6" t="n">
        <v>-9509440</v>
      </c>
    </row>
    <row r="106">
      <c r="A106" s="4" t="inlineStr">
        <is>
          <t>Common Stock [Member] | R and R Biotech Partners, LLC [Member] | Business Combination [Member]</t>
        </is>
      </c>
    </row>
    <row r="107">
      <c r="A107" s="3" t="inlineStr">
        <is>
          <t>Description of Company (Details) [Line Items]</t>
        </is>
      </c>
    </row>
    <row r="108">
      <c r="A108" s="4" t="inlineStr">
        <is>
          <t>Common stock issued and outstanding, percentage</t>
        </is>
      </c>
      <c r="F108" s="4" t="inlineStr">
        <is>
          <t>72.00%</t>
        </is>
      </c>
    </row>
    <row r="109">
      <c r="A109" s="4" t="inlineStr">
        <is>
          <t>Common Stock [Member] | Stock Purchase Agreement [Member] | Moyo Partners, LLC [Member]</t>
        </is>
      </c>
    </row>
    <row r="110">
      <c r="A110" s="3" t="inlineStr">
        <is>
          <t>Description of Company (Details) [Line Items]</t>
        </is>
      </c>
    </row>
    <row r="111">
      <c r="A111" s="4" t="inlineStr">
        <is>
          <t>Number of shares converted (in Shares)</t>
        </is>
      </c>
      <c r="F111" s="6" t="n">
        <v>-1481510</v>
      </c>
    </row>
    <row r="112">
      <c r="A112" s="4" t="inlineStr">
        <is>
          <t>Number of shares issued (in Shares)</t>
        </is>
      </c>
      <c r="F112" s="6" t="n">
        <v>-2377360</v>
      </c>
    </row>
    <row r="113">
      <c r="A113" s="4" t="inlineStr">
        <is>
          <t>Common Stock [Member] | Stock Purchase Agreement [Member] | Moyo Partners, LLC [Member] | Business Combination [Member]</t>
        </is>
      </c>
    </row>
    <row r="114">
      <c r="A114" s="3" t="inlineStr">
        <is>
          <t>Description of Company (Details) [Line Items]</t>
        </is>
      </c>
    </row>
    <row r="115">
      <c r="A115" s="4" t="inlineStr">
        <is>
          <t>Common stock issued and outstanding, percentage</t>
        </is>
      </c>
      <c r="F115" s="4" t="inlineStr">
        <is>
          <t>18.00%</t>
        </is>
      </c>
    </row>
    <row r="116">
      <c r="A116" s="4" t="inlineStr">
        <is>
          <t>Common Stock [Member] | Stock Purchase Agreement [Member] | R and R Biotech Partners, LLC [Member]</t>
        </is>
      </c>
    </row>
    <row r="117">
      <c r="A117" s="3" t="inlineStr">
        <is>
          <t>Description of Company (Details) [Line Items]</t>
        </is>
      </c>
    </row>
    <row r="118">
      <c r="A118" s="4" t="inlineStr">
        <is>
          <t>Number of shares converted (in Shares)</t>
        </is>
      </c>
      <c r="F118" s="6" t="n">
        <v>-5928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holder’s Deficit (Details) - Schedule of common stock option activity - NEWTOWN LANE MARKETING, INCORPORATED [Member] - $ / shares</t>
        </is>
      </c>
      <c r="B1" s="2" t="inlineStr">
        <is>
          <t>Mar. 31, 2020</t>
        </is>
      </c>
      <c r="C1" s="2" t="inlineStr">
        <is>
          <t>Mar. 31, 2019</t>
        </is>
      </c>
      <c r="D1" s="2" t="inlineStr">
        <is>
          <t>Mar. 31, 2021</t>
        </is>
      </c>
      <c r="E1" s="2" t="inlineStr">
        <is>
          <t>Mar. 31, 2020</t>
        </is>
      </c>
    </row>
    <row r="2">
      <c r="A2" s="3" t="inlineStr">
        <is>
          <t>Stockholder’s Deficit (Details) - Schedule of common stock option activity [Line Items]</t>
        </is>
      </c>
    </row>
    <row r="3">
      <c r="A3" s="4" t="inlineStr">
        <is>
          <t>Shares, Outstanding beginning balance</t>
        </is>
      </c>
      <c r="C3" s="6" t="n">
        <v>886190</v>
      </c>
      <c r="D3" s="6" t="n">
        <v>886190</v>
      </c>
      <c r="E3" s="6" t="n">
        <v>886190</v>
      </c>
    </row>
    <row r="4">
      <c r="A4" s="4" t="inlineStr">
        <is>
          <t>Weighted Average Exercise Price, Outstanding beginning balance</t>
        </is>
      </c>
      <c r="C4" s="8" t="n">
        <v>0.008999999999999999</v>
      </c>
      <c r="D4" s="8" t="n">
        <v>0.008999999999999999</v>
      </c>
      <c r="E4" s="8" t="n">
        <v>0.008999999999999999</v>
      </c>
    </row>
    <row r="5">
      <c r="A5" s="4" t="inlineStr">
        <is>
          <t>Weighted Average Remaining Contractual Term (Years), Outstanding beginning balance</t>
        </is>
      </c>
      <c r="C5" s="4" t="inlineStr">
        <is>
          <t>4 years 2 months 12 days</t>
        </is>
      </c>
    </row>
    <row r="6">
      <c r="A6" s="4" t="inlineStr">
        <is>
          <t>Shares, Granted</t>
        </is>
      </c>
      <c r="D6" s="4" t="inlineStr">
        <is>
          <t xml:space="preserve"> </t>
        </is>
      </c>
      <c r="E6" s="4" t="inlineStr">
        <is>
          <t xml:space="preserve"> </t>
        </is>
      </c>
    </row>
    <row r="7">
      <c r="A7" s="4" t="inlineStr">
        <is>
          <t>Weighted Average Exercise Price, Granted</t>
        </is>
      </c>
      <c r="D7" s="4" t="inlineStr">
        <is>
          <t xml:space="preserve"> </t>
        </is>
      </c>
      <c r="E7" s="4" t="inlineStr">
        <is>
          <t xml:space="preserve"> </t>
        </is>
      </c>
    </row>
    <row r="8">
      <c r="A8" s="4" t="inlineStr">
        <is>
          <t>Shares, Exercised</t>
        </is>
      </c>
      <c r="D8" s="6" t="n">
        <v>-886190</v>
      </c>
      <c r="E8" s="4" t="inlineStr">
        <is>
          <t xml:space="preserve"> </t>
        </is>
      </c>
    </row>
    <row r="9">
      <c r="A9" s="4" t="inlineStr">
        <is>
          <t>Weighted Average Exercise Price, Exercised</t>
        </is>
      </c>
      <c r="D9" s="8" t="n">
        <v>0.008999999999999999</v>
      </c>
      <c r="E9" s="4" t="inlineStr">
        <is>
          <t xml:space="preserve"> </t>
        </is>
      </c>
    </row>
    <row r="10">
      <c r="A10" s="4" t="inlineStr">
        <is>
          <t>Shares, Forfeited</t>
        </is>
      </c>
      <c r="D10" s="4" t="inlineStr">
        <is>
          <t xml:space="preserve"> </t>
        </is>
      </c>
      <c r="E10" s="4" t="inlineStr">
        <is>
          <t xml:space="preserve"> </t>
        </is>
      </c>
    </row>
    <row r="11">
      <c r="A11" s="4" t="inlineStr">
        <is>
          <t>Weighted Average Exercise Price, Forfeited</t>
        </is>
      </c>
      <c r="D11" s="4" t="inlineStr">
        <is>
          <t xml:space="preserve"> </t>
        </is>
      </c>
      <c r="E11" s="4" t="inlineStr">
        <is>
          <t xml:space="preserve"> </t>
        </is>
      </c>
    </row>
    <row r="12">
      <c r="A12" s="4" t="inlineStr">
        <is>
          <t>Shares, Expired</t>
        </is>
      </c>
      <c r="D12" s="4" t="inlineStr">
        <is>
          <t xml:space="preserve"> </t>
        </is>
      </c>
      <c r="E12" s="4" t="inlineStr">
        <is>
          <t xml:space="preserve"> </t>
        </is>
      </c>
    </row>
    <row r="13">
      <c r="A13" s="4" t="inlineStr">
        <is>
          <t>Weighted Average Exercise Price, Expired</t>
        </is>
      </c>
      <c r="D13" s="4" t="inlineStr">
        <is>
          <t xml:space="preserve"> </t>
        </is>
      </c>
      <c r="E13" s="4" t="inlineStr">
        <is>
          <t xml:space="preserve"> </t>
        </is>
      </c>
    </row>
    <row r="14">
      <c r="A14" s="4" t="inlineStr">
        <is>
          <t>Shares, Outstanding ending balance</t>
        </is>
      </c>
      <c r="B14" s="6" t="n">
        <v>886190</v>
      </c>
      <c r="D14" s="4" t="inlineStr">
        <is>
          <t xml:space="preserve"> </t>
        </is>
      </c>
      <c r="E14" s="6" t="n">
        <v>886190</v>
      </c>
    </row>
    <row r="15">
      <c r="A15" s="4" t="inlineStr">
        <is>
          <t>Weighted Average Exercise Price, Outstanding ending balance</t>
        </is>
      </c>
      <c r="B15" s="8" t="n">
        <v>0.008999999999999999</v>
      </c>
      <c r="D15" s="4" t="inlineStr">
        <is>
          <t xml:space="preserve"> </t>
        </is>
      </c>
      <c r="E15" s="8" t="n">
        <v>0.008999999999999999</v>
      </c>
    </row>
    <row r="16">
      <c r="A16" s="4" t="inlineStr">
        <is>
          <t>Weighted Average Remaining Contractual Term (Years), Outstanding ending balance</t>
        </is>
      </c>
      <c r="B16" s="4" t="inlineStr">
        <is>
          <t>3 years 2 months 12 day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 NEWTOWN LANE MARKETING, INCORPORATED [Member] - USD ($)</t>
        </is>
      </c>
      <c r="B1" s="2" t="inlineStr">
        <is>
          <t>12 Months Ended</t>
        </is>
      </c>
    </row>
    <row r="2">
      <c r="B2" s="2" t="inlineStr">
        <is>
          <t>Mar. 31, 2021</t>
        </is>
      </c>
      <c r="C2" s="2" t="inlineStr">
        <is>
          <t>Mar. 31, 2020</t>
        </is>
      </c>
    </row>
    <row r="3">
      <c r="A3" s="3" t="inlineStr">
        <is>
          <t>Income Taxes (Details) - Schedule of income tax expense [Line Items]</t>
        </is>
      </c>
    </row>
    <row r="4">
      <c r="A4" s="4" t="inlineStr">
        <is>
          <t>Expected tax expense (benefit) – Federal</t>
        </is>
      </c>
      <c r="B4" s="5" t="n">
        <v>-32693</v>
      </c>
      <c r="C4" s="5" t="n">
        <v>-13106</v>
      </c>
    </row>
    <row r="5">
      <c r="A5" s="4" t="inlineStr">
        <is>
          <t>Expected tax expense (benefit) – State</t>
        </is>
      </c>
      <c r="B5" s="4" t="inlineStr">
        <is>
          <t xml:space="preserve"> </t>
        </is>
      </c>
      <c r="C5" s="4" t="inlineStr">
        <is>
          <t xml:space="preserve"> </t>
        </is>
      </c>
    </row>
    <row r="6">
      <c r="A6" s="4" t="inlineStr">
        <is>
          <t>Non-deductible expenses</t>
        </is>
      </c>
      <c r="B6" s="6" t="n">
        <v>1050</v>
      </c>
      <c r="C6" s="6" t="n">
        <v>1050</v>
      </c>
    </row>
    <row r="7">
      <c r="A7" s="4" t="inlineStr">
        <is>
          <t>Change in valuation allowance</t>
        </is>
      </c>
      <c r="B7" s="6" t="n">
        <v>31643</v>
      </c>
      <c r="C7" s="6" t="n">
        <v>12056</v>
      </c>
    </row>
    <row r="8">
      <c r="A8" s="4" t="inlineStr">
        <is>
          <t>Actual tax expense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NEWTOWN LANE MARKETING, INCORPORATED [Member] - USD ($)</t>
        </is>
      </c>
      <c r="B1" s="2" t="inlineStr">
        <is>
          <t>Mar. 31, 2021</t>
        </is>
      </c>
      <c r="C1" s="2" t="inlineStr">
        <is>
          <t>Mar. 31, 2020</t>
        </is>
      </c>
    </row>
    <row r="2">
      <c r="A2" s="3" t="inlineStr">
        <is>
          <t>Income Taxes (Details) - Schedule of deferred tax assets and liabilities [Line Items]</t>
        </is>
      </c>
    </row>
    <row r="3">
      <c r="A3" s="4" t="inlineStr">
        <is>
          <t>Net operating loss carryforwards</t>
        </is>
      </c>
      <c r="B3" s="5" t="n">
        <v>-478792</v>
      </c>
      <c r="C3" s="5" t="n">
        <v>-447149</v>
      </c>
    </row>
    <row r="4">
      <c r="A4" s="4" t="inlineStr">
        <is>
          <t>Total deferred tax assets</t>
        </is>
      </c>
      <c r="B4" s="6" t="n">
        <v>-478792</v>
      </c>
      <c r="C4" s="6" t="n">
        <v>-447149</v>
      </c>
    </row>
    <row r="5">
      <c r="A5" s="4" t="inlineStr">
        <is>
          <t>Less: valuation allowance</t>
        </is>
      </c>
      <c r="B5" s="6" t="n">
        <v>478792</v>
      </c>
      <c r="C5" s="6" t="n">
        <v>447149</v>
      </c>
    </row>
    <row r="6">
      <c r="A6" s="4" t="inlineStr">
        <is>
          <t>Net deferred tax asset recorded</t>
        </is>
      </c>
      <c r="B6" s="4" t="inlineStr">
        <is>
          <t xml:space="preserve"> </t>
        </is>
      </c>
      <c r="C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t>
        </is>
      </c>
      <c r="B4" s="4" t="inlineStr">
        <is>
          <t>Note 4. Revenue Disaggregation of Revenue The following table summarizes our revenue by category (in thousands):
Three Months Ended
Nine Months Ended
2021
2020
2021
2020
Subscription revenue:
Multi-year subscription term-based
$ 2,386
$ 1,299
$ 7,573
$ 4,503
1-year subscription term-based licenses
2,656
953
6,205
3,012
Total subscription term-based licenses
5,042
2,252
13,778
7,515
Subscription SaaS
3,286
2,217
8,012
6,923
Support and maintenance
1,099
797
3,110
2,415
Total subscription revenue
9,427
5,266
24,900
16,853
Perpetual licenses
347
54
1,719
1,374
Services and other
1,699
1,453
4,810
5,290
Total
$ 11,473
$ 6,773
$ 31,429
$ 23,517 The following table summarizes revenue by main geography in which we operate, including in the United States and Canada (“US&amp;C”), Latin America (“LATAM”), Europe, the Middle East and Africa (“EMEA”), and Asia Pacific (“APAC”), based on the billing address of customers who have contracted with us (in thousands):
Three Months Ended
Nine Months Ended
2021
2020
2021
2020
US&amp;C
$ 5,089
$ 3,536
$ 15,643
$ 12,507
LATAM
4,481
2,161
11,800
8,065
EMEA
671
743
1,941
1,902
APAC
1,232
333
2,045
1,043
Total
$ 11,473
$ 6,773
$ 31,429
$ 23,517 Significant Customers No single customer accounted for 10% or more of the total revenue in the periods presented. Contract Balances Timing of revenue recognition may differ from the timing of invoicing to customers. We record an unbilled receivable when revenue is recognized prior to invoicing, or deferred revenue when revenue is recognized after invoicing. For multi -year -year -premises Contract liabilities consist of deferred revenue and include payments received in advance of performance under a customer contract. Such amounts are recognized as revenue over the contractual period. During the three and nine months ended September 30, 2021, we recognized revenue of $2.5 million and $5.4 million, respectively, that was included in the corresponding contract liability balance at the beginning of the related period. During the three and nine months ended September 30, 2020, we recognized revenue of $2.0 million and $3.9 million, respectively, that was included in the corresponding contract liability balance at the beginning of the related period. We receive payments from customers based upon contractual billing schedules and accounts receivable are recorded when the right to consideration becomes unconditional. Payment terms on invoiced amounts are typically 30 to 45 days. Contract assets include amounts related to our contractual right to consideration for both completed and partially completed performance obligations that may not have been invoiced. Unbilled receivables were $9.6 million and $7.9 million as of September 30, 2021 and December 31, 2020, respectively.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Examples include invoicing at the beginning of a subscription term for SaaS services with revenue recognized ratably over the contract period, and multi -year -premises Remaining Performance Obligations The typical contractual term for term -based -cancelable Costs to Obtain and Fulfill a Contract The following table summarizes the activity of the deferred contract acquisition costs (in thousands):
Nine Months Ended
Year Ended
Beginning balance
$ 8,856
$ 5,607
Capitalization of contract acquisition costs
4,503
4,927
Amortization of deferred contract acquisition costs
(2,136
)
(1,790
)
Impacts of foreign currency translation
191
112
Ending balance
$ 11,414
$ 8,856
Deferred contract acquisition costs, current
$ 3,241
$ 3,065
Deferred contract acquisition costs, noncurrent
$ 8,173
$ 5,791
We periodically review the carrying amount of deferred contract acquisition costs to determine whether events or changes in circumstances have occurred that could impact the period of benefit of these deferred costs. We did not recognize any impairment losses of deferred contract acquisition costs during the nine months ended September 30, 2021 or the year ended December 31, 2020. Sales commissions accrued but not paid as of September 30, 2021 and December 31, 2020 totaled $1.7 million at each date, which are included within accrued expenses in the condensed consolidated balance sheets. Our fulfillment costs are generally not significant.</t>
        </is>
      </c>
      <c r="C4" s="4" t="inlineStr">
        <is>
          <t>Note 4. Revenue Disaggregation of Revenue The following table summarizes our revenue by category (in thousands):
2020
2019
Subscription revenue:
Multi-year subscription term-based licenses
$ 6,636
$ 3,886
1-year subscription term-based licenses
4,984
3,217
Total subscription term-based licenses
11,620
7,103
Subscription SaaS
9,173
8,916
Support and maintenance
3,352
2,796
Total subscription revenue
24,145
18,815
Perpetual licenses
2,770
2,946
Services and other
6,814
8,631
Total
$ 33,729
$ 30,392 The following table summarizes revenue by main geography in which we operate based on the billing address of customers who have contracted with us (in thousands):
2020
2019
US&amp;C
$ 17,385
$ 15,875
LATAM
11,768
11,198
EMEA
2,857
2,242
APAC
1,719
1,077
Total
$ 33,729
$ 30,392 Significant Customers No single customer accounted for 10% or more of the total revenue in the periods presented. Contract Balances Timing of revenue recognition may differ from the timing of invoicing to customers. We record an unbilled receivable when revenue is recognized prior to invoicing, or deferred revenue when revenue is recognized after invoicing. For multi -year -year -premises Contract liabilities consist of deferred revenue and include payments received in advance of performance under a customer contract. Such amounts are recognized as revenue over the contractual period. In 2020 and 2019, we recognized revenue of $4.1 million and $4.5 million, respectively, that was included in the corresponding contract liability balance at the beginning of the related year. We receive payments from customers based upon contractual billing schedules and accounts receivable are recorded when the right to consideration becomes unconditional. Payment terms on invoiced amounts are typically 30 days to 45 days. Contract assets include amounts related to our contractual right to consideration for both completed and partially completed performance obligations that may not have been invoiced. Unbilled receivables were $7.9 million as of each of December 31, 2020 and 2019.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Examples include invoicing at the beginning of a subscription term for SaaS services with revenue recognized ratably over the contract period, and multi -year -premises Remaining Performance Obligations The typical contractual term for term -based -cancelable Costs to Obtain and Fulfill a Contract The following table summarizes the activity of the deferred contract acquisition costs (in thousands):
2020
2019
Beginning balance
$ 5,607
$ 3,556
Capitalization of contract acquisition costs
4,927
2,970
Amortization of deferred contract acquisition costs
(1,790
)
(1,106
)
Impacts of foreign currency translation
112
187
Ending balance
$ 8,856
$ 5,607
Deferred contract acquisition costs, current
$ 3,065
$ 2,394
Deferred contract acquisition costs, noncurrent
$ 5,791
$ 3,213
We periodically review the carrying amount of deferred contract acquisition costs to determine whether events or changes in circumstances have occurred that could impact the period of benefit of these deferred costs. We did not recognize any impairment loses of deferred contract acquisition costs during 2020 and 2019. Sales commissions accrued but not paid as of December 31, 2020 and 2019 totaled $1.7 million at each date, which are included within accrued expenses in the consolidated balance sheets. Our fulfillment costs are generally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Note 5. Fair Value Measurements Our financial instruments consist of cash equivalents, accounts receivable, accounts payable, accrued expenses, deferred revenue, and our debt, which consisted of our convertible senior notes as of September 30, 2021 and our Promissory Notes as of December 31, 2020. The fair value of cash equivalents, accounts receivable, accounts payable, accrued expenses, and deferred revenue approximate their carrying value because of the short -term — Transactions with Former Parent — Cyxtera The carrying value of our Notes (as defined in Note 9), net of issuance costs was $49.7 million as of September 30, 2021. The fair value of the Notes was estimated as $49.9 million as of September 30, 2021. The fair value was estimated using a TF binomial lattice model, which considered a calibrated yield and volatility for the Notes, with a risk -adjusted</t>
        </is>
      </c>
      <c r="C4" s="4" t="inlineStr">
        <is>
          <t>Note 5. Fair Value Measurements Our financial instruments consist of cash equivalents, accounts receivable, accounts payable, accrued expenses, deferred revenue, and our Promissory Notes. The fair value of cash equivalents, accounts receivable, accounts payable, accrued expenses, and deferred revenue approximate their carrying value because of the short -term — Transactions with Former Parent — Cyxtera —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1</t>
        </is>
      </c>
      <c r="C2" s="2" t="inlineStr">
        <is>
          <t>Dec. 31, 2020</t>
        </is>
      </c>
    </row>
    <row r="3">
      <c r="A3" s="3" t="inlineStr">
        <is>
          <t>Balance Sheet Components [Abstract]</t>
        </is>
      </c>
    </row>
    <row r="4">
      <c r="A4" s="4" t="inlineStr">
        <is>
          <t>Balance Sheet Components</t>
        </is>
      </c>
      <c r="B4" s="4" t="inlineStr">
        <is>
          <t>Note 6. Balance Sheet Components Accounts Receivable and Allowance for Doubtful Accounts Our accounts receivable represent amounts invoiced and due from our customers under our revenue contracts. The activity in the allowance for doubtful accounts was as follows (in thousands):
Nine Months Ended
Year Ended
Beginning balance
$ 437
$ 650
(Reversal) provision for doubtful accounts
(167
)
364
Write offs
—
(592
)
Impacts of foreign currency translation
26
15
Ending balance
$ 296
$ 437
Prepaid and Other Current Assets Our prepaid and other current assets consisted of the following as of September 30, 2021 and December 31, 2020 (in thousands):
September 30,
December 31,
Prepaid expenses
$ 2,924
$ 1,640
Deferred transaction costs
2,649
—
Withholding taxes
297
336
Other current assets
—
36
Total
$ 5,870
$ 2,012 Property and v Equipment, Net Our property and equipment, net consisted of the following as of September 30, 2021 and December 31, 2020 (in thousands):
September 30,
December 31,
Leasehold improvements
$ 4,331
$ 5,241
Equipment and fixtures
3,812
2,856
8,143
8,097
Less: accumulated depreciation and amortization
(6,337
)
(6,268
)
Property and equipment, net
$ 1,806
$ 1,829
During the three and nine months ended September 30, 2021, we recognized depreciation and amortization expense on property and equipment of $0.2 million and $0.5 million, respectively. During the three and nine months ended September 30, 2020, we recognized depreciation and amortization expense on property and equipment of $0.1 million and $0.4 million, respectively.</t>
        </is>
      </c>
      <c r="C4" s="4" t="inlineStr">
        <is>
          <t>Note 6. Balance Sheet Components Accounts Receivable and Allowance for Doubtful Accounts Our accounts receivable represent amounts invoiced and due from our customers under our revenue contracts. The activity in the allowance for doubtful accounts was as follows (in thousands):
2020
2019
Beginning balance
$ 650
$ 619
Provision for allowance for doubtful accounts
364
661
Write offs
(592
)
(645
)
Impacts of foreign currency translation
15
15
Ending balance
$ 437
$ 650
Prepaid and Other Current Assets Our prepaid and other current assets consisted of the following as of December 31, 2020 and 2019 (in thousands):
2020
2019
Prepaid expenses
$ 1,640
$ 1,109
Withholding taxes
336
103
Other current assets
36
14
Total
$ 2,012
$ 1,226 Property and Equipment, Net Our property and equipment, net consisted of the following as of December 31, 2020 and 2019 (in thousands):
2020
2019
Leasehold improvements
$ 5,241
$ 5,890
Equipment and fixtures
2,856
3,107
8,097
8,997
Less: accumulated depreciation and amortization
(6,268
)
(6,081
)
Property and equipment, net
$ 1,829
$ 2,916
During 2020 and 2019, we recognized depreciation and amortization expense on property and equipment of $0.5 million and $1.9 million, respectively, including $1.4 million in 2019 allocated to us by our former Parent under the Intercompany Master Services Agreement described in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Intangible Assets</t>
        </is>
      </c>
      <c r="B4" s="4" t="inlineStr">
        <is>
          <t>Note 7. Goodwill and Intangible Assets Goodwill Goodwill was $71.6 million as of September 30, 2021 and December 31, 2020. Intangible Assets, Net Our acquired intangible assets subject to amortization consist of customer relationships, trademarks and tradenames, and developed technology and were originally acquired by Cyxtera when it acquired the entities that formed Appgate. The useful lives of the assets were as follows: (i) customer relationships – 7.5 to 17.5 years, (ii) trademarks and tradenames – 8.5 to 14.5 years, and (iii) developed technology – 2.5 to 7.5 years. Acquired intangibles subject to amortization consist of the following as of September 30, 2021 and December 31, 2020 (in thousands):
Weighted
Gross
Accumulated amortization
Net
Gross
Accumulated amortization
Net
Customer relationships
$ 30,157
$ (14,866
)
$ 15,291
$ 30,157
$ (12,347
)
$ 17,810 4.8
Trademarks and tradenames
18,732
(7,723
)
11,009
18,732
(6,741
)
11,991 9.0
Developed technology
38,879
(26,421
)
12,458
38,869
(23,028
)
15,841 2.9
Total
$ 87,768
$ (49,010
)
$ 38,758
$ 87,758
$ (42,116
)
$ 45,642 The main changes in the carrying amount of each major class of intangible assets during the nine months ended September 30, 2021 and the year ended December 31, 2020 was amortization, and to a lesser extent, foreign currency translation. We recorded amortization expense on intangible assets of $2.3 million and $6.9 million in the three and nine months ended September 30, 2021, respectively. We recorded amortization expense on intangible assets of $2.8 million and $8.4 million in the three and nine months ended September 30, 2020, respectively. Amortization expense for all intangible assets, except our developed technology, was recorded within depreciation and amortization expense in the condensed consolidated statements of operations. Amortization expense for our developed technology was recorded within cost of revenue in the condensed consolidated statements of operations. Future amortization expense of intangible assets is as follows (in thousands):
For the years ending:
Remaining 2021
$ 2,295
2022
9,148
2023
8,623
2024
7,471
2025
4,303
Thereafter
6,918
Total
$ 38,758 Impairment Tests We perform annual impairment tests of goodwill on October 1 st</t>
        </is>
      </c>
      <c r="C4" s="4" t="inlineStr">
        <is>
          <t>Note 7. Goodwill and Intangible Assets Goodwill The changes in the carrying amount of goodwill consisted of the following (in thousands):
Balance at December 31, 2018
$ 275,300
Impairment
(170,000
)
Allocation to discontinued operations
(33,696
)
Balance at December 31, 2019
$ 71,604
Balance at December 31, 2020
$ 71,604
Intangible Assets, Net Our acquired intangible assets subject to amortization consist of customer relationships, trademarks and tradenames, and developed technology and were originally acquired by Cyxtera when it acquired the entities that formed Appgate. The useful lives of the assets were as follows: (i) customer relationships–7.5 to 17.5 years, (ii) trademarks and tradenames–8.5 to 14.5 years, and (iii) developed technology–2.5 to 7.5 years. Acquired intangibles subject to amortization consist of the following as of December 31, 2020 and 2019 (in thousands):
2019
Weighted average remaining
Gross
Accumulated amortization
Net
Accumulated amortization
Net
Customer relationships
$ 30,157
$ (12,347
)
$ 17,810
$ 30,157
$ (8,988
)
$ 21,169 5.5
Trademarks and tradenames
18,732
(6,741
)
11,991
18,732
(5,431
)
13,301 9.7
Developed technology
38,869
(23,028
)
15,841
38,860
(16,842
)
22,018 3.6
Total
$ 87,758
$ (42,116
)
$ 45,642
$ 87,749
$ (31,261
)
$ 56,488 The main changes in the carrying amount of each major class of intangible assets during 2020 and 2019 was amortization, and to a lesser extent, foreign currency translation. We recorded amortization expense on intangible assets of $10.9 million and $11.4 million in 2020 and 2019, respectively. Amortization expense for all intangible assets, except our developed technology, was recorded within depreciation and amortization expense in the consolidated statements of operations. Amortization expense for our developed technology was recorded within cost of revenue in the consolidated statements of operations. Future amortization expense of intangible assets is as follows (in thousands):
For the years ending:
2021
$ 9,192
2022
9,148
2023
8,623
2024
7,471
2025
4,303
Thereafter
6,905
Total
$ 45,642 Impairment Tests We perform annual impairment tests of goodwill on October 1 st For purposes of our annual impairment test of goodwill, fair value measurements were determined using both the income approach and the market approach. The income approach was based largely on inputs that are not observable to active markets, which would be deemed Level 3 fair value measurements. These inputs include management’s expectations about future revenue growth and profitability, marginal income tax rates by jurisdiction, and the rate at which the cash flows should be discounted in order to determine this fair value estimate. Where a market approach was used, the inputs also included publicly available data about our competitors’ financial ratios and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Leases</t>
        </is>
      </c>
      <c r="B4" s="4" t="inlineStr">
        <is>
          <t>Note 8. Leases We lease office space and certain colocation space under non -cancelable -term Operating Leases The following is a summary of our operating lease costs for the three and nine months ended September 30, 2021 and 2020 (in thousands):
Three Months Ended
Nine Months Ended
2021
2020
2021
2020
Operating lease cost
$ 233
$ 438
$ 865
$ 1,129
Short-term lease cost
29
382
50
1,147
Variable lease cost
36
81
58
235
Total operating lease costs
$ 298
$ 901
$ 973
$ 2,511 Included in the three and nine months ended September 30, 2020 short -term The following table presents information about leases on our condensed consolidated balance sheet as of September 30, 2021 and December 31, 2020 (in thousands):
September 30,
December 31,
Operating lease right-of-use assets
$ 1,342
$ 2,008
Operating lease liabilities, current
$ 670
$ 779
Operating lease liabilities, noncurrent
$ 834
$ 1,256 At September 30, 2021, the weighted -average -average -average -average Cash paid for amounts included in the measurement of operating lease liabilities was $0.7 million and $3.7 million for the nine months ended September 30, 2021 and 2020, respectively. Right -of-use Maturities of operating lease liabilities consisted of the following as of September 30, 2021 (in thousands):
For the years ending:
Remaining 2021
$ 212
2022
571
2023
304
2024
236
2025
236
Thereafter
60
Total future minimum lease payments
1,619
Less: Imputed interest
(115
)
Total
$ 1,504</t>
        </is>
      </c>
      <c r="C4" s="4" t="inlineStr">
        <is>
          <t>Note 8. Leases We lease office space and certain colocation space under non -cancelable -term Operating Leases The following is a summary of our operating lease costs for 2020 and 2019 (in thousands):
2020
2019
Operating lease cost
$ 1,411
$ 1,367
Short-term lease cost
1,611
71
Variable lease cost
334
788
Total operating lease costs
$ 3,356
$ 2,226 Included in 2020 short -term The following table presents information about leases on our consolidated balance sheet as of December 31, 2020 and 2019 (in thousands):
2020
2019
Operating lease right-of-use assets
$ 2,008
$ 3,064
Operating lease liabilities, current
$ 779
$ 973
Operating lease liabilities, noncurrent
$ 1,256
$ 1,955 At December 31, 2020, the weighted -average -average -average -average Cash paid for amounts included in the measurement of operating lease liabilities was $1.4 million and $1.5 million for 2020 and 2019, respectively. Right -of-use Maturities of operating lease liabilities consisted of the following as of December 31, 2020 (in thousands):
For the years ending:
2021
$ 988
2022
600
2023
305
2024
232
2025
232
Thereafter
1
Total future minimum lease payments
2,358
Less: Imputed interest
(323
)
Total
$ 2,0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1</t>
        </is>
      </c>
    </row>
    <row r="3">
      <c r="A3" s="3" t="inlineStr">
        <is>
          <t>Debt Disclosure [Abstract]</t>
        </is>
      </c>
    </row>
    <row r="4">
      <c r="A4" s="4" t="inlineStr">
        <is>
          <t>Convertible Senior Notes</t>
        </is>
      </c>
      <c r="B4" s="4" t="inlineStr">
        <is>
          <t>Note 9. Convertible Senior Notes Convertible senior notes consist of the following as of September 30, 2021 (in thousands):
Principal amount of Notes
$ 50,000
Unamortized debt issuance costs
(309
)
Net carrying amount
$ 49,691
On February 9, 2021, we issued $50.0 million in aggregate principal amount of convertible senior notes due 2024 (the “Notes”) to various funds managed by Magnetar Financial LLC (“Magnetar”). The Notes are subject to the terms and conditions of the note issuance agreement between Appgate and Magnetar, the representative of the holders (the “Note Issuance Agreement”), and the note purchase agreement between Appgate and the lender parties thereto. We received net proceeds of $49.8 million from the issuance of the Notes, after deducting fees and expenses of $0.2 million. As of September 30, 2021, we have additional debt issuance costs of $0.2 million recorded as accrued expenses in our condensed consolidated balance sheet. We recorded these expenses as debt issuance costs that will be amortized over the term of the Notes. The Notes are senior, unsecured obligations of Appgate, and the payment of the principal and interest is unconditionally guaranteed, jointly and severally by Appgate’s U.S. subsidiaries and, as of the closing of the Merger, also by Appgate, Inc. The Notes will mature on February 9, 2024, unless earlier converted, redeemed, or repurchased. As described in Note 1, upon closing of the Merger, we issued an additional $25.0 million in aggregate principal amount of Notes. We may also issue up to an additional $25.0 million in aggregate principal amount of Notes at the election of the holders of the Notes, in one or more closings, on or prior to February 8, 2022. Interest on the Notes is payable either entirely in cash or entirely in kind (“PIK Interest”), or a combination of cash and PIK Interest at Appgate’s discretion. The Notes bear interest at the annual rate of 5% with respect to interest payments made in cash and 5.50% with respect to PIK Interest, with interest payable semi -annually Other key terms of the Notes, as of September 30, 2021, follow: Conversion upon Change of Control. Conversion. Guarantees; Conversion Obligations. Repurchase Upon a Fundamental Change. Repurchase Upon a Change of Control. Covenants. Events of Default. No Registration. If the holders have not converted the Notes and the Notes have not been redeemed by the maturity date, Appgate (and upon close of the Merger, Appgate, Inc.) must repay the outstanding principal amount and accrued interest. The Notes contain (i) call options to be settled in cash upon the occurrence of a Change of Control (other than the Merger), (ii) put options to be settled in cash contingent upon the occurrence of a Fundamental Change (as defined in the Note Issuance Agreement) after a Public Company Event or a Change of Control (other than the Merger) and (iii) a default interest rate increase of 3% applicable upon the occurrence of an event of default. Appgate evaluated the embedded call and put options under the guidance of ASC 815, Derivatives and Hedging -15-25 -15-25-1 -15-25-1 During the three and nine months ended September 30, 2021, we recognized $0.6 million and $1.6 million, respectively, of interest expense on the Notes. The amortization of the debt issuance discount was insignificant during both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Commitments and Contingencies</t>
        </is>
      </c>
      <c r="B1" s="2" t="inlineStr">
        <is>
          <t>9 Months Ended</t>
        </is>
      </c>
      <c r="C1" s="2" t="inlineStr">
        <is>
          <t>12 Months Ended</t>
        </is>
      </c>
    </row>
    <row r="2">
      <c r="B2" s="2" t="inlineStr">
        <is>
          <t>Sep. 30, 2021</t>
        </is>
      </c>
      <c r="C2" s="2" t="inlineStr">
        <is>
          <t>Mar. 31, 2021</t>
        </is>
      </c>
      <c r="D2" s="2" t="inlineStr">
        <is>
          <t>Dec. 31, 2020</t>
        </is>
      </c>
    </row>
    <row r="3">
      <c r="A3" s="3" t="inlineStr">
        <is>
          <t>Commitments and Contingencies [Line Items]</t>
        </is>
      </c>
    </row>
    <row r="4">
      <c r="A4" s="4" t="inlineStr">
        <is>
          <t>Commitments and Contingencies</t>
        </is>
      </c>
      <c r="B4" s="4" t="inlineStr">
        <is>
          <t>Note 10. Commitments and Contingencies Letters of Credit As of September 30, 2021 and December 31, 2020, we had $1.4 million and $2.1 million, respectively, in irrevocable stand -by -by Success Fee As of September 30, 2021, we had a success fee arrangement with DBO Partners LLC for $2.5 million, which is contingent on the successful completion of the Merger. As disclosed in Note 1, the Merger was consummated on October 12, 2021, at which time, we settled this fee together with other transaction and closing costs. Non-cancelable Purchase Obligations In the normal course of business, we enter into non -cancelable -based -cancelable -cancelable</t>
        </is>
      </c>
      <c r="D4" s="4" t="inlineStr">
        <is>
          <t>Note 9. Commitments and Contingencies Letters of Credit As of December 31, 2020 and 2019, we had $2.1 million and $1.9 million, respectively, in irrevocable stand -by -by Non-cancelable Purchase Obligations In the normal course of business, we enter into non -cancelable -based -cancelable</t>
        </is>
      </c>
    </row>
    <row r="5">
      <c r="A5" s="4" t="inlineStr">
        <is>
          <t>NEWTOWN LANE MARKETING, INCORPORATED [Member]</t>
        </is>
      </c>
    </row>
    <row r="6">
      <c r="A6" s="3" t="inlineStr">
        <is>
          <t>Commitments and Contingencies [Line Items]</t>
        </is>
      </c>
    </row>
    <row r="7">
      <c r="A7" s="4" t="inlineStr">
        <is>
          <t>Commitments and Contingencies</t>
        </is>
      </c>
      <c r="C7" s="4" t="inlineStr">
        <is>
          <t>NOTE 6 — COMMITMENTS AND CONTINGENCIES During the years ended March 31, 2021 and March 31, 2020, the Company recorded a $5,000 contribution to capital for the fair value relating to the use, occupancy and administrative services rendered by our officers.</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77" customWidth="1" min="3" max="3"/>
  </cols>
  <sheetData>
    <row r="1">
      <c r="A1" s="1" t="inlineStr">
        <is>
          <t>Common Stock</t>
        </is>
      </c>
      <c r="B1" s="2" t="inlineStr">
        <is>
          <t>9 Months Ended</t>
        </is>
      </c>
      <c r="C1" s="2" t="inlineStr">
        <is>
          <t>12 Months Ended</t>
        </is>
      </c>
    </row>
    <row r="2">
      <c r="B2" s="2" t="inlineStr">
        <is>
          <t>Sep. 30, 2021</t>
        </is>
      </c>
      <c r="C2" s="2" t="inlineStr">
        <is>
          <t>Dec. 31, 2020</t>
        </is>
      </c>
    </row>
    <row r="3">
      <c r="A3" s="3" t="inlineStr">
        <is>
          <t>Common Stock Disclosure [Abstract]</t>
        </is>
      </c>
    </row>
    <row r="4">
      <c r="A4" s="4" t="inlineStr">
        <is>
          <t>Common Stock</t>
        </is>
      </c>
      <c r="B4" s="4" t="inlineStr">
        <is>
          <t xml:space="preserve">Note 11. Common Stock As of September 30, 2021, our authorized share capital consists of 1,000 -for-1 </t>
        </is>
      </c>
      <c r="C4" s="4" t="inlineStr">
        <is>
          <t xml:space="preserve">Note 10. Common Stock Our authorized share capital consists of 1,000 -for-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Unaudited Condensed Consolidated Balance Sheets - USD ($)</t>
        </is>
      </c>
      <c r="B1" s="2" t="inlineStr">
        <is>
          <t>Sep. 30, 2021</t>
        </is>
      </c>
      <c r="C1" s="2" t="inlineStr">
        <is>
          <t>Mar. 31, 2021</t>
        </is>
      </c>
      <c r="D1" s="2" t="inlineStr">
        <is>
          <t>Dec. 31, 2020</t>
        </is>
      </c>
      <c r="E1" s="2" t="inlineStr">
        <is>
          <t>Mar. 31, 2020</t>
        </is>
      </c>
      <c r="F1" s="2" t="inlineStr">
        <is>
          <t>Dec. 31, 2019</t>
        </is>
      </c>
    </row>
    <row r="2">
      <c r="A2" s="3" t="inlineStr">
        <is>
          <t>Current assets:</t>
        </is>
      </c>
    </row>
    <row r="3">
      <c r="A3" s="4" t="inlineStr">
        <is>
          <t>Cash and cash equivalents</t>
        </is>
      </c>
      <c r="B3" s="5" t="n">
        <v>19483000</v>
      </c>
      <c r="D3" s="5" t="n">
        <v>3505000</v>
      </c>
      <c r="F3" s="5" t="n">
        <v>4264000</v>
      </c>
    </row>
    <row r="4">
      <c r="A4" s="4" t="inlineStr">
        <is>
          <t>Restricted cash</t>
        </is>
      </c>
      <c r="B4" s="6" t="n">
        <v>1437000</v>
      </c>
      <c r="D4" s="6" t="n">
        <v>2116000</v>
      </c>
      <c r="F4" s="6" t="n">
        <v>1892000</v>
      </c>
    </row>
    <row r="5">
      <c r="A5" s="4" t="inlineStr">
        <is>
          <t>Accounts receivable, net of allowance of $437 and $650, respectively</t>
        </is>
      </c>
      <c r="B5" s="6" t="n">
        <v>11543000</v>
      </c>
      <c r="D5" s="6" t="n">
        <v>12052000</v>
      </c>
      <c r="F5" s="6" t="n">
        <v>7242000</v>
      </c>
    </row>
    <row r="6">
      <c r="A6" s="4" t="inlineStr">
        <is>
          <t>Contract assets</t>
        </is>
      </c>
      <c r="B6" s="6" t="n">
        <v>1836000</v>
      </c>
      <c r="D6" s="6" t="n">
        <v>1427000</v>
      </c>
      <c r="F6" s="6" t="n">
        <v>2370000</v>
      </c>
    </row>
    <row r="7">
      <c r="A7" s="4" t="inlineStr">
        <is>
          <t>Deferred contract acquisition costs, current</t>
        </is>
      </c>
      <c r="B7" s="6" t="n">
        <v>3241000</v>
      </c>
      <c r="D7" s="6" t="n">
        <v>3065000</v>
      </c>
      <c r="F7" s="6" t="n">
        <v>2394000</v>
      </c>
    </row>
    <row r="8">
      <c r="A8" s="4" t="inlineStr">
        <is>
          <t>Prepaid and other current assets</t>
        </is>
      </c>
      <c r="B8" s="6" t="n">
        <v>5870000</v>
      </c>
      <c r="D8" s="6" t="n">
        <v>2012000</v>
      </c>
      <c r="F8" s="6" t="n">
        <v>1226000</v>
      </c>
    </row>
    <row r="9">
      <c r="A9" s="4" t="inlineStr">
        <is>
          <t>Due from former Parent, net (Note 2)</t>
        </is>
      </c>
      <c r="B9" s="4" t="inlineStr">
        <is>
          <t xml:space="preserve"> </t>
        </is>
      </c>
      <c r="D9" s="6" t="n">
        <v>1183000</v>
      </c>
      <c r="F9" s="6" t="n">
        <v>3709000</v>
      </c>
    </row>
    <row r="10">
      <c r="A10" s="4" t="inlineStr">
        <is>
          <t>Current assets of discontinued operations</t>
        </is>
      </c>
      <c r="B10" s="4" t="inlineStr">
        <is>
          <t xml:space="preserve"> </t>
        </is>
      </c>
      <c r="D10" s="6" t="n">
        <v>66604000</v>
      </c>
      <c r="F10" s="6" t="n">
        <v>5169000</v>
      </c>
    </row>
    <row r="11">
      <c r="A11" s="4" t="inlineStr">
        <is>
          <t>Total current assets</t>
        </is>
      </c>
      <c r="B11" s="6" t="n">
        <v>43410000</v>
      </c>
      <c r="D11" s="6" t="n">
        <v>91964000</v>
      </c>
      <c r="F11" s="6" t="n">
        <v>28266000</v>
      </c>
    </row>
    <row r="12">
      <c r="A12" s="4" t="inlineStr">
        <is>
          <t>Property and equipment, net</t>
        </is>
      </c>
      <c r="B12" s="6" t="n">
        <v>1806000</v>
      </c>
      <c r="D12" s="6" t="n">
        <v>1829000</v>
      </c>
      <c r="F12" s="6" t="n">
        <v>2916000</v>
      </c>
    </row>
    <row r="13">
      <c r="A13" s="4" t="inlineStr">
        <is>
          <t>Operating lease right-of-use assets</t>
        </is>
      </c>
      <c r="B13" s="6" t="n">
        <v>1342000</v>
      </c>
      <c r="D13" s="6" t="n">
        <v>2008000</v>
      </c>
      <c r="F13" s="6" t="n">
        <v>3064000</v>
      </c>
    </row>
    <row r="14">
      <c r="A14" s="4" t="inlineStr">
        <is>
          <t>Contract assets, noncurrent</t>
        </is>
      </c>
      <c r="B14" s="6" t="n">
        <v>7728000</v>
      </c>
      <c r="D14" s="6" t="n">
        <v>6496000</v>
      </c>
      <c r="F14" s="6" t="n">
        <v>5528000</v>
      </c>
    </row>
    <row r="15">
      <c r="A15" s="4" t="inlineStr">
        <is>
          <t>Deferred contract acquisition costs, noncurrent</t>
        </is>
      </c>
      <c r="B15" s="6" t="n">
        <v>8173000</v>
      </c>
      <c r="D15" s="6" t="n">
        <v>5791000</v>
      </c>
      <c r="F15" s="6" t="n">
        <v>3213000</v>
      </c>
    </row>
    <row r="16">
      <c r="A16" s="4" t="inlineStr">
        <is>
          <t>Goodwill</t>
        </is>
      </c>
      <c r="B16" s="6" t="n">
        <v>71604000</v>
      </c>
      <c r="D16" s="6" t="n">
        <v>71604000</v>
      </c>
      <c r="F16" s="6" t="n">
        <v>71604000</v>
      </c>
    </row>
    <row r="17">
      <c r="A17" s="4" t="inlineStr">
        <is>
          <t>Intangible assets, net</t>
        </is>
      </c>
      <c r="B17" s="6" t="n">
        <v>38758000</v>
      </c>
      <c r="D17" s="6" t="n">
        <v>45642000</v>
      </c>
      <c r="F17" s="6" t="n">
        <v>56488000</v>
      </c>
    </row>
    <row r="18">
      <c r="A18" s="4" t="inlineStr">
        <is>
          <t>Deferred tax asset</t>
        </is>
      </c>
      <c r="B18" s="4" t="inlineStr">
        <is>
          <t xml:space="preserve"> </t>
        </is>
      </c>
      <c r="D18" s="6" t="n">
        <v>735000</v>
      </c>
      <c r="F18" s="6" t="n">
        <v>1400000</v>
      </c>
    </row>
    <row r="19">
      <c r="A19" s="4" t="inlineStr">
        <is>
          <t>Other assets</t>
        </is>
      </c>
      <c r="B19" s="6" t="n">
        <v>178000</v>
      </c>
      <c r="D19" s="6" t="n">
        <v>184000</v>
      </c>
      <c r="F19" s="6" t="n">
        <v>160000</v>
      </c>
    </row>
    <row r="20">
      <c r="A20" s="4" t="inlineStr">
        <is>
          <t>Total assets</t>
        </is>
      </c>
      <c r="B20" s="6" t="n">
        <v>172999000</v>
      </c>
      <c r="D20" s="6" t="n">
        <v>226253000</v>
      </c>
      <c r="F20" s="6" t="n">
        <v>238426000</v>
      </c>
    </row>
    <row r="21">
      <c r="A21" s="4" t="inlineStr">
        <is>
          <t>Noncurrent assets held for sale</t>
        </is>
      </c>
      <c r="D21" s="4" t="inlineStr">
        <is>
          <t xml:space="preserve"> </t>
        </is>
      </c>
      <c r="F21" s="6" t="n">
        <v>65787000</v>
      </c>
    </row>
    <row r="22">
      <c r="A22" s="3" t="inlineStr">
        <is>
          <t>Current liabilities:</t>
        </is>
      </c>
    </row>
    <row r="23">
      <c r="A23" s="4" t="inlineStr">
        <is>
          <t>Promissory Notes, including accrued interest</t>
        </is>
      </c>
      <c r="D23" s="4" t="inlineStr">
        <is>
          <t xml:space="preserve"> </t>
        </is>
      </c>
      <c r="F23" s="6" t="n">
        <v>130276000</v>
      </c>
    </row>
    <row r="24">
      <c r="A24" s="3" t="inlineStr">
        <is>
          <t>Current liabilities:</t>
        </is>
      </c>
    </row>
    <row r="25">
      <c r="A25" s="4" t="inlineStr">
        <is>
          <t>Accounts payable</t>
        </is>
      </c>
      <c r="B25" s="6" t="n">
        <v>2692000</v>
      </c>
      <c r="D25" s="6" t="n">
        <v>6558000</v>
      </c>
      <c r="F25" s="6" t="n">
        <v>1226000</v>
      </c>
    </row>
    <row r="26">
      <c r="A26" s="4" t="inlineStr">
        <is>
          <t>Accrued expenses</t>
        </is>
      </c>
      <c r="B26" s="6" t="n">
        <v>10873000</v>
      </c>
      <c r="D26" s="6" t="n">
        <v>9156000</v>
      </c>
      <c r="F26" s="6" t="n">
        <v>8959000</v>
      </c>
    </row>
    <row r="27">
      <c r="A27" s="4" t="inlineStr">
        <is>
          <t>Operating lease liabilities, current</t>
        </is>
      </c>
      <c r="B27" s="6" t="n">
        <v>670000</v>
      </c>
      <c r="D27" s="6" t="n">
        <v>779000</v>
      </c>
      <c r="F27" s="6" t="n">
        <v>973000</v>
      </c>
    </row>
    <row r="28">
      <c r="A28" s="4" t="inlineStr">
        <is>
          <t>Deferred revenue, current</t>
        </is>
      </c>
      <c r="B28" s="6" t="n">
        <v>4913000</v>
      </c>
      <c r="D28" s="6" t="n">
        <v>5995000</v>
      </c>
      <c r="F28" s="6" t="n">
        <v>4280000</v>
      </c>
    </row>
    <row r="29">
      <c r="A29" s="4" t="inlineStr">
        <is>
          <t>Other current liabilities</t>
        </is>
      </c>
      <c r="B29" s="4" t="inlineStr">
        <is>
          <t xml:space="preserve"> </t>
        </is>
      </c>
      <c r="D29" s="6" t="n">
        <v>15000</v>
      </c>
      <c r="F29" s="6" t="n">
        <v>74000</v>
      </c>
    </row>
    <row r="30">
      <c r="A30" s="4" t="inlineStr">
        <is>
          <t>Promissory Notes, including accrued interest</t>
        </is>
      </c>
      <c r="B30" s="4" t="inlineStr">
        <is>
          <t xml:space="preserve"> </t>
        </is>
      </c>
      <c r="D30" s="6" t="n">
        <v>153811000</v>
      </c>
      <c r="F30" s="4" t="inlineStr">
        <is>
          <t xml:space="preserve"> </t>
        </is>
      </c>
    </row>
    <row r="31">
      <c r="A31" s="4" t="inlineStr">
        <is>
          <t>Current liabilities of discontinued operations</t>
        </is>
      </c>
      <c r="B31" s="4" t="inlineStr">
        <is>
          <t xml:space="preserve"> </t>
        </is>
      </c>
      <c r="D31" s="6" t="n">
        <v>6548000</v>
      </c>
      <c r="F31" s="6" t="n">
        <v>2846000</v>
      </c>
    </row>
    <row r="32">
      <c r="A32" s="4" t="inlineStr">
        <is>
          <t>Total current liabilities</t>
        </is>
      </c>
      <c r="B32" s="6" t="n">
        <v>19148000</v>
      </c>
      <c r="D32" s="6" t="n">
        <v>182862000</v>
      </c>
      <c r="F32" s="6" t="n">
        <v>18358000</v>
      </c>
    </row>
    <row r="33">
      <c r="A33" s="4" t="inlineStr">
        <is>
          <t>Deferred revenue, noncurrent</t>
        </is>
      </c>
      <c r="B33" s="6" t="n">
        <v>1897000</v>
      </c>
      <c r="D33" s="6" t="n">
        <v>995000</v>
      </c>
      <c r="F33" s="6" t="n">
        <v>847000</v>
      </c>
    </row>
    <row r="34">
      <c r="A34" s="4" t="inlineStr">
        <is>
          <t>Operating lease liabilities, noncurrent</t>
        </is>
      </c>
      <c r="B34" s="6" t="n">
        <v>834000</v>
      </c>
      <c r="D34" s="6" t="n">
        <v>1256000</v>
      </c>
      <c r="F34" s="6" t="n">
        <v>1955000</v>
      </c>
    </row>
    <row r="35">
      <c r="A35" s="4" t="inlineStr">
        <is>
          <t>Convertible senior notes</t>
        </is>
      </c>
      <c r="B35" s="6" t="n">
        <v>49691000</v>
      </c>
      <c r="D35" s="4" t="inlineStr">
        <is>
          <t xml:space="preserve"> </t>
        </is>
      </c>
    </row>
    <row r="36">
      <c r="A36" s="4" t="inlineStr">
        <is>
          <t>Deferred income tax liability</t>
        </is>
      </c>
      <c r="B36" s="6" t="n">
        <v>463000</v>
      </c>
      <c r="D36" s="4" t="inlineStr">
        <is>
          <t xml:space="preserve"> </t>
        </is>
      </c>
    </row>
    <row r="37">
      <c r="A37" s="4" t="inlineStr">
        <is>
          <t>Other liabilities</t>
        </is>
      </c>
      <c r="B37" s="6" t="n">
        <v>426000</v>
      </c>
      <c r="D37" s="6" t="n">
        <v>263000</v>
      </c>
      <c r="F37" s="6" t="n">
        <v>17000</v>
      </c>
    </row>
    <row r="38">
      <c r="A38" s="4" t="inlineStr">
        <is>
          <t>Total liabilities</t>
        </is>
      </c>
      <c r="B38" s="6" t="n">
        <v>72459000</v>
      </c>
      <c r="D38" s="6" t="n">
        <v>185376000</v>
      </c>
      <c r="F38" s="6" t="n">
        <v>151453000</v>
      </c>
    </row>
    <row r="39">
      <c r="A39" s="4" t="inlineStr">
        <is>
          <t>Commitments and contingencies (Note 10)</t>
        </is>
      </c>
      <c r="B39" s="4" t="inlineStr">
        <is>
          <t xml:space="preserve"> </t>
        </is>
      </c>
      <c r="D39" s="4" t="inlineStr">
        <is>
          <t xml:space="preserve"> </t>
        </is>
      </c>
      <c r="F39" s="4" t="inlineStr">
        <is>
          <t xml:space="preserve"> </t>
        </is>
      </c>
    </row>
    <row r="40">
      <c r="A40" s="3" t="inlineStr">
        <is>
          <t>Stockholder’s equity:</t>
        </is>
      </c>
    </row>
    <row r="41">
      <c r="A41" s="4" t="inlineStr">
        <is>
          <t>Common stock value</t>
        </is>
      </c>
      <c r="B41" s="4" t="inlineStr">
        <is>
          <t xml:space="preserve"> </t>
        </is>
      </c>
      <c r="D41" s="4" t="inlineStr">
        <is>
          <t xml:space="preserve"> </t>
        </is>
      </c>
      <c r="F41" s="4" t="inlineStr">
        <is>
          <t xml:space="preserve"> </t>
        </is>
      </c>
    </row>
    <row r="42">
      <c r="A42" s="4" t="inlineStr">
        <is>
          <t>Additional paid-in capital</t>
        </is>
      </c>
      <c r="B42" s="6" t="n">
        <v>510785000</v>
      </c>
      <c r="D42" s="6" t="n">
        <v>471701000</v>
      </c>
      <c r="F42" s="6" t="n">
        <v>466256000</v>
      </c>
    </row>
    <row r="43">
      <c r="A43" s="4" t="inlineStr">
        <is>
          <t>Accumulated other comprehensive (loss) income</t>
        </is>
      </c>
      <c r="B43" s="6" t="n">
        <v>-1985000</v>
      </c>
      <c r="D43" s="6" t="n">
        <v>-667000</v>
      </c>
      <c r="F43" s="6" t="n">
        <v>449000</v>
      </c>
    </row>
    <row r="44">
      <c r="A44" s="4" t="inlineStr">
        <is>
          <t>Accumulated deficit</t>
        </is>
      </c>
      <c r="B44" s="6" t="n">
        <v>-408260000</v>
      </c>
      <c r="D44" s="6" t="n">
        <v>-430157000</v>
      </c>
      <c r="F44" s="6" t="n">
        <v>-379732000</v>
      </c>
    </row>
    <row r="45">
      <c r="A45" s="4" t="inlineStr">
        <is>
          <t>Total stockholder’s equity</t>
        </is>
      </c>
      <c r="B45" s="6" t="n">
        <v>100540000</v>
      </c>
      <c r="D45" s="6" t="n">
        <v>40877000</v>
      </c>
      <c r="F45" s="6" t="n">
        <v>86973000</v>
      </c>
    </row>
    <row r="46">
      <c r="A46" s="4" t="inlineStr">
        <is>
          <t>Total liabilities and stockholder’s equity</t>
        </is>
      </c>
      <c r="B46" s="6" t="n">
        <v>172999000</v>
      </c>
      <c r="D46" s="5" t="n">
        <v>226253000</v>
      </c>
      <c r="F46" s="5" t="n">
        <v>238426000</v>
      </c>
    </row>
    <row r="47">
      <c r="A47" s="4" t="inlineStr">
        <is>
          <t>NEWTOWN LANE MARKETING, INCORPORATED</t>
        </is>
      </c>
    </row>
    <row r="48">
      <c r="A48" s="3" t="inlineStr">
        <is>
          <t>Current assets:</t>
        </is>
      </c>
    </row>
    <row r="49">
      <c r="A49" s="4" t="inlineStr">
        <is>
          <t>Cash and cash equivalents</t>
        </is>
      </c>
      <c r="B49" s="6" t="n">
        <v>8665</v>
      </c>
      <c r="C49" s="5" t="n">
        <v>7285</v>
      </c>
      <c r="E49" s="5" t="n">
        <v>13831</v>
      </c>
    </row>
    <row r="50">
      <c r="A50" s="4" t="inlineStr">
        <is>
          <t>Total current assets</t>
        </is>
      </c>
      <c r="C50" s="6" t="n">
        <v>7285</v>
      </c>
      <c r="E50" s="6" t="n">
        <v>13831</v>
      </c>
    </row>
    <row r="51">
      <c r="A51" s="4" t="inlineStr">
        <is>
          <t>Total assets</t>
        </is>
      </c>
      <c r="B51" s="6" t="n">
        <v>8665</v>
      </c>
      <c r="C51" s="6" t="n">
        <v>7285</v>
      </c>
    </row>
    <row r="52">
      <c r="A52" s="3" t="inlineStr">
        <is>
          <t>CURRENT LIABILITIES</t>
        </is>
      </c>
    </row>
    <row r="53">
      <c r="A53" s="4" t="inlineStr">
        <is>
          <t>Accounts payable and accrued expenses</t>
        </is>
      </c>
      <c r="B53" s="6" t="n">
        <v>118225</v>
      </c>
      <c r="C53" s="6" t="n">
        <v>195258</v>
      </c>
      <c r="E53" s="6" t="n">
        <v>79486</v>
      </c>
    </row>
    <row r="54">
      <c r="A54" s="4" t="inlineStr">
        <is>
          <t>Convertible notes payable – Related Party</t>
        </is>
      </c>
      <c r="B54" s="6" t="n">
        <v>367000</v>
      </c>
      <c r="C54" s="6" t="n">
        <v>367000</v>
      </c>
      <c r="E54" s="6" t="n">
        <v>347000</v>
      </c>
    </row>
    <row r="55">
      <c r="A55" s="4" t="inlineStr">
        <is>
          <t>Due to unrelated party</t>
        </is>
      </c>
      <c r="B55" s="6" t="n">
        <v>160086</v>
      </c>
      <c r="C55" s="4" t="inlineStr">
        <is>
          <t xml:space="preserve"> </t>
        </is>
      </c>
    </row>
    <row r="56">
      <c r="A56" s="3" t="inlineStr">
        <is>
          <t>Current liabilities:</t>
        </is>
      </c>
    </row>
    <row r="57">
      <c r="A57" s="4" t="inlineStr">
        <is>
          <t>Total current liabilities</t>
        </is>
      </c>
      <c r="C57" s="6" t="n">
        <v>562258</v>
      </c>
      <c r="E57" s="6" t="n">
        <v>426486</v>
      </c>
    </row>
    <row r="58">
      <c r="A58" s="4" t="inlineStr">
        <is>
          <t>Total liabilities</t>
        </is>
      </c>
      <c r="B58" s="6" t="n">
        <v>645311</v>
      </c>
      <c r="C58" s="6" t="n">
        <v>562258</v>
      </c>
    </row>
    <row r="59">
      <c r="A59" s="4" t="inlineStr">
        <is>
          <t>Commitments and contingencies (Note 10)</t>
        </is>
      </c>
      <c r="B59" s="4" t="inlineStr">
        <is>
          <t xml:space="preserve"> </t>
        </is>
      </c>
      <c r="C59" s="4" t="inlineStr">
        <is>
          <t xml:space="preserve"> </t>
        </is>
      </c>
      <c r="E59" s="4" t="inlineStr">
        <is>
          <t xml:space="preserve"> </t>
        </is>
      </c>
    </row>
    <row r="60">
      <c r="A60" s="3" t="inlineStr">
        <is>
          <t>Stockholder’s equity:</t>
        </is>
      </c>
    </row>
    <row r="61">
      <c r="A61" s="4" t="inlineStr">
        <is>
          <t>Preferred stock value</t>
        </is>
      </c>
      <c r="B61" s="4" t="inlineStr">
        <is>
          <t xml:space="preserve"> </t>
        </is>
      </c>
      <c r="C61" s="4" t="inlineStr">
        <is>
          <t xml:space="preserve"> </t>
        </is>
      </c>
      <c r="E61" s="4" t="inlineStr">
        <is>
          <t xml:space="preserve"> </t>
        </is>
      </c>
    </row>
    <row r="62">
      <c r="A62" s="4" t="inlineStr">
        <is>
          <t>Common stock value</t>
        </is>
      </c>
      <c r="B62" s="6" t="n">
        <v>14644</v>
      </c>
      <c r="C62" s="6" t="n">
        <v>14644</v>
      </c>
      <c r="E62" s="6" t="n">
        <v>13758</v>
      </c>
    </row>
    <row r="63">
      <c r="A63" s="4" t="inlineStr">
        <is>
          <t>Additional paid-in capital</t>
        </is>
      </c>
      <c r="B63" s="6" t="n">
        <v>2085732</v>
      </c>
      <c r="C63" s="6" t="n">
        <v>2083232</v>
      </c>
      <c r="E63" s="6" t="n">
        <v>2070756</v>
      </c>
    </row>
    <row r="64">
      <c r="A64" s="4" t="inlineStr">
        <is>
          <t>Accumulated deficit</t>
        </is>
      </c>
      <c r="B64" s="6" t="n">
        <v>-2737022</v>
      </c>
      <c r="C64" s="6" t="n">
        <v>-2652849</v>
      </c>
      <c r="E64" s="6" t="n">
        <v>-2497169</v>
      </c>
    </row>
    <row r="65">
      <c r="A65" s="4" t="inlineStr">
        <is>
          <t>Total stockholder’s equity</t>
        </is>
      </c>
      <c r="B65" s="6" t="n">
        <v>-636646</v>
      </c>
      <c r="C65" s="6" t="n">
        <v>-554973</v>
      </c>
      <c r="E65" s="6" t="n">
        <v>-412655</v>
      </c>
    </row>
    <row r="66">
      <c r="A66" s="4" t="inlineStr">
        <is>
          <t>Total liabilities and stockholder’s equity</t>
        </is>
      </c>
      <c r="B66" s="5" t="n">
        <v>8665</v>
      </c>
      <c r="C66" s="5" t="n">
        <v>7285</v>
      </c>
      <c r="E66" s="5" t="n">
        <v>13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Profit Interest Units of SIS Holdings LP</t>
        </is>
      </c>
      <c r="B1" s="2" t="inlineStr">
        <is>
          <t>9 Months Ended</t>
        </is>
      </c>
      <c r="C1" s="2" t="inlineStr">
        <is>
          <t>12 Months Ended</t>
        </is>
      </c>
    </row>
    <row r="2">
      <c r="B2" s="2" t="inlineStr">
        <is>
          <t>Sep. 30, 2021</t>
        </is>
      </c>
      <c r="C2" s="2" t="inlineStr">
        <is>
          <t>Dec. 31, 2020</t>
        </is>
      </c>
    </row>
    <row r="3">
      <c r="A3" s="3" t="inlineStr">
        <is>
          <t>Profit Interest Units of SIS Holdings LP [Abstract]</t>
        </is>
      </c>
    </row>
    <row r="4">
      <c r="A4" s="4" t="inlineStr">
        <is>
          <t>Profit Interest Units of SIS Holdings LP</t>
        </is>
      </c>
      <c r="B4" s="4" t="inlineStr">
        <is>
          <t>Note 12. Profit Interest Units of SIS Holdings LP All awards under the SIS Holdings LP Class B Unit Plan (the “SIS Plan”) were issued in 2017, 2018 and 2019 (none in 2020 or 2021). Equity -based
Three Months Ended,
Nine Months Ended
2021
2020
2021
2020
Cost of revenue
$ 131
$ 130
$ 394
$ 390
Sales and marketing
516
562
1,620
1,643
Research and development
99
177
309
442
General and administrative
189
304
579
966
Total
$ 935
$ 1,173
$ 2,902
$ 3,441 No related income tax benefit was recognized as of September 30, 2021 or December 31, 2020. As of September 30, 2021, total equity -based -average Effective July 29, 2021, the SIS Plan was amended to the extent required such that any distribution by SIS Holdings to its equity holders that is attributable to amounts received by SIS Holdings in respect of its equity interests in Cyxtera or Appgate, in each case upon the consummation of the transactions contemplated by Cyxtera’s merger with Starboard Value Acquisition Corp. in July 2021 (the “Cyxtera Transaction” and, together with the Merger, the “Transactions”) or the Merger Agreement, respectively, shall be deemed to have been made at an amount equal to the value of the Cyxtera common stock or Appgate common stock, as applicable, in each such Transaction.</t>
        </is>
      </c>
      <c r="C4" s="4" t="inlineStr">
        <is>
          <t>Note 11. Profit Interest Units of SIS Holdings LP SIS Holdings adopted the SIS Holdings LP Class B Unit Plan (the “SIS Holdings Plan”) in May 2017. The purpose of the SIS Holdings Plan is to promote the interests of SIS Holdings and its controlled affiliates, including Appgate and Cyxtera by (a) attracting and retaining officers, directors, managers, employees and consultants of SIS Holdings and its controlled affiliates, and (b) enabling such persons to acquire an equity interest in and participate in the long -term All outstanding awards, including, but not limited to, awards to employees of Appgate, under the SIS Holdings Plan were issued in 2017, 2018 and 2019. Awards under the SIS Holdings Plan are subject to a vesting schedule measured by a service condition such that awards vest 25% after the first anniversary of issue date (or, with respect to certain employees, the earlier of their hire date and May 1, 2017), and the remainder vest in equal monthly installments over the 42 months following the initial vesting date. In addition, vesting of all unvested units will be accelerated upon the satisfaction of a performance condition, namely an “exit event.” An exit event is defined as a change of control through sale of all or substantially all of the assets of SIS Holdings and its subsidiaries (whether by merger, recapitalization, stock sale or other sale or business combination, including the sale of any subsidiary accounting for all or substantially all of the revenues of SIS Holdings and its subsidiaries on a consolidated basis) or any transaction resulting in a change of in excess of 50% of the beneficial ownership of the voting units of SIS Holdings. The holders of the Class B units were not required to make any capital contributions to SIS Holdings, Appgate or Cyxtera in exchange for their Class B units and are entitled to receive distributions (when and if declared by SIS Holdings) on their vested units (including those accelerated upon an exit event). Compensation expense related to the Class B units is recognized based on the estimated fair values of the Class B units and recognized on straight line basis over the service period. The fair value of the Class B units was estimated using a Black -Scholes -traded The strike prices on the options in an OPM model are represented by “breakpoints,” which are the points at which there is a change in the proportion of the claims of the various securities on the total equity value. Each junior security is considered a call option with a claim on the equity value at an exercise price which settles all of the more senior claims and takes into account the unique characteristics of each class of security. A discount for lack of marketability was then calculated based on the Finnerty model, using series -specific -marketable The following inputs were used in the valuation of the Class B units for grants issued during 2019: • Expected Life • Risk -free rate -free • Expected volatility • Expected dividend The following summary shows the activity in PIU awards granted by SIS Holdings to employees of Appgate:
Number
Weighted- average grant
Outstanding at December 31, 2018 273,027
$ 86.21
Granted 14,000
104.69
Forfeited (25,268
)
(86.94
)
Outstanding at December 31, 2019 261,759
87.13
Forfeited (8,375
)
(87.32
)
Outstanding at December 31, 2020 253,384
$ 87.12
Equity -based
2020
2019
Cost of revenue
$ 503
$ 224
Sales and marketing
2,211
1,196
Research and development
360
712
General and administrative
1,161
1,853
Total
$ 4,235
$ 3,985 No related income tax benefit was recognized as of December 31, 2020 or 2019. As of December 31, 2020, total equity -based -average Effective July 29, 2021, the SIS Holdings Plan was amended to the extent required such that any distribution by SIS Holdings to its equity holders that is attributable to amounts received by SIS Holdings in respect of its equity interests in Cyxtera or Appgate, in each case upon the consummation of the transactions contemplated by Cyxtera’s merger with Starboard Value Acquisition Corp. in July 2021 (the “Cyxtera Transaction” and, together with the Merger, the “Transactions”) or the Merger Agreement, respectively, shall be deemed to have been made at an amount equal to the value of the Cyxtera common stock or Appgate common stock, as applicable, in each such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401(k) Savings Plan</t>
        </is>
      </c>
      <c r="B1" s="2" t="inlineStr">
        <is>
          <t>9 Months Ended</t>
        </is>
      </c>
      <c r="C1" s="2" t="inlineStr">
        <is>
          <t>12 Months Ended</t>
        </is>
      </c>
    </row>
    <row r="2">
      <c r="B2" s="2" t="inlineStr">
        <is>
          <t>Sep. 30, 2021</t>
        </is>
      </c>
      <c r="C2" s="2" t="inlineStr">
        <is>
          <t>Dec. 31, 2020</t>
        </is>
      </c>
    </row>
    <row r="3">
      <c r="A3" s="3" t="inlineStr">
        <is>
          <t>Savings Plan Disclosures [Abstract]</t>
        </is>
      </c>
    </row>
    <row r="4">
      <c r="A4" s="4" t="inlineStr">
        <is>
          <t>401(k) Savings Plan</t>
        </is>
      </c>
      <c r="B4" s="4" t="inlineStr">
        <is>
          <t>Note 13. 401(k) Savings Plan Effective January 1, 2021, Appgate’s employees became eligible to participate in the Cyxtera Cybersecurity Inc. d/b/a AppGate 401(k) Savings Plan (the “401(k) Plan”), a defined contribution benefit plan sponsored by the Company. Under the 401(k) Plan, the Company makes matching contributions equal to 100% of an employee’s salary deferral that does not exceed 1% of the employee’s compensation plus 50% of the salary deferral between 1% and 6% of the employee’s compensation. Prior to January 1, 2021, and effective July 2, 2017, Appgate’s employees were eligible to participate in the Cyxtera 401(k) Savings Plan (the “Plan”), a defined contribution benefit plan sponsored by the Management Company. Under the Plan, the Company made matching contributions equal to 100% of an employee’s salary deferral that does not exceed 1% of the employee’s compensation plus 50% of the salary deferral between 1% and 6% of the employee’s compensation. Employees of Appgate were eligible to participate in the Plan after the Cyxtera Spin -Off — Transactions with Former Parent — Cyxtera During the three and nine months ended September 30, 2021, we made matching contributions to the 401(k) Plan of $0.4 million and $1.3 million, respectively. During the three and nine months ended September 30, 2020, we made matching contributions to the Plan of $0.4 million and $1.1 million, respectively. These amounts are included in the following captions in the condensed consolidated statements of operations (in thousands):
Three Months Ended,
Nine Months Ended
2021
2020
2021
2020
Cost of revenue
$ 83
$ 86
$ 261
$ 244
Sales and marketing
164
106
467
306
Research and development
141
126
385
364
General and administrative
59
50
158
137
Total
$ 447
$ 368
$ 1,271
$ 1,051</t>
        </is>
      </c>
      <c r="C4" s="4" t="inlineStr">
        <is>
          <t>Note 13. Cyxtera 401(k) Savings Plan Effective July 2, 2017, Appgate’s employees were eligible to participate in the Cyxtera 401(k) Savings Plan (the “Plan”), a defined contribution benefit plan sponsored by the Management Company. Under the Plan, the Company made matching contributions equal to 100% of an employee’s salary deferral that does not exceed 1% of the employee’s compensation plus 50% of the salary deferral between 1% and 6% the employee’s compensation. Employees of Appgate were eligible to participate in the Plan after the Cyxtera Spin -Off — Transactions with Former Parent — Cyxtera During 2020 and 2019, we made matching contributions to the Plan of $1.4 million and $1.6 million, respectively. These amounts are included in the following captions in the consolidated statements of operations (in thousands):
2020
2019
Cost of revenue
$ 313
$ 402
Sales and marketing
438
336
Research and development
463
524
General and administrative
183
312
Total
$ 1,397
$ 1,5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Income Taxes</t>
        </is>
      </c>
      <c r="B1" s="2" t="inlineStr">
        <is>
          <t>9 Months Ended</t>
        </is>
      </c>
      <c r="C1" s="2" t="inlineStr">
        <is>
          <t>12 Months Ended</t>
        </is>
      </c>
    </row>
    <row r="2">
      <c r="B2" s="2" t="inlineStr">
        <is>
          <t>Sep. 30, 2021</t>
        </is>
      </c>
      <c r="C2" s="2" t="inlineStr">
        <is>
          <t>Mar. 31, 2021</t>
        </is>
      </c>
      <c r="D2" s="2" t="inlineStr">
        <is>
          <t>Dec. 31, 2020</t>
        </is>
      </c>
    </row>
    <row r="3">
      <c r="A3" s="3" t="inlineStr">
        <is>
          <t>Income Taxes [Line Items]</t>
        </is>
      </c>
    </row>
    <row r="4">
      <c r="A4" s="4" t="inlineStr">
        <is>
          <t>Income Taxes</t>
        </is>
      </c>
      <c r="B4" s="4" t="inlineStr">
        <is>
          <t>Note 14. Income Taxes Effective tax rates for interim periods are based upon the Company’s estimate of the annual effective tax rate. Effective tax rates vary based upon an estimate of taxable earnings and on the mix of taxable earnings in the various states and countries in which we operate. Changes in the annual allocation and apportionment of the Company’s activity amongst these jurisdictions result in changes to the effective rate. The income tax expense of continuing operations for the three and nine months ended September 30, 2021 was $1.0 million and $2.0 million, respectively. The income tax expense on the pre -tax The income tax expense of continuing operations for the three and nine months ended September 30, 2020 was $0.1 million and $0.9 million, respectively. The income tax expense on the pre -tax</t>
        </is>
      </c>
      <c r="D4" s="4" t="inlineStr">
        <is>
          <t>Note 14. Income Taxes The amounts of loss from continuing operations before income taxes was as follows (in thousands):
2020
2019
United States
$ (52,224
)
$ (234,613
)
Foreign
2,505
5,646
Total
$ (49,719
)
$ (228,967
) The income tax expense from continuing operations for 2020 and 2019 consisted of the following (in thousands):
2020
2019
Current:
Federal
$
—
$
—
State
87
79
Foreign
1,090
1,229
Total current expense
1,177
1,308
Deferred:
Federal
—
—
State
62
14
Foreign
603
(80
)
Total deferred expense
665
(66
)
Income tax expense
$ 1,842
$ 1,242
The effective tax rates for 2020 and 2019 were 3.7% and 0.5%, respectively. An income tax reconciliation between the U.S. Federal statutory tax rate of 21% for each of 2020 and 2019 and the effective tax rate is as follows (in thousands):
2020
2019
Income tax at U.S. Federal statutory income tax rate
$ (10,441
) 21.0
%
$ (48,083
) 21.0
%
State and local taxes, net of Federal income tax benefit
(1,371
) 2.8
%
(405
) 0.2
%
State tax rate change
—
0.0
%
(1,396
) 0.6
%
Valuation allowance
11,028
-22.2
%
11,505
-5.0
%
Goodwill impairment
—
0.0
%
35,700
-15.6
%
Nondeductible expenses
940
-2.0
%
1,300
-0.6
%
Taxes of foreign operations at rates different than U.S. Federal statutory income tax rate
1,435
-2.9
%
1,072
-0.5
%
Other
251
-0.5
%
1,549
-0.7
%
Total
$ 1,842
-3.7
%
$ 1,242
-0.5
% The effective tax rate for 2020 differs from the U.S. Federal income tax rate of 21% primarily due to changes in the valuation allowance, state taxes, and foreign taxes. The effective tax rate for 2019 differs from the U.S. Federal income tax rate of 21% primarily due to the permanent addback of the goodwill impairment and changes in the valuation allowance. The Tax Act, which was signed into law on December 22, 2017, contained many significant changes to the U.S. federal income tax laws. Among other things, the Tax Act reduced the U.S. corporate income tax rate from 35% to 21% effective January 1, 2018, limited the tax deductibility of interest expense, accelerated expensing of certain business assets and transitioned the U.S. international taxation from a worldwide tax system to a territorial tax system by imposing a one -time On March 27, 2020, the Coronavirus Aid, Relief and Economic Security (“CARES”) Act was enacted and signed into law. Intended to provide economic relief to those impacted by the COVID -19 The tax effects of temporary differences that give rise to significant portions of the deferred tax assets and deferred tax liabilities consists of the following (in thousands):
2020
2019
Deferred tax assets:
Net operating loss carryforward
$ 60,280
$ 56,703
Accrued expenses
2,449
1,089
Allowance for doubtful accounts
127
167
163(j) Interest expense limitation and carryforward
996
629
Total deferred tax assets
63,852
58,588
Deferred tax liabilities:
Property and equipment
(427
)
(615
)
Deferred revenue
(3,884
)
(5,440
)
Intangible assets
(14,099
)
(17,515
)
Deferred contract acquisition costs
(2,753
)
(2,048
)
Other
(79
)
(437
)
Total deferred tax liabilities
(21,242
)
(26,055
)
Valuation allowance
(41,875
)
(31,133
)
Deferred income tax asset, net
$ 735
$ 1,400
The Company anticipates most of its deferred tax assets will be realized within the period during which its deferred tax liabilities are expected to reverse. However, there are certain U.S. federal and foreign deferred tax assets as well as state NOLs that are not expected to be realized before expiration and as such are not more -likely-than-not As of December 31, 2020, we had U.S. Federal NOL carryforwards of $259.0 million generated in tax years 2002 through 2020, of which $154.1 million will expire from 2022 to 2037 and $105.0 million will carry forward indefinitely. We have state NOL carryforwards of $88.9 million generated in tax years 2007 through 2020. The state NOL carryforwards of $85.0 million will expire from 2021 to 2040 and $3.7 million will carryforward indefinitely. Additionally, we have foreign NOL carry forwards of $5.5 million generated from tax years 2006 through 2016, of which $5.5 million will carry forward indefinitely. In assessing the realizability of deferred tax assets, management considers whether it is more likely than not that some portion or all of the deferred tax assets will be realized. In making such a determination, we considered all available positive and negative evidence, including our past operating results, forecasted earnings, frequency and severity of current and cumulative losses, duration of statutory carryforward periods, future taxable income and prudent and feasible tax planning strategies. On the basis of this evaluation, we continue to maintain a valuation allowance against a portion of the Company’s deferred tax assets. As of December 31, 2020, we have recorded a valuation allowance of $41.9 million for the portion of the deferred tax asset that did not meet the more -likely-than-not -likely-than-not We are subject to taxation in the United States and various foreign jurisdictions. As of December 31, 2020, we were no longer subject to examination by the Internal Revenue Service for tax years prior to 2017 and generally not subject to examination by state tax authorities for tax years prior to 2015. With few exceptions, we are no longer subject to foreign examinations by tax authorities for tax years prior to 2017. All material withholding tax returns and income tax returns have been timely filed. We do not have any unrecorded unrecognized tax positions (“UTPs”) as of December 31, 2020. While we currently do not have any UTPs, it is foreseeable that the calculation of our tax liabilities may involve dealing with uncertainties in the application of complex tax laws and regulations in a multitude of jurisdictions across our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Upon identification of a UTP, we would (1) record the UTP as a liability in accordance with ASC 740 and (2) adjust these liabilities if/when management’s judgment changes as a result of the evaluation of new information not previously available. Ultimate resolution of UTPs may produce a result that is materially different from an entity’s estimate of the potential liability. In accordance with ASC 740, we would reflect these differences as increases or decreases to income tax expense in the period in which new information is available. If any, we recognize and include interest and penalties accrued on uncertain tax positions as a component of income tax expense.</t>
        </is>
      </c>
    </row>
    <row r="5">
      <c r="A5" s="4" t="inlineStr">
        <is>
          <t>NEWTOWN LANE MARKETING, INCORPORATED [Member]</t>
        </is>
      </c>
    </row>
    <row r="6">
      <c r="A6" s="3" t="inlineStr">
        <is>
          <t>Income Taxes [Line Items]</t>
        </is>
      </c>
    </row>
    <row r="7">
      <c r="A7" s="4" t="inlineStr">
        <is>
          <t>Income Taxes</t>
        </is>
      </c>
      <c r="C7" s="4" t="inlineStr">
        <is>
          <t>NOTE 5 — INCOME TAXES The Company’s income tax expense differed from the statutory rates (federal 21%) as follows:
March 31,
March 31,
Expected tax expense (benefit) – Federal
$ (32,693
)
$ (13,106
)
Expected tax expense (benefit) – State
—
—
Non-deductible expenses
1,050
1,050
Change in valuation allowance
31,643
12,056
Actual tax expense (benefit)
$
—
$
—
The net deferred taxes in the accompanying balance sheets includes the following amounts of deferred tax assets and liabilities:
March 31,
March 31,
Gross deferred tax assets:
Net operating loss carryforwards
$ (478,792
)
$ (447,149
)
Total deferred tax assets
(478,792
)
(447,149
)
Less: valuation allowance
478,792
447,149
Net deferred tax asset recorded
$
—
$
—
As of March 31, 2021 and 2020, the Company has net operating losses carry forward (NOLs) of approximately $2,280,000 and $2,129,000 available to offset future taxable income. The valuation allowance was established to reduce the deferred tax asset to the amount that will more likely than not be realized. This is necessary due to the Company’s continued operating loss and the uncertainty of the Company’s ability to utilize approximately $2,015,000 of the net operating loss carryforwards before they will expire through the year 2037 and approximately $265,000 of net operating loss carryforwards that can be carried -forward</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egment and Geographic Information</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egment and Geographic Information</t>
        </is>
      </c>
      <c r="B4" s="4" t="inlineStr">
        <is>
          <t>Note 15. Segment and Geographic Information Our chief operating decision maker is our chief executive officer, who reviews financial information presented on a consolidated basis for the purposes of allocating resources and evaluating financial performance. Accordingly, management has determined that we operate as one operating and reportable segment. Refer to Note 4 — Revenue</t>
        </is>
      </c>
      <c r="C4" s="4" t="inlineStr">
        <is>
          <t>Note 15. Segment and Geographic Information Our chief operating decision maker is our chief executive officer, who reviews financial information presented on a consolidated basis for the purposes of allocating resources and evaluating financial performance. Accordingly, management has determined that we operate as one operating and reportable segment. Our long -lived -of-use
2020
2019
US&amp;C
LATAM
EMEA
Total
US&amp;C
LATAM
EMEA
Total
Property and equipment, net
$ 1,239
$ 428
$ 162
$ 1,829
$ 2,333
$ 499
$ 84
$ 2,916
Operating lease right-of-use assets
705
456
847
2,008
1,042
866
1,156
3,064
Total
$ 1,944
$ 884
$ 1,009
$ 3,837
$ 3,375
$ 1,365
$ 1,240
$ 5,980 Refer to Note 4 —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Related Party Transactions</t>
        </is>
      </c>
      <c r="B1" s="2" t="inlineStr">
        <is>
          <t>6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Related Party Transactions [Line Items]</t>
        </is>
      </c>
    </row>
    <row r="4">
      <c r="A4" s="4" t="inlineStr">
        <is>
          <t>Related Party Transactions</t>
        </is>
      </c>
      <c r="C4" s="4" t="inlineStr">
        <is>
          <t>Note 16. Related Party Transactions Our most significant related party relationships and transactions are with Cyxtera, the Management Company, SIS Holdings and certain of the equity owners of SIS Holdings. In addition to those relationships and transactions described in Note 2, in June 2021 and 2020, certain subsidiaries of Cyxtera entered into agreements with us pursuant to which they acquired one -year Two members of the board of directors of SIS Holdings GP LLC (“SIS GP”), the sole general partner of SIS Holdings, are also members of the board of directors of Chewy, Inc. (“Chewy”), an American online retailer of pet food and other pet -related A member of the board of directors of SIS GP, is also a member of the board of directors of Navex Global, Inc. (“Navex”), a worldwide leader in integrated risk and compliance management software and services. During the nine months ended September 30, 2021, Appgate engaged Navex to provide certain compliance training and other related services. As of September 30, 2021, our payable to Navex was insignificant. We did not have other significant related party relationships during the three and nine months ended September 30, 2021, or the year ended December 31, 2020.</t>
        </is>
      </c>
      <c r="D4" s="4" t="inlineStr">
        <is>
          <t>Note 16. Related Party Transactions Our most significant related party relationships and transactions are with Cyxtera, the Management Company, SIS Holdings and certain of the equity owners of SIS Holdings. In addition to those relationships and transactions described in Notes 1 and -year Two members of the board of directors of SIS GP are also members of the board of directors of Chewy, Inc. (“Chewy”), an American online retailer of pet food and other pet -related A member of the board of directors of SIS GP is also a member of the board of directors of Navex Global, Inc. (“Navex”), a worldwide leader in integrated risk and compliance management software and services. During 2019, we recognized $0.1 million of revenue from a contract with Navex for certain professional services provided to Navex. We did not have other significant related party relationships during 2019 or 2020.</t>
        </is>
      </c>
    </row>
    <row r="5">
      <c r="A5" s="4" t="inlineStr">
        <is>
          <t>NEWTOWN LANE MARKETING, INCORPORATED [Member]</t>
        </is>
      </c>
    </row>
    <row r="6">
      <c r="A6" s="3" t="inlineStr">
        <is>
          <t>Related Party Transactions [Line Items]</t>
        </is>
      </c>
    </row>
    <row r="7">
      <c r="A7" s="4" t="inlineStr">
        <is>
          <t>Related Party Transactions</t>
        </is>
      </c>
      <c r="B7" s="4" t="inlineStr">
        <is>
          <t>NOTE 6 — RELATED PARTY TRANSACTIONS At September 30, 2021, we had promissory notes in the aggregate principal amount of $367,000 payable to Ironbound, our majority stockholder (see Note 3). The outstanding notes are now past due and are expected to be repaid upon consummation of the Merger. During the six months ended September 30, 2021 and 2020, we recorded contributions to capital of $2,500 for the fair value relating to the use, occupancy and administrative services rendered by the officer (see Note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ue from Unrelated Party</t>
        </is>
      </c>
      <c r="B1" s="2" t="inlineStr">
        <is>
          <t>9 Months Ended</t>
        </is>
      </c>
    </row>
    <row r="2">
      <c r="B2" s="2" t="inlineStr">
        <is>
          <t>Sep. 30, 2021</t>
        </is>
      </c>
    </row>
    <row r="3">
      <c r="A3" s="3" t="inlineStr">
        <is>
          <t>Due From Unrelated Party [Abstract]</t>
        </is>
      </c>
    </row>
    <row r="4">
      <c r="A4" s="4" t="inlineStr">
        <is>
          <t>Due from Unrelated Party</t>
        </is>
      </c>
      <c r="B4" s="4" t="inlineStr">
        <is>
          <t>Note 17. Due from Unrelated Party The Merger Agreement provides that we will pay all fees and expenses incurred by Newtown in connection with consummating the Merger; provided, that, in the event the Merger Agreement is terminated, and the closing of the Merger does not occur, we would be responsible for any such fees and expenses only in the event the Merger Agreement is terminated by Newtown for Appgate’s breach under certain circumstances set forth in the Merger Agreement. As of September 30, 2021, we had paid $0.2 million on behalf of Newtown, which we have recorded within accounts receivable in our condensed consolidated balance sheet, pending consummation of the Merger. As described in Note 1, the Merger was consummated on October 1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ubsequent Events</t>
        </is>
      </c>
      <c r="B1" s="2" t="inlineStr">
        <is>
          <t>9 Months Ended</t>
        </is>
      </c>
      <c r="C1" s="2" t="inlineStr">
        <is>
          <t>12 Months Ended</t>
        </is>
      </c>
    </row>
    <row r="2">
      <c r="B2" s="2" t="inlineStr">
        <is>
          <t>Sep. 30, 2021</t>
        </is>
      </c>
      <c r="C2" s="2" t="inlineStr">
        <is>
          <t>Mar. 31, 2021</t>
        </is>
      </c>
      <c r="D2" s="2" t="inlineStr">
        <is>
          <t>Dec. 31, 2020</t>
        </is>
      </c>
    </row>
    <row r="3">
      <c r="A3" s="3" t="inlineStr">
        <is>
          <t>Subsequent Events [Line Items]</t>
        </is>
      </c>
    </row>
    <row r="4">
      <c r="A4" s="4" t="inlineStr">
        <is>
          <t>Subsequent Events</t>
        </is>
      </c>
      <c r="B4" s="4" t="inlineStr">
        <is>
          <t>Note 18. Subsequent Events Closing of Merger and Additional Magnetar Funding As described in Note 1, on October 12, 2021, we successfully completed the Merger, at which time the common stock of our now direct parent entity — Appgate, Inc. — began quoting on the OTC. Shortly after closing the Merger, the symbol Appgate, Inc. was quoted on the OTC under was updated from “NTWN” to “APGT”. In connection with the closing of the Merger, Appgate issued an additional $25.0 million in aggregate principal balance in Notes to Magnetar. In addition, on October 12, 2021, in connection with the closing of the Merger, Appgate, Inc. entered into a supplemental agreement (the “Supplemental Agreement”) with Appgate and Magnetar, as representative of the holders of the Notes, pursuant to which Appgate, Inc., among other things, unconditionally guaranteed all of Appgate’s obligations related to the Notes and assumed all of Appgate’s conversion obligations and change of control conversion obligations described herein. 2021 Incentive Compensation Plan The Company’s 2021 Incentive Compensation Plan became effective on October 12, 2021.</t>
        </is>
      </c>
      <c r="D4" s="4" t="inlineStr">
        <is>
          <t>Note 17. Subsequent Events Closing of Brainspace Sale On January 20, 2021, we completed the sale of 100% of the outstanding equity interests of our formerly wholly owned subsidiary, Brainspace, for $125.0 million and recognized a gain on sale of $58.8 million. We do not expect any significant continuing involvement with Brainspace after consummation of the sale. Stock Split On February 7, 2021, Appgate effected a 500 -for-1 Settlement of Promissory Notes and Transition Services Agreement with Cyxtera On February 8, 2021, we repaid Cyxtera $20.6 million, representing the entirety of the then outstanding principal and interest under the Promissory Note held by Cyxtera, and we made a partial repayment of $99.0 million to the Management Company on the then outstanding principal and interest of $133.6 million under the Promissory Note held by the Management Company. On that same date, the Management Company issued us a payoff letter, extinguishing the balance remaining unpaid following such repayment. Because Cyxtera was our direct parent at the time of issuance of the Promissory Notes and an affiliate under common control with us at the time of repayment, we recognized the note extinguishment of $34.6 million as a capital contribution. In addition, we made a payment of $1.0 million to Cyxtera (and/or its subsidiaries) as settlement in full of trade balances with Cyxtera and its subsidiaries and other amounts due to/from under the Intercompany Master Services Agreement and the Transition Services Agreement described in Note 2 — Transactions with Former Parent — Cyxtera Merger Agreement with Newtown and Convertible Notes On February 8, 2021, we entered into the Merger Agreement with Newtown and Merger Sub. Pursuant to the Merger Agreement, Merger Sub has agreed to merge with and into Appgate with Appgate surviving the Merger as a wholly owned subsidiary of Newtown. The Merger is expected to be consummated in the fourth quarter of the calendar year 2021, subject to the fulfillment of certain conditions. Prior to the consummation of the Merger, we expect Newtown to adopt, and its stockholders to approve, the 2021 Appgate, Inc. Incentive Stock Plan (the “2021 Plan”). Upon consummation of the Merger, the current owners of Appgate are expected to retain approximately 88.89% ownership of the combined company (assuming no conversion of the Notes (as defined below) and not giving effect to any shares issuable under the 2021 Plan). On the same date, we also announced that Magnetar Financial LLC, together with its affiliates, agreed to invest up to $100.0 million in convertible notes. Under the terms of the investment, we issued $50.0 million in aggregate principal amount of convertible notes at the signing of the Merger Agreement (the “Initial Notes”), expect to issue $25.0 million in aggregate principal amount of convertible notes upon closing of the Merger (the “Additional Notes”), and may issue up to an additional $25.0 million in aggregate principal amount of convertible notes at the election of the holders of the notes, in one or more closings, on or prior to February 8, 2022 (the “Optional Notes” and, together with the Initial Notes and the Additional Notes, the “Notes”). Subject to certain exceptions, SIS Holdings will retain 100% of its existing equity in the combined company for at least 12 months post -closing The Merger Agreement provides that we will pay all fees and expenses incurred by Newtown in connection with consummating the Merger; provided, that, in the event the Merger Agreement is terminated and the closing of the Merger does not occur, we would be responsible for any such fees and expenses only in the event the Merger Agreement is terminated by Newtown due to our breach under certain circumstances set forth in the Merger Agreement. Through the date of issuance of these financial statements, we have paid $0.2 million on behalf of Newtown. As described in Note 1, the Merger is expected to be consummated during the fourth quarter of calendar year 2021. Amendment to SIS Holdings Plan and Early Settlement of LTI Plan Effective July 29, 2021, the SIS Holdings Plan was amended as further described in Note 11 — Profit Interest Units of SIS Holdings LP — Cyxtera Management, Inc. Long -Term Incentive Plan</t>
        </is>
      </c>
    </row>
    <row r="5">
      <c r="A5" s="4" t="inlineStr">
        <is>
          <t>Newtown Lane Marketing, Incorporated [Member]</t>
        </is>
      </c>
    </row>
    <row r="6">
      <c r="A6" s="3" t="inlineStr">
        <is>
          <t>Subsequent Events [Line Items]</t>
        </is>
      </c>
    </row>
    <row r="7">
      <c r="A7" s="4" t="inlineStr">
        <is>
          <t>Subsequent Events</t>
        </is>
      </c>
      <c r="B7" s="4" t="inlineStr">
        <is>
          <t>NOTE 7 — SUBSEQUENT EVENTS In connection with Merger Agreement with Appgate described in Note 1, subsequent to September 30, 2021, Appgate paid an additional $7,373 on behalf of the Company and the amount is recorded as Due to Unrelated Party until the closing date.</t>
        </is>
      </c>
      <c r="C7" s="4" t="inlineStr">
        <is>
          <t>NOTE 7 — SUBSEQUENT EVENTS In connection with Merger Agreement with Appgate (see Note 1), the Merger Agreement provides that from the date of the Merger Agreement (February 8, 2021) through the date of closing, all expenses incurred by Newtown in connection with consummating the merger with Appgate that are payable by Newtown prior to the closing shall be paid by Appgate. Subsequent to March 31, 2021, Appgate has paid $101,436 on behalf of Newtown and the amount is recorded as advances from Appgate until the closing date. If the merger were not to close under certain circumstances, those expenses that are payable by Newtown or paid by Appgate on behalf of Newtown would be obligations of Newtown. The Merger is expected to be consummated in the second quarter of 2021, subject to the fulfillment of certain closing conditions.</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yxtera Management, Inc. Long-Term Incentive Plan</t>
        </is>
      </c>
      <c r="B1" s="2" t="inlineStr">
        <is>
          <t>12 Months Ended</t>
        </is>
      </c>
    </row>
    <row r="2">
      <c r="B2" s="2" t="inlineStr">
        <is>
          <t>Dec. 31, 2020</t>
        </is>
      </c>
    </row>
    <row r="3">
      <c r="A3" s="3" t="inlineStr">
        <is>
          <t>Cyxtera Management Inc Long Term Incentive Plan [Abstract]</t>
        </is>
      </c>
    </row>
    <row r="4">
      <c r="A4" s="4" t="inlineStr">
        <is>
          <t>Cyxtera Management, Inc. Long-Term Incentive Plan</t>
        </is>
      </c>
      <c r="B4" s="4" t="inlineStr">
        <is>
          <t>Note 12. Cyxtera Management, Inc. Long-Term Incentive Plan On February 13, 2018, the Management Company adopted the Cyxtera Management, Inc. Long -Term Award units entitle the holder to share in the equity appreciation of SIS Holdings upon an exit event or an initial public offering (an “IPO”) of Cyxtera or its successor. Except in the case of an IPO, any payments in respect of the awards are expected to be made in cash. In an IPO, payment may be made in the stock of the IPO vehicle. Payout is estimated to range between $0 and $70.0 million, depending on a multiple based on the results of the exit event or IPO. While awards under the LTI Plan vest, to the extent there is no exit event or an IPO, the awards expire after seven years from the grant date. We have determined that no expense or liability should be recognized under this LTI Plan until an exit event or IPO occurs. On July 29, 2021, Cyxtera consummated the Cyxtera Transaction and caused its subsidiaries to terminate or declare an “Early Settlement Event” under (resulting in the final settlement of) the LTI Plan and any award agreements thereunder, in each case, without liability to Appgate, Cyxtera, or any of their respective subsidi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scription of Company</t>
        </is>
      </c>
      <c r="B1" s="2" t="inlineStr">
        <is>
          <t>9 Months Ended</t>
        </is>
      </c>
    </row>
    <row r="2">
      <c r="B2" s="2" t="inlineStr">
        <is>
          <t>Sep. 30, 2021</t>
        </is>
      </c>
    </row>
    <row r="3">
      <c r="A3" s="4" t="inlineStr">
        <is>
          <t>NEWTOWN LANE MARKETING, INCORPORATED [Member]</t>
        </is>
      </c>
    </row>
    <row r="4">
      <c r="A4" s="3" t="inlineStr">
        <is>
          <t>Description of Company [Line Items]</t>
        </is>
      </c>
    </row>
    <row r="5">
      <c r="A5" s="4" t="inlineStr">
        <is>
          <t>DESCRIPTION OF COMPANY</t>
        </is>
      </c>
      <c r="B5" s="4" t="inlineStr">
        <is>
          <t>NOTE 1 — DESCRIPTION OF COMPANY 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 The interim financial information as of September 30, 2021 and for the three and six month periods ended September 30, 2021 and 2020 have been prepared without audit, pursuant to the rules and regulations of the United States Securities and Exchange Commission (the “SEC”). Certain information and footnote disclosures normally included in financial statements prepared in accordance with generally accepted accounting principles have been condensed or omitted pursuant to such rules and regulations, although we believe that the disclosures made are adequate to provide for fair presentation. These financial statements should be read in conjunction with the financial statements and the notes thereto, included in our Annual Report on Form 10 -K In the opinion of management, all adjustments (which include normal recurring adjustments) necessary to present a fair statement of our financial position as of September 30, 2021 and results of operations and cash flows for the six months ended September 30, 2021 as applicable, have been made. The results of operations for the three and six months ended September 30, 2021 are not necessarily indicative of the operating results that may be expected for the full fiscal year or any future periods. RECENT EVENTS On February 8, 2021, the Company entered into an Agreement and Plan of Reorganization (“ Merger Agreement Merger Sub -owned Upon consummation of the Merger (the “Closing”), each share of Appgate’s common stock outstanding on the closing date will be converted into 234,299.84 Notes Issuance Agreement Convertible Senior Notes “Additional Notes It is estimated that, at the Closing and assuming none of the Convertible Senior Notes or Additional Notes have been converted into shares of the Company’s common stock and not taking into account an equity incentive plan, the current stockholder’s of Appgate will own approximately 89% of the outstanding shares of the Company’s common stock and the current stockholders of the Company will own approximately 11% of the outstanding common stock of the Company. The Merger is expected to be consummated in the third quarter of 2021, subject to the fulfillment of certain closing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Mar. 31, 2021</t>
        </is>
      </c>
    </row>
    <row r="3">
      <c r="A3" s="4" t="inlineStr">
        <is>
          <t>NEWTOWN LANE MARKETING, INCORPORATED [Member]</t>
        </is>
      </c>
    </row>
    <row r="4">
      <c r="A4" s="3" t="inlineStr">
        <is>
          <t>Summary of Significant Accounting Policies [Line Items]</t>
        </is>
      </c>
    </row>
    <row r="5">
      <c r="A5" s="4" t="inlineStr">
        <is>
          <t>SUMMARY OF SIGNIFICANT ACCOUNTING POLICIES</t>
        </is>
      </c>
      <c r="B5" s="4" t="inlineStr">
        <is>
          <t>NOTE 2 — SUMMARY OF SIGNIFICANT ACCOUNTING POLICIES Newtown’s accounting policies are in accordance with accounting principles generally accepted in the United States of America. Outlined below are those policies considered particularly significant. (a) Going Concern: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ppgat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There is no assurance that these plans will be realized in whole or in part. The financial statements do not include any adjustments that might result from the outcome of these uncertainties. Newtown has an accumulated deficit of $2,652,849 and a working capital deficit of $554,973 March 31, 2021. For the years ended March 31, 2021 and 2020, Newtown had net losses of $155,680 and $62,411, respectively. Newtown has incurred negative cash flow from operating activities since its inception. Newtown has spent, and subject to obtaining additional funding, expects to continue to spend substantial amounts in connection with executing its business strategy. These conditions raise substantial doubt about Newtown’s ability to continue as a going concern. (b) Use of Estimates: In preparing financial statements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 The estimates include valuation of deferred taxes, valuation of equity -based (c) Statement of Cash Flows: For purposes of the statements of cash flows Newtown considers all highly liquid investments purchased with a remaining maturity of three months or less to be cash equivalents. (d)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21 and 2020, we had a total of 0 and 886,190 of potentially dilutive securities comprised solely of stock options and shares issuable on the conversion of the convertible note payable for $367,000 and $347,000, respectively. (e) Income Taxes: The asset and liability method is used in accounting for income taxes. Under this method, deferred tax assets and liabilities are recognized for operating loss and tax credit carryforward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 more likely than not that such assets will be realized. (f) Financial instruments: The estimated fair values of all reported assets and liabilities which represent financial instruments, none of which are held for trading purposes, approximate their carrying values because of the short term maturity of these instruments or the stated interest rates are indicative of market interest rates. (g) Equity Based Compensation: We adopted the FASB accounting guidance for share based payment transactions. This standard requires us to measure the cost of employee services received in exchange for equity share options granted based on the grant date fair value of the options and applies to all outstanding and vested stock -based In computing the impact, the fair value of each option is estimated on the date of grant based on the Black -Scholes -pricing -based -based -based The accounting guidance requires the use of a valuation model to calculate the fair value of each stock -based -Scholes Options to purchase an aggregate of 886,190 (h) New Accounting Pronouncements: All new accounting pronouncements issued but not yet effective have been reviewed and determined to be not applicable. As a result, the adoption of such new accounting pronouncements is not expected to have a material impact on the Company’s financial statements.</t>
        </is>
      </c>
      <c r="C5" s="4" t="inlineStr">
        <is>
          <t>NOTE 2 — SUMMARY OF SIGNIFICANT ACCOUNTING POLICIES Going Concern —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not own an operating business, and have no specific plan other than to engage in the merger transaction with Appgate. There is no assurances that we will be able to consummate such transaction. The implementation of our business objectives is wholly contingent upon a business combination. The financial statements do not include any adjustments that might result from the outcome of these uncertainties. Since inception, Newtown has incurred an accumulated deficit of $2,737,022 through September 30, 2021. For the six months ended September 30, 2021, Newtown had net losses of $84,173, respectively. Newtown has incurred negative cash flow from operating activities since its inception. Newtown has spent, and subject to obtaining additional financing, expects to continue to spend, substantial amounts in connection with executing its business strategy. These conditions raise substantial doubt about Newtown’s ability to continue as a going concer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he estimates include valuation of deferred taxes and valuation of contributed services. Fair Value of Financial Instruments — Pursuant to the FASB guidance, “Disclosures About Fair Value of Financial Instruments,” we are required to estimate the fair value of all financial instruments included on our balance sheet. We consider the carrying value of accounts payable, accrued expenses, due to unrelated parties and convertible notes in the financial statements to approximate their face value. Statements of Cash Flows — For purposes of the statements of cash flows we consider all highly liquid investments purchased with a remaining maturity of three months or less to be cash equivalents. Loss Per Share —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September 30, 2021 and 2020, 0 and 886,190 options outstanding were not included in the computation of loss per share because their inclusion is anti -dilutive Recent accounting pronouncements — All recent accounting pronouncements issued but not yet effective have been reviewed and determined to be not applicable or is not expected to have a material impact on the Company’s condens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audited Condensed Consolidated Balance Sheets (Parentheticals) - USD ($) $ in Thousands</t>
        </is>
      </c>
      <c r="B1" s="2" t="inlineStr">
        <is>
          <t>Sep. 30, 2021</t>
        </is>
      </c>
      <c r="C1" s="2" t="inlineStr">
        <is>
          <t>Mar. 31, 2021</t>
        </is>
      </c>
      <c r="D1" s="2" t="inlineStr">
        <is>
          <t>Dec. 31, 2020</t>
        </is>
      </c>
      <c r="E1" s="2" t="inlineStr">
        <is>
          <t>Mar. 31, 2020</t>
        </is>
      </c>
      <c r="F1" s="2" t="inlineStr">
        <is>
          <t>Dec. 31, 2019</t>
        </is>
      </c>
    </row>
    <row r="2">
      <c r="A2" s="4" t="inlineStr">
        <is>
          <t>Accounts receivable net of allowance (in Dollars)</t>
        </is>
      </c>
      <c r="B2" s="5" t="n">
        <v>296</v>
      </c>
      <c r="D2" s="5" t="n">
        <v>437</v>
      </c>
      <c r="F2" s="5" t="n">
        <v>650</v>
      </c>
    </row>
    <row r="3">
      <c r="A3" s="4" t="inlineStr">
        <is>
          <t>Common stock par value (in Dollars per share)</t>
        </is>
      </c>
      <c r="B3" s="7" t="n">
        <v>0.01</v>
      </c>
      <c r="D3" s="7" t="n">
        <v>0.01</v>
      </c>
      <c r="F3" s="7" t="n">
        <v>0.01</v>
      </c>
    </row>
    <row r="4">
      <c r="A4" s="4" t="inlineStr">
        <is>
          <t>Common stock, shares authorized</t>
        </is>
      </c>
      <c r="B4" s="6" t="n">
        <v>1000</v>
      </c>
      <c r="D4" s="6" t="n">
        <v>1000</v>
      </c>
      <c r="F4" s="6" t="n">
        <v>1000</v>
      </c>
    </row>
    <row r="5">
      <c r="A5" s="4" t="inlineStr">
        <is>
          <t>Common stock, shares issued</t>
        </is>
      </c>
      <c r="B5" s="6" t="n">
        <v>500</v>
      </c>
      <c r="D5" s="6" t="n">
        <v>500</v>
      </c>
      <c r="F5" s="6" t="n">
        <v>500</v>
      </c>
    </row>
    <row r="6">
      <c r="A6" s="4" t="inlineStr">
        <is>
          <t>Common stock, shares outstanding</t>
        </is>
      </c>
      <c r="B6" s="6" t="n">
        <v>500</v>
      </c>
      <c r="D6" s="6" t="n">
        <v>500</v>
      </c>
      <c r="F6" s="6" t="n">
        <v>500</v>
      </c>
    </row>
    <row r="7">
      <c r="A7" s="4" t="inlineStr">
        <is>
          <t>NEWTOWN LANE MARKETING, INCORPORATED</t>
        </is>
      </c>
    </row>
    <row r="8">
      <c r="A8" s="4" t="inlineStr">
        <is>
          <t>Common stock par value (in Dollars per share)</t>
        </is>
      </c>
      <c r="B8" s="8" t="n">
        <v>0.001</v>
      </c>
      <c r="C8" s="8" t="n">
        <v>0.001</v>
      </c>
      <c r="E8" s="8" t="n">
        <v>0.001</v>
      </c>
    </row>
    <row r="9">
      <c r="A9" s="4" t="inlineStr">
        <is>
          <t>Common stock, shares authorized</t>
        </is>
      </c>
      <c r="B9" s="6" t="n">
        <v>100000000</v>
      </c>
      <c r="C9" s="6" t="n">
        <v>100000000</v>
      </c>
      <c r="E9" s="6" t="n">
        <v>100000000</v>
      </c>
    </row>
    <row r="10">
      <c r="A10" s="4" t="inlineStr">
        <is>
          <t>Common stock, shares issued</t>
        </is>
      </c>
      <c r="B10" s="6" t="n">
        <v>14643740</v>
      </c>
      <c r="C10" s="6" t="n">
        <v>14643740</v>
      </c>
      <c r="E10" s="6" t="n">
        <v>13757550</v>
      </c>
    </row>
    <row r="11">
      <c r="A11" s="4" t="inlineStr">
        <is>
          <t>Common stock, shares outstanding</t>
        </is>
      </c>
      <c r="B11" s="6" t="n">
        <v>14643740</v>
      </c>
      <c r="C11" s="6" t="n">
        <v>14643740</v>
      </c>
      <c r="E11" s="6" t="n">
        <v>13757550</v>
      </c>
    </row>
    <row r="12">
      <c r="A12" s="4" t="inlineStr">
        <is>
          <t>Preferred stock, par value (in Dollars per share)</t>
        </is>
      </c>
      <c r="B12" s="8" t="n">
        <v>0.001</v>
      </c>
      <c r="C12" s="8" t="n">
        <v>0.001</v>
      </c>
      <c r="E12" s="8" t="n">
        <v>0.001</v>
      </c>
    </row>
    <row r="13">
      <c r="A13" s="4" t="inlineStr">
        <is>
          <t>Preferred stock, shares authorized</t>
        </is>
      </c>
      <c r="B13" s="6" t="n">
        <v>1000000</v>
      </c>
      <c r="C13" s="6" t="n">
        <v>1000000</v>
      </c>
      <c r="E13" s="6" t="n">
        <v>1000000</v>
      </c>
    </row>
    <row r="14">
      <c r="A14" s="4" t="inlineStr">
        <is>
          <t>Preferred stock, shares issued</t>
        </is>
      </c>
      <c r="B14" s="4" t="inlineStr">
        <is>
          <t xml:space="preserve"> </t>
        </is>
      </c>
      <c r="C14" s="4" t="inlineStr">
        <is>
          <t xml:space="preserve"> </t>
        </is>
      </c>
      <c r="E14" s="4" t="inlineStr">
        <is>
          <t xml:space="preserve"> </t>
        </is>
      </c>
    </row>
    <row r="15">
      <c r="A15" s="4" t="inlineStr">
        <is>
          <t>Preferred stock, shares outstanding</t>
        </is>
      </c>
      <c r="B15" s="4" t="inlineStr">
        <is>
          <t xml:space="preserve"> </t>
        </is>
      </c>
      <c r="C15" s="4" t="inlineStr">
        <is>
          <t xml:space="preserve"> </t>
        </is>
      </c>
      <c r="E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nvertible Notes Payable - Related Party</t>
        </is>
      </c>
      <c r="B1" s="2" t="inlineStr">
        <is>
          <t>6 Months Ended</t>
        </is>
      </c>
      <c r="C1" s="2" t="inlineStr">
        <is>
          <t>12 Months Ended</t>
        </is>
      </c>
    </row>
    <row r="2">
      <c r="B2" s="2" t="inlineStr">
        <is>
          <t>Sep. 30, 2021</t>
        </is>
      </c>
      <c r="C2" s="2" t="inlineStr">
        <is>
          <t>Mar. 31, 2021</t>
        </is>
      </c>
    </row>
    <row r="3">
      <c r="A3" s="4" t="inlineStr">
        <is>
          <t>NEWTOWN LANE MARKETING, INCORPORATED [Member]</t>
        </is>
      </c>
    </row>
    <row r="4">
      <c r="A4" s="3" t="inlineStr">
        <is>
          <t>Convertible Notes Payable - Related Party [Line Items]</t>
        </is>
      </c>
    </row>
    <row r="5">
      <c r="A5" s="4" t="inlineStr">
        <is>
          <t>CONVERTIBLE NOTES PAYABLE - RELATED PARTY</t>
        </is>
      </c>
      <c r="B5" s="4" t="inlineStr">
        <is>
          <t>NOTE 3 — CONVERTIBLE NOTES PAYABLE — RELATED PARTY On May 14, 2013, Ironbound loaned $100,000 to us and we issued a convertible promissory note in the principal amount of $100,000 to Ironbound (the “May 2013 Note”). The May 2013 Note was initially issued with a two -year Transaction” (as defined in the May 2013 Note) at the “Conversion Price” (as defined in the May 2013 Note). The May 2013 Note was amended in July 2014 in accordance with the Amended and Restated Note, as described below.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the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assumed the role of President of the Company. On December 31, 2015, Ironbound advanced to us an additional $10,000. This amount was subsequently evidenced by a promissory note (the “December 2015 Note”) with the same terms as the Prior Notes. The proceeds of the December 2015 Note was utilized by the Company to fund working capital needs. On April 1, 2016, we issued a convertible promissory note (the “2016 Note”) in the principal amount of $10,000 to Ironbound. The 2016 Note has the same terms as the Prior Notes. The proceeds of the 2016 Note was utilized by the Company to fund working capital needs. On July 15, 2016, we issued a convertible promissory note (the “July 2016 Note”) in the principal amount of $25,000 to Ironbound Partners Fund, LLC.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as utilized by the Company to fund working capital needs. Effective September 1, 2016, the maturity dates of the Outstanding Notes was extended from August 31, 2016 to August 31, 2017. On February 14, 2017, we issued a convertible promissory note (the “February 2017 Note” and together with the December 2015 Note, the 2016 Note and the July 2016 Note, the “Outstanding Notes”)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as utilized by the Company to fund working capital needs. Effective September 1, 2017, the maturity dates of the Outstanding Notes was extended from August 31, 2017 to August 31, 2018. In August 2018, the maturity dates of the Outstanding Notes was extended from August 31, 2018 to August 31, 2019. On August 27, 2018, we issued a convertible promissory note (the “August 2018 Note”) in the principal amount of $15,000 to Ironbound. The August 2018 Note has a maturity date of August 31, 2019 and bears interest at the rate of 5.0% per annum, payable at maturity. The principal and accrued interest on the August 2018 Note is convertible, at the election of Ironbound, into shares of our common stock following the consummation of a “Qualified Financing” (as defined in the August 2018 Note), or upon the consummation of a “Fundamental Transaction” (as defined in the August 2018 Note) at the “Conversion Price” (as defined in the August 2018 Note). The proceeds of the August 2018 Note was utilized by the Company to fund working capital needs. On December 4, 2018, we issued a convertible promissory note (the “December 2018 Note”) in the principal amount of $25,000 to Ironbound. The December 2018 Note has a maturity date of August 31, 2019 and bears interest at the rate of 5.0% per annum, payable at maturity. The principal and accrued interest on the December 2018 Note is convertible, at the election of Ironbound, into shares of the Company’s common stock following the consummation of a “Qualified Financing” (as defined in the December 2018 Note), or upon the consummation of a “Fundamental Transaction” (as defined in the December 2018 Note) at the “Conversion Price” (as defined in the December 2018 Note). The proceeds of the December 2018 Note was utilized by the Company to fund working capital needs. Effective November 12, 2019 the maturity dates of the Outstanding Notes and the August 2018 Note and December 2018 Note was extended from August 31, 2019 to August 31, 2020. On November 27, 2019, we issued a convertible promissory note (the “November 2019 Note”) in the principal amount of $40,000 to Ironbound. The November 2019 Note has a maturity date of August 31, 2020 and bears interest at the rate of 5.0% per annum, payable at maturity. The principal and accrued interest on the November 2019 Note is convertible, at the election of Ironbound, into shares of the Company’s common stock following the consummation of a “Qualified Financing” (as defined in the November 2019 Note), or upon the consummation of a “Fundamental Transaction” (as defined in the November 2019 Note) at the “Conversion Price” (as defined in the November 2019 Note). The proceeds of the November 2019 Note was utilized by the Company to fund working capital needs. Effective August 31, 2020, the maturity dates of the Outstanding Notes and the August 2018 Note and December 2018 Note was extended from August 31, 2020 to August 31, 2021. On August 18, 2020, we issued a convertible promissory note (the “August 2020 Note”) in the principal amount of $20,000 to Ironbound. The August 2020 Note has a maturity date of August 31, 2021 and bears interest at the rate of 5.0% per annum, payable at maturity. The principal and accrued interest on the August 2020 Note is convertible, at the election of Ironbound, into shares of the Company’s common stock following the consummation of a “Qualified Financing” (as defined in the August 2020 Note), or upon the consummation of a “Fundamental Transaction” (as defined in the August 2020 Note) at the “Conversion Price” (as defined in the August 2020 Note). The proceeds of the August 2020 Note was utilized by the Company to fund working capital needs. The outstanding notes are now past due and are expected to be repaid upon consummation of the Merger.</t>
        </is>
      </c>
      <c r="C5" s="4" t="inlineStr">
        <is>
          <t>NOTE 4 — NOTES PAYABLE — RELATED PARTY On May 14, 2013, Ironbound Partners Fnd LLC (“Ironbound”) loaned $100,000 to us and we issued a convertible promissory note in the principal amount of $100,000 to Ironbound (the May 2013 “Note”). The May 2013 Note was initially issued with a two -year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a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December 31, 2015, Ironbound advanced to us an additional $10,000. This amount was subsequently evidenced by a promissory note (the “December 2015 Note”) with the same terms as the Prior Notes. The proceeds of the December 2015 Note was utilized by the Company to fund working capital needs. On April 1, 2016, we issued a convertible promissory note (the “2016 Note” and together with the Prior Notes, the “Outstanding Notes”) in the principal amount of $10,000 to Ironbound. The 2016 Note has the same terms as the Prior Notes. The proceeds of the 2016 Note was and will be utilized by the Company to fund working capital needs. On July 15, 2016, we issued a convertible promissory note (the “July 2016 Note”) in the principal amount of $25,000 to Ironbound.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ill be utilized by the Company to fund working capital needs. Effective September 1, 2016, the maturity dates of the Outstanding Notes was extended from August 31, 2016 to August 31, 2017. On February 14, 2017, we issued a convertible promissory note (the “February 2017 Note”)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ill be utilized by the Company to fund working capital needs. Effective September 1, 2017, the maturity dates of the Outstanding Notes was extended from August 1, 2017 to August 31, 2018. In August 2018, the maturity dates of the Outstanding Notes was extended from August 1, 2018 to August 31, 2019. On August 27, 2018, we issued a convertible promissory note (the “August 2018 Note”) in the principal amount of $15,000 to Ironbound. The August 2018 Note has a maturity date of August 31, 2019 and bears interest at the rate of 5.0% per annum, payable at maturity. The principal and accrued interest on the August 2018 Note is convertible, at the election of Ironbound, into shares of our common stock following the consummation of a “Qualified Financing” (as defined in the August 2018 Note), or upon the consummation of a “Fundamental Transaction” (as defined in the August 2018 Note) at the “Conversion Price” (as defined in the August 2018 Note). The proceeds of the August 2018 Note has been and will be utilized by the Company to fund working capital needs. On December 4, 2018, we issued a convertible promissory note (the “December 2018 Note”) in the principal amount of $25,000 to Ironbound. The December 2018 Note has a maturity date of August 31, 2019 and bears interest at the rate of 5.0% per annum, payable at maturity. The principal and accrued interest on the December 2018 Note is convertible, at the election of Ironbound, into shares of the Company’s common stock following the consummation of a “Qualified Financing” (as defined in the December 2018 Note), or upon the consummation of a “Fundamental Transaction” (as defined in the December 2018 Note) at the “Conversion Price” (as defined in the December 2018 Note). The proceeds of the December 2018 Note has been and will be utilized by the Company to fund working capital needs. Effective November 12, 2019, the maturity dates of the outstanding promissory notes held by Ironbound was extended from August 31, 2019 to August 31, 2020. On November 27, 2019, we issued a convertible promissory note (the “November 2019 Note”) in the principal amount of $40,000 to Ironbound. The November 2019 Note has a maturity date of August 31, 2020 and bears interest at the rate of 5.0% per annum, payable at maturity. The principal and accrued interest on the November 2019 Note is convertible, at the election of Ironbound, into shares of the Company’s common stock following the consummation of a “Qualified Financing” (as defined in the November 2019 Note), or upon the consummation of a “Fundamental Transaction” (as defined in the November 2019 Note) at the “Conversion Price” (as defined in the November 2019 Note). The proceeds of the November 2019 Note have been and will be utilized by the Company to fund working capital needs. Effective August 31, 2020, the maturity dates of the Outstanding Notes and the August 2018 Note and December 2018 Note was extended from August 31, 2020 to August 31, 2021. On August 18, 2020, we issued a convertible promissory note (the “August 2020 Note”) in the principal amount of $20,000 to Ironbound. The August 2020 Note has a maturity date of August 31, 2021 and bears interest at the rate of 5.0% per annum, payable at maturity. The principal and accrued interest on the August 2020 Note is convertible, at the election of Ironbound, into shares of the Company’s common stock following the consummation of a “Qualified Financing” (as defined in the August 2020 Note), or upon the consummation of a “Fundamental Transaction” (as defined in the August 2020 Note) at the “Conversion Price” (as defined in the August 2020 Note). The proceeds of the August 2020 Note will be utilized by the Company to fund working capital nee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Sep. 30, 2021</t>
        </is>
      </c>
      <c r="C2" s="2" t="inlineStr">
        <is>
          <t>Mar. 31, 2021</t>
        </is>
      </c>
    </row>
    <row r="3">
      <c r="A3" s="4" t="inlineStr">
        <is>
          <t>NEWTOWN LANE MARKETING, INCORPORATED [Member]</t>
        </is>
      </c>
    </row>
    <row r="4">
      <c r="A4" s="3" t="inlineStr">
        <is>
          <t>Stockholder’s Deficit [Line Items]</t>
        </is>
      </c>
    </row>
    <row r="5">
      <c r="A5" s="4" t="inlineStr">
        <is>
          <t>STOCKHOLDER’S DEFICIT</t>
        </is>
      </c>
      <c r="B5" s="4" t="inlineStr">
        <is>
          <t>NOTE 4 — STOCKHOLDER’S DEFICIT As of September 30, 2021, our authorized capital stock consisted of 100,000,000 -assessable During the six months ended September 30, 2021 and 2020, we recorded contributions to capital of $2,500 for the fair value relating to the use, occupancy and administrative services rendered by the officer.</t>
        </is>
      </c>
      <c r="C5" s="4" t="inlineStr">
        <is>
          <t>NOTE 3 — STOCKHOLDERS’ DEFICIT During the years ended March 31, 2021 and March 31, 2020, the Company recorded a $5,000 contribution to capital for the fair value relating to the use, occupancy and administrative services rendered by the officers. STOCK OPTIONS During the year ended March 31, 2014, we issued 886,990 non -qualified During the year ended March 31, 2021, we issued 886,990 -qualified A summary of the common stock option activity for officers and consultants as of March 31, 2021 and 2020 and for the years then ended is as follows:
Shares
Weighted
Weighted
Outstanding at March 31, 2019 886,190
$ 0.009 4.2
Granted
—
—
—
Exercised
—
—
—
Forfeited
—
—
—
Expired
—
—
—
Outstanding at March 31, 2020 886,190
$ 0.009 3.2
Granted
—
—
—
Exercised (886,190
)
0.009
—
Forfeited
—
—
—
Expired
—
—
—
Outstanding at March 31, 2021
—
$
—
— Based on the last trade or purchase of Newtown’s shares at a per share price of $0.15 as of March 31, 2020. The intrinsic value of stock options outstanding was $133,0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ue to Unrelated Party</t>
        </is>
      </c>
      <c r="B1" s="2" t="inlineStr">
        <is>
          <t>6 Months Ended</t>
        </is>
      </c>
    </row>
    <row r="2">
      <c r="B2" s="2" t="inlineStr">
        <is>
          <t>Sep. 30, 2021</t>
        </is>
      </c>
    </row>
    <row r="3">
      <c r="A3" s="4" t="inlineStr">
        <is>
          <t>NEWTOWN LANE MARKETING, INCORPORATED [Member]</t>
        </is>
      </c>
    </row>
    <row r="4">
      <c r="A4" s="3" t="inlineStr">
        <is>
          <t>Due to Unrelated Party [Line Items]</t>
        </is>
      </c>
    </row>
    <row r="5">
      <c r="A5" s="4" t="inlineStr">
        <is>
          <t>DUE TO UNRELATED PARTY</t>
        </is>
      </c>
      <c r="B5" s="4" t="inlineStr">
        <is>
          <t>NOTE 5 — DUE TO UNRELATED PARTY In connection with Merger Agreement with Appgate (see Note 1), the Merger Agreement provides that from the date of the Merger Agreement (February 8, 2021) through the date of closing, all expenses incurred by Newtown in connection with consummating the merger with Appgate that are payable by Newtown prior to the closing shall be paid by Appgate. As of September 30, 2021, Appgate has paid $160,086 on behalf of Newtown and the amount is recorded as Due to Unrelated Party until the closing date. If the merger were not to close under certain circumstances, those expenses that are payable by Newtown or paid by Appgate on behalf of Newtown would be obligations of Newtown. The Merger is expected to be consummated in the third quarter of 2021, subject to the fulfillment of certain closing cond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scription of Company</t>
        </is>
      </c>
      <c r="B1" s="2" t="inlineStr">
        <is>
          <t>12 Months Ended</t>
        </is>
      </c>
    </row>
    <row r="2">
      <c r="B2" s="2" t="inlineStr">
        <is>
          <t>Mar. 31, 2021</t>
        </is>
      </c>
    </row>
    <row r="3">
      <c r="A3" s="4" t="inlineStr">
        <is>
          <t>NEWTOWN LANE MARKETING, INCORPORATED [Member]</t>
        </is>
      </c>
    </row>
    <row r="4">
      <c r="A4" s="3" t="inlineStr">
        <is>
          <t>Description of Company [Line Items]</t>
        </is>
      </c>
    </row>
    <row r="5">
      <c r="A5" s="4" t="inlineStr">
        <is>
          <t>DESCRIPTION OF COMPANY</t>
        </is>
      </c>
      <c r="B5" s="4" t="inlineStr">
        <is>
          <t>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 EQUITY TRANSACTIONS On August 8, 2007 (the “Effective Date”), we entered into a Stock Purchase Agreement (the “Purchase Agreement”) with Moyo Partners, LLC, a New York limited liability company (“Moyo”) and R&amp;R Biotech Partners, LLC, a Delaware limited liability company (“R&amp;R” collectively with Moyo, the “Purchasers”), pursuant to which we sold to them, in the aggregate, approximately, four million four hundred seventy nine thousand two hundred fifty (4,479,250) shares of our common stock, par value $.001 per share (“Common Stock”) and ) On the Effective Date: (i) the Purchasers acquired control of Newtown, with (a) R&amp;R acquiring nine million five hundred nine thousand four hundred forty (9,509,440) shares of Common Stock (assuming the conversion by R&amp;R of the four hundred (400) shares of Series A Preferred Stock it acquired pursuant to the Purchase Agreement into five million nine hundred twenty eight thousand (5,928,000) shares of Common Stock) constituting 72% of the then issued and outstanding shares of Common Stock, and (b) Moyo acquiring two million three hundred seventy seven thousand three hundred sixty (2,377,360) shares of Common Stock (assuming the conversion by Moyo of its one hundred (100) shares of Series A Preferred Stock it acquired pursuant to the Purchase Agreement into one million four hundred eighty one thousand five hundred ten (1,481,510) shares of Common Stock) constituting 18% of the then issued and outstanding shares of Common Stock; and (ii) in full satisfaction of our obligations under outstanding convertible promissory notes in the principal amount of $960,000 (the “December Notes”), the Note holders of the December Notes converted an aggregate of $479,811 of principal and accrued interest into 274,200 On the Effective Date: (i) Arnold P. Kling was appointed to our Board of Directors (“Board”) and served together with Vincent J. McGill, a then current director who continued to serve until August 20, 2007, the effective date of his resignation from our Board; (ii) all of our then officers and directors, with the exception of Mr. McGill, resigned from their respective positions with us; (iii) our Board appointed Mr. Kling as president and Kirk M. Warshaw as chief financial officer and secretary; and (iv) we relocated our headquarters to Chatham, New Jersey. Following Mr. McGill’s resignation from our Board on August 20, 2007, Mr. Kling became our sole director and president. On October 19, 2007, we effected an amendment to our Certificate of Incorporation to increase to 100,000,000 the number of authorized shares of Common Stock available for issuance (the “Charter Amendment”). As a result of the Charter Amendment, as of October 19, 2007, we had adequate shares of Common Stock available for issuance upon the conversion of all the issued and outstanding shares of Series A Preferred Stock. On December 19, 2007, the holders of all the issued and outstanding shares of Series A Preferred Stock elected to convert all of their shares into shares of Common Stock. As a result, the 500 In December 2008, we sold 550,000 On May 6, 2013, Ironbound Partners Fund, LLC (“Ironbound”) acquired 9,509,440 -10087 -10088 -10089 On May 14, 2013, Ironbound loaned $100,000 to us and we issued a convertible promissory note in the principal amount of $100,000 to Ironbound (the “May 2013 Note”). The May 2013 Note was initially issued with a two -year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the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December 31, 2015, Ironbound advanced to us an additional $10,000. This amount was subsequently evidenced by a promissory note (the “December 2015 Note”) with the same terms as the Prior Notes. The proceeds of the December 2015 Note was utilized by the Company to fund working capital needs. On April 1, 2016, we issued a convertible promissory note (the “2016 Note” and together with the Prior Notes, the “Outstanding Notes”) in the principal amount of $10,000 to Ironbound. The 2016 Note has the same terms as the Prior Notes. The proceeds of the 2016 Note was and will be utilized by the Company to fund working capital needs. On July 15, 2016, we issued a convertible promissory note (the “July 2016 Note”) in the principal amount of $25,000 to Ironbound Partners Fund, LLC.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ill be utilized by the Company to fund working capital needs. Effective September 1, 2016, the maturity dates of the Outstanding Notes was extended from August 31, 2016 to August 31, 2017. On February 14, 2017, we issued a convertible promissory note (the “February 2017 Note”)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ill be utilized by the Company to fund working capital needs. Effective September 1, 2017, the maturity dates of the Outstanding Notes was extended from August 1, 2017 to August 31, 2018. In August 2018, the maturity dates of the Outstanding Notes was extended from August 1, 2018 to August 31, 2019. On August 27, 2018, we issued a convertible promissory note (the “August 2018 Note”) in the principal amount of $15,000 to Ironbound. The August 2018 Note has a maturity date of August 31, 2019 and bears interest at the rate of 5.0% per annum, payable at maturity. The principal and accrued interest on the August 2018 Note is convertible, at the election of Ironbound, into shares of our common stock following the consummation of a “Qualified Financing” (as defined in the August 2018 Note), or upon the consummation of a “Fundamental Transaction” (as defined in the August 2018 Note) at the “Conversion Price” (as defined in the August 2018 Note). The proceeds of the August 2018 Note has been and will be utilized by the Company to fund working capital needs. On December 4, 2018, we issued a convertible promissory note (the “December 2018 Note”) in the principal amount of $25,000 to Ironbound. The December 2018 Note has a maturity date of August 31, 2019 and bears interest at the rate of 5.0% per annum, payable at maturity. The principal and accrued interest on the December 2018 Note is convertible, at the election of Ironbound, into shares of the Company’s common stock following the consummation of a “Qualified Financing” (as defined in the December 2018 Note), or upon the consummation of a “Fundamental Transaction” (as defined in the December 2018 Note) at the “Conversion Price” (as defined in the December 2018 Note). The proceeds of the December 2018 Note has been and will be utilized by the Company to fund working capital needs. Effective November 12, 2019, the maturity dates of the outstanding promissory notes held by Ironbound was extended from August 31, 2019 to August 31, 2020. On November 27, 2019, we issued a convertible promissory note (the “November 2019 Note”) in the principal amount of $40,000 to Ironbound. The November 2019 Note has a maturity date of August 31, 2020 and bears interest at the rate of 5.0% per annum, payable at maturity. The principal and accrued interest on the November 2019 Note is convertible, at the election of Ironbound, into shares of the Company’s common stock following the consummation of a “Qualified Financing” (as defined in the November 2019 Note), or upon the consummation of a “Fundamental Transaction” (as defined in the November 2019 Note) at the “Conversion Price” (as defined in the November 2019 Note). The proceeds of the November 2019 Note have been and will be utilized by the Company to fund working capital needs. Effective August 31, 2020, the maturity dates of the Outstanding Notes and the August 2018 Note and December 2018 Note was extended from August 31, 2020 to August 31, 2021. On August 18, 2020, we issued a convertible promissory note (the “August 2020 Note”) in the principal amount of $20,000 to Ironbound. The August 2020 Note has a maturity date of August 31, 2021 and bears interest at the rate of 5.0% per annum, payable at maturity. The principal and accrued interest on the August 2020 Note is convertible, at the election of Ironbound, into shares of the Company’s common stock following the consummation of a “Qualified Financing” (as defined in the August 2020 Note), or upon the consummation of a “Fundamental Transaction” (as defined in the August 2020 Note) at the “Conversion Price” (as defined in the August 2020 Note). The proceeds of the August 2020 Note will be utilized by the Company to fund working capital needs. THE COMPANY TODAY Since the Effective Date, our main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On February 8, 2021, we entered into an Agreement and Plan of Reorganization (“Merger Agreement”) with Newtown Merger Sub Corp., a Delaware corporation and our wholly owned subsidiary (“Merger Sub”), and Cyxtera Cybersecurity, Inc. (doing business as Appgate), a Delaware corporation (“Appgate”). Pursuant to the Merger Agreement, Merger Sub will merge with Appgate (the “Merger”) with Appgate being the surviving entity of the Merger and becoming a wholly -owned Upon consummation of the Merger (the “Closing”), each share of Appgate’s common stock outstanding on the closing date will be converted into 234,299.84 It is estimated that, at the Closing and assuming none of the Convertible Senior Notes or Additional Notes have been converted into shares of our common stock and not taking into account an equity incentive plan, the current stockholder’s of Appgate will own approximately 89% of the outstanding shares of our common stock and the current stockholders of the Company will own approximately 11% of our outstanding common stock. The Merger is expected to be consummated in the second quarter of 2021, subject to the fulfillment of certain closing cond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80" customWidth="1" min="5" max="5"/>
  </cols>
  <sheetData>
    <row r="1">
      <c r="A1" s="1" t="inlineStr">
        <is>
          <t>Accounting Policies, by Policy (Policies)</t>
        </is>
      </c>
      <c r="B1" s="2" t="inlineStr">
        <is>
          <t>6 Months Ended</t>
        </is>
      </c>
      <c r="C1" s="2" t="inlineStr">
        <is>
          <t>9 Months Ended</t>
        </is>
      </c>
      <c r="D1" s="2" t="inlineStr">
        <is>
          <t>12 Months Ended</t>
        </is>
      </c>
    </row>
    <row r="2">
      <c r="B2" s="2" t="inlineStr">
        <is>
          <t>Sep. 30, 2021</t>
        </is>
      </c>
      <c r="C2" s="2" t="inlineStr">
        <is>
          <t>Sep. 30, 2021</t>
        </is>
      </c>
      <c r="D2" s="2" t="inlineStr">
        <is>
          <t>Mar. 31, 2021</t>
        </is>
      </c>
      <c r="E2" s="2" t="inlineStr">
        <is>
          <t>Dec. 31, 2020</t>
        </is>
      </c>
    </row>
    <row r="3">
      <c r="A3" s="3" t="inlineStr">
        <is>
          <t>Accounting Policies, by Policy (Policies) [Line Items]</t>
        </is>
      </c>
    </row>
    <row r="4">
      <c r="A4" s="4" t="inlineStr">
        <is>
          <t>Merger with Newtown Lane</t>
        </is>
      </c>
      <c r="C4" s="4" t="inlineStr">
        <is>
          <t>Merger with Newtown On October 12, 2021, Cyxtera Cybersecurity, Inc., a Delaware corporation doing business as AppGate (“Appgate,” the “Company,” “we,” “us,” or “our”), successfully completed its merger (the “Merger”) with a direct, wholly owned subsidiary of Newtown Lane Marketing, Incorporated, a public company incorporated in Delaware (“Newtown”). In connection with the Merger, Appgate changed its legal name to Appgate Cybersecurity, Inc. and upon closing of the Merger, Newtown changed its name to Appgate, Inc. Common stock of Appgate, Inc. is now quoted on the OTC under the symbol “APGT”. Appgate, Inc. intends to seek to uplist to Nasdaq or the NYSE as soon as possible following satisfaction of applicable listing requirements, which is expected to occur during the first half of 2022. In connection with the closing of the Merger, Appgate issued an additional $25.0 million in aggregate principal balance in convertible notes to Magnetar. As of September 30, 2021, we had deferred specific incremental transaction costs within prepaid and other current assets of $2.6 million, of which $1.5 million is included in accrued expenses in the condensed consolidated balance sheet. Such costs were recorded as additional paid -in</t>
        </is>
      </c>
      <c r="E4" s="4" t="inlineStr">
        <is>
          <t>Merger with Newtown Lane On February 8, 2021, we entered into an agreement and plan of reorganization (the “Merger Agreement”) with Newtown Lane Marketing, Incorporated, a public company incorporated in Delaware (“Newtown”), and Newtown Merger Sub Corp., a Delaware corporation and wholly owned subsidiary of Newtown (“Merger Sub”). Pursuant to the Merger Agreement, Merger Sub has agreed to merge with and into Appgate (the “Merger”), with Appgate surviving the Merger as a wholly owned subsidiary of Newtown. Upon consummation of the Merger, Newtown will change its name to “Appgate, Inc.” The Merger is expected to be consummated during the fourth quarter of the calendar year 2021.</t>
        </is>
      </c>
    </row>
    <row r="5">
      <c r="A5" s="4" t="inlineStr">
        <is>
          <t>Sale of Brainspace</t>
        </is>
      </c>
      <c r="C5" s="4" t="inlineStr">
        <is>
          <t xml:space="preserve">Sale of Brainspace On September 30, 2020, Appgate adopted a plan for the sale of Brainspace Corporation (“Brainspace”), a formerly wholly owned subsidiary of Appgate, which met the criteria for discontinued operations under ASC Topic 205 -20 Presentation of Financial Statements — Discontinued Operations </t>
        </is>
      </c>
      <c r="E5" s="4" t="inlineStr">
        <is>
          <t xml:space="preserve">Sale of Brainspace On September 30, 2020, Appgate adopted a plan for the sale of Brainspace Corporation (“Brainspace”), which met the criteria for discontinued operations under ASC Topic 205 -20 Presentation of Financial Statements — Discontinued Operations </t>
        </is>
      </c>
    </row>
    <row r="6">
      <c r="A6" s="4" t="inlineStr">
        <is>
          <t>Basis of Presentation and Use of Estimates</t>
        </is>
      </c>
      <c r="C6" s="4" t="inlineStr">
        <is>
          <t>Basis of Presentation and Use of Estimates The accompanying unaudited condensed consolidated financial statements have been prepared by our management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20 has been derived from our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our audited consolidated financial statements as of and for the year ended December 31, 2020. Results for the interim periods are not necessarily indicative of results to be expected for the entirety of 2021. All references to “$” or “dollars” are to the currency of the United States (“U.S.”) unless otherwise indicated. We operate on a calendar year basis. References to 2020, for example, refer to our year ended December 31, 2020.</t>
        </is>
      </c>
      <c r="E6" s="4" t="inlineStr">
        <is>
          <t>Basis of Presentation The accompanying consolidated financial statements have been prepared in accordance with U.S. generally accepted accounting principles (“U.S. GAAP”) and, for periods prior to December 31, 2019, in accordance with Securities and Exchange Commission (“SEC”) guidance for carve -out legal and reporting entity, the term carve -out -out In connection with the formation of Cyxtera in 2017, Cyxtera and all of Cyxtera’s subsidiaries and controlled affiliates as of such date, including Appgate (collectively, the “Company Group”), entered into an Intercompany Master Services Agreement (the “Intercompany Master Services Agreement”). Under the Intercompany Master Services Agreement, Cyxtera Management, Inc., a wholly owned subsidiary of Cyxtera (the “Management Company”), agreed to provide certain services to other members of the Company Group from time to time, including financial, accounting, administrative, facilities and other services. For the year ended December 31, 2019 and prior, Cyxtera allocated a portion of the Management Company’s general and administrative, depreciation and amortization, interest and certain other expenses to Appgate using the direct allocation method based on direct usage when identifiable or the most relevant allocation method to the services being provided. These allocation methods included the following methods applied consistently: (i) sales bookings; (ii) revenue; (iii) number of customers; (iv) number of employees; (v) number of vendor payments; and (vi) number of customer invoices. In 2019, operating expenses allocated to Appgate in such manner were as follows (in thousands):
2019
General and administrative
$ 19,698
Depreciation and amortization
1,411
Interest expense, net
182
Other expenses, net
22
Total
$ 21,313 In the opinion of management, the assumptions and method of allocating these costs were reasonable. However, such expenses are not indicative of, nor is it practical or meaningful for the Company to estimate for all historical periods presented, the actual level of expenses that would have been incurred had we been operating as a separate, stand -alone All references to “$” or “dollars” are to the currency of the United States (“U.S.”) unless otherwise indicated. We operate on a calendar year basis. References to 2020, for example, refer to our year ended December 31, 2020.</t>
        </is>
      </c>
    </row>
    <row r="7">
      <c r="A7" s="4" t="inlineStr">
        <is>
          <t>Risks and Uncertainties due to COVID-19 Pandemic</t>
        </is>
      </c>
      <c r="C7" s="4" t="inlineStr">
        <is>
          <t>Risks and Uncertainties due to COVID-19 Pandemic The COVID -19 -19 -19</t>
        </is>
      </c>
      <c r="E7" s="4" t="inlineStr">
        <is>
          <t>Risks and Uncertainties due to COVID-19 Pandemic The COVID -19 -19 -19</t>
        </is>
      </c>
    </row>
    <row r="8">
      <c r="A8" s="4" t="inlineStr">
        <is>
          <t>Net (Loss) Income Per Share</t>
        </is>
      </c>
      <c r="C8" s="4" t="inlineStr">
        <is>
          <t xml:space="preserve">Net (Loss) Income Per Share On February 7, 2021, Appgate effected a 500 -for-1 </t>
        </is>
      </c>
      <c r="E8" s="4" t="inlineStr">
        <is>
          <t xml:space="preserve">Net Loss Per Share The Company does not have any instruments that would be dilutive to common stockholders. As described in Notes 10 and -for-1 </t>
        </is>
      </c>
    </row>
    <row r="9">
      <c r="A9" s="4" t="inlineStr">
        <is>
          <t>Debt Issuance Costs and Fees</t>
        </is>
      </c>
      <c r="C9" s="4" t="inlineStr">
        <is>
          <t>Debt Issuance Costs and Fees Debt issuance costs and fees are capitalized and amortized over the term of the related loans based on the effective interest method. Such amortization is a component of interest expense, net on the condensed consolidated statements of operations. Debt issuance costs related to outstanding debt are presented as a reduction of the carrying amount of the debt liability on our condensed consolidated balance sheets.</t>
        </is>
      </c>
    </row>
    <row r="10">
      <c r="A10" s="4" t="inlineStr">
        <is>
          <t>Recently Adopted Accounting Pronouncements</t>
        </is>
      </c>
      <c r="C10" s="4" t="inlineStr">
        <is>
          <t>Recently Adopted Accounting Pronouncements In December 2019, the Financial Accounting Standards Board (“FASB”) issued Accounting Standards Update (“ASU”) No. 2019 -12 Income Taxes (Topic 740) (“ASU 2019 -12 ”): Simplifying the Accounting for Income Taxes -up In August 2020, the FASB issued ASU No. 2020 -06 Debt -Debt with Conversion and Other Options (Subtopic 470 -20 ) and Derivatives and Hedging — Contracts in Entity’s Own Equity (Subtopic 815 -40 ): Accounting for Convertible Instruments and Contracts in an Entity’s Own Equity, • • • • -per • -end -the-money The ASU allows entities to adopt the guidance through either a modified retrospective method (i.e., applying changes on an ongoing basis) or fully retrospective method (i.e., applying changes retrospectively). The new standard is effective for smaller reporting companies defined for fiscal years beginning after December 15, 2023, including the interim periods within those fiscal years. Early adoption is permitted for fiscal years beginning after December 15, 2020, including interim periods. We adopted this standard on January 1, 2021. The adoption of this standard did not have a material impact to our consolidated financial statements.</t>
        </is>
      </c>
      <c r="E10" s="4" t="inlineStr">
        <is>
          <t>Recently Adopted Accounting Pronouncements In February 2016, the Financial Accounting Standards Board (“FASB”) issued Accounting Standards Update (“ASU”) No. 2016 -02 Leases (Topic 842) (“ASU 2016 -02 ”) -of-use -lease -of-use</t>
        </is>
      </c>
    </row>
    <row r="11">
      <c r="A11" s="4" t="inlineStr">
        <is>
          <t>Description of the Business</t>
        </is>
      </c>
      <c r="E11" s="4" t="inlineStr">
        <is>
          <t>Description of the Business Cyxtera Cybersecurity, Inc., a Delaware corporation doing business as AppGate (“Appgate,” the “Company,” “we,” “us,” or “our”), is a cybersecurity company that protects against breaches and fraud through innovative, identity -centric -attacks -based -as-a-service</t>
        </is>
      </c>
    </row>
    <row r="12">
      <c r="A12" s="4" t="inlineStr">
        <is>
          <t>Formation and Cyxtera Spin-Off</t>
        </is>
      </c>
      <c r="E12" s="4" t="inlineStr">
        <is>
          <t>Formation and Cyxtera Spin-Off Prior to December 31, 2019, Appgate was wholly owned by Cyxtera Technologies, Inc. (“Cyxtera” or “former Parent”). On December 31, 2019, the boards of directors of SIS Holdings GP LLC (“SIS GP”), the sole general partner of SIS Holdings LP, Cyxtera’s then sole stockholder (“SIS Holdings”), and Cyxtera, approved several transactions to reorganize Cyxtera’s cybersecurity business. In connection with the reorganization, Cyxtera redeemed, cancelled and retired 0.04 of a share of its common stock, par value $0.01, held by SIS Holdings, representing the relative fair value of all of the outstanding equity interests of Cyxtera’s cybersecurity business, in exchange for the transfer by Cyxtera of all issued and outstanding equity interests of the cybersecurity business (the “Cyxtera Spin -Off -Off -Off -50 Business Combinations Transactions with former Parent recognized in our consolidated statements of changes in stockholder’s equity resulted from carve out adjustments related to transactions with and allocations from our former Parent.</t>
        </is>
      </c>
    </row>
    <row r="13">
      <c r="A13" s="4" t="inlineStr">
        <is>
          <t>Principles of Consolidation</t>
        </is>
      </c>
      <c r="E13" s="4" t="inlineStr">
        <is>
          <t>Principles of Consolidation The consolidated financial statements include the accounts of Appgate and the accounts of entities in which Appgate has a controlling financial interest, the usual condition of which is ownership of a majority voting interest. All material intercompany balances and transactions have been eliminated in consolidation.</t>
        </is>
      </c>
    </row>
    <row r="14">
      <c r="A14" s="4" t="inlineStr">
        <is>
          <t>Use of Estimates</t>
        </is>
      </c>
      <c r="E14" s="4" t="inlineStr">
        <is>
          <t>Use of Estimates The preparation of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goodwill and acquired intangible assets, the period of benefit generated from our deferred contract acquisition costs, allowance for doubtful accounts, valuation of equity awards, useful lives of property and equipment, useful lives of acquired intangible assets, valuation of deferred tax assets and liabilities, fair value of our promissory note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solidated financial statements.</t>
        </is>
      </c>
    </row>
    <row r="15">
      <c r="A15" s="4" t="inlineStr">
        <is>
          <t>Foreign Currency</t>
        </is>
      </c>
      <c r="E15" s="4" t="inlineStr">
        <is>
          <t>Foreign Currency Our reporting currency is the U.S. dollar. The functional currency of our foreign subsidiaries is generally the currency of the economic environment in which a particular subsidiary primarily does business. Accordingly, monetary assets and liabilities of our foreign subsidiaries are re -measured -monetary -measured -measured -measurement</t>
        </is>
      </c>
    </row>
    <row r="16">
      <c r="A16" s="4" t="inlineStr">
        <is>
          <t>Financial Instruments and Concentrations of Credit Risk</t>
        </is>
      </c>
      <c r="E16" s="4" t="inlineStr">
        <is>
          <t>Financial Instruments and Concentrations of Credit Risk Financial instruments that potentially subject the Company to concentrations of credit risk consist of cash and cash equivalents and accounts receivable. Our cash and cash equivalents and restricted bank deposits are invested with major banks in the United States, Latin America, Europe and Asia. Generally, these investments may be redeemed upon demand, and we believe that the financial institutions that hold our cash deposits are financially sound and, accordingly, subject us to minimal credit risk. Our trade receivables are mainly derived from sales to a diverse set of customers located in the following main geographical regions: United States and Canada (“US&amp;C”); Latin America (“LATAM”); Europe, the Middle East and Africa (“EMEA”); and Asia Pacific (“APAC”). Concentration of credit risk with respect to trade receivables is mitigated by credit limits, ongoing credit evaluation and account monitoring procedures. As of December 31, 2020 and 2019, none of our customers comprised more than 10% of our accounts receivable, net.</t>
        </is>
      </c>
    </row>
    <row r="17">
      <c r="A17" s="4" t="inlineStr">
        <is>
          <t>Segment Information</t>
        </is>
      </c>
      <c r="E17" s="4" t="inlineStr">
        <is>
          <t>Segment Information We operate as one reportable and operating segment. Our chief operating decision maker is our chief executive officer, who reviews financial information presented on a consolidated basis for purposes of making operating decisions, assessing financial performance and allocating resources.</t>
        </is>
      </c>
    </row>
    <row r="18">
      <c r="A18" s="4" t="inlineStr">
        <is>
          <t>Revenue Recognition</t>
        </is>
      </c>
      <c r="E18" s="4" t="inlineStr">
        <is>
          <t>Revenue Recognition We primarily sell our software through on -premise -based -based to assist our customers with integration, optimization, training and ongoing advanced technical support. We also generate revenue from threat advisory services, including penetration testing, application assessments, vulnerability analysis, reverse engineering, architecture review and source code review. Under ASC Topic 606, Revenue from Contracts with Customers (i) identification of the contract with a customer; We enter into contracts with customers through order forms, which in some cases are governed by master sales agreements. We determine that we have a contract with a customer when the order form has been approved by us, each party’s rights regarding the products or services to be transferred can be identified, the payment terms for the services can be identified, we have determined that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we evaluate whether two or more contracts should be combined and accounted for as a single contract and whether the combined or single contract includes more than one performance obligation. We also evaluate termination rights at contract inception to determine the impact, if any, on the contractual term. (ii) determination of whether the promised goods or services are performance obligations;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us, and are distinct in the context of the contract, whereby the transfer of the products and services is separately identifiable from other promises in the contract. Our term -based Services -related -installation We have concluded that our contracts with customers do not contain warranties that give rise to a separate performance obligation. (iii) measurement of the transaction price; The transaction price is the amount of consideration we expect to be entitled to receive in exchange for transferring our products and services to a customer, excluding amounts collected on behalf of third parties. The consideration promised in our contracts with customers may include fixed amounts, variable amounts, or both. Revenues from usage -based -premise -based (iv) allocation of the transaction price to the performance obligations; and If the contract contains a single performance obligation, the entire transaction price is allocated to the single performance obligation. For contracts that contain multiple distinct performance obligations, we allocate the transaction price to each performance obligation based on a relative standalone selling price (“SSP”). We determine the transaction price with reference to the SSP of the various performance obligations inherent within a contract. The SSP is determined based on the prices at which we separately sell these products, assuming the majority of these fall within a pricing range. In instances where SSP is not directly observable, such as when we do not sell the software license separately, we derive the SSP utilizing market conditions and other factors, including customer type, market conditions and pricing objectives, historical sales data, and negotiated discounts from price lists, if any, that can require significant judgement. (v) recognition of revenue when the Company satisfies each performance obligation; Revenue is recognized at the time the related performance obligation is satisfied by transferring the promised product or service to the customer. Our term -based -ready Professional services and other revenue consist primarily of fees from professional services provided to our customers and partners to configure and optimize the use of our solutions, as well as training services related to the configuration and operation of our solutions. Our professional services are priced on a time and materials basis, which is generally invoiced monthly and for which revenue is recognized as the services are performed. Revenue from our training services and sponsorship fees is recognized on the date the services are complete. We generate sales directly through our sales team and through our channel partners. Sales to channel partners are made at a discount, and revenues are recorded at this discounted price once all of the revenue recognition criteria above are met. To the extent that we offer rebates, incentives or joint marketing funds to such channel partners, recorded revenues are reduced by those amounts. Channel partners generally receive an order from an end -customer -customers Any sales taxes collected from customers and remitted directly to government authorities are excluded from revenue and cost of sales.</t>
        </is>
      </c>
    </row>
    <row r="19">
      <c r="A19" s="4" t="inlineStr">
        <is>
          <t>Incremental Costs to Obtain a Contract with a Customer</t>
        </is>
      </c>
      <c r="E19" s="4" t="inlineStr">
        <is>
          <t>Incremental Costs to Obtain a Contract with a Customer We capitalize incremental costs associated with obtaining customer contracts, specifically certain commission payments. We pay commissions based on contract value upon signing a new arrangement with a customer and upon renewal and upgrades of existing contracts with customers only if the renewal and upgrades result in an incremental increase in contract value. We also incur commission expense on an ongoing basis based upon revenue recognized. In these cases, no incremental costs are deferred, as the commissions are earned and expensed in the same period for which the associated revenue is recognized. Based on the nature of our technology and services, and the rate at which we continually enhance and update our technology, the expected life of the customer arrangement is determined to be approximately five years. Commissions for new arrangements and incremental renewals are both amortized over approximately five years. Amortization is primarily included in sales and marketing expense in the consolidated statements of operations. The current portion of deferred commission and incentive payments is included in deferred contract acquisitions costs, current, and the long -term</t>
        </is>
      </c>
    </row>
    <row r="20">
      <c r="A20" s="4" t="inlineStr">
        <is>
          <t>Accounts Receivable and Allowance</t>
        </is>
      </c>
      <c r="E20" s="4" t="inlineStr">
        <is>
          <t>Accounts Receivable and Allowance Accounts receivable are recorded at the invoiced amount and are non -interest -established -balance-sheet</t>
        </is>
      </c>
    </row>
    <row r="21">
      <c r="A21" s="4" t="inlineStr">
        <is>
          <t>Statement of Cash Flows</t>
        </is>
      </c>
      <c r="E21" s="4" t="inlineStr">
        <is>
          <t>Cash Equivalents We classify all highly liquid instruments with an original maturity of three months or less as cash equivalents.</t>
        </is>
      </c>
    </row>
    <row r="22">
      <c r="A22" s="4" t="inlineStr">
        <is>
          <t>Restricted Cash</t>
        </is>
      </c>
      <c r="E22" s="4" t="inlineStr">
        <is>
          <t>Restricted Cash Restricted cash consists of amounts invested in guaranteed investment certificates, which are required as collateral for the Company’s letters of credit and credit cards issued to several employees.</t>
        </is>
      </c>
    </row>
    <row r="23">
      <c r="A23" s="4" t="inlineStr">
        <is>
          <t>Fair Value of Financial Instruments</t>
        </is>
      </c>
      <c r="E23" s="4" t="inlineStr">
        <is>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to the calculation, as follows: Level 1 Level 2 Level 3</t>
        </is>
      </c>
    </row>
    <row r="24">
      <c r="A24" s="4" t="inlineStr">
        <is>
          <t>Property and Equipment, Net</t>
        </is>
      </c>
      <c r="E24" s="4" t="inlineStr">
        <is>
          <t>Property and Equipment, Net Property and equipment, net is stated at historical cost net of accumulated depreciation. Property and equipment, excluding leasehold improvements, are depreciated using the straight -line -line Expenditures for maintenance and repairs are expensed as incurred and significant improvements and betterments that substantially enhance the life of an asset are capitalized.</t>
        </is>
      </c>
    </row>
    <row r="25">
      <c r="A25" s="4" t="inlineStr">
        <is>
          <t>Software Development Costs</t>
        </is>
      </c>
      <c r="E25" s="4" t="inlineStr">
        <is>
          <t>Software Development Costs Research and development costs for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ly with the establishment of technological feasibility. As such, these costs are expensed as incurred and recognized in research and development costs in the consolidated statements of operations. Software developed for internal use, with no substantive plans to market such software at the time of development, are capitalized and included in property and equipment, net in the consolidated balance sheets. Costs incurred during the preliminary planning and evaluation and post implementation stages of the project are expensed as incurred. Costs incurred during the application development stage of the project are capitalized.</t>
        </is>
      </c>
    </row>
    <row r="26">
      <c r="A26" s="4" t="inlineStr">
        <is>
          <t>Business Combinations</t>
        </is>
      </c>
      <c r="E26" s="4" t="inlineStr">
        <is>
          <t>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materially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on the acquisition date. After the measurement period, any subsequent adjustments are reflected in the consolidated statements of operations. Acquisition costs, such as legal and consulting fees, are expensed as incurred.</t>
        </is>
      </c>
    </row>
    <row r="27">
      <c r="A27" s="4" t="inlineStr">
        <is>
          <t>Goodwill and Other Long-Lived Assets, including Acquired Intangible Assets</t>
        </is>
      </c>
      <c r="E27" s="4" t="inlineStr">
        <is>
          <t>Goodwill and Other Long-Lived Assets, including Acquired Intangible Assets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Upon the Cyxtera Spin -Off -out Acquired intangible assets consist of identifiable intangible assets, including developed technology, trademarks and tradenames, and customer relationships, resulting from business combinations. Acquired finite -lived -line Long -lived -lived</t>
        </is>
      </c>
    </row>
    <row r="28">
      <c r="A28" s="4" t="inlineStr">
        <is>
          <t>Assets Held for Sale</t>
        </is>
      </c>
      <c r="E28" s="4" t="inlineStr">
        <is>
          <t>Assets Held for Sale We consider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within one year and it is unlikely that significant changes will be made to the plan. Upon designation as held for sale, we record the assets at the lower of their carrying value or their estimated fair value, reduced for the cost to dispose the assets, and cease to record depreciation and amortization expenses on the assets. Assets and liabilities of a discontinued operation are reclassified for all comparative periods presented in the consolidated balance sheet. Refer to Note 3 — Discontinued Operations</t>
        </is>
      </c>
    </row>
    <row r="29">
      <c r="A29" s="4" t="inlineStr">
        <is>
          <t>Discontinued Operations</t>
        </is>
      </c>
      <c r="E29" s="4" t="inlineStr">
        <is>
          <t>Discontinued Operations We report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i) meets the held -for-sale — Discontinued Operations</t>
        </is>
      </c>
    </row>
    <row r="30">
      <c r="A30" s="4" t="inlineStr">
        <is>
          <t>Operating and Finance Leases</t>
        </is>
      </c>
      <c r="E30" s="4" t="inlineStr">
        <is>
          <t>Operating and Finance Leases We enter into operating lease arrangements for real estate assets related to office space and colocation assets related to space and racks at data center facilities. Operating leases related balances are included in “operating lease right -of-use -of-use We determine if an arrangement contains a lease at inception based on whether there is an identified asset and whether the Company controls the use of the identified asset throughout the period of use. We classify leases as either financing or operating. Our finance leases are not significant to any of the periods presented. Operating lease right -of-use -to-use As the implicit rate of our leases is not determinable, we use an incremental borrowing rate based on the information available at the lease commencement date in determining the present value of lease payments. The lease expense is recognized on a straight -line We generally use the base, non -cancelable -of-use -lease -of-use -lived Leases with a term of twelve months or less are deemed short -term -line</t>
        </is>
      </c>
    </row>
    <row r="31">
      <c r="A31" s="4" t="inlineStr">
        <is>
          <t>Equity Based Compensation</t>
        </is>
      </c>
      <c r="E31" s="4" t="inlineStr">
        <is>
          <t>Equity-based Compensation SIS Holdings issued equity awards in the form of profit interest units (“PIUs”) to certain employees of Appgate and its affiliates. Compensation expense related to PIU awards is based on the fair value of the underlying units on the grant date. Fair value of PIUs is estimated using a Black -Scholes -free -based — Profit Interest Units of SIS Holdings LP</t>
        </is>
      </c>
    </row>
    <row r="32">
      <c r="A32" s="4" t="inlineStr">
        <is>
          <t>Research and Development</t>
        </is>
      </c>
      <c r="E32" s="4" t="inlineStr">
        <is>
          <t>Research and Development Our research and development expenses support our efforts to add new features to our existing offerings and to ensure the reliability, availability and scalability of our solutions. Our research and development teams employ software engineers in the design and the related development, testing, certification and support of our solutions. Accordingly, the majority of our research and development expenses result from employee -related</t>
        </is>
      </c>
    </row>
    <row r="33">
      <c r="A33" s="4" t="inlineStr">
        <is>
          <t>Advertising Expenses</t>
        </is>
      </c>
      <c r="E33" s="4" t="inlineStr">
        <is>
          <t>Advertising Expenses Advertising expenses are charged to sales and marketing expense in the consolidated statements of operations as incurred. We recognized advertising expense of $0.3 million and $0.4 million in 2020 and 2019, respectively.</t>
        </is>
      </c>
    </row>
    <row r="34">
      <c r="A34" s="4" t="inlineStr">
        <is>
          <t>Legal Contingencies</t>
        </is>
      </c>
      <c r="E34" s="4" t="inlineStr">
        <is>
          <t>Legal Contingencies We may be subject to legal proceedings and litigation arising from time to time. We record a liability when we believe that it is both probable that a loss has been incurred and the amount can be reasonably estimated. We periodically evaluate developments in our legal matters that could affect the amount of liability that we accrue, if any, and adjust, as appropriate. Until the final resolution of any such matter for which we may be required to record a liability, there may be a loss exposure in excess of the liability recorded and such amount could be significant. We expense legal fees as incurred.</t>
        </is>
      </c>
    </row>
    <row r="35">
      <c r="A35" s="4" t="inlineStr">
        <is>
          <t>Income Taxes</t>
        </is>
      </c>
      <c r="E35" s="4" t="inlineStr">
        <is>
          <t>Income Taxes Through December 31, 2019, operations of the Company were included in the consolidated U.S. federal, state, local and foreign income tax returns, filed by Cyxtera, where applicable. Income tax expense and other income tax related information contained in the consolidated financial statements is presented on a separate return basis as if we filed our own tax returns for 2019. Our income taxes, as presented in the consolidated financial statements, may not be indicative of the income taxes we will incur in the future. In jurisdictions in which we were included in Cyxtera’s tax returns, any income taxes payable/receivable resulting from the related income tax provisions have been reflected in the balance sheets of each separate entity’s provision. See Note 2 — Transactions with Former Parent — Cyxtera. We account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On December 22, 2017, the U.S. Tax Cuts and Jobs Act of 2017 (the “Tax Act”) was signed into law. The Tax Act revised U.S. corporate income tax law by, among other things, reducing the U.S. federal corporate income tax rate to 21 percent, imposed a minimum tax on foreign earnings related to intangible assets called global intangible low -taxed -time The effects of the Tax Act on the measurement of deferred tax assets and liabilities and other aspects of our income tax provision are described in greater detail in Note 14 — Income Taxes</t>
        </is>
      </c>
    </row>
    <row r="36">
      <c r="A36" s="4" t="inlineStr">
        <is>
          <t>Comprehensive Loss</t>
        </is>
      </c>
      <c r="E36" s="4" t="inlineStr">
        <is>
          <t>Comprehensive Loss Comprehensive loss consists of two components, net loss and other comprehensive income (loss). Other comprehensive income (loss) refers to unrealized foreign currency gains or losses that are recorded as an element of stockholder’s equity and are excluded from net loss.</t>
        </is>
      </c>
    </row>
    <row r="37">
      <c r="A37" s="4" t="inlineStr">
        <is>
          <t>Recently Issued Accounting Pronouncements Not Yet Adopted</t>
        </is>
      </c>
      <c r="E37" s="4" t="inlineStr">
        <is>
          <t>Recently Issued Accounting Pronouncements Not Yet Adopted In August 2020, the FASB issued ASU No. 2020 -06 Debt -Debt with Conversion and Other Options (Subtopic 470 -20 ) and Derivatives and Hedging — Contracts in Entity’s Own Equity (Subtopic 815 -40 ): Accounting for Convertible Instruments and Contracts in an Entity’s Own Equity, • • • • -per • -end -the-money The ASU allows entities to adopt the guidance through either a modified retrospective method (i.e., applying changes on an ongoing basis) or fully retrospective method (i.e., applying changes retrospectively). The new standard is effective for smaller reporting companies defined for fiscal years beginning after December 15, 2023, including the interim periods within those fiscal years. Early adoption is permitted for fiscal years beginning after December 15, 2020, including interim periods. We adopted this standard on January 1, 2021. The adoption of this standard did not have a material impact to our consolidated financial statements. In December 2019, the FASB issued ASU No. 2019 -12 Income Taxes (Topic 740) (“ASU 2019 -12 ”): Simplifying the Accounting for Income Taxes -up In June 2016, the FASB issued ASU No. 2016 -13 Financial Instruments -Credit Losses (Topic 326): Measurement of Credit Losses on Financial Instruments -for-sale -for-sale -down</t>
        </is>
      </c>
    </row>
    <row r="38">
      <c r="A38" s="4" t="inlineStr">
        <is>
          <t>NEWTOWN LANE MARKETING, INCORPORATED [Member]</t>
        </is>
      </c>
    </row>
    <row r="39">
      <c r="A39" s="3" t="inlineStr">
        <is>
          <t>Accounting Policies, by Policy (Policies) [Line Items]</t>
        </is>
      </c>
    </row>
    <row r="40">
      <c r="A40" s="4" t="inlineStr">
        <is>
          <t>Net (Loss) Income Per Share</t>
        </is>
      </c>
      <c r="B40" s="4" t="inlineStr">
        <is>
          <t>Loss Per Share —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September 30, 2021 and 2020, 0 and 886,190 options outstanding were not included in the computation of loss per share because their inclusion is anti -dilutive</t>
        </is>
      </c>
      <c r="D40" s="4" t="inlineStr">
        <is>
          <t>(d)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21 and 2020, we had a total of 0 and 886,190 of potentially dilutive securities comprised solely of stock options and shares issuable on the conversion of the convertible note payable for $367,000 and $347,000, respectively.</t>
        </is>
      </c>
    </row>
    <row r="41">
      <c r="A41" s="4" t="inlineStr">
        <is>
          <t>Recently Adopted Accounting Pronouncements</t>
        </is>
      </c>
      <c r="B41" s="4" t="inlineStr">
        <is>
          <t>Recent accounting pronouncements — All recent accounting pronouncements issued but not yet effective have been reviewed and determined to be not applicable or is not expected to have a material impact on the Company’s condensed financial statements.</t>
        </is>
      </c>
      <c r="D41" s="4" t="inlineStr">
        <is>
          <t>(h) New Accounting Pronouncements: All new accounting pronouncements issued but not yet effective have been reviewed and determined to be not applicable. As a result, the adoption of such new accounting pronouncements is not expected to have a material impact on the Company’s financial statements.</t>
        </is>
      </c>
    </row>
    <row r="42">
      <c r="A42" s="4" t="inlineStr">
        <is>
          <t>Use of Estimates</t>
        </is>
      </c>
      <c r="B42"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he estimates include valuation of deferred taxes and valuation of contributed services.</t>
        </is>
      </c>
      <c r="D42" s="4" t="inlineStr">
        <is>
          <t>(b) Use of Estimates: In preparing financial statements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 The estimates include valuation of deferred taxes, valuation of equity -based</t>
        </is>
      </c>
    </row>
    <row r="43">
      <c r="A43" s="4" t="inlineStr">
        <is>
          <t>Statement of Cash Flows</t>
        </is>
      </c>
      <c r="B43" s="4" t="inlineStr">
        <is>
          <t>Statements of Cash Flows — For purposes of the statements of cash flows we consider all highly liquid investments purchased with a remaining maturity of three months or less to be cash equivalents.</t>
        </is>
      </c>
      <c r="D43" s="4" t="inlineStr">
        <is>
          <t>(c) Statement of Cash Flows: For purposes of the statements of cash flows Newtown considers all highly liquid investments purchased with a remaining maturity of three months or less to be cash equivalents.</t>
        </is>
      </c>
    </row>
    <row r="44">
      <c r="A44" s="4" t="inlineStr">
        <is>
          <t>Fair Value of Financial Instruments</t>
        </is>
      </c>
      <c r="B44" s="4" t="inlineStr">
        <is>
          <t>Fair Value of Financial Instruments — Pursuant to the FASB guidance, “Disclosures About Fair Value of Financial Instruments,” we are required to estimate the fair value of all financial instruments included on our balance sheet. We consider the carrying value of accounts payable, accrued expenses, due to unrelated parties and convertible notes in the financial statements to approximate their face value.</t>
        </is>
      </c>
    </row>
    <row r="45">
      <c r="A45" s="4" t="inlineStr">
        <is>
          <t>Equity Based Compensation</t>
        </is>
      </c>
      <c r="D45" s="4" t="inlineStr">
        <is>
          <t xml:space="preserve">(g) Equity Based Compensation: We adopted the FASB accounting guidance for share based payment transactions. This standard requires us to measure the cost of employee services received in exchange for equity share options granted based on the grant date fair value of the options and applies to all outstanding and vested stock -based In computing the impact, the fair value of each option is estimated on the date of grant based on the Black -Scholes -pricing -based -based -based The accounting guidance requires the use of a valuation model to calculate the fair value of each stock -based -Scholes Options to purchase an aggregate of 886,190 </t>
        </is>
      </c>
    </row>
    <row r="46">
      <c r="A46" s="4" t="inlineStr">
        <is>
          <t>Income Taxes</t>
        </is>
      </c>
      <c r="D46" s="4" t="inlineStr">
        <is>
          <t>(e) Income Taxes: The asset and liability method is used in accounting for income taxes. Under this method, deferred tax assets and liabilities are recognized for operating loss and tax credit carryforward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 more likely than not that such assets will be realized.</t>
        </is>
      </c>
    </row>
    <row r="47">
      <c r="A47" s="4" t="inlineStr">
        <is>
          <t>Going Concern</t>
        </is>
      </c>
      <c r="B47" s="4" t="inlineStr">
        <is>
          <t>Going Concern —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not own an operating business, and have no specific plan other than to engage in the merger transaction with Appgate. There is no assurances that we will be able to consummate such transaction. The implementation of our business objectives is wholly contingent upon a business combination. The financial statements do not include any adjustments that might result from the outcome of these uncertainties. Since inception, Newtown has incurred an accumulated deficit of $2,737,022 through September 30, 2021. For the six months ended September 30, 2021, Newtown had net losses of $84,173, respectively. Newtown has incurred negative cash flow from operating activities since its inception. Newtown has spent, and subject to obtaining additional financing, expects to continue to spend, substantial amounts in connection with executing its business strategy. These conditions raise substantial doubt about Newtown’s ability to continue as a going concern.</t>
        </is>
      </c>
      <c r="D47" s="4" t="inlineStr">
        <is>
          <t>(a) Going Concern: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ppgat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There is no assurance that these plans will be realized in whole or in part. The financial statements do not include any adjustments that might result from the outcome of these uncertainties. Newtown has an accumulated deficit of $2,652,849 and a working capital deficit of $554,973 March 31, 2021. For the years ended March 31, 2021 and 2020, Newtown had net losses of $155,680 and $62,411, respectively. Newtown has incurred negative cash flow from operating activities since its inception. Newtown has spent, and subject to obtaining additional funding, expects to continue to spend substantial amounts in connection with executing its business strategy. These conditions raise substantial doubt about Newtown’s ability to continue as a going concern.</t>
        </is>
      </c>
    </row>
    <row r="48">
      <c r="A48" s="4" t="inlineStr">
        <is>
          <t>Financial instruments</t>
        </is>
      </c>
      <c r="D48" s="4" t="inlineStr">
        <is>
          <t>(f) Financial instruments: The estimated fair values of all reported assets and liabilities which represent financial instruments, none of which are held for trading purposes, approximate their carrying values because of the short term maturity of these instruments or the stated interest rates are indicative of market interest rates.</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operating expenses allocated to appgate</t>
        </is>
      </c>
      <c r="B4" s="4" t="inlineStr">
        <is>
          <t>2019
General and administrative
$ 19,698
Depreciation and amortization
1,411
Interest expense, net
182
Other expenses, net
22
Total
$ 21,3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Schedule of assets and liabilities attributable to discontinued operations</t>
        </is>
      </c>
      <c r="B4" s="4" t="inlineStr">
        <is>
          <t>ASSETS
Current assets:
Cash
$ 27
Accounts receivable, net of allowance of $97
5,202
Contract assets
208
Deferred contract acquisition costs, current
979
Total current assets
6,416
Contract assets, noncurrent
8,419
Deferred contract acquisition costs, noncurrent
2,315
Goodwill
33,696
Intangible assets, net
15,758
Total assets
$ 66,604
LIABILITIES AND NET ASSETS
Current liabilities:
Accounts payable
$ 128
Accrued expenses
4,993
Deferred revenue
1,247
Total current liabilities
6,368
Other liabilities
180
Total liabilities
6,548
Net assets
$ 60,056</t>
        </is>
      </c>
      <c r="C4" s="4" t="inlineStr">
        <is>
          <t>2020
2019
ASSETS
Current assets:
Cash
$ 27
$ 87
Accounts receivable, net of allowance of $97 and $42, respectively
5,202
3,786
Contract assets
208
468
Deferred contract acquisition costs, current
979
828
Total current assets
6,416
5,169
Contract assets, noncurrent
8,419
10,364
Deferred contract acquisition costs, noncurrent
2,315
2,579
Goodwill
33,696
33,696
Intangible assets, net
15,758
19,148
Total assets
$ 66,604
$ 70,956
LIABILITIES AND NET ASSETS
Current liabilities:
Accounts payable
$ 128
$ 170
Accrued expenses
4,993
1,760
Deferred revenue
1,247
916
Total current liabilities
6,368
2,846
Other liabilities
180
—
Total liabilities
6,548
2,846
Net assets
$ 60,056
$ 68,110</t>
        </is>
      </c>
    </row>
    <row r="5">
      <c r="A5" s="4" t="inlineStr">
        <is>
          <t>Schedule of constituting net income of discontinued operations</t>
        </is>
      </c>
      <c r="B5" s="4" t="inlineStr">
        <is>
          <t>Three Months Ended
Nine Months Ended
2021
2020
2021
2020
Revenue
$
—
$ 2,389
$ 2,200
$ 13,297
Cost of revenue, exclusive of amortization shown below
—
578
142
1,857
Amortization expense
—
765
—
2,295
Total cost of revenue
—
1,343
142
4,152
Gross profit
—
1,046
2,078
9,145
Operating expenses:
Sales and marketing
—
661
240
2,289
Research and development
—
850
290
2,691
General and administrative
—
43
—
61
Depreciation and amortization (1)
—
364
—
1,092
Total operating expenses
—
1,918
530
6,133
Income from operations
—
(872
)
1,548
3,012
Gain on the disposal of the discontinued operation
—
—
58,835
—
Other expense, net
—
(3
)
—
(9
)
(Loss) income from discontinued
—
(875
)
60,383
3,003
Income tax expense of discontinued operations
212
—
583
—
Net (loss) income of discontinued operations, net of tax
$ (212
)
$ (875
)
$ 59,800
$ 3,003
(1) Comprises amortization expense of direct Brainspace intangibles.</t>
        </is>
      </c>
      <c r="C5" s="4" t="inlineStr">
        <is>
          <t>2020
2019
Revenue
$ 17,933
$ 15,694
Cost of revenue, exclusive of amortization shown below
2,492
2,613
Amortization expense
2,296
3,062
Total cost of revenue
4,788
5,675
Gross profit
13,145
10,019
Operating expenses:
Sales and marketing
3,397
3,679
Research and development
4,285
4,567
General and administrative
2,811
808
Depreciation and amortization (1)
1,094
1,458
Total operating expenses
11,587
10,512
Income (loss) from operations
1,558
(493
)
Other (expense) income, net
(422
)
228
Net income (loss) of discontinued operations
$ 1,136
$ (265
) (1) Comprises amortization expense of direct Brainspace intangi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chedule of summarizes our revenue by category</t>
        </is>
      </c>
      <c r="B4" s="4" t="inlineStr">
        <is>
          <t>Three Months Ended
Nine Months Ended
2021
2020
2021
2020
Subscription revenue:
Multi-year subscription term-based
$ 2,386
$ 1,299
$ 7,573
$ 4,503
1-year subscription term-based licenses
2,656
953
6,205
3,012
Total subscription term-based licenses
5,042
2,252
13,778
7,515
Subscription SaaS
3,286
2,217
8,012
6,923
Support and maintenance
1,099
797
3,110
2,415
Total subscription revenue
9,427
5,266
24,900
16,853
Perpetual licenses
347
54
1,719
1,374
Services and other
1,699
1,453
4,810
5,290
Total
$ 11,473
$ 6,773
$ 31,429
$ 23,517</t>
        </is>
      </c>
      <c r="C4" s="4" t="inlineStr">
        <is>
          <t>2020
2019
Subscription revenue:
Multi-year subscription term-based licenses
$ 6,636
$ 3,886
1-year subscription term-based licenses
4,984
3,217
Total subscription term-based licenses
11,620
7,103
Subscription SaaS
9,173
8,916
Support and maintenance
3,352
2,796
Total subscription revenue
24,145
18,815
Perpetual licenses
2,770
2,946
Services and other
6,814
8,631
Total
$ 33,729
$ 30,392</t>
        </is>
      </c>
    </row>
    <row r="5">
      <c r="A5" s="4" t="inlineStr">
        <is>
          <t>Schedule of summarizes revenue by main geography</t>
        </is>
      </c>
      <c r="B5" s="4" t="inlineStr">
        <is>
          <t>Three Months Ended
Nine Months Ended
2021
2020
2021
2020
US&amp;C
$ 5,089
$ 3,536
$ 15,643
$ 12,507
LATAM
4,481
2,161
11,800
8,065
EMEA
671
743
1,941
1,902
APAC
1,232
333
2,045
1,043
Total
$ 11,473
$ 6,773
$ 31,429
$ 23,517</t>
        </is>
      </c>
      <c r="C5" s="4" t="inlineStr">
        <is>
          <t>2020
2019
US&amp;C
$ 17,385
$ 15,875
LATAM
11,768
11,198
EMEA
2,857
2,242
APAC
1,719
1,077
Total
$ 33,729
$ 30,392</t>
        </is>
      </c>
    </row>
    <row r="6">
      <c r="A6" s="4" t="inlineStr">
        <is>
          <t>Schedule of summarizes the activity of the deferred contract acquisition costs</t>
        </is>
      </c>
      <c r="B6" s="4" t="inlineStr">
        <is>
          <t>Nine Months Ended
Year Ended
Beginning balance
$ 8,856
$ 5,607
Capitalization of contract acquisition costs
4,503
4,927
Amortization of deferred contract acquisition costs
(2,136
)
(1,790
)
Impacts of foreign currency translation
191
112
Ending balance
$ 11,414
$ 8,856
Deferred contract acquisition costs, current
$ 3,241
$ 3,065
Deferred contract acquisition costs, noncurrent
$ 8,173
$ 5,791</t>
        </is>
      </c>
      <c r="C6" s="4" t="inlineStr">
        <is>
          <t>2020
2019
Beginning balance
$ 5,607
$ 3,556
Capitalization of contract acquisition costs
4,927
2,970
Amortization of deferred contract acquisition costs
(1,790
)
(1,106
)
Impacts of foreign currency translation
112
187
Ending balance
$ 8,856
$ 5,607
Deferred contract acquisition costs, current
$ 3,065
$ 2,394
Deferred contract acquisition costs, noncurrent
$ 5,791
$ 3,2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1</t>
        </is>
      </c>
      <c r="C2" s="2" t="inlineStr">
        <is>
          <t>Dec. 31, 2020</t>
        </is>
      </c>
    </row>
    <row r="3">
      <c r="A3" s="3" t="inlineStr">
        <is>
          <t>Balance Sheet Components Tables [Abstract]</t>
        </is>
      </c>
    </row>
    <row r="4">
      <c r="A4" s="4" t="inlineStr">
        <is>
          <t>Schedule of accounts receivable and allowance for doubtful accounts</t>
        </is>
      </c>
      <c r="B4" s="4" t="inlineStr">
        <is>
          <t>Nine Months Ended
Year Ended
Beginning balance
$ 437
$ 650
(Reversal) provision for doubtful accounts
(167
)
364
Write offs
—
(592
)
Impacts of foreign currency translation
26
15
Ending balance
$ 296
$ 437</t>
        </is>
      </c>
      <c r="C4" s="4" t="inlineStr">
        <is>
          <t>2020
2019
Beginning balance
$ 650
$ 619
Provision for allowance for doubtful accounts
364
661
Write offs
(592
)
(645
)
Impacts of foreign currency translation
15
15
Ending balance
$ 437
$ 650</t>
        </is>
      </c>
    </row>
    <row r="5">
      <c r="A5" s="4" t="inlineStr">
        <is>
          <t>Schedule of prepaid and other current assets</t>
        </is>
      </c>
      <c r="B5" s="4" t="inlineStr">
        <is>
          <t>September 30,
December 31,
Prepaid expenses
$ 2,924
$ 1,640
Deferred transaction costs
2,649
—
Withholding taxes
297
336
Other current assets
—
36
Total
$ 5,870
$ 2,012</t>
        </is>
      </c>
      <c r="C5" s="4" t="inlineStr">
        <is>
          <t>2020
2019
Prepaid expenses
$ 1,640
$ 1,109
Withholding taxes
336
103
Other current assets
36
14
Total
$ 2,012
$ 1,226</t>
        </is>
      </c>
    </row>
    <row r="6">
      <c r="A6" s="4" t="inlineStr">
        <is>
          <t>Schedule of property and equipment net</t>
        </is>
      </c>
      <c r="B6" s="4" t="inlineStr">
        <is>
          <t>September 30,
December 31,
Leasehold improvements
$ 4,331
$ 5,241
Equipment and fixtures
3,812
2,856
8,143
8,097
Less: accumulated depreciation and amortization
(6,337
)
(6,268
)
Property and equipment, net
$ 1,806
$ 1,829</t>
        </is>
      </c>
      <c r="C6" s="4" t="inlineStr">
        <is>
          <t>2020
2019
Leasehold improvements
$ 5,241
$ 5,890
Equipment and fixtures
2,856
3,107
8,097
8,997
Less: accumulated depreciation and amortization
(6,268
)
(6,081
)
Property and equipment, net
$ 1,829
$ 2,9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intangible assets subject to amortization</t>
        </is>
      </c>
      <c r="B4" s="4" t="inlineStr">
        <is>
          <t xml:space="preserve">Weighted
Gross
Accumulated amortization
Net
Gross
Accumulated amortization
Net
Customer relationships
$ 30,157
$ (14,866
)
$ 15,291
$ 30,157
$ (12,347
)
$ 17,810 4.8
Trademarks and tradenames
18,732
(7,723
)
11,009
18,732
(6,741
)
11,991 9.0
Developed technology
38,879
(26,421
)
12,458
38,869
(23,028
)
15,841 2.9
Total
$ 87,768
$ (49,010
)
$ 38,758
$ 87,758
$ (42,116
)
$ 45,642 </t>
        </is>
      </c>
      <c r="C4" s="4" t="inlineStr">
        <is>
          <t xml:space="preserve">2019
Weighted average remaining
Gross
Accumulated amortization
Net
Accumulated amortization
Net
Customer relationships
$ 30,157
$ (12,347
)
$ 17,810
$ 30,157
$ (8,988
)
$ 21,169 5.5
Trademarks and tradenames
18,732
(6,741
)
11,991
18,732
(5,431
)
13,301 9.7
Developed technology
38,869
(23,028
)
15,841
38,860
(16,842
)
22,018 3.6
Total
$ 87,758
$ (42,116
)
$ 45,642
$ 87,749
$ (31,261
)
$ 56,488 </t>
        </is>
      </c>
    </row>
    <row r="5">
      <c r="A5" s="4" t="inlineStr">
        <is>
          <t>Schedule of future amortization expense of intangible assets</t>
        </is>
      </c>
      <c r="B5" s="4" t="inlineStr">
        <is>
          <t>For the years ending:
Remaining 2021
$ 2,295
2022
9,148
2023
8,623
2024
7,471
2025
4,303
Thereafter
6,918
Total
$ 38,758</t>
        </is>
      </c>
      <c r="C5" s="4" t="inlineStr">
        <is>
          <t>For the years ending:
2021
$ 9,192
2022
9,148
2023
8,623
2024
7,471
2025
4,303
Thereafter
6,905
Total
$ 45,642</t>
        </is>
      </c>
    </row>
    <row r="6">
      <c r="A6" s="4" t="inlineStr">
        <is>
          <t>Schedule of carrying amount of goodwill</t>
        </is>
      </c>
      <c r="C6" s="4" t="inlineStr">
        <is>
          <t>Balance at December 31, 2018
$ 275,300
Impairment
(170,000
)
Allocation to discontinued operations
(33,696
)
Balance at December 31, 2019
$ 71,604
Balance at December 31, 2020
$ 71,6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Unaudited Condensed Consolidated Statements of Comprehensive (Loss) Income - USD ($)</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Sep. 30, 2021</t>
        </is>
      </c>
      <c r="E2" s="2" t="inlineStr">
        <is>
          <t>Sep. 30, 2020</t>
        </is>
      </c>
      <c r="F2" s="2" t="inlineStr">
        <is>
          <t>Sep. 30, 2021</t>
        </is>
      </c>
      <c r="G2" s="2" t="inlineStr">
        <is>
          <t>Sep. 30, 2020</t>
        </is>
      </c>
      <c r="H2" s="2" t="inlineStr">
        <is>
          <t>Mar. 31, 2021</t>
        </is>
      </c>
      <c r="I2" s="2" t="inlineStr">
        <is>
          <t>Dec. 31, 2020</t>
        </is>
      </c>
      <c r="J2" s="2" t="inlineStr">
        <is>
          <t>Mar. 31, 2020</t>
        </is>
      </c>
      <c r="K2" s="2" t="inlineStr">
        <is>
          <t>Dec. 31, 2019</t>
        </is>
      </c>
    </row>
    <row r="3">
      <c r="A3" s="4" t="inlineStr">
        <is>
          <t>Revenue</t>
        </is>
      </c>
      <c r="B3" s="5" t="n">
        <v>11473000</v>
      </c>
      <c r="C3" s="5" t="n">
        <v>6773000</v>
      </c>
      <c r="F3" s="5" t="n">
        <v>31429000</v>
      </c>
      <c r="G3" s="5" t="n">
        <v>23517000</v>
      </c>
      <c r="I3" s="5" t="n">
        <v>33729000</v>
      </c>
      <c r="K3" s="5" t="n">
        <v>30392000</v>
      </c>
    </row>
    <row r="4">
      <c r="A4" s="4" t="inlineStr">
        <is>
          <t>Cost of revenue, exclusive of amortization shown below</t>
        </is>
      </c>
      <c r="B4" s="6" t="n">
        <v>4065000</v>
      </c>
      <c r="C4" s="6" t="n">
        <v>3288000</v>
      </c>
      <c r="F4" s="6" t="n">
        <v>11812000</v>
      </c>
      <c r="G4" s="6" t="n">
        <v>10832000</v>
      </c>
      <c r="I4" s="6" t="n">
        <v>15560000</v>
      </c>
      <c r="K4" s="6" t="n">
        <v>15822000</v>
      </c>
    </row>
    <row r="5">
      <c r="A5" s="4" t="inlineStr">
        <is>
          <t>Amortization expense</t>
        </is>
      </c>
      <c r="B5" s="6" t="n">
        <v>1131000</v>
      </c>
      <c r="C5" s="6" t="n">
        <v>1624000</v>
      </c>
      <c r="F5" s="6" t="n">
        <v>3393000</v>
      </c>
      <c r="G5" s="6" t="n">
        <v>4872000</v>
      </c>
      <c r="I5" s="6" t="n">
        <v>6168000</v>
      </c>
      <c r="K5" s="6" t="n">
        <v>6697000</v>
      </c>
    </row>
    <row r="6">
      <c r="A6" s="4" t="inlineStr">
        <is>
          <t>Total cost of revenue</t>
        </is>
      </c>
      <c r="B6" s="6" t="n">
        <v>5196000</v>
      </c>
      <c r="C6" s="6" t="n">
        <v>4912000</v>
      </c>
      <c r="F6" s="6" t="n">
        <v>15205000</v>
      </c>
      <c r="G6" s="6" t="n">
        <v>15704000</v>
      </c>
      <c r="I6" s="6" t="n">
        <v>21728000</v>
      </c>
      <c r="K6" s="6" t="n">
        <v>22519000</v>
      </c>
    </row>
    <row r="7">
      <c r="A7" s="4" t="inlineStr">
        <is>
          <t>Gross profit</t>
        </is>
      </c>
      <c r="B7" s="6" t="n">
        <v>6277000</v>
      </c>
      <c r="C7" s="6" t="n">
        <v>1861000</v>
      </c>
      <c r="F7" s="6" t="n">
        <v>16224000</v>
      </c>
      <c r="G7" s="6" t="n">
        <v>7813000</v>
      </c>
      <c r="I7" s="6" t="n">
        <v>12001000</v>
      </c>
      <c r="K7" s="6" t="n">
        <v>7873000</v>
      </c>
    </row>
    <row r="8">
      <c r="A8" s="3" t="inlineStr">
        <is>
          <t>Operating expenses:</t>
        </is>
      </c>
    </row>
    <row r="9">
      <c r="A9" s="4" t="inlineStr">
        <is>
          <t>Sales and marketing</t>
        </is>
      </c>
      <c r="B9" s="6" t="n">
        <v>9579000</v>
      </c>
      <c r="C9" s="6" t="n">
        <v>5138000</v>
      </c>
      <c r="F9" s="6" t="n">
        <v>25859000</v>
      </c>
      <c r="G9" s="6" t="n">
        <v>18467000</v>
      </c>
      <c r="I9" s="6" t="n">
        <v>25175000</v>
      </c>
      <c r="K9" s="6" t="n">
        <v>16097000</v>
      </c>
    </row>
    <row r="10">
      <c r="A10" s="4" t="inlineStr">
        <is>
          <t>Research and development</t>
        </is>
      </c>
      <c r="B10" s="6" t="n">
        <v>2718000</v>
      </c>
      <c r="C10" s="6" t="n">
        <v>2337000</v>
      </c>
      <c r="F10" s="6" t="n">
        <v>7638000</v>
      </c>
      <c r="G10" s="6" t="n">
        <v>6817000</v>
      </c>
      <c r="I10" s="6" t="n">
        <v>9782000</v>
      </c>
      <c r="K10" s="6" t="n">
        <v>11682000</v>
      </c>
    </row>
    <row r="11">
      <c r="A11" s="4" t="inlineStr">
        <is>
          <t>General and administrative</t>
        </is>
      </c>
      <c r="B11" s="6" t="n">
        <v>4245000</v>
      </c>
      <c r="C11" s="6" t="n">
        <v>4378000</v>
      </c>
      <c r="F11" s="6" t="n">
        <v>12186000</v>
      </c>
      <c r="G11" s="6" t="n">
        <v>14606000</v>
      </c>
      <c r="I11" s="6" t="n">
        <v>15824000</v>
      </c>
      <c r="K11" s="6" t="n">
        <v>28651000</v>
      </c>
    </row>
    <row r="12">
      <c r="A12" s="4" t="inlineStr">
        <is>
          <t>Depreciation and amortization</t>
        </is>
      </c>
      <c r="B12" s="6" t="n">
        <v>1347000</v>
      </c>
      <c r="C12" s="6" t="n">
        <v>1274000</v>
      </c>
      <c r="F12" s="6" t="n">
        <v>4040000</v>
      </c>
      <c r="G12" s="6" t="n">
        <v>3898000</v>
      </c>
      <c r="I12" s="6" t="n">
        <v>5211000</v>
      </c>
      <c r="K12" s="6" t="n">
        <v>6649000</v>
      </c>
    </row>
    <row r="13">
      <c r="A13" s="4" t="inlineStr">
        <is>
          <t>Goodwill impairment</t>
        </is>
      </c>
      <c r="I13" s="4" t="inlineStr">
        <is>
          <t xml:space="preserve"> </t>
        </is>
      </c>
      <c r="K13" s="6" t="n">
        <v>170000000</v>
      </c>
    </row>
    <row r="14">
      <c r="A14" s="4" t="inlineStr">
        <is>
          <t>Total operating expenses</t>
        </is>
      </c>
      <c r="B14" s="6" t="n">
        <v>17889000</v>
      </c>
      <c r="C14" s="6" t="n">
        <v>13127000</v>
      </c>
      <c r="F14" s="6" t="n">
        <v>49723000</v>
      </c>
      <c r="G14" s="6" t="n">
        <v>43788000</v>
      </c>
      <c r="I14" s="6" t="n">
        <v>55992000</v>
      </c>
      <c r="K14" s="6" t="n">
        <v>233079000</v>
      </c>
    </row>
    <row r="15">
      <c r="A15" s="4" t="inlineStr">
        <is>
          <t>Loss from continuing operations</t>
        </is>
      </c>
      <c r="B15" s="6" t="n">
        <v>-11612000</v>
      </c>
      <c r="C15" s="6" t="n">
        <v>-11266000</v>
      </c>
      <c r="F15" s="6" t="n">
        <v>-33499000</v>
      </c>
      <c r="G15" s="6" t="n">
        <v>-35975000</v>
      </c>
      <c r="I15" s="6" t="n">
        <v>-43991000</v>
      </c>
      <c r="K15" s="6" t="n">
        <v>-225206000</v>
      </c>
    </row>
    <row r="16">
      <c r="A16" s="4" t="inlineStr">
        <is>
          <t>Interest expense, net</t>
        </is>
      </c>
      <c r="B16" s="6" t="n">
        <v>-641000</v>
      </c>
      <c r="C16" s="6" t="n">
        <v>-1020000</v>
      </c>
      <c r="F16" s="6" t="n">
        <v>-2117000</v>
      </c>
      <c r="G16" s="6" t="n">
        <v>-2991000</v>
      </c>
      <c r="I16" s="6" t="n">
        <v>-4088000</v>
      </c>
      <c r="K16" s="6" t="n">
        <v>-2785000</v>
      </c>
    </row>
    <row r="17">
      <c r="A17" s="4" t="inlineStr">
        <is>
          <t>Other expenses, net</t>
        </is>
      </c>
      <c r="B17" s="6" t="n">
        <v>-64000</v>
      </c>
      <c r="C17" s="6" t="n">
        <v>-86000</v>
      </c>
      <c r="F17" s="6" t="n">
        <v>-283000</v>
      </c>
      <c r="G17" s="6" t="n">
        <v>-1623000</v>
      </c>
      <c r="I17" s="6" t="n">
        <v>-1640000</v>
      </c>
      <c r="K17" s="6" t="n">
        <v>-976000</v>
      </c>
    </row>
    <row r="18">
      <c r="A18" s="4" t="inlineStr">
        <is>
          <t>Loss from continuing operations before income taxes</t>
        </is>
      </c>
      <c r="B18" s="6" t="n">
        <v>-12317000</v>
      </c>
      <c r="C18" s="6" t="n">
        <v>-12372000</v>
      </c>
      <c r="F18" s="6" t="n">
        <v>-35899000</v>
      </c>
      <c r="G18" s="6" t="n">
        <v>-40589000</v>
      </c>
      <c r="I18" s="6" t="n">
        <v>-49719000</v>
      </c>
      <c r="K18" s="6" t="n">
        <v>-228967000</v>
      </c>
    </row>
    <row r="19">
      <c r="A19" s="4" t="inlineStr">
        <is>
          <t>Income tax expense of continuing operations</t>
        </is>
      </c>
      <c r="B19" s="6" t="n">
        <v>-999000</v>
      </c>
      <c r="C19" s="6" t="n">
        <v>-112000</v>
      </c>
      <c r="F19" s="6" t="n">
        <v>-2004000</v>
      </c>
      <c r="G19" s="6" t="n">
        <v>-948000</v>
      </c>
      <c r="I19" s="6" t="n">
        <v>-1842000</v>
      </c>
      <c r="K19" s="6" t="n">
        <v>-1242000</v>
      </c>
    </row>
    <row r="20">
      <c r="A20" s="4" t="inlineStr">
        <is>
          <t>Net loss of continuing operations</t>
        </is>
      </c>
      <c r="B20" s="6" t="n">
        <v>-13316000</v>
      </c>
      <c r="C20" s="6" t="n">
        <v>-12484000</v>
      </c>
      <c r="F20" s="6" t="n">
        <v>-37903000</v>
      </c>
      <c r="G20" s="6" t="n">
        <v>-41537000</v>
      </c>
      <c r="I20" s="6" t="n">
        <v>-51561000</v>
      </c>
      <c r="K20" s="6" t="n">
        <v>-230209000</v>
      </c>
    </row>
    <row r="21">
      <c r="A21" s="4" t="inlineStr">
        <is>
          <t>Net (loss) income of discontinued operations, net of tax</t>
        </is>
      </c>
      <c r="B21" s="6" t="n">
        <v>-212000</v>
      </c>
      <c r="C21" s="6" t="n">
        <v>-875000</v>
      </c>
      <c r="F21" s="6" t="n">
        <v>59800000</v>
      </c>
      <c r="G21" s="6" t="n">
        <v>3003000</v>
      </c>
      <c r="I21" s="6" t="n">
        <v>1136000</v>
      </c>
      <c r="K21" s="6" t="n">
        <v>-265000</v>
      </c>
    </row>
    <row r="22">
      <c r="A22" s="4" t="inlineStr">
        <is>
          <t>Net (loss) income</t>
        </is>
      </c>
      <c r="B22" s="5" t="n">
        <v>-13528000</v>
      </c>
      <c r="C22" s="5" t="n">
        <v>-13359000</v>
      </c>
      <c r="F22" s="5" t="n">
        <v>21897000</v>
      </c>
      <c r="G22" s="5" t="n">
        <v>-38534000</v>
      </c>
      <c r="I22" s="5" t="n">
        <v>-50425000</v>
      </c>
      <c r="K22" s="5" t="n">
        <v>-230474000</v>
      </c>
    </row>
    <row r="23">
      <c r="A23" s="3" t="inlineStr">
        <is>
          <t>Net (loss) income per share:</t>
        </is>
      </c>
    </row>
    <row r="24">
      <c r="A24" s="4" t="inlineStr">
        <is>
          <t>Net loss from continuing operations per share – basic and diluted (in Dollars per share)</t>
        </is>
      </c>
      <c r="B24" s="5" t="n">
        <v>-26632</v>
      </c>
      <c r="C24" s="5" t="n">
        <v>-24968</v>
      </c>
      <c r="F24" s="5" t="n">
        <v>-75806</v>
      </c>
      <c r="G24" s="5" t="n">
        <v>-83074</v>
      </c>
      <c r="I24" s="5" t="n">
        <v>-103122</v>
      </c>
      <c r="K24" s="5" t="n">
        <v>-460418</v>
      </c>
    </row>
    <row r="25">
      <c r="A25" s="4" t="inlineStr">
        <is>
          <t>Net (loss) income from discontinued operations per share – basic and diluted (in Dollars per share)</t>
        </is>
      </c>
      <c r="B25" s="5" t="n">
        <v>-424</v>
      </c>
      <c r="C25" s="5" t="n">
        <v>-1750</v>
      </c>
      <c r="F25" s="5" t="n">
        <v>119600</v>
      </c>
      <c r="G25" s="5" t="n">
        <v>6006</v>
      </c>
      <c r="I25" s="5" t="n">
        <v>2272</v>
      </c>
      <c r="K25" s="5" t="n">
        <v>-530</v>
      </c>
    </row>
    <row r="26">
      <c r="A26" s="4" t="inlineStr">
        <is>
          <t>Weighted-average shares used in computing net loss from continuing operations per share – basic and diluted (in Shares)</t>
        </is>
      </c>
      <c r="B26" s="6" t="n">
        <v>500</v>
      </c>
      <c r="C26" s="6" t="n">
        <v>500</v>
      </c>
      <c r="F26" s="6" t="n">
        <v>500</v>
      </c>
      <c r="G26" s="6" t="n">
        <v>500</v>
      </c>
      <c r="I26" s="6" t="n">
        <v>500</v>
      </c>
      <c r="K26" s="6" t="n">
        <v>500</v>
      </c>
    </row>
    <row r="27">
      <c r="A27" s="4" t="inlineStr">
        <is>
          <t>Weighted-average shares used in computing net (loss) income from discontinued operations per share – basic and diluted (in Shares)</t>
        </is>
      </c>
      <c r="B27" s="6" t="n">
        <v>500</v>
      </c>
      <c r="C27" s="6" t="n">
        <v>500</v>
      </c>
      <c r="F27" s="6" t="n">
        <v>500</v>
      </c>
      <c r="G27" s="6" t="n">
        <v>500</v>
      </c>
      <c r="I27" s="6" t="n">
        <v>500</v>
      </c>
      <c r="K27" s="6" t="n">
        <v>500</v>
      </c>
    </row>
    <row r="28">
      <c r="A28" s="4" t="inlineStr">
        <is>
          <t>Net (loss) income</t>
        </is>
      </c>
      <c r="B28" s="5" t="n">
        <v>-13528000</v>
      </c>
      <c r="C28" s="5" t="n">
        <v>-13359000</v>
      </c>
      <c r="F28" s="5" t="n">
        <v>21897000</v>
      </c>
      <c r="G28" s="5" t="n">
        <v>-38534000</v>
      </c>
      <c r="I28" s="5" t="n">
        <v>-50425000</v>
      </c>
      <c r="K28" s="5" t="n">
        <v>-230474000</v>
      </c>
    </row>
    <row r="29">
      <c r="A29" s="3" t="inlineStr">
        <is>
          <t>Other comprehensive loss:</t>
        </is>
      </c>
    </row>
    <row r="30">
      <c r="A30" s="4" t="inlineStr">
        <is>
          <t>Change in foreign currency translation</t>
        </is>
      </c>
      <c r="B30" s="6" t="n">
        <v>-1074000</v>
      </c>
      <c r="C30" s="6" t="n">
        <v>3024000</v>
      </c>
      <c r="F30" s="6" t="n">
        <v>-1318000</v>
      </c>
      <c r="G30" s="6" t="n">
        <v>2768000</v>
      </c>
      <c r="I30" s="6" t="n">
        <v>-1116000</v>
      </c>
      <c r="K30" s="6" t="n">
        <v>592000</v>
      </c>
    </row>
    <row r="31">
      <c r="A31" s="4" t="inlineStr">
        <is>
          <t>Other comprehensive (loss) income:</t>
        </is>
      </c>
      <c r="B31" s="6" t="n">
        <v>-1074000</v>
      </c>
      <c r="C31" s="6" t="n">
        <v>3024000</v>
      </c>
      <c r="F31" s="6" t="n">
        <v>-1318000</v>
      </c>
      <c r="G31" s="6" t="n">
        <v>2768000</v>
      </c>
      <c r="I31" s="5" t="n">
        <v>-1116000</v>
      </c>
      <c r="K31" s="5" t="n">
        <v>592000</v>
      </c>
    </row>
    <row r="32">
      <c r="A32" s="4" t="inlineStr">
        <is>
          <t>Comprehensive (loss) income</t>
        </is>
      </c>
      <c r="B32" s="6" t="n">
        <v>-14602000</v>
      </c>
      <c r="C32" s="6" t="n">
        <v>-10335000</v>
      </c>
      <c r="F32" s="5" t="n">
        <v>20579000</v>
      </c>
      <c r="G32" s="5" t="n">
        <v>-35766000</v>
      </c>
    </row>
    <row r="33">
      <c r="A33" s="4" t="inlineStr">
        <is>
          <t>NEWTOWN LANE MARKETING, INCORPORATED [Member]</t>
        </is>
      </c>
    </row>
    <row r="34">
      <c r="A34" s="3" t="inlineStr">
        <is>
          <t>Operating expenses:</t>
        </is>
      </c>
    </row>
    <row r="35">
      <c r="A35" s="4" t="inlineStr">
        <is>
          <t>Selling, general and administrative</t>
        </is>
      </c>
      <c r="B35" s="6" t="n">
        <v>61504</v>
      </c>
      <c r="C35" s="6" t="n">
        <v>11313</v>
      </c>
      <c r="D35" s="5" t="n">
        <v>75073</v>
      </c>
      <c r="E35" s="5" t="n">
        <v>21846</v>
      </c>
      <c r="H35" s="5" t="n">
        <v>137714</v>
      </c>
      <c r="J35" s="5" t="n">
        <v>46340</v>
      </c>
    </row>
    <row r="36">
      <c r="A36" s="4" t="inlineStr">
        <is>
          <t>Interest expense, net</t>
        </is>
      </c>
      <c r="B36" s="6" t="n">
        <v>4525</v>
      </c>
      <c r="C36" s="6" t="n">
        <v>4491</v>
      </c>
      <c r="D36" s="6" t="n">
        <v>9100</v>
      </c>
      <c r="E36" s="6" t="n">
        <v>8817</v>
      </c>
      <c r="H36" s="6" t="n">
        <v>17966</v>
      </c>
      <c r="J36" s="6" t="n">
        <v>16071</v>
      </c>
    </row>
    <row r="37">
      <c r="A37" s="4" t="inlineStr">
        <is>
          <t>Total operating expenses</t>
        </is>
      </c>
      <c r="B37" s="6" t="n">
        <v>66029</v>
      </c>
      <c r="C37" s="6" t="n">
        <v>15804</v>
      </c>
      <c r="D37" s="6" t="n">
        <v>84173</v>
      </c>
      <c r="E37" s="6" t="n">
        <v>30663</v>
      </c>
      <c r="H37" s="6" t="n">
        <v>155680</v>
      </c>
      <c r="J37" s="6" t="n">
        <v>62411</v>
      </c>
    </row>
    <row r="38">
      <c r="A38" s="4" t="inlineStr">
        <is>
          <t>Net (loss) income</t>
        </is>
      </c>
      <c r="B38" s="5" t="n">
        <v>-66029</v>
      </c>
      <c r="C38" s="5" t="n">
        <v>-15804</v>
      </c>
      <c r="D38" s="5" t="n">
        <v>-84173</v>
      </c>
      <c r="E38" s="5" t="n">
        <v>-30663</v>
      </c>
      <c r="H38" s="5" t="n">
        <v>-155680</v>
      </c>
      <c r="J38" s="5" t="n">
        <v>-62411</v>
      </c>
    </row>
    <row r="39">
      <c r="A39" s="3" t="inlineStr">
        <is>
          <t>Net (loss) income per share:</t>
        </is>
      </c>
    </row>
    <row r="40">
      <c r="A40" s="4" t="inlineStr">
        <is>
          <t>Net loss from continuing operations per share – basic and diluted (in Dollars per share)</t>
        </is>
      </c>
      <c r="B40" s="5" t="n">
        <v>0</v>
      </c>
      <c r="C40" s="5" t="n">
        <v>0</v>
      </c>
      <c r="D40" s="7" t="n">
        <v>-0.01</v>
      </c>
      <c r="E40" s="5" t="n">
        <v>0</v>
      </c>
      <c r="H40" s="7" t="n">
        <v>-0.01</v>
      </c>
      <c r="J40" s="7" t="n">
        <v>-0.01</v>
      </c>
    </row>
    <row r="41">
      <c r="A41" s="4" t="inlineStr">
        <is>
          <t>Weighted-average shares used in computing net loss from continuing operations per share – basic and diluted (in Shares)</t>
        </is>
      </c>
      <c r="B41" s="6" t="n">
        <v>14643740</v>
      </c>
      <c r="C41" s="6" t="n">
        <v>13757550</v>
      </c>
      <c r="D41" s="6" t="n">
        <v>14643740</v>
      </c>
      <c r="E41" s="6" t="n">
        <v>13757550</v>
      </c>
      <c r="H41" s="6" t="n">
        <v>13874040</v>
      </c>
      <c r="J41" s="6" t="n">
        <v>13757550</v>
      </c>
    </row>
    <row r="42">
      <c r="A42" s="4" t="inlineStr">
        <is>
          <t>Net (loss) income</t>
        </is>
      </c>
      <c r="B42" s="5" t="n">
        <v>-66029</v>
      </c>
      <c r="C42" s="5" t="n">
        <v>-15804</v>
      </c>
      <c r="D42" s="5" t="n">
        <v>-84173</v>
      </c>
      <c r="E42" s="5" t="n">
        <v>-30663</v>
      </c>
      <c r="H42" s="5" t="n">
        <v>-155680</v>
      </c>
      <c r="J42" s="5" t="n">
        <v>-62411</v>
      </c>
    </row>
  </sheetData>
  <mergeCells count="5">
    <mergeCell ref="A1:A2"/>
    <mergeCell ref="B1:C1"/>
    <mergeCell ref="D1:E1"/>
    <mergeCell ref="F1:G1"/>
    <mergeCell ref="H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Schedule of operating lease costs</t>
        </is>
      </c>
      <c r="B4" s="4" t="inlineStr">
        <is>
          <t>Three Months Ended
Nine Months Ended
2021
2020
2021
2020
Operating lease cost
$ 233
$ 438
$ 865
$ 1,129
Short-term lease cost
29
382
50
1,147
Variable lease cost
36
81
58
235
Total operating lease costs
$ 298
$ 901
$ 973
$ 2,511</t>
        </is>
      </c>
      <c r="C4" s="4" t="inlineStr">
        <is>
          <t>2020
2019
Operating lease cost
$ 1,411
$ 1,367
Short-term lease cost
1,611
71
Variable lease cost
334
788
Total operating lease costs
$ 3,356
$ 2,226</t>
        </is>
      </c>
    </row>
    <row r="5">
      <c r="A5" s="4" t="inlineStr">
        <is>
          <t>Schedule of presents information about leases</t>
        </is>
      </c>
      <c r="B5" s="4" t="inlineStr">
        <is>
          <t>September 30,
December 31,
Operating lease right-of-use assets
$ 1,342
$ 2,008
Operating lease liabilities, current
$ 670
$ 779
Operating lease liabilities, noncurrent
$ 834
$ 1,256</t>
        </is>
      </c>
      <c r="C5" s="4" t="inlineStr">
        <is>
          <t>2020
2019
Operating lease right-of-use assets
$ 2,008
$ 3,064
Operating lease liabilities, current
$ 779
$ 973
Operating lease liabilities, noncurrent
$ 1,256
$ 1,955</t>
        </is>
      </c>
    </row>
    <row r="6">
      <c r="A6" s="4" t="inlineStr">
        <is>
          <t>Schedule of maturities of operating lease liabilities</t>
        </is>
      </c>
      <c r="B6" s="4" t="inlineStr">
        <is>
          <t>For the years ending:
Remaining 2021
$ 212
2022
571
2023
304
2024
236
2025
236
Thereafter
60
Total future minimum lease payments
1,619
Less: Imputed interest
(115
)
Total
$ 1,504</t>
        </is>
      </c>
      <c r="C6" s="4" t="inlineStr">
        <is>
          <t>For the years ending:
2021
$ 988
2022
600
2023
305
2024
232
2025
232
Thereafter
1
Total future minimum lease payments
2,358
Less: Imputed interest
(323
)
Total
$ 2,0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9 Months Ended</t>
        </is>
      </c>
    </row>
    <row r="2">
      <c r="B2" s="2" t="inlineStr">
        <is>
          <t>Sep. 30, 2021</t>
        </is>
      </c>
    </row>
    <row r="3">
      <c r="A3" s="3" t="inlineStr">
        <is>
          <t>Debt Disclosure [Abstract]</t>
        </is>
      </c>
    </row>
    <row r="4">
      <c r="A4" s="4" t="inlineStr">
        <is>
          <t>Schedule of convertible senior notes</t>
        </is>
      </c>
      <c r="B4" s="4" t="inlineStr">
        <is>
          <t>Principal amount of Notes
$ 50,000
Unamortized debt issuance costs
(309
)
Net carrying amount
$ 49,6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fit Interest Units of SIS Holdings LP (Tables)</t>
        </is>
      </c>
      <c r="B1" s="2" t="inlineStr">
        <is>
          <t>9 Months Ended</t>
        </is>
      </c>
      <c r="C1" s="2" t="inlineStr">
        <is>
          <t>12 Months Ended</t>
        </is>
      </c>
    </row>
    <row r="2">
      <c r="B2" s="2" t="inlineStr">
        <is>
          <t>Sep. 30, 2021</t>
        </is>
      </c>
      <c r="C2" s="2" t="inlineStr">
        <is>
          <t>Dec. 31, 2020</t>
        </is>
      </c>
    </row>
    <row r="3">
      <c r="A3" s="3" t="inlineStr">
        <is>
          <t>Profit Interest Units of SIS Holdings LP Table [Abstract]</t>
        </is>
      </c>
    </row>
    <row r="4">
      <c r="A4" s="4" t="inlineStr">
        <is>
          <t>Schedule of equity-based compensation costs</t>
        </is>
      </c>
      <c r="B4" s="4" t="inlineStr">
        <is>
          <t>Three Months Ended,
Nine Months Ended
2021
2020
2021
2020
Cost of revenue
$ 131
$ 130
$ 394
$ 390
Sales and marketing
516
562
1,620
1,643
Research and development
99
177
309
442
General and administrative
189
304
579
966
Total
$ 935
$ 1,173
$ 2,902
$ 3,441</t>
        </is>
      </c>
      <c r="C4" s="4" t="inlineStr">
        <is>
          <t>2020
2019
Cost of revenue
$ 503
$ 224
Sales and marketing
2,211
1,196
Research and development
360
712
General and administrative
1,161
1,853
Total
$ 4,235
$ 3,985</t>
        </is>
      </c>
    </row>
    <row r="5">
      <c r="A5" s="4" t="inlineStr">
        <is>
          <t>Schedule of activity in PIU awards granted by SIS Holdings to employees of Appgate</t>
        </is>
      </c>
      <c r="C5" s="4" t="inlineStr">
        <is>
          <t>Number
Weighted- average grant
Outstanding at December 31, 2018 273,027
$ 86.21
Granted 14,000
104.69
Forfeited (25,268
)
(86.94
)
Outstanding at December 31, 2019 261,759
87.13
Forfeited (8,375
)
(87.32
)
Outstanding at December 31, 2020 253,384
$ 87.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401(k) Savings Plan (Tables)</t>
        </is>
      </c>
      <c r="B1" s="2" t="inlineStr">
        <is>
          <t>9 Months Ended</t>
        </is>
      </c>
      <c r="C1" s="2" t="inlineStr">
        <is>
          <t>12 Months Ended</t>
        </is>
      </c>
    </row>
    <row r="2">
      <c r="B2" s="2" t="inlineStr">
        <is>
          <t>Sep. 30, 2021</t>
        </is>
      </c>
      <c r="C2" s="2" t="inlineStr">
        <is>
          <t>Dec. 31, 2020</t>
        </is>
      </c>
    </row>
    <row r="3">
      <c r="A3" s="3" t="inlineStr">
        <is>
          <t>Savings Plan Disclosures [Abstract]</t>
        </is>
      </c>
    </row>
    <row r="4">
      <c r="A4" s="4" t="inlineStr">
        <is>
          <t>Schedule 401 matching contributions</t>
        </is>
      </c>
      <c r="B4" s="4" t="inlineStr">
        <is>
          <t>Three Months Ended,
Nine Months Ended
2021
2020
2021
2020
Cost of revenue
$ 83
$ 86
$ 261
$ 244
Sales and marketing
164
106
467
306
Research and development
141
126
385
364
General and administrative
59
50
158
137
Total
$ 447
$ 368
$ 1,271
$ 1,051</t>
        </is>
      </c>
      <c r="C4" s="4" t="inlineStr">
        <is>
          <t>2020
2019
Cost of revenue
$ 313
$ 402
Sales and marketing
438
336
Research and development
463
524
General and administrative
183
312
Total
$ 1,397
$ 1,5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come Taxes (Tables)</t>
        </is>
      </c>
      <c r="B1" s="2" t="inlineStr">
        <is>
          <t>12 Months Ended</t>
        </is>
      </c>
    </row>
    <row r="2">
      <c r="B2" s="2" t="inlineStr">
        <is>
          <t>Mar. 31, 2021</t>
        </is>
      </c>
      <c r="C2" s="2" t="inlineStr">
        <is>
          <t>Dec. 31, 2020</t>
        </is>
      </c>
    </row>
    <row r="3">
      <c r="A3" s="3" t="inlineStr">
        <is>
          <t>Income Taxes (Tables) [Line Items]</t>
        </is>
      </c>
    </row>
    <row r="4">
      <c r="A4" s="4" t="inlineStr">
        <is>
          <t>Schedule of income tax expense</t>
        </is>
      </c>
      <c r="C4" s="4" t="inlineStr">
        <is>
          <t>2020
2019
Current:
Federal
$
—
$
—
State
87
79
Foreign
1,090
1,229
Total current expense
1,177
1,308
Deferred:
Federal
—
—
State
62
14
Foreign
603
(80
)
Total deferred expense
665
(66
)
Income tax expense
$ 1,842
$ 1,242</t>
        </is>
      </c>
    </row>
    <row r="5">
      <c r="A5" s="4" t="inlineStr">
        <is>
          <t>Schedule of deferred tax assets and liabilities</t>
        </is>
      </c>
      <c r="C5" s="4" t="inlineStr">
        <is>
          <t>2020
2019
Deferred tax assets:
Net operating loss carryforward
$ 60,280
$ 56,703
Accrued expenses
2,449
1,089
Allowance for doubtful accounts
127
167
163(j) Interest expense limitation and carryforward
996
629
Total deferred tax assets
63,852
58,588
Deferred tax liabilities:
Property and equipment
(427
)
(615
)
Deferred revenue
(3,884
)
(5,440
)
Intangible assets
(14,099
)
(17,515
)
Deferred contract acquisition costs
(2,753
)
(2,048
)
Other
(79
)
(437
)
Total deferred tax liabilities
(21,242
)
(26,055
)
Valuation allowance
(41,875
)
(31,133
)
Deferred income tax asset, net
$ 735
$ 1,400</t>
        </is>
      </c>
    </row>
    <row r="6">
      <c r="A6" s="4" t="inlineStr">
        <is>
          <t>Schedule of amounts loss from continuing operations before income taxes</t>
        </is>
      </c>
      <c r="C6" s="4" t="inlineStr">
        <is>
          <t>2020
2019
United States
$ (52,224
)
$ (234,613
)
Foreign
2,505
5,646
Total
$ (49,719
)
$ (228,967
)</t>
        </is>
      </c>
    </row>
    <row r="7">
      <c r="A7" s="4" t="inlineStr">
        <is>
          <t>Schedule of effective tax rates</t>
        </is>
      </c>
      <c r="C7" s="4" t="inlineStr">
        <is>
          <t>2020
2019
Income tax at U.S. Federal statutory income tax rate
$ (10,441
) 21.0
%
$ (48,083
) 21.0
%
State and local taxes, net of Federal income tax benefit
(1,371
) 2.8
%
(405
) 0.2
%
State tax rate change
—
0.0
%
(1,396
) 0.6
%
Valuation allowance
11,028
-22.2
%
11,505
-5.0
%
Goodwill impairment
—
0.0
%
35,700
-15.6
%
Nondeductible expenses
940
-2.0
%
1,300
-0.6
%
Taxes of foreign operations at rates different than U.S. Federal statutory income tax rate
1,435
-2.9
%
1,072
-0.5
%
Other
251
-0.5
%
1,549
-0.7
%
Total
$ 1,842
-3.7
%
$ 1,242
-0.5
%</t>
        </is>
      </c>
    </row>
    <row r="8">
      <c r="A8" s="4" t="inlineStr">
        <is>
          <t>NEWTOWN LANE MARKETING, INCORPORATED [Member]</t>
        </is>
      </c>
    </row>
    <row r="9">
      <c r="A9" s="3" t="inlineStr">
        <is>
          <t>Income Taxes (Tables) [Line Items]</t>
        </is>
      </c>
    </row>
    <row r="10">
      <c r="A10" s="4" t="inlineStr">
        <is>
          <t>Schedule of income tax expense</t>
        </is>
      </c>
      <c r="B10" s="4" t="inlineStr">
        <is>
          <t>March 31,
March 31,
Expected tax expense (benefit) – Federal
$ (32,693
)
$ (13,106
)
Expected tax expense (benefit) – State
—
—
Non-deductible expenses
1,050
1,050
Change in valuation allowance
31,643
12,056
Actual tax expense (benefit)
$
—
$
—</t>
        </is>
      </c>
    </row>
    <row r="11">
      <c r="A11" s="4" t="inlineStr">
        <is>
          <t>Schedule of deferred tax assets and liabilities</t>
        </is>
      </c>
      <c r="B11" s="4" t="inlineStr">
        <is>
          <t>March 31,
March 31,
Gross deferred tax assets:
Net operating loss carryforwards
$ (478,792
)
$ (447,149
)
Total deferred tax assets
(478,792
)
(447,149
)
Less: valuation allowance
478,792
447,149
Net deferred tax asset recorded
$
—
$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property and equipment and operating lease</t>
        </is>
      </c>
      <c r="B4" s="4" t="inlineStr">
        <is>
          <t>2020
2019
US&amp;C
LATAM
EMEA
Total
US&amp;C
LATAM
EMEA
Total
Property and equipment, net
$ 1,239
$ 428
$ 162
$ 1,829
$ 2,333
$ 499
$ 84
$ 2,916
Operating lease right-of-use assets
705
456
847
2,008
1,042
866
1,156
3,064
Total
$ 1,944
$ 884
$ 1,009
$ 3,837
$ 3,375
$ 1,365
$ 1,240
$ 5,9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12 Months Ended</t>
        </is>
      </c>
    </row>
    <row r="2">
      <c r="B2" s="2" t="inlineStr">
        <is>
          <t>Mar. 31, 2021</t>
        </is>
      </c>
    </row>
    <row r="3">
      <c r="A3" s="4" t="inlineStr">
        <is>
          <t>NEWTOWN LANE MARKETING, INCORPORATED [Member]</t>
        </is>
      </c>
    </row>
    <row r="4">
      <c r="A4" s="3" t="inlineStr">
        <is>
          <t>Stockholder’s Deficit (Tables) [Line Items]</t>
        </is>
      </c>
    </row>
    <row r="5">
      <c r="A5" s="4" t="inlineStr">
        <is>
          <t>Schedule of common stock option activity</t>
        </is>
      </c>
      <c r="B5" s="4" t="inlineStr">
        <is>
          <t>Shares
Weighted
Weighted
Outstanding at March 31, 2019 886,190
$ 0.009 4.2
Granted
—
—
—
Exercised
—
—
—
Forfeited
—
—
—
Expired
—
—
—
Outstanding at March 31, 2020 886,190
$ 0.009 3.2
Granted
—
—
—
Exercised (886,190
)
0.009
—
Forfeited
—
—
—
Expired
—
—
—
Outstanding at March 31, 2021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and Summary of Significant Accounting Policies (Details) - USD ($) $ / shares in Units, $ in Thousands</t>
        </is>
      </c>
      <c r="B1" s="2" t="inlineStr">
        <is>
          <t>Feb. 07, 2021</t>
        </is>
      </c>
      <c r="C1" s="2" t="inlineStr">
        <is>
          <t>Dec. 17, 2020</t>
        </is>
      </c>
      <c r="D1" s="2" t="inlineStr">
        <is>
          <t>Sep. 30, 2020</t>
        </is>
      </c>
      <c r="E1" s="2" t="inlineStr">
        <is>
          <t>Dec. 31, 2019</t>
        </is>
      </c>
      <c r="F1" s="2" t="inlineStr">
        <is>
          <t>Mar. 30, 2019</t>
        </is>
      </c>
      <c r="G1" s="2" t="inlineStr">
        <is>
          <t>Sep. 30, 2021</t>
        </is>
      </c>
      <c r="H1" s="2" t="inlineStr">
        <is>
          <t>Dec. 31, 2020</t>
        </is>
      </c>
      <c r="I1" s="2" t="inlineStr">
        <is>
          <t>Dec. 31, 2019</t>
        </is>
      </c>
      <c r="J1" s="2" t="inlineStr">
        <is>
          <t>Jan. 01, 2019</t>
        </is>
      </c>
    </row>
    <row r="2">
      <c r="A2" s="3" t="inlineStr">
        <is>
          <t>Business and Summary of Significant Accounting Policies (Details) [Line Items]</t>
        </is>
      </c>
    </row>
    <row r="3">
      <c r="A3" s="4" t="inlineStr">
        <is>
          <t>Aggregate principal amount</t>
        </is>
      </c>
      <c r="F3" s="5" t="n">
        <v>147700</v>
      </c>
      <c r="G3" s="5" t="n">
        <v>25000</v>
      </c>
    </row>
    <row r="4">
      <c r="A4" s="4" t="inlineStr">
        <is>
          <t>Prepaid and other current assets</t>
        </is>
      </c>
      <c r="E4" s="5" t="n">
        <v>14</v>
      </c>
      <c r="G4" s="4" t="inlineStr">
        <is>
          <t xml:space="preserve"> </t>
        </is>
      </c>
      <c r="H4" s="5" t="n">
        <v>36</v>
      </c>
      <c r="I4" s="5" t="n">
        <v>14</v>
      </c>
    </row>
    <row r="5">
      <c r="A5" s="4" t="inlineStr">
        <is>
          <t>Outstanding equity interests, percentage</t>
        </is>
      </c>
      <c r="D5" s="4" t="inlineStr">
        <is>
          <t>100.00%</t>
        </is>
      </c>
    </row>
    <row r="6">
      <c r="A6" s="4" t="inlineStr">
        <is>
          <t>Cash consideration</t>
        </is>
      </c>
      <c r="C6" s="5" t="n">
        <v>125000</v>
      </c>
    </row>
    <row r="7">
      <c r="A7" s="4" t="inlineStr">
        <is>
          <t>Appgate’s outstanding shares, percentage</t>
        </is>
      </c>
      <c r="G7" s="4" t="inlineStr">
        <is>
          <t>100.00%</t>
        </is>
      </c>
    </row>
    <row r="8">
      <c r="A8" s="4" t="inlineStr">
        <is>
          <t>Cancelled and retired (in Dollars per share)</t>
        </is>
      </c>
      <c r="E8" s="7" t="n">
        <v>0.04</v>
      </c>
    </row>
    <row r="9">
      <c r="A9" s="4" t="inlineStr">
        <is>
          <t>Common stock, par value (in Dollars per share)</t>
        </is>
      </c>
      <c r="E9" s="7" t="n">
        <v>0.01</v>
      </c>
      <c r="G9" s="7" t="n">
        <v>0.01</v>
      </c>
      <c r="H9" s="7" t="n">
        <v>0.01</v>
      </c>
      <c r="I9" s="7" t="n">
        <v>0.01</v>
      </c>
    </row>
    <row r="10">
      <c r="A10" s="4" t="inlineStr">
        <is>
          <t>Re-measurement losses</t>
        </is>
      </c>
      <c r="H10" s="5" t="n">
        <v>100</v>
      </c>
      <c r="I10" s="5" t="n">
        <v>300</v>
      </c>
    </row>
    <row r="11">
      <c r="A11" s="4" t="inlineStr">
        <is>
          <t>Percentage of accounts receivable, net</t>
        </is>
      </c>
      <c r="H11" s="4" t="inlineStr">
        <is>
          <t>10.00%</t>
        </is>
      </c>
      <c r="I11" s="4" t="inlineStr">
        <is>
          <t>10.00%</t>
        </is>
      </c>
    </row>
    <row r="12">
      <c r="A12" s="4" t="inlineStr">
        <is>
          <t>Advertising expense</t>
        </is>
      </c>
      <c r="H12" s="5" t="n">
        <v>300</v>
      </c>
      <c r="I12" s="5" t="n">
        <v>400</v>
      </c>
    </row>
    <row r="13">
      <c r="A13" s="4" t="inlineStr">
        <is>
          <t>Percentage of tax benefits</t>
        </is>
      </c>
      <c r="H13" s="4" t="inlineStr">
        <is>
          <t>50.00%</t>
        </is>
      </c>
    </row>
    <row r="14">
      <c r="A14" s="4" t="inlineStr">
        <is>
          <t>Operating lease right-of-use asset</t>
        </is>
      </c>
      <c r="E14" s="5" t="n">
        <v>3064</v>
      </c>
      <c r="G14" s="5" t="n">
        <v>1342</v>
      </c>
      <c r="H14" s="5" t="n">
        <v>2008</v>
      </c>
      <c r="I14" s="6" t="n">
        <v>3064</v>
      </c>
      <c r="J14" s="5" t="n">
        <v>2900</v>
      </c>
    </row>
    <row r="15">
      <c r="A15" s="4" t="inlineStr">
        <is>
          <t>Operating lease liability, current</t>
        </is>
      </c>
      <c r="E15" s="6" t="n">
        <v>973</v>
      </c>
      <c r="G15" s="6" t="n">
        <v>670</v>
      </c>
      <c r="H15" s="6" t="n">
        <v>779</v>
      </c>
      <c r="I15" s="6" t="n">
        <v>973</v>
      </c>
      <c r="J15" s="6" t="n">
        <v>1300</v>
      </c>
    </row>
    <row r="16">
      <c r="A16" s="4" t="inlineStr">
        <is>
          <t>Operating lease liability, noncurrent</t>
        </is>
      </c>
      <c r="E16" s="5" t="n">
        <v>1955</v>
      </c>
      <c r="G16" s="6" t="n">
        <v>834</v>
      </c>
      <c r="H16" s="5" t="n">
        <v>1256</v>
      </c>
      <c r="I16" s="5" t="n">
        <v>1955</v>
      </c>
      <c r="J16" s="5" t="n">
        <v>1600</v>
      </c>
    </row>
    <row r="17">
      <c r="A17" s="4" t="inlineStr">
        <is>
          <t>Appgate [Member]</t>
        </is>
      </c>
    </row>
    <row r="18">
      <c r="A18" s="3" t="inlineStr">
        <is>
          <t>Business and Summary of Significant Accounting Policies (Details) [Line Items]</t>
        </is>
      </c>
    </row>
    <row r="19">
      <c r="A19" s="4" t="inlineStr">
        <is>
          <t>Aggregate principal amount</t>
        </is>
      </c>
      <c r="G19" s="6" t="n">
        <v>25000</v>
      </c>
    </row>
    <row r="20">
      <c r="A20" s="4" t="inlineStr">
        <is>
          <t>Prepaid and other current assets</t>
        </is>
      </c>
      <c r="G20" s="6" t="n">
        <v>2600</v>
      </c>
    </row>
    <row r="21">
      <c r="A21" s="4" t="inlineStr">
        <is>
          <t>Accrued expenses</t>
        </is>
      </c>
      <c r="G21" s="5" t="n">
        <v>1500</v>
      </c>
    </row>
    <row r="22">
      <c r="A22" s="4" t="inlineStr">
        <is>
          <t>Percentage of outstanding shares of common stock</t>
        </is>
      </c>
      <c r="B22" s="4" t="inlineStr">
        <is>
          <t>100.00%</t>
        </is>
      </c>
    </row>
    <row r="23">
      <c r="A23" s="4" t="inlineStr">
        <is>
          <t>SIS Holdings [Member]</t>
        </is>
      </c>
    </row>
    <row r="24">
      <c r="A24" s="3" t="inlineStr">
        <is>
          <t>Business and Summary of Significant Accounting Policies (Details) [Line Items]</t>
        </is>
      </c>
    </row>
    <row r="25">
      <c r="A25" s="4" t="inlineStr">
        <is>
          <t>Common stock, par value (in Dollars per share)</t>
        </is>
      </c>
      <c r="E25" s="7" t="n">
        <v>0.01</v>
      </c>
      <c r="I25" s="7" t="n">
        <v>0.01</v>
      </c>
    </row>
    <row r="26">
      <c r="A26" s="4" t="inlineStr">
        <is>
          <t>SIS Holdings [Member] | Appgate [Member]</t>
        </is>
      </c>
    </row>
    <row r="27">
      <c r="A27" s="3" t="inlineStr">
        <is>
          <t>Business and Summary of Significant Accounting Policies (Details) [Line Items]</t>
        </is>
      </c>
    </row>
    <row r="28">
      <c r="A28" s="4" t="inlineStr">
        <is>
          <t>Shares of common stock (in Shares)</t>
        </is>
      </c>
      <c r="B28" s="6"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Transactions With Former Parent — Cyxtera (Details) - USD ($) $ in Thousands</t>
        </is>
      </c>
      <c r="B1" s="2" t="inlineStr">
        <is>
          <t>Feb. 08, 2021</t>
        </is>
      </c>
      <c r="C1" s="2" t="inlineStr">
        <is>
          <t>Mar. 30, 2019</t>
        </is>
      </c>
      <c r="D1" s="2" t="inlineStr">
        <is>
          <t>May 31, 2017</t>
        </is>
      </c>
      <c r="E1" s="2" t="inlineStr">
        <is>
          <t>Sep. 30, 2021</t>
        </is>
      </c>
      <c r="F1" s="2" t="inlineStr">
        <is>
          <t>Sep. 30, 2020</t>
        </is>
      </c>
      <c r="G1" s="2" t="inlineStr">
        <is>
          <t>Sep. 30, 2020</t>
        </is>
      </c>
      <c r="H1" s="2" t="inlineStr">
        <is>
          <t>Sep. 30, 2021</t>
        </is>
      </c>
      <c r="I1" s="2" t="inlineStr">
        <is>
          <t>Sep. 30, 2020</t>
        </is>
      </c>
      <c r="J1" s="2" t="inlineStr">
        <is>
          <t>Dec. 31, 2020</t>
        </is>
      </c>
      <c r="K1" s="2" t="inlineStr">
        <is>
          <t>Dec. 31, 2019</t>
        </is>
      </c>
      <c r="L1" s="2" t="inlineStr">
        <is>
          <t>Sep. 30, 2021</t>
        </is>
      </c>
    </row>
    <row r="2">
      <c r="A2" s="3" t="inlineStr">
        <is>
          <t>Transactions With Former Parent — Cyxtera (Details) [Line Items]</t>
        </is>
      </c>
    </row>
    <row r="3">
      <c r="A3" s="4" t="inlineStr">
        <is>
          <t>Aggregate amount</t>
        </is>
      </c>
      <c r="D3" s="5" t="n">
        <v>1000</v>
      </c>
    </row>
    <row r="4">
      <c r="A4" s="4" t="inlineStr">
        <is>
          <t>Payment of management fee</t>
        </is>
      </c>
      <c r="F4" s="5" t="n">
        <v>1000</v>
      </c>
      <c r="I4" s="5" t="n">
        <v>3700</v>
      </c>
    </row>
    <row r="5">
      <c r="A5" s="4" t="inlineStr">
        <is>
          <t>Short-term lease cost</t>
        </is>
      </c>
      <c r="F5" s="6" t="n">
        <v>400</v>
      </c>
      <c r="I5" s="6" t="n">
        <v>1100</v>
      </c>
    </row>
    <row r="6">
      <c r="A6" s="4" t="inlineStr">
        <is>
          <t>Lease costs</t>
        </is>
      </c>
      <c r="F6" s="6" t="n">
        <v>29</v>
      </c>
      <c r="I6" s="6" t="n">
        <v>100</v>
      </c>
      <c r="K6" s="5" t="n">
        <v>600</v>
      </c>
    </row>
    <row r="7">
      <c r="A7" s="4" t="inlineStr">
        <is>
          <t>Services fees</t>
        </is>
      </c>
      <c r="H7" s="5" t="n">
        <v>100</v>
      </c>
      <c r="I7" s="6" t="n">
        <v>300</v>
      </c>
      <c r="L7" s="5" t="n">
        <v>100</v>
      </c>
    </row>
    <row r="8">
      <c r="A8" s="4" t="inlineStr">
        <is>
          <t>Settlement payment</t>
        </is>
      </c>
      <c r="B8" s="5" t="n">
        <v>1000</v>
      </c>
    </row>
    <row r="9">
      <c r="A9" s="4" t="inlineStr">
        <is>
          <t>Trade balances and other amounts</t>
        </is>
      </c>
      <c r="B9" s="6" t="n">
        <v>2600</v>
      </c>
    </row>
    <row r="10">
      <c r="A10" s="4" t="inlineStr">
        <is>
          <t>Settlement of capital contribution</t>
        </is>
      </c>
      <c r="B10" s="6" t="n">
        <v>1600</v>
      </c>
    </row>
    <row r="11">
      <c r="A11" s="4" t="inlineStr">
        <is>
          <t>Initial aggregate principal amount</t>
        </is>
      </c>
      <c r="C11" s="5" t="n">
        <v>147700</v>
      </c>
      <c r="H11" s="6" t="n">
        <v>25000</v>
      </c>
    </row>
    <row r="12">
      <c r="A12" s="4" t="inlineStr">
        <is>
          <t>Aggregated of outstanding principal and interest</t>
        </is>
      </c>
      <c r="B12" s="6" t="n">
        <v>133600</v>
      </c>
    </row>
    <row r="13">
      <c r="A13" s="4" t="inlineStr">
        <is>
          <t>Interest expense</t>
        </is>
      </c>
      <c r="H13" s="6" t="n">
        <v>500</v>
      </c>
      <c r="I13" s="6" t="n">
        <v>3000</v>
      </c>
    </row>
    <row r="14">
      <c r="A14" s="4" t="inlineStr">
        <is>
          <t>Repaid amount</t>
        </is>
      </c>
      <c r="B14" s="6" t="n">
        <v>20600</v>
      </c>
    </row>
    <row r="15">
      <c r="A15" s="4" t="inlineStr">
        <is>
          <t>Related equity-based compensation costs</t>
        </is>
      </c>
      <c r="K15" s="6" t="n">
        <v>1300</v>
      </c>
    </row>
    <row r="16">
      <c r="A16" s="4" t="inlineStr">
        <is>
          <t>Short-term lease costs</t>
        </is>
      </c>
      <c r="E16" s="5" t="n">
        <v>29</v>
      </c>
      <c r="G16" s="5" t="n">
        <v>382</v>
      </c>
      <c r="H16" s="5" t="n">
        <v>50</v>
      </c>
      <c r="I16" s="5" t="n">
        <v>1147</v>
      </c>
      <c r="J16" s="5" t="n">
        <v>1611</v>
      </c>
      <c r="K16" s="6" t="n">
        <v>71</v>
      </c>
    </row>
    <row r="17">
      <c r="A17" s="4" t="inlineStr">
        <is>
          <t>Cyxtera [Member]</t>
        </is>
      </c>
    </row>
    <row r="18">
      <c r="A18" s="3" t="inlineStr">
        <is>
          <t>Transactions With Former Parent — Cyxtera (Details) [Line Items]</t>
        </is>
      </c>
    </row>
    <row r="19">
      <c r="A19" s="4" t="inlineStr">
        <is>
          <t>Repaid amount</t>
        </is>
      </c>
      <c r="B19" s="6" t="n">
        <v>20600</v>
      </c>
    </row>
    <row r="20">
      <c r="A20" s="4" t="inlineStr">
        <is>
          <t>Intercompany Master Services Agreement [Member]</t>
        </is>
      </c>
    </row>
    <row r="21">
      <c r="A21" s="3" t="inlineStr">
        <is>
          <t>Transactions With Former Parent — Cyxtera (Details) [Line Items]</t>
        </is>
      </c>
    </row>
    <row r="22">
      <c r="A22" s="4" t="inlineStr">
        <is>
          <t>Services fees</t>
        </is>
      </c>
      <c r="J22" s="6" t="n">
        <v>100</v>
      </c>
      <c r="K22" s="6" t="n">
        <v>100</v>
      </c>
    </row>
    <row r="23">
      <c r="A23" s="4" t="inlineStr">
        <is>
          <t>Transition Services Agreement [Member]</t>
        </is>
      </c>
    </row>
    <row r="24">
      <c r="A24" s="3" t="inlineStr">
        <is>
          <t>Transactions With Former Parent — Cyxtera (Details) [Line Items]</t>
        </is>
      </c>
    </row>
    <row r="25">
      <c r="A25" s="4" t="inlineStr">
        <is>
          <t>Services fees</t>
        </is>
      </c>
      <c r="J25" s="6" t="n">
        <v>4200</v>
      </c>
    </row>
    <row r="26">
      <c r="A26" s="4" t="inlineStr">
        <is>
          <t>Short-term lease costs</t>
        </is>
      </c>
      <c r="J26" s="6" t="n">
        <v>1500</v>
      </c>
    </row>
    <row r="27">
      <c r="A27" s="4" t="inlineStr">
        <is>
          <t>Variable lease costs [Member]</t>
        </is>
      </c>
    </row>
    <row r="28">
      <c r="A28" s="3" t="inlineStr">
        <is>
          <t>Transactions With Former Parent — Cyxtera (Details) [Line Items]</t>
        </is>
      </c>
    </row>
    <row r="29">
      <c r="A29" s="4" t="inlineStr">
        <is>
          <t>Short-term lease costs</t>
        </is>
      </c>
      <c r="J29" s="6" t="n">
        <v>100</v>
      </c>
    </row>
    <row r="30">
      <c r="A30" s="4" t="inlineStr">
        <is>
          <t>Promissory Notes [Member]</t>
        </is>
      </c>
    </row>
    <row r="31">
      <c r="A31" s="3" t="inlineStr">
        <is>
          <t>Transactions With Former Parent — Cyxtera (Details) [Line Items]</t>
        </is>
      </c>
    </row>
    <row r="32">
      <c r="A32" s="4" t="inlineStr">
        <is>
          <t>Initial aggregate principal amount</t>
        </is>
      </c>
      <c r="C32" s="6" t="n">
        <v>95200</v>
      </c>
    </row>
    <row r="33">
      <c r="A33" s="4" t="inlineStr">
        <is>
          <t>Aggregate of additional amounts</t>
        </is>
      </c>
      <c r="C33" s="5" t="n">
        <v>52500</v>
      </c>
    </row>
    <row r="34">
      <c r="A34" s="4" t="inlineStr">
        <is>
          <t>Accrued Interest</t>
        </is>
      </c>
      <c r="C34" s="4" t="inlineStr">
        <is>
          <t>3.00%</t>
        </is>
      </c>
    </row>
    <row r="35">
      <c r="A35" s="4" t="inlineStr">
        <is>
          <t>Advance received</t>
        </is>
      </c>
      <c r="J35" s="6" t="n">
        <v>19400</v>
      </c>
    </row>
    <row r="36">
      <c r="A36" s="4" t="inlineStr">
        <is>
          <t>Aggregated of outstanding principal and interest</t>
        </is>
      </c>
      <c r="B36" s="6" t="n">
        <v>133600</v>
      </c>
      <c r="J36" s="6" t="n">
        <v>153800</v>
      </c>
      <c r="K36" s="5" t="n">
        <v>130300</v>
      </c>
    </row>
    <row r="37">
      <c r="A37" s="4" t="inlineStr">
        <is>
          <t>Interest expense</t>
        </is>
      </c>
      <c r="F37" s="5" t="n">
        <v>1000</v>
      </c>
    </row>
    <row r="38">
      <c r="A38" s="4" t="inlineStr">
        <is>
          <t>Partial repayment</t>
        </is>
      </c>
      <c r="B38" s="6" t="n">
        <v>99000</v>
      </c>
    </row>
    <row r="39">
      <c r="A39" s="4" t="inlineStr">
        <is>
          <t>Extinguishment capital contribution</t>
        </is>
      </c>
      <c r="B39" s="6" t="n">
        <v>34600</v>
      </c>
    </row>
    <row r="40">
      <c r="A40" s="4" t="inlineStr">
        <is>
          <t>Promissory Notes [Member] | Cyxtera [Member]</t>
        </is>
      </c>
    </row>
    <row r="41">
      <c r="A41" s="3" t="inlineStr">
        <is>
          <t>Transactions With Former Parent — Cyxtera (Details) [Line Items]</t>
        </is>
      </c>
    </row>
    <row r="42">
      <c r="A42" s="4" t="inlineStr">
        <is>
          <t>Aggregated of outstanding principal and interest</t>
        </is>
      </c>
      <c r="B42" s="5" t="n">
        <v>20600</v>
      </c>
    </row>
    <row r="43">
      <c r="A43" s="4" t="inlineStr">
        <is>
          <t>Promissory Notes [Member] | Intercompany Master Services Agreement [Member]</t>
        </is>
      </c>
    </row>
    <row r="44">
      <c r="A44" s="3" t="inlineStr">
        <is>
          <t>Transactions With Former Parent — Cyxtera (Details) [Line Items]</t>
        </is>
      </c>
    </row>
    <row r="45">
      <c r="A45" s="4" t="inlineStr">
        <is>
          <t>Initial aggregate principal amount</t>
        </is>
      </c>
      <c r="C45" s="5" t="n">
        <v>95200</v>
      </c>
    </row>
    <row r="46">
      <c r="A46" s="4" t="inlineStr">
        <is>
          <t>Cyxtera Management Inc [Member] | Transition Services Agreement [Member]</t>
        </is>
      </c>
    </row>
    <row r="47">
      <c r="A47" s="3" t="inlineStr">
        <is>
          <t>Transactions With Former Parent — Cyxtera (Details) [Line Items]</t>
        </is>
      </c>
    </row>
    <row r="48">
      <c r="A48" s="4" t="inlineStr">
        <is>
          <t>Services fees</t>
        </is>
      </c>
      <c r="J48" s="5"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iscontinued Operations (Details) - USD ($) $ in Millions</t>
        </is>
      </c>
      <c r="B1" s="2" t="inlineStr">
        <is>
          <t>1 Months Ended</t>
        </is>
      </c>
    </row>
    <row r="2">
      <c r="B2" s="2" t="inlineStr">
        <is>
          <t>Jan. 20, 2021</t>
        </is>
      </c>
      <c r="C2" s="2" t="inlineStr">
        <is>
          <t>Dec. 17, 2020</t>
        </is>
      </c>
    </row>
    <row r="3">
      <c r="A3" s="3" t="inlineStr">
        <is>
          <t>Discontinued Operations and Disposal Groups [Abstract]</t>
        </is>
      </c>
    </row>
    <row r="4">
      <c r="A4" s="4" t="inlineStr">
        <is>
          <t>Percentage of outstanding equity interests</t>
        </is>
      </c>
      <c r="B4" s="4" t="inlineStr">
        <is>
          <t>100.00%</t>
        </is>
      </c>
      <c r="C4" s="4" t="inlineStr">
        <is>
          <t>100.00%</t>
        </is>
      </c>
    </row>
    <row r="5">
      <c r="A5" s="4" t="inlineStr">
        <is>
          <t>Amount of outstanding equity interests</t>
        </is>
      </c>
      <c r="B5" s="5" t="n">
        <v>125</v>
      </c>
      <c r="C5" s="5" t="n">
        <v>125</v>
      </c>
    </row>
    <row r="6">
      <c r="A6" s="4" t="inlineStr">
        <is>
          <t>Gain on Sale</t>
        </is>
      </c>
      <c r="B6" s="9" t="n">
        <v>5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58" customWidth="1" min="2" max="2"/>
    <col width="72" customWidth="1" min="3" max="3"/>
    <col width="65" customWidth="1" min="4" max="4"/>
    <col width="61" customWidth="1" min="5" max="5"/>
    <col width="46" customWidth="1" min="6" max="6"/>
    <col width="13" customWidth="1" min="7" max="7"/>
    <col width="27" customWidth="1" min="8" max="8"/>
    <col width="46" customWidth="1" min="9" max="9"/>
    <col width="20" customWidth="1" min="10" max="10"/>
    <col width="13" customWidth="1" min="11" max="11"/>
  </cols>
  <sheetData>
    <row r="1">
      <c r="A1" s="1" t="inlineStr">
        <is>
          <t>Unaudited Condensed Consolidated Statements of Changes in Stockholder’s Equity - USD ($) $ in Thousands</t>
        </is>
      </c>
      <c r="B1" s="2" t="inlineStr">
        <is>
          <t>NEWTOWN LANE MARKETING, INCORPORATED [Member]Common Stock</t>
        </is>
      </c>
      <c r="C1" s="2" t="inlineStr">
        <is>
          <t>NEWTOWN LANE MARKETING, INCORPORATED [Member]Additional Paid-in Capital</t>
        </is>
      </c>
      <c r="D1" s="2" t="inlineStr">
        <is>
          <t>NEWTOWN LANE MARKETING, INCORPORATED [Member]Accumulated Deficit</t>
        </is>
      </c>
      <c r="E1" s="2" t="inlineStr">
        <is>
          <t>NEWTOWN LANE MARKETING, INCORPORATED [Member]Preferred Stock</t>
        </is>
      </c>
      <c r="F1" s="2" t="inlineStr">
        <is>
          <t>NEWTOWN LANE MARKETING, INCORPORATED [Member]</t>
        </is>
      </c>
      <c r="G1" s="2" t="inlineStr">
        <is>
          <t>Common Stock</t>
        </is>
      </c>
      <c r="H1" s="2" t="inlineStr">
        <is>
          <t>Additional Paid-in Capital</t>
        </is>
      </c>
      <c r="I1" s="2" t="inlineStr">
        <is>
          <t>Accumulated other comprehensive (loss) income</t>
        </is>
      </c>
      <c r="J1" s="2" t="inlineStr">
        <is>
          <t>Accumulated Deficit</t>
        </is>
      </c>
      <c r="K1" s="2" t="inlineStr">
        <is>
          <t>Total</t>
        </is>
      </c>
    </row>
    <row r="2">
      <c r="A2" s="4" t="inlineStr">
        <is>
          <t>Balance at Dec. 31, 2018</t>
        </is>
      </c>
      <c r="G2" s="4" t="inlineStr">
        <is>
          <t xml:space="preserve"> </t>
        </is>
      </c>
      <c r="H2" s="5" t="n">
        <v>463129</v>
      </c>
      <c r="I2" s="5" t="n">
        <v>-143</v>
      </c>
      <c r="J2" s="5" t="n">
        <v>-149258</v>
      </c>
      <c r="K2" s="5" t="n">
        <v>313728</v>
      </c>
    </row>
    <row r="3">
      <c r="A3" s="4" t="inlineStr">
        <is>
          <t>Balance (in Shares) at Dec. 31, 2018</t>
        </is>
      </c>
      <c r="G3" s="6" t="n">
        <v>500</v>
      </c>
    </row>
    <row r="4">
      <c r="A4" s="4" t="inlineStr">
        <is>
          <t>Equity-based compensation</t>
        </is>
      </c>
      <c r="G4" s="4" t="inlineStr">
        <is>
          <t xml:space="preserve"> </t>
        </is>
      </c>
      <c r="H4" s="6" t="n">
        <v>3058</v>
      </c>
      <c r="I4" s="4" t="inlineStr">
        <is>
          <t xml:space="preserve"> </t>
        </is>
      </c>
      <c r="J4" s="4" t="inlineStr">
        <is>
          <t xml:space="preserve"> </t>
        </is>
      </c>
      <c r="K4" s="6" t="n">
        <v>3058</v>
      </c>
    </row>
    <row r="5">
      <c r="A5" s="4" t="inlineStr">
        <is>
          <t>Transactions with former Parent</t>
        </is>
      </c>
      <c r="G5" s="4" t="inlineStr">
        <is>
          <t xml:space="preserve"> </t>
        </is>
      </c>
      <c r="H5" s="6" t="n">
        <v>69</v>
      </c>
      <c r="I5" s="4" t="inlineStr">
        <is>
          <t xml:space="preserve"> </t>
        </is>
      </c>
      <c r="J5" s="4" t="inlineStr">
        <is>
          <t xml:space="preserve"> </t>
        </is>
      </c>
      <c r="K5" s="6" t="n">
        <v>69</v>
      </c>
    </row>
    <row r="6">
      <c r="A6" s="4" t="inlineStr">
        <is>
          <t>Net income and loss</t>
        </is>
      </c>
      <c r="G6" s="4" t="inlineStr">
        <is>
          <t xml:space="preserve"> </t>
        </is>
      </c>
      <c r="H6" s="4" t="inlineStr">
        <is>
          <t xml:space="preserve"> </t>
        </is>
      </c>
      <c r="I6" s="4" t="inlineStr">
        <is>
          <t xml:space="preserve"> </t>
        </is>
      </c>
      <c r="J6" s="6" t="n">
        <v>-230474</v>
      </c>
      <c r="K6" s="6" t="n">
        <v>-230474</v>
      </c>
    </row>
    <row r="7">
      <c r="A7" s="4" t="inlineStr">
        <is>
          <t>Other comprehensive income (loss)</t>
        </is>
      </c>
      <c r="G7" s="4" t="inlineStr">
        <is>
          <t xml:space="preserve"> </t>
        </is>
      </c>
      <c r="H7" s="4" t="inlineStr">
        <is>
          <t xml:space="preserve"> </t>
        </is>
      </c>
      <c r="I7" s="6" t="n">
        <v>592</v>
      </c>
      <c r="J7" s="4" t="inlineStr">
        <is>
          <t xml:space="preserve"> </t>
        </is>
      </c>
      <c r="K7" s="6" t="n">
        <v>592</v>
      </c>
    </row>
    <row r="8">
      <c r="A8" s="4" t="inlineStr">
        <is>
          <t>Balance at Dec. 31, 2019</t>
        </is>
      </c>
      <c r="G8" s="4" t="inlineStr">
        <is>
          <t xml:space="preserve"> </t>
        </is>
      </c>
      <c r="H8" s="6" t="n">
        <v>466256</v>
      </c>
      <c r="I8" s="6" t="n">
        <v>449</v>
      </c>
      <c r="J8" s="6" t="n">
        <v>-379732</v>
      </c>
      <c r="K8" s="6" t="n">
        <v>86973</v>
      </c>
    </row>
    <row r="9">
      <c r="A9" s="4" t="inlineStr">
        <is>
          <t>Balance (in Shares) at Dec. 31, 2019</t>
        </is>
      </c>
      <c r="G9" s="6" t="n">
        <v>500</v>
      </c>
    </row>
    <row r="10">
      <c r="A10" s="4" t="inlineStr">
        <is>
          <t>Balance at Mar. 31, 2019</t>
        </is>
      </c>
      <c r="B10" s="5" t="n">
        <v>13758</v>
      </c>
      <c r="C10" s="5" t="n">
        <v>2065756</v>
      </c>
      <c r="D10" s="5" t="n">
        <v>-2434758</v>
      </c>
      <c r="E10" s="4" t="inlineStr">
        <is>
          <t xml:space="preserve"> </t>
        </is>
      </c>
      <c r="F10" s="5" t="n">
        <v>-355244</v>
      </c>
    </row>
    <row r="11">
      <c r="A11" s="4" t="inlineStr">
        <is>
          <t>Balance (in Shares) at Mar. 31, 2019</t>
        </is>
      </c>
      <c r="B11" s="6" t="n">
        <v>13757550</v>
      </c>
      <c r="E11" s="4" t="inlineStr">
        <is>
          <t xml:space="preserve"> </t>
        </is>
      </c>
    </row>
    <row r="12">
      <c r="A12" s="4" t="inlineStr">
        <is>
          <t>Contributed services</t>
        </is>
      </c>
      <c r="B12" s="4" t="inlineStr">
        <is>
          <t xml:space="preserve"> </t>
        </is>
      </c>
      <c r="C12" s="6" t="n">
        <v>5000</v>
      </c>
      <c r="D12" s="4" t="inlineStr">
        <is>
          <t xml:space="preserve"> </t>
        </is>
      </c>
      <c r="E12" s="4" t="inlineStr">
        <is>
          <t xml:space="preserve"> </t>
        </is>
      </c>
      <c r="F12" s="6" t="n">
        <v>5000</v>
      </c>
    </row>
    <row r="13">
      <c r="A13" s="4" t="inlineStr">
        <is>
          <t>Contributed services (in Shares)</t>
        </is>
      </c>
      <c r="B13" s="4" t="inlineStr">
        <is>
          <t xml:space="preserve"> </t>
        </is>
      </c>
    </row>
    <row r="14">
      <c r="A14" s="4" t="inlineStr">
        <is>
          <t>Net income and loss</t>
        </is>
      </c>
      <c r="B14" s="4" t="inlineStr">
        <is>
          <t xml:space="preserve"> </t>
        </is>
      </c>
      <c r="C14" s="4" t="inlineStr">
        <is>
          <t xml:space="preserve"> </t>
        </is>
      </c>
      <c r="D14" s="6" t="n">
        <v>-62411</v>
      </c>
      <c r="E14" s="4" t="inlineStr">
        <is>
          <t xml:space="preserve"> </t>
        </is>
      </c>
      <c r="F14" s="6" t="n">
        <v>-62411</v>
      </c>
    </row>
    <row r="15">
      <c r="A15" s="4" t="inlineStr">
        <is>
          <t>Balance at Mar. 31, 2020</t>
        </is>
      </c>
      <c r="B15" s="5" t="n">
        <v>13758</v>
      </c>
      <c r="C15" s="6" t="n">
        <v>2070756</v>
      </c>
      <c r="D15" s="6" t="n">
        <v>-2497169</v>
      </c>
      <c r="E15" s="4" t="inlineStr">
        <is>
          <t xml:space="preserve"> </t>
        </is>
      </c>
      <c r="F15" s="6" t="n">
        <v>-412655</v>
      </c>
      <c r="G15" s="4" t="inlineStr">
        <is>
          <t xml:space="preserve"> </t>
        </is>
      </c>
      <c r="H15" s="6" t="n">
        <v>467249</v>
      </c>
      <c r="I15" s="6" t="n">
        <v>257</v>
      </c>
      <c r="J15" s="6" t="n">
        <v>-390682</v>
      </c>
      <c r="K15" s="6" t="n">
        <v>76824</v>
      </c>
    </row>
    <row r="16">
      <c r="A16" s="4" t="inlineStr">
        <is>
          <t>Balance (in Shares) at Mar. 31, 2020</t>
        </is>
      </c>
      <c r="B16" s="6" t="n">
        <v>13757550</v>
      </c>
      <c r="E16" s="4" t="inlineStr">
        <is>
          <t xml:space="preserve"> </t>
        </is>
      </c>
      <c r="G16" s="6" t="n">
        <v>500</v>
      </c>
    </row>
    <row r="17">
      <c r="A17" s="4" t="inlineStr">
        <is>
          <t>Balance at Dec. 31, 2019</t>
        </is>
      </c>
      <c r="G17" s="4" t="inlineStr">
        <is>
          <t xml:space="preserve"> </t>
        </is>
      </c>
      <c r="H17" s="6" t="n">
        <v>466256</v>
      </c>
      <c r="I17" s="6" t="n">
        <v>449</v>
      </c>
      <c r="J17" s="6" t="n">
        <v>-379732</v>
      </c>
      <c r="K17" s="6" t="n">
        <v>86973</v>
      </c>
    </row>
    <row r="18">
      <c r="A18" s="4" t="inlineStr">
        <is>
          <t>Balance (in Shares) at Dec. 31, 2019</t>
        </is>
      </c>
      <c r="G18" s="6" t="n">
        <v>500</v>
      </c>
    </row>
    <row r="19">
      <c r="A19" s="4" t="inlineStr">
        <is>
          <t>Equity-based compensation</t>
        </is>
      </c>
      <c r="G19" s="4" t="inlineStr">
        <is>
          <t xml:space="preserve"> </t>
        </is>
      </c>
      <c r="H19" s="6" t="n">
        <v>993</v>
      </c>
      <c r="I19" s="4" t="inlineStr">
        <is>
          <t xml:space="preserve"> </t>
        </is>
      </c>
      <c r="J19" s="4" t="inlineStr">
        <is>
          <t xml:space="preserve"> </t>
        </is>
      </c>
      <c r="K19" s="6" t="n">
        <v>993</v>
      </c>
    </row>
    <row r="20">
      <c r="A20" s="4" t="inlineStr">
        <is>
          <t>Net income and loss</t>
        </is>
      </c>
      <c r="G20" s="4" t="inlineStr">
        <is>
          <t xml:space="preserve"> </t>
        </is>
      </c>
      <c r="H20" s="4" t="inlineStr">
        <is>
          <t xml:space="preserve"> </t>
        </is>
      </c>
      <c r="I20" s="4" t="inlineStr">
        <is>
          <t xml:space="preserve"> </t>
        </is>
      </c>
      <c r="J20" s="6" t="n">
        <v>-10950</v>
      </c>
      <c r="K20" s="6" t="n">
        <v>-10950</v>
      </c>
    </row>
    <row r="21">
      <c r="A21" s="4" t="inlineStr">
        <is>
          <t>Other comprehensive income (loss)</t>
        </is>
      </c>
      <c r="G21" s="4" t="inlineStr">
        <is>
          <t xml:space="preserve"> </t>
        </is>
      </c>
      <c r="H21" s="4" t="inlineStr">
        <is>
          <t xml:space="preserve"> </t>
        </is>
      </c>
      <c r="I21" s="6" t="n">
        <v>-192</v>
      </c>
      <c r="J21" s="4" t="inlineStr">
        <is>
          <t xml:space="preserve"> </t>
        </is>
      </c>
      <c r="K21" s="6" t="n">
        <v>-192</v>
      </c>
    </row>
    <row r="22">
      <c r="A22" s="4" t="inlineStr">
        <is>
          <t>Balance at Mar. 31, 2020</t>
        </is>
      </c>
      <c r="B22" s="5" t="n">
        <v>13758</v>
      </c>
      <c r="C22" s="6" t="n">
        <v>2070756</v>
      </c>
      <c r="D22" s="6" t="n">
        <v>-2497169</v>
      </c>
      <c r="E22" s="4" t="inlineStr">
        <is>
          <t xml:space="preserve"> </t>
        </is>
      </c>
      <c r="F22" s="6" t="n">
        <v>-412655</v>
      </c>
      <c r="G22" s="4" t="inlineStr">
        <is>
          <t xml:space="preserve"> </t>
        </is>
      </c>
      <c r="H22" s="6" t="n">
        <v>467249</v>
      </c>
      <c r="I22" s="6" t="n">
        <v>257</v>
      </c>
      <c r="J22" s="6" t="n">
        <v>-390682</v>
      </c>
      <c r="K22" s="6" t="n">
        <v>76824</v>
      </c>
    </row>
    <row r="23">
      <c r="A23" s="4" t="inlineStr">
        <is>
          <t>Balance (in Shares) at Mar. 31, 2020</t>
        </is>
      </c>
      <c r="B23" s="6" t="n">
        <v>13757550</v>
      </c>
      <c r="E23" s="4" t="inlineStr">
        <is>
          <t xml:space="preserve"> </t>
        </is>
      </c>
      <c r="G23" s="6" t="n">
        <v>500</v>
      </c>
    </row>
    <row r="24">
      <c r="A24" s="4" t="inlineStr">
        <is>
          <t>Balance at Dec. 31, 2019</t>
        </is>
      </c>
      <c r="G24" s="4" t="inlineStr">
        <is>
          <t xml:space="preserve"> </t>
        </is>
      </c>
      <c r="H24" s="6" t="n">
        <v>466256</v>
      </c>
      <c r="I24" s="6" t="n">
        <v>449</v>
      </c>
      <c r="J24" s="6" t="n">
        <v>-379732</v>
      </c>
      <c r="K24" s="6" t="n">
        <v>86973</v>
      </c>
    </row>
    <row r="25">
      <c r="A25" s="4" t="inlineStr">
        <is>
          <t>Balance (in Shares) at Dec. 31, 2019</t>
        </is>
      </c>
      <c r="G25" s="6" t="n">
        <v>500</v>
      </c>
    </row>
    <row r="26">
      <c r="A26" s="4" t="inlineStr">
        <is>
          <t>Equity-based compensation</t>
        </is>
      </c>
      <c r="G26" s="4" t="inlineStr">
        <is>
          <t xml:space="preserve"> </t>
        </is>
      </c>
      <c r="H26" s="6" t="n">
        <v>3691</v>
      </c>
      <c r="I26" s="4" t="inlineStr">
        <is>
          <t xml:space="preserve"> </t>
        </is>
      </c>
      <c r="J26" s="4" t="inlineStr">
        <is>
          <t xml:space="preserve"> </t>
        </is>
      </c>
      <c r="K26" s="6" t="n">
        <v>3691</v>
      </c>
    </row>
    <row r="27">
      <c r="A27" s="4" t="inlineStr">
        <is>
          <t>Transactions with former Parent</t>
        </is>
      </c>
      <c r="G27" s="4" t="inlineStr">
        <is>
          <t xml:space="preserve"> </t>
        </is>
      </c>
      <c r="H27" s="6" t="n">
        <v>1754</v>
      </c>
      <c r="I27" s="4" t="inlineStr">
        <is>
          <t xml:space="preserve"> </t>
        </is>
      </c>
      <c r="J27" s="4" t="inlineStr">
        <is>
          <t xml:space="preserve"> </t>
        </is>
      </c>
      <c r="K27" s="6" t="n">
        <v>1754</v>
      </c>
    </row>
    <row r="28">
      <c r="A28" s="4" t="inlineStr">
        <is>
          <t>Net income and loss</t>
        </is>
      </c>
      <c r="G28" s="4" t="inlineStr">
        <is>
          <t xml:space="preserve"> </t>
        </is>
      </c>
      <c r="H28" s="4" t="inlineStr">
        <is>
          <t xml:space="preserve"> </t>
        </is>
      </c>
      <c r="I28" s="4" t="inlineStr">
        <is>
          <t xml:space="preserve"> </t>
        </is>
      </c>
      <c r="J28" s="6" t="n">
        <v>-50425</v>
      </c>
      <c r="K28" s="6" t="n">
        <v>-50425</v>
      </c>
    </row>
    <row r="29">
      <c r="A29" s="4" t="inlineStr">
        <is>
          <t>Other comprehensive income (loss)</t>
        </is>
      </c>
      <c r="G29" s="4" t="inlineStr">
        <is>
          <t xml:space="preserve"> </t>
        </is>
      </c>
      <c r="H29" s="4" t="inlineStr">
        <is>
          <t xml:space="preserve"> </t>
        </is>
      </c>
      <c r="I29" s="6" t="n">
        <v>-1116</v>
      </c>
      <c r="J29" s="4" t="inlineStr">
        <is>
          <t xml:space="preserve"> </t>
        </is>
      </c>
      <c r="K29" s="6" t="n">
        <v>-1116</v>
      </c>
    </row>
    <row r="30">
      <c r="A30" s="4" t="inlineStr">
        <is>
          <t>Balance at Dec. 31, 2020</t>
        </is>
      </c>
      <c r="G30" s="4" t="inlineStr">
        <is>
          <t xml:space="preserve"> </t>
        </is>
      </c>
      <c r="H30" s="6" t="n">
        <v>471701</v>
      </c>
      <c r="I30" s="6" t="n">
        <v>-667</v>
      </c>
      <c r="J30" s="6" t="n">
        <v>-430157</v>
      </c>
      <c r="K30" s="6" t="n">
        <v>40877</v>
      </c>
    </row>
    <row r="31">
      <c r="A31" s="4" t="inlineStr">
        <is>
          <t>Balance (in Shares) at Dec. 31, 2020</t>
        </is>
      </c>
      <c r="G31" s="6" t="n">
        <v>500</v>
      </c>
    </row>
    <row r="32">
      <c r="A32" s="4" t="inlineStr">
        <is>
          <t>Balance at Mar. 31, 2020</t>
        </is>
      </c>
      <c r="B32" s="5" t="n">
        <v>13758</v>
      </c>
      <c r="C32" s="6" t="n">
        <v>2070756</v>
      </c>
      <c r="D32" s="6" t="n">
        <v>-2497169</v>
      </c>
      <c r="E32" s="4" t="inlineStr">
        <is>
          <t xml:space="preserve"> </t>
        </is>
      </c>
      <c r="F32" s="6" t="n">
        <v>-412655</v>
      </c>
      <c r="G32" s="4" t="inlineStr">
        <is>
          <t xml:space="preserve"> </t>
        </is>
      </c>
      <c r="H32" s="6" t="n">
        <v>467249</v>
      </c>
      <c r="I32" s="6" t="n">
        <v>257</v>
      </c>
      <c r="J32" s="6" t="n">
        <v>-390682</v>
      </c>
      <c r="K32" s="6" t="n">
        <v>76824</v>
      </c>
    </row>
    <row r="33">
      <c r="A33" s="4" t="inlineStr">
        <is>
          <t>Balance (in Shares) at Mar. 31, 2020</t>
        </is>
      </c>
      <c r="B33" s="6" t="n">
        <v>13757550</v>
      </c>
      <c r="E33" s="4" t="inlineStr">
        <is>
          <t xml:space="preserve"> </t>
        </is>
      </c>
      <c r="G33" s="6" t="n">
        <v>500</v>
      </c>
    </row>
    <row r="34">
      <c r="A34" s="4" t="inlineStr">
        <is>
          <t>Equity-based compensation</t>
        </is>
      </c>
      <c r="G34" s="4" t="inlineStr">
        <is>
          <t xml:space="preserve"> </t>
        </is>
      </c>
      <c r="H34" s="6" t="n">
        <v>1026</v>
      </c>
      <c r="I34" s="4" t="inlineStr">
        <is>
          <t xml:space="preserve"> </t>
        </is>
      </c>
      <c r="J34" s="4" t="inlineStr">
        <is>
          <t xml:space="preserve"> </t>
        </is>
      </c>
      <c r="K34" s="6" t="n">
        <v>1026</v>
      </c>
    </row>
    <row r="35">
      <c r="A35" s="4" t="inlineStr">
        <is>
          <t>Contributed services</t>
        </is>
      </c>
      <c r="C35" s="6" t="n">
        <v>1250</v>
      </c>
      <c r="F35" s="6" t="n">
        <v>1250</v>
      </c>
    </row>
    <row r="36">
      <c r="A36" s="4" t="inlineStr">
        <is>
          <t>Net income and loss</t>
        </is>
      </c>
      <c r="D36" s="6" t="n">
        <v>-14859</v>
      </c>
      <c r="F36" s="6" t="n">
        <v>-14859</v>
      </c>
      <c r="G36" s="4" t="inlineStr">
        <is>
          <t xml:space="preserve"> </t>
        </is>
      </c>
      <c r="H36" s="4" t="inlineStr">
        <is>
          <t xml:space="preserve"> </t>
        </is>
      </c>
      <c r="I36" s="4" t="inlineStr">
        <is>
          <t xml:space="preserve"> </t>
        </is>
      </c>
      <c r="J36" s="6" t="n">
        <v>-14225</v>
      </c>
      <c r="K36" s="6" t="n">
        <v>-14225</v>
      </c>
    </row>
    <row r="37">
      <c r="A37" s="4" t="inlineStr">
        <is>
          <t>Other comprehensive income (loss)</t>
        </is>
      </c>
      <c r="G37" s="4" t="inlineStr">
        <is>
          <t xml:space="preserve"> </t>
        </is>
      </c>
      <c r="H37" s="4" t="inlineStr">
        <is>
          <t xml:space="preserve"> </t>
        </is>
      </c>
      <c r="I37" s="6" t="n">
        <v>-64</v>
      </c>
      <c r="J37" s="4" t="inlineStr">
        <is>
          <t xml:space="preserve"> </t>
        </is>
      </c>
      <c r="K37" s="6" t="n">
        <v>-64</v>
      </c>
    </row>
    <row r="38">
      <c r="A38" s="4" t="inlineStr">
        <is>
          <t>Balance at Jun. 30, 2020</t>
        </is>
      </c>
      <c r="B38" s="5" t="n">
        <v>13758</v>
      </c>
      <c r="C38" s="6" t="n">
        <v>2072006</v>
      </c>
      <c r="D38" s="6" t="n">
        <v>-2512028</v>
      </c>
      <c r="E38" s="4" t="inlineStr">
        <is>
          <t xml:space="preserve"> </t>
        </is>
      </c>
      <c r="F38" s="6" t="n">
        <v>-426264</v>
      </c>
      <c r="G38" s="4" t="inlineStr">
        <is>
          <t xml:space="preserve"> </t>
        </is>
      </c>
      <c r="H38" s="6" t="n">
        <v>468275</v>
      </c>
      <c r="I38" s="6" t="n">
        <v>193</v>
      </c>
      <c r="J38" s="6" t="n">
        <v>-404907</v>
      </c>
      <c r="K38" s="6" t="n">
        <v>63561</v>
      </c>
    </row>
    <row r="39">
      <c r="A39" s="4" t="inlineStr">
        <is>
          <t>Balance (in Shares) at Jun. 30, 2020</t>
        </is>
      </c>
      <c r="B39" s="6" t="n">
        <v>13757550</v>
      </c>
      <c r="E39" s="4" t="inlineStr">
        <is>
          <t xml:space="preserve"> </t>
        </is>
      </c>
      <c r="G39" s="6" t="n">
        <v>500</v>
      </c>
    </row>
    <row r="40">
      <c r="A40" s="4" t="inlineStr">
        <is>
          <t>Balance at Mar. 31, 2020</t>
        </is>
      </c>
      <c r="B40" s="5" t="n">
        <v>13758</v>
      </c>
      <c r="C40" s="6" t="n">
        <v>2070756</v>
      </c>
      <c r="D40" s="6" t="n">
        <v>-2497169</v>
      </c>
      <c r="E40" s="4" t="inlineStr">
        <is>
          <t xml:space="preserve"> </t>
        </is>
      </c>
      <c r="F40" s="6" t="n">
        <v>-412655</v>
      </c>
      <c r="G40" s="4" t="inlineStr">
        <is>
          <t xml:space="preserve"> </t>
        </is>
      </c>
      <c r="H40" s="6" t="n">
        <v>467249</v>
      </c>
      <c r="I40" s="6" t="n">
        <v>257</v>
      </c>
      <c r="J40" s="6" t="n">
        <v>-390682</v>
      </c>
      <c r="K40" s="6" t="n">
        <v>76824</v>
      </c>
    </row>
    <row r="41">
      <c r="A41" s="4" t="inlineStr">
        <is>
          <t>Balance (in Shares) at Mar. 31, 2020</t>
        </is>
      </c>
      <c r="B41" s="6" t="n">
        <v>13757550</v>
      </c>
      <c r="E41" s="4" t="inlineStr">
        <is>
          <t xml:space="preserve"> </t>
        </is>
      </c>
      <c r="G41" s="6" t="n">
        <v>500</v>
      </c>
    </row>
    <row r="42">
      <c r="A42" s="4" t="inlineStr">
        <is>
          <t>Contributed services</t>
        </is>
      </c>
      <c r="B42" s="4" t="inlineStr">
        <is>
          <t xml:space="preserve"> </t>
        </is>
      </c>
      <c r="C42" s="6" t="n">
        <v>5000</v>
      </c>
      <c r="D42" s="4" t="inlineStr">
        <is>
          <t xml:space="preserve"> </t>
        </is>
      </c>
      <c r="E42" s="4" t="inlineStr">
        <is>
          <t xml:space="preserve"> </t>
        </is>
      </c>
      <c r="F42" s="6" t="n">
        <v>5000</v>
      </c>
    </row>
    <row r="43">
      <c r="A43" s="4" t="inlineStr">
        <is>
          <t>Contributed services (in Shares)</t>
        </is>
      </c>
      <c r="B43" s="4" t="inlineStr">
        <is>
          <t xml:space="preserve"> </t>
        </is>
      </c>
    </row>
    <row r="44">
      <c r="A44" s="4" t="inlineStr">
        <is>
          <t>Net income and loss</t>
        </is>
      </c>
      <c r="B44" s="4" t="inlineStr">
        <is>
          <t xml:space="preserve"> </t>
        </is>
      </c>
      <c r="C44" s="4" t="inlineStr">
        <is>
          <t xml:space="preserve"> </t>
        </is>
      </c>
      <c r="D44" s="6" t="n">
        <v>-155680</v>
      </c>
      <c r="E44" s="4" t="inlineStr">
        <is>
          <t xml:space="preserve"> </t>
        </is>
      </c>
      <c r="F44" s="6" t="n">
        <v>-155680</v>
      </c>
    </row>
    <row r="45">
      <c r="A45" s="4" t="inlineStr">
        <is>
          <t>Balance at Mar. 31, 2021</t>
        </is>
      </c>
      <c r="B45" s="5" t="n">
        <v>14644</v>
      </c>
      <c r="C45" s="6" t="n">
        <v>2083232</v>
      </c>
      <c r="D45" s="6" t="n">
        <v>-2652849</v>
      </c>
      <c r="E45" s="4" t="inlineStr">
        <is>
          <t xml:space="preserve"> </t>
        </is>
      </c>
      <c r="F45" s="6" t="n">
        <v>-554973</v>
      </c>
      <c r="G45" s="4" t="inlineStr">
        <is>
          <t xml:space="preserve"> </t>
        </is>
      </c>
      <c r="H45" s="6" t="n">
        <v>508892</v>
      </c>
      <c r="I45" s="6" t="n">
        <v>-429</v>
      </c>
      <c r="J45" s="6" t="n">
        <v>-380150</v>
      </c>
      <c r="K45" s="6" t="n">
        <v>128313</v>
      </c>
    </row>
    <row r="46">
      <c r="A46" s="4" t="inlineStr">
        <is>
          <t>Balance (in Shares) at Mar. 31, 2021</t>
        </is>
      </c>
      <c r="B46" s="6" t="n">
        <v>14643740</v>
      </c>
      <c r="E46" s="4" t="inlineStr">
        <is>
          <t xml:space="preserve"> </t>
        </is>
      </c>
      <c r="G46" s="6" t="n">
        <v>500</v>
      </c>
    </row>
    <row r="47">
      <c r="A47" s="4" t="inlineStr">
        <is>
          <t>Stock issued for the exercise of stock options</t>
        </is>
      </c>
      <c r="B47" s="5" t="n">
        <v>886</v>
      </c>
      <c r="C47" s="6" t="n">
        <v>7476</v>
      </c>
      <c r="D47" s="4" t="inlineStr">
        <is>
          <t xml:space="preserve"> </t>
        </is>
      </c>
      <c r="E47" s="4" t="inlineStr">
        <is>
          <t xml:space="preserve"> </t>
        </is>
      </c>
      <c r="F47" s="5" t="n">
        <v>8362</v>
      </c>
    </row>
    <row r="48">
      <c r="A48" s="4" t="inlineStr">
        <is>
          <t>Stock issued for the exercise of stock options (in Shares)</t>
        </is>
      </c>
      <c r="B48" s="6" t="n">
        <v>886190</v>
      </c>
      <c r="F48" s="6" t="n">
        <v>886190</v>
      </c>
    </row>
    <row r="49">
      <c r="A49" s="4" t="inlineStr">
        <is>
          <t>Balance at Jun. 30, 2020</t>
        </is>
      </c>
      <c r="B49" s="5" t="n">
        <v>13758</v>
      </c>
      <c r="C49" s="6" t="n">
        <v>2072006</v>
      </c>
      <c r="D49" s="6" t="n">
        <v>-2512028</v>
      </c>
      <c r="E49" s="4" t="inlineStr">
        <is>
          <t xml:space="preserve"> </t>
        </is>
      </c>
      <c r="F49" s="5" t="n">
        <v>-426264</v>
      </c>
      <c r="G49" s="4" t="inlineStr">
        <is>
          <t xml:space="preserve"> </t>
        </is>
      </c>
      <c r="H49" s="6" t="n">
        <v>468275</v>
      </c>
      <c r="I49" s="6" t="n">
        <v>193</v>
      </c>
      <c r="J49" s="6" t="n">
        <v>-404907</v>
      </c>
      <c r="K49" s="6" t="n">
        <v>63561</v>
      </c>
    </row>
    <row r="50">
      <c r="A50" s="4" t="inlineStr">
        <is>
          <t>Balance (in Shares) at Jun. 30, 2020</t>
        </is>
      </c>
      <c r="B50" s="6" t="n">
        <v>13757550</v>
      </c>
      <c r="E50" s="4" t="inlineStr">
        <is>
          <t xml:space="preserve"> </t>
        </is>
      </c>
      <c r="G50" s="6" t="n">
        <v>500</v>
      </c>
    </row>
    <row r="51">
      <c r="A51" s="4" t="inlineStr">
        <is>
          <t>Equity-based compensation</t>
        </is>
      </c>
      <c r="G51" s="4" t="inlineStr">
        <is>
          <t xml:space="preserve"> </t>
        </is>
      </c>
      <c r="H51" s="6" t="n">
        <v>1026</v>
      </c>
      <c r="I51" s="4" t="inlineStr">
        <is>
          <t xml:space="preserve"> </t>
        </is>
      </c>
      <c r="J51" s="4" t="inlineStr">
        <is>
          <t xml:space="preserve"> </t>
        </is>
      </c>
      <c r="K51" s="6" t="n">
        <v>1026</v>
      </c>
    </row>
    <row r="52">
      <c r="A52" s="4" t="inlineStr">
        <is>
          <t>Contributed services</t>
        </is>
      </c>
      <c r="C52" s="6" t="n">
        <v>1250</v>
      </c>
      <c r="F52" s="6" t="n">
        <v>1250</v>
      </c>
    </row>
    <row r="53">
      <c r="A53" s="4" t="inlineStr">
        <is>
          <t>Net income and loss</t>
        </is>
      </c>
      <c r="D53" s="6" t="n">
        <v>-15804</v>
      </c>
      <c r="F53" s="6" t="n">
        <v>-15804</v>
      </c>
      <c r="G53" s="4" t="inlineStr">
        <is>
          <t xml:space="preserve"> </t>
        </is>
      </c>
      <c r="H53" s="4" t="inlineStr">
        <is>
          <t xml:space="preserve"> </t>
        </is>
      </c>
      <c r="I53" s="4" t="inlineStr">
        <is>
          <t xml:space="preserve"> </t>
        </is>
      </c>
      <c r="J53" s="6" t="n">
        <v>-13359</v>
      </c>
      <c r="K53" s="6" t="n">
        <v>-13359</v>
      </c>
    </row>
    <row r="54">
      <c r="A54" s="4" t="inlineStr">
        <is>
          <t>Other comprehensive income (loss)</t>
        </is>
      </c>
      <c r="G54" s="4" t="inlineStr">
        <is>
          <t xml:space="preserve"> </t>
        </is>
      </c>
      <c r="H54" s="4" t="inlineStr">
        <is>
          <t xml:space="preserve"> </t>
        </is>
      </c>
      <c r="I54" s="6" t="n">
        <v>3024</v>
      </c>
      <c r="J54" s="4" t="inlineStr">
        <is>
          <t xml:space="preserve"> </t>
        </is>
      </c>
      <c r="K54" s="6" t="n">
        <v>3024</v>
      </c>
    </row>
    <row r="55">
      <c r="A55" s="4" t="inlineStr">
        <is>
          <t>Balance at Sep. 30, 2020</t>
        </is>
      </c>
      <c r="B55" s="5" t="n">
        <v>13758</v>
      </c>
      <c r="C55" s="6" t="n">
        <v>2073256</v>
      </c>
      <c r="D55" s="6" t="n">
        <v>-2527832</v>
      </c>
      <c r="E55" s="4" t="inlineStr">
        <is>
          <t xml:space="preserve"> </t>
        </is>
      </c>
      <c r="F55" s="6" t="n">
        <v>-440818</v>
      </c>
      <c r="G55" s="4" t="inlineStr">
        <is>
          <t xml:space="preserve"> </t>
        </is>
      </c>
      <c r="H55" s="6" t="n">
        <v>469301</v>
      </c>
      <c r="I55" s="6" t="n">
        <v>3217</v>
      </c>
      <c r="J55" s="6" t="n">
        <v>-418266</v>
      </c>
      <c r="K55" s="6" t="n">
        <v>54252</v>
      </c>
    </row>
    <row r="56">
      <c r="A56" s="4" t="inlineStr">
        <is>
          <t>Balance (in Shares) at Sep. 30, 2020</t>
        </is>
      </c>
      <c r="B56" s="6" t="n">
        <v>13757550</v>
      </c>
      <c r="E56" s="4" t="inlineStr">
        <is>
          <t xml:space="preserve"> </t>
        </is>
      </c>
      <c r="G56" s="6" t="n">
        <v>500</v>
      </c>
    </row>
    <row r="57">
      <c r="A57" s="4" t="inlineStr">
        <is>
          <t>Balance at Dec. 31, 2020</t>
        </is>
      </c>
      <c r="G57" s="4" t="inlineStr">
        <is>
          <t xml:space="preserve"> </t>
        </is>
      </c>
      <c r="H57" s="6" t="n">
        <v>471701</v>
      </c>
      <c r="I57" s="6" t="n">
        <v>-667</v>
      </c>
      <c r="J57" s="6" t="n">
        <v>-430157</v>
      </c>
      <c r="K57" s="6" t="n">
        <v>40877</v>
      </c>
    </row>
    <row r="58">
      <c r="A58" s="4" t="inlineStr">
        <is>
          <t>Balance (in Shares) at Dec. 31, 2020</t>
        </is>
      </c>
      <c r="G58" s="6" t="n">
        <v>500</v>
      </c>
    </row>
    <row r="59">
      <c r="A59" s="4" t="inlineStr">
        <is>
          <t>Equity-based compensation</t>
        </is>
      </c>
      <c r="G59" s="4" t="inlineStr">
        <is>
          <t xml:space="preserve"> </t>
        </is>
      </c>
      <c r="H59" s="6" t="n">
        <v>950</v>
      </c>
      <c r="I59" s="4" t="inlineStr">
        <is>
          <t xml:space="preserve"> </t>
        </is>
      </c>
      <c r="J59" s="4" t="inlineStr">
        <is>
          <t xml:space="preserve"> </t>
        </is>
      </c>
      <c r="K59" s="6" t="n">
        <v>950</v>
      </c>
    </row>
    <row r="60">
      <c r="A60" s="4" t="inlineStr">
        <is>
          <t>Transactions with former Parent</t>
        </is>
      </c>
      <c r="G60" s="4" t="inlineStr">
        <is>
          <t xml:space="preserve"> </t>
        </is>
      </c>
      <c r="H60" s="6" t="n">
        <v>36241</v>
      </c>
      <c r="I60" s="4" t="inlineStr">
        <is>
          <t xml:space="preserve"> </t>
        </is>
      </c>
      <c r="J60" s="4" t="inlineStr">
        <is>
          <t xml:space="preserve"> </t>
        </is>
      </c>
      <c r="K60" s="6" t="n">
        <v>36241</v>
      </c>
    </row>
    <row r="61">
      <c r="A61" s="4" t="inlineStr">
        <is>
          <t>Net income and loss</t>
        </is>
      </c>
      <c r="G61" s="4" t="inlineStr">
        <is>
          <t xml:space="preserve"> </t>
        </is>
      </c>
      <c r="H61" s="4" t="inlineStr">
        <is>
          <t xml:space="preserve"> </t>
        </is>
      </c>
      <c r="I61" s="4" t="inlineStr">
        <is>
          <t xml:space="preserve"> </t>
        </is>
      </c>
      <c r="J61" s="6" t="n">
        <v>50007</v>
      </c>
      <c r="K61" s="6" t="n">
        <v>50007</v>
      </c>
    </row>
    <row r="62">
      <c r="A62" s="4" t="inlineStr">
        <is>
          <t>Other comprehensive income (loss)</t>
        </is>
      </c>
      <c r="G62" s="4" t="inlineStr">
        <is>
          <t xml:space="preserve"> </t>
        </is>
      </c>
      <c r="H62" s="4" t="inlineStr">
        <is>
          <t xml:space="preserve"> </t>
        </is>
      </c>
      <c r="I62" s="6" t="n">
        <v>238</v>
      </c>
      <c r="J62" s="4" t="inlineStr">
        <is>
          <t xml:space="preserve"> </t>
        </is>
      </c>
      <c r="K62" s="6" t="n">
        <v>238</v>
      </c>
    </row>
    <row r="63">
      <c r="A63" s="4" t="inlineStr">
        <is>
          <t>Balance at Mar. 31, 2021</t>
        </is>
      </c>
      <c r="B63" s="5" t="n">
        <v>14644</v>
      </c>
      <c r="C63" s="6" t="n">
        <v>2083232</v>
      </c>
      <c r="D63" s="6" t="n">
        <v>-2652849</v>
      </c>
      <c r="E63" s="4" t="inlineStr">
        <is>
          <t xml:space="preserve"> </t>
        </is>
      </c>
      <c r="F63" s="6" t="n">
        <v>-554973</v>
      </c>
      <c r="G63" s="4" t="inlineStr">
        <is>
          <t xml:space="preserve"> </t>
        </is>
      </c>
      <c r="H63" s="6" t="n">
        <v>508892</v>
      </c>
      <c r="I63" s="6" t="n">
        <v>-429</v>
      </c>
      <c r="J63" s="6" t="n">
        <v>-380150</v>
      </c>
      <c r="K63" s="6" t="n">
        <v>128313</v>
      </c>
    </row>
    <row r="64">
      <c r="A64" s="4" t="inlineStr">
        <is>
          <t>Balance (in Shares) at Mar. 31, 2021</t>
        </is>
      </c>
      <c r="B64" s="6" t="n">
        <v>14643740</v>
      </c>
      <c r="E64" s="4" t="inlineStr">
        <is>
          <t xml:space="preserve"> </t>
        </is>
      </c>
      <c r="G64" s="6" t="n">
        <v>500</v>
      </c>
    </row>
    <row r="65">
      <c r="A65" s="4" t="inlineStr">
        <is>
          <t>Equity-based compensation</t>
        </is>
      </c>
      <c r="G65" s="4" t="inlineStr">
        <is>
          <t xml:space="preserve"> </t>
        </is>
      </c>
      <c r="H65" s="6" t="n">
        <v>957</v>
      </c>
      <c r="I65" s="4" t="inlineStr">
        <is>
          <t xml:space="preserve"> </t>
        </is>
      </c>
      <c r="J65" s="4" t="inlineStr">
        <is>
          <t xml:space="preserve"> </t>
        </is>
      </c>
      <c r="K65" s="6" t="n">
        <v>957</v>
      </c>
    </row>
    <row r="66">
      <c r="A66" s="4" t="inlineStr">
        <is>
          <t>Contributed services</t>
        </is>
      </c>
      <c r="C66" s="6" t="n">
        <v>1250</v>
      </c>
      <c r="F66" s="6" t="n">
        <v>1250</v>
      </c>
    </row>
    <row r="67">
      <c r="A67" s="4" t="inlineStr">
        <is>
          <t>Net income and loss</t>
        </is>
      </c>
      <c r="D67" s="6" t="n">
        <v>-18144</v>
      </c>
      <c r="F67" s="6" t="n">
        <v>-18144</v>
      </c>
      <c r="G67" s="4" t="inlineStr">
        <is>
          <t xml:space="preserve"> </t>
        </is>
      </c>
      <c r="H67" s="4" t="inlineStr">
        <is>
          <t xml:space="preserve"> </t>
        </is>
      </c>
      <c r="I67" s="4" t="inlineStr">
        <is>
          <t xml:space="preserve"> </t>
        </is>
      </c>
      <c r="J67" s="6" t="n">
        <v>-14582</v>
      </c>
      <c r="K67" s="6" t="n">
        <v>-14582</v>
      </c>
    </row>
    <row r="68">
      <c r="A68" s="4" t="inlineStr">
        <is>
          <t>Other comprehensive income (loss)</t>
        </is>
      </c>
      <c r="G68" s="4" t="inlineStr">
        <is>
          <t xml:space="preserve"> </t>
        </is>
      </c>
      <c r="H68" s="4" t="inlineStr">
        <is>
          <t xml:space="preserve"> </t>
        </is>
      </c>
      <c r="I68" s="6" t="n">
        <v>-482</v>
      </c>
      <c r="J68" s="4" t="inlineStr">
        <is>
          <t xml:space="preserve"> </t>
        </is>
      </c>
      <c r="K68" s="6" t="n">
        <v>-482</v>
      </c>
    </row>
    <row r="69">
      <c r="A69" s="4" t="inlineStr">
        <is>
          <t>Balance at Jun. 30, 2021</t>
        </is>
      </c>
      <c r="B69" s="5" t="n">
        <v>14644</v>
      </c>
      <c r="C69" s="6" t="n">
        <v>2084482</v>
      </c>
      <c r="D69" s="6" t="n">
        <v>-2670993</v>
      </c>
      <c r="E69" s="4" t="inlineStr">
        <is>
          <t xml:space="preserve"> </t>
        </is>
      </c>
      <c r="F69" s="6" t="n">
        <v>-571867</v>
      </c>
      <c r="G69" s="4" t="inlineStr">
        <is>
          <t xml:space="preserve"> </t>
        </is>
      </c>
      <c r="H69" s="6" t="n">
        <v>509849</v>
      </c>
      <c r="I69" s="6" t="n">
        <v>-911</v>
      </c>
      <c r="J69" s="6" t="n">
        <v>-394732</v>
      </c>
      <c r="K69" s="6" t="n">
        <v>114206</v>
      </c>
    </row>
    <row r="70">
      <c r="A70" s="4" t="inlineStr">
        <is>
          <t>Balance (in Shares) at Jun. 30, 2021</t>
        </is>
      </c>
      <c r="B70" s="6" t="n">
        <v>14643740</v>
      </c>
      <c r="E70" s="4" t="inlineStr">
        <is>
          <t xml:space="preserve"> </t>
        </is>
      </c>
      <c r="G70" s="6" t="n">
        <v>500</v>
      </c>
    </row>
    <row r="71">
      <c r="A71" s="4" t="inlineStr">
        <is>
          <t>Equity-based compensation</t>
        </is>
      </c>
      <c r="G71" s="4" t="inlineStr">
        <is>
          <t xml:space="preserve"> </t>
        </is>
      </c>
      <c r="H71" s="6" t="n">
        <v>936</v>
      </c>
      <c r="I71" s="4" t="inlineStr">
        <is>
          <t xml:space="preserve"> </t>
        </is>
      </c>
      <c r="J71" s="4" t="inlineStr">
        <is>
          <t xml:space="preserve"> </t>
        </is>
      </c>
      <c r="K71" s="6" t="n">
        <v>936</v>
      </c>
    </row>
    <row r="72">
      <c r="A72" s="4" t="inlineStr">
        <is>
          <t>Contributed services</t>
        </is>
      </c>
      <c r="C72" s="6" t="n">
        <v>1250</v>
      </c>
      <c r="F72" s="6" t="n">
        <v>1250</v>
      </c>
    </row>
    <row r="73">
      <c r="A73" s="4" t="inlineStr">
        <is>
          <t>Net income and loss</t>
        </is>
      </c>
      <c r="D73" s="6" t="n">
        <v>-66029</v>
      </c>
      <c r="F73" s="6" t="n">
        <v>-66029</v>
      </c>
      <c r="G73" s="4" t="inlineStr">
        <is>
          <t xml:space="preserve"> </t>
        </is>
      </c>
      <c r="H73" s="4" t="inlineStr">
        <is>
          <t xml:space="preserve"> </t>
        </is>
      </c>
      <c r="I73" s="4" t="inlineStr">
        <is>
          <t xml:space="preserve"> </t>
        </is>
      </c>
      <c r="J73" s="6" t="n">
        <v>-13528</v>
      </c>
      <c r="K73" s="6" t="n">
        <v>-13528</v>
      </c>
    </row>
    <row r="74">
      <c r="A74" s="4" t="inlineStr">
        <is>
          <t>Other comprehensive income (loss)</t>
        </is>
      </c>
      <c r="G74" s="4" t="inlineStr">
        <is>
          <t xml:space="preserve"> </t>
        </is>
      </c>
      <c r="H74" s="4" t="inlineStr">
        <is>
          <t xml:space="preserve"> </t>
        </is>
      </c>
      <c r="I74" s="6" t="n">
        <v>-1074</v>
      </c>
      <c r="J74" s="4" t="inlineStr">
        <is>
          <t xml:space="preserve"> </t>
        </is>
      </c>
      <c r="K74" s="6" t="n">
        <v>-1074</v>
      </c>
    </row>
    <row r="75">
      <c r="A75" s="4" t="inlineStr">
        <is>
          <t>Balance at Sep. 30, 2021</t>
        </is>
      </c>
      <c r="B75" s="5" t="n">
        <v>14644</v>
      </c>
      <c r="C75" s="5" t="n">
        <v>2085732</v>
      </c>
      <c r="D75" s="5" t="n">
        <v>-2737022</v>
      </c>
      <c r="E75" s="4" t="inlineStr">
        <is>
          <t xml:space="preserve"> </t>
        </is>
      </c>
      <c r="F75" s="5" t="n">
        <v>-636646</v>
      </c>
      <c r="G75" s="4" t="inlineStr">
        <is>
          <t xml:space="preserve"> </t>
        </is>
      </c>
      <c r="H75" s="5" t="n">
        <v>510785</v>
      </c>
      <c r="I75" s="5" t="n">
        <v>-1985</v>
      </c>
      <c r="J75" s="5" t="n">
        <v>-408260</v>
      </c>
      <c r="K75" s="5" t="n">
        <v>100540</v>
      </c>
    </row>
    <row r="76">
      <c r="A76" s="4" t="inlineStr">
        <is>
          <t>Balance (in Shares) at Sep. 30, 2021</t>
        </is>
      </c>
      <c r="B76" s="6" t="n">
        <v>14643740</v>
      </c>
      <c r="E76" s="4" t="inlineStr">
        <is>
          <t xml:space="preserve"> </t>
        </is>
      </c>
      <c r="G76" s="6" t="n">
        <v>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attributable to discontinued operations - Assets and Liabilities {Member] - USD ($) $ in Thousands</t>
        </is>
      </c>
      <c r="B1" s="2" t="inlineStr">
        <is>
          <t>Dec. 31, 2020</t>
        </is>
      </c>
      <c r="C1" s="2" t="inlineStr">
        <is>
          <t>Dec. 31, 2019</t>
        </is>
      </c>
    </row>
    <row r="2">
      <c r="A2" s="3" t="inlineStr">
        <is>
          <t>Current assets:</t>
        </is>
      </c>
    </row>
    <row r="3">
      <c r="A3" s="4" t="inlineStr">
        <is>
          <t>Cash</t>
        </is>
      </c>
      <c r="B3" s="5" t="n">
        <v>27</v>
      </c>
    </row>
    <row r="4">
      <c r="A4" s="4" t="inlineStr">
        <is>
          <t>Accounts receivable, net of allowance of $97</t>
        </is>
      </c>
      <c r="B4" s="6" t="n">
        <v>5202</v>
      </c>
    </row>
    <row r="5">
      <c r="A5" s="4" t="inlineStr">
        <is>
          <t>Contract assets</t>
        </is>
      </c>
      <c r="B5" s="6" t="n">
        <v>208</v>
      </c>
      <c r="C5" s="5" t="n">
        <v>468</v>
      </c>
    </row>
    <row r="6">
      <c r="A6" s="4" t="inlineStr">
        <is>
          <t>Deferred contract acquisition costs, current</t>
        </is>
      </c>
      <c r="B6" s="6" t="n">
        <v>979</v>
      </c>
    </row>
    <row r="7">
      <c r="A7" s="4" t="inlineStr">
        <is>
          <t>Total current assets</t>
        </is>
      </c>
      <c r="B7" s="6" t="n">
        <v>6416</v>
      </c>
      <c r="C7" s="6" t="n">
        <v>5169</v>
      </c>
    </row>
    <row r="8">
      <c r="A8" s="4" t="inlineStr">
        <is>
          <t>Contract assets, noncurrent</t>
        </is>
      </c>
      <c r="B8" s="6" t="n">
        <v>8419</v>
      </c>
      <c r="C8" s="6" t="n">
        <v>10364</v>
      </c>
    </row>
    <row r="9">
      <c r="A9" s="4" t="inlineStr">
        <is>
          <t>Deferred contract acquisition costs, noncurrent</t>
        </is>
      </c>
      <c r="B9" s="6" t="n">
        <v>2315</v>
      </c>
    </row>
    <row r="10">
      <c r="A10" s="4" t="inlineStr">
        <is>
          <t>Goodwill</t>
        </is>
      </c>
      <c r="B10" s="6" t="n">
        <v>33696</v>
      </c>
      <c r="C10" s="6" t="n">
        <v>33696</v>
      </c>
    </row>
    <row r="11">
      <c r="A11" s="4" t="inlineStr">
        <is>
          <t>Intangible assets, net</t>
        </is>
      </c>
      <c r="B11" s="6" t="n">
        <v>15758</v>
      </c>
      <c r="C11" s="6" t="n">
        <v>19148</v>
      </c>
    </row>
    <row r="12">
      <c r="A12" s="4" t="inlineStr">
        <is>
          <t>Total assets</t>
        </is>
      </c>
      <c r="B12" s="6" t="n">
        <v>66604</v>
      </c>
      <c r="C12" s="6" t="n">
        <v>70956</v>
      </c>
    </row>
    <row r="13">
      <c r="A13" s="3" t="inlineStr">
        <is>
          <t>Current liabilities:</t>
        </is>
      </c>
    </row>
    <row r="14">
      <c r="A14" s="4" t="inlineStr">
        <is>
          <t>Accounts payable</t>
        </is>
      </c>
      <c r="B14" s="6" t="n">
        <v>128</v>
      </c>
    </row>
    <row r="15">
      <c r="A15" s="4" t="inlineStr">
        <is>
          <t>Accrued expenses</t>
        </is>
      </c>
      <c r="B15" s="6" t="n">
        <v>4993</v>
      </c>
      <c r="C15" s="6" t="n">
        <v>1760</v>
      </c>
    </row>
    <row r="16">
      <c r="A16" s="4" t="inlineStr">
        <is>
          <t>Deferred revenue</t>
        </is>
      </c>
      <c r="B16" s="6" t="n">
        <v>1247</v>
      </c>
      <c r="C16" s="6" t="n">
        <v>916</v>
      </c>
    </row>
    <row r="17">
      <c r="A17" s="4" t="inlineStr">
        <is>
          <t>Total current liabilities</t>
        </is>
      </c>
      <c r="B17" s="6" t="n">
        <v>6368</v>
      </c>
    </row>
    <row r="18">
      <c r="A18" s="4" t="inlineStr">
        <is>
          <t>Other liabilities</t>
        </is>
      </c>
      <c r="B18" s="6" t="n">
        <v>180</v>
      </c>
      <c r="C18" s="4" t="inlineStr">
        <is>
          <t xml:space="preserve"> </t>
        </is>
      </c>
    </row>
    <row r="19">
      <c r="A19" s="4" t="inlineStr">
        <is>
          <t>Total liabilities</t>
        </is>
      </c>
      <c r="B19" s="6" t="n">
        <v>6548</v>
      </c>
      <c r="C19" s="6" t="n">
        <v>2846</v>
      </c>
    </row>
    <row r="20">
      <c r="A20" s="4" t="inlineStr">
        <is>
          <t>Net assets</t>
        </is>
      </c>
      <c r="B20" s="5" t="n">
        <v>60056</v>
      </c>
      <c r="C20" s="5" t="n">
        <v>681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attributable to discontinued operations (Parentheticals) - USD ($) $ in Thousands</t>
        </is>
      </c>
      <c r="B1" s="2" t="inlineStr">
        <is>
          <t>Dec. 31, 2020</t>
        </is>
      </c>
      <c r="C1" s="2" t="inlineStr">
        <is>
          <t>Dec. 31, 2019</t>
        </is>
      </c>
    </row>
    <row r="2">
      <c r="A2" s="4" t="inlineStr">
        <is>
          <t>Assets and Liabilities {Member]</t>
        </is>
      </c>
    </row>
    <row r="3">
      <c r="A3" s="3" t="inlineStr">
        <is>
          <t>Discontinued Operations (Details) - Schedule of assets and liabilities attributable to discontinued operations (Parentheticals) [Line Items]</t>
        </is>
      </c>
    </row>
    <row r="4">
      <c r="A4" s="4" t="inlineStr">
        <is>
          <t>Accounts receivable, net of allowance</t>
        </is>
      </c>
      <c r="B4" s="5" t="n">
        <v>97</v>
      </c>
      <c r="C4" s="5" t="n">
        <v>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6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Discontinued Operations (Details) - Schedule of constituting net income of discontinued operations - Discontinued Operations [Member] - USD ($) $ in Thousands</t>
        </is>
      </c>
      <c r="B1" s="2" t="inlineStr">
        <is>
          <t>3 Months Ended</t>
        </is>
      </c>
      <c r="F1" s="2" t="inlineStr">
        <is>
          <t>9 Months Ended</t>
        </is>
      </c>
      <c r="J1" s="2" t="inlineStr">
        <is>
          <t>12 Months Ended</t>
        </is>
      </c>
    </row>
    <row r="2">
      <c r="B2" s="2" t="inlineStr">
        <is>
          <t>Sep. 30, 2021</t>
        </is>
      </c>
      <c r="D2" s="2" t="inlineStr">
        <is>
          <t>Sep. 30, 2020</t>
        </is>
      </c>
      <c r="F2" s="2" t="inlineStr">
        <is>
          <t>Sep. 30, 2021</t>
        </is>
      </c>
      <c r="H2" s="2" t="inlineStr">
        <is>
          <t>Sep. 30, 2020</t>
        </is>
      </c>
      <c r="J2" s="2" t="inlineStr">
        <is>
          <t>Dec. 31, 2020</t>
        </is>
      </c>
      <c r="K2" s="2" t="inlineStr">
        <is>
          <t>Dec. 31, 2019</t>
        </is>
      </c>
    </row>
    <row r="3">
      <c r="A3" s="3" t="inlineStr">
        <is>
          <t>Income Statement, Balance Sheet and Additional Disclosures by Disposal Groups, Including Discontinued Operations [Line Items]</t>
        </is>
      </c>
    </row>
    <row r="4">
      <c r="A4" s="4" t="inlineStr">
        <is>
          <t>Revenue</t>
        </is>
      </c>
      <c r="B4" s="4" t="inlineStr">
        <is>
          <t xml:space="preserve"> </t>
        </is>
      </c>
      <c r="D4" s="5" t="n">
        <v>2389</v>
      </c>
      <c r="F4" s="5" t="n">
        <v>2200</v>
      </c>
      <c r="H4" s="5" t="n">
        <v>13297</v>
      </c>
      <c r="J4" s="5" t="n">
        <v>17933</v>
      </c>
      <c r="K4" s="5" t="n">
        <v>15694</v>
      </c>
    </row>
    <row r="5">
      <c r="A5" s="4" t="inlineStr">
        <is>
          <t>Cost of revenue, exclusive of amortization shown below</t>
        </is>
      </c>
      <c r="B5" s="4" t="inlineStr">
        <is>
          <t xml:space="preserve"> </t>
        </is>
      </c>
      <c r="D5" s="6" t="n">
        <v>578</v>
      </c>
      <c r="F5" s="6" t="n">
        <v>142</v>
      </c>
      <c r="H5" s="6" t="n">
        <v>1857</v>
      </c>
      <c r="J5" s="6" t="n">
        <v>2492</v>
      </c>
      <c r="K5" s="6" t="n">
        <v>2613</v>
      </c>
    </row>
    <row r="6">
      <c r="A6" s="4" t="inlineStr">
        <is>
          <t>Amortization expense</t>
        </is>
      </c>
      <c r="B6" s="4" t="inlineStr">
        <is>
          <t xml:space="preserve"> </t>
        </is>
      </c>
      <c r="D6" s="6" t="n">
        <v>765</v>
      </c>
      <c r="F6" s="4" t="inlineStr">
        <is>
          <t xml:space="preserve"> </t>
        </is>
      </c>
      <c r="H6" s="6" t="n">
        <v>2295</v>
      </c>
      <c r="J6" s="6" t="n">
        <v>2296</v>
      </c>
      <c r="K6" s="6" t="n">
        <v>3062</v>
      </c>
    </row>
    <row r="7">
      <c r="A7" s="4" t="inlineStr">
        <is>
          <t>Total cost of revenue</t>
        </is>
      </c>
      <c r="B7" s="4" t="inlineStr">
        <is>
          <t xml:space="preserve"> </t>
        </is>
      </c>
      <c r="D7" s="6" t="n">
        <v>1343</v>
      </c>
      <c r="F7" s="6" t="n">
        <v>142</v>
      </c>
      <c r="H7" s="6" t="n">
        <v>4152</v>
      </c>
      <c r="J7" s="6" t="n">
        <v>4788</v>
      </c>
      <c r="K7" s="6" t="n">
        <v>5675</v>
      </c>
    </row>
    <row r="8">
      <c r="A8" s="4" t="inlineStr">
        <is>
          <t>Gross profit</t>
        </is>
      </c>
      <c r="B8" s="4" t="inlineStr">
        <is>
          <t xml:space="preserve"> </t>
        </is>
      </c>
      <c r="D8" s="6" t="n">
        <v>1046</v>
      </c>
      <c r="F8" s="6" t="n">
        <v>2078</v>
      </c>
      <c r="H8" s="6" t="n">
        <v>9145</v>
      </c>
      <c r="J8" s="6" t="n">
        <v>13145</v>
      </c>
      <c r="K8" s="6" t="n">
        <v>10019</v>
      </c>
    </row>
    <row r="9">
      <c r="A9" s="3" t="inlineStr">
        <is>
          <t>Operating expenses:</t>
        </is>
      </c>
    </row>
    <row r="10">
      <c r="A10" s="4" t="inlineStr">
        <is>
          <t>Sales and marketing</t>
        </is>
      </c>
      <c r="B10" s="4" t="inlineStr">
        <is>
          <t xml:space="preserve"> </t>
        </is>
      </c>
      <c r="D10" s="6" t="n">
        <v>661</v>
      </c>
      <c r="F10" s="6" t="n">
        <v>240</v>
      </c>
      <c r="H10" s="6" t="n">
        <v>2289</v>
      </c>
      <c r="J10" s="6" t="n">
        <v>3397</v>
      </c>
      <c r="K10" s="6" t="n">
        <v>3679</v>
      </c>
    </row>
    <row r="11">
      <c r="A11" s="4" t="inlineStr">
        <is>
          <t>Research and development</t>
        </is>
      </c>
      <c r="B11" s="4" t="inlineStr">
        <is>
          <t xml:space="preserve"> </t>
        </is>
      </c>
      <c r="D11" s="6" t="n">
        <v>850</v>
      </c>
      <c r="F11" s="6" t="n">
        <v>290</v>
      </c>
      <c r="H11" s="6" t="n">
        <v>2691</v>
      </c>
      <c r="J11" s="6" t="n">
        <v>4285</v>
      </c>
      <c r="K11" s="6" t="n">
        <v>4567</v>
      </c>
    </row>
    <row r="12">
      <c r="A12" s="4" t="inlineStr">
        <is>
          <t>General and administrative</t>
        </is>
      </c>
      <c r="B12" s="4" t="inlineStr">
        <is>
          <t xml:space="preserve"> </t>
        </is>
      </c>
      <c r="D12" s="6" t="n">
        <v>43</v>
      </c>
      <c r="F12" s="4" t="inlineStr">
        <is>
          <t xml:space="preserve"> </t>
        </is>
      </c>
      <c r="H12" s="6" t="n">
        <v>61</v>
      </c>
      <c r="J12" s="6" t="n">
        <v>2811</v>
      </c>
      <c r="K12" s="6" t="n">
        <v>808</v>
      </c>
    </row>
    <row r="13">
      <c r="A13" s="4" t="inlineStr">
        <is>
          <t>Depreciation and amortization</t>
        </is>
      </c>
      <c r="B13" s="4" t="inlineStr">
        <is>
          <t xml:space="preserve"> </t>
        </is>
      </c>
      <c r="C13" s="4" t="inlineStr">
        <is>
          <t>[1]</t>
        </is>
      </c>
      <c r="D13" s="6" t="n">
        <v>364</v>
      </c>
      <c r="E13" s="4" t="inlineStr">
        <is>
          <t>[1]</t>
        </is>
      </c>
      <c r="F13" s="4" t="inlineStr">
        <is>
          <t xml:space="preserve"> </t>
        </is>
      </c>
      <c r="G13" s="4" t="inlineStr">
        <is>
          <t>[1]</t>
        </is>
      </c>
      <c r="H13" s="6" t="n">
        <v>1092</v>
      </c>
      <c r="I13" s="4" t="inlineStr">
        <is>
          <t>[1]</t>
        </is>
      </c>
      <c r="J13" s="6" t="n">
        <v>1094</v>
      </c>
      <c r="K13" s="6" t="n">
        <v>1458</v>
      </c>
    </row>
    <row r="14">
      <c r="A14" s="4" t="inlineStr">
        <is>
          <t>Total operating expenses</t>
        </is>
      </c>
      <c r="B14" s="4" t="inlineStr">
        <is>
          <t xml:space="preserve"> </t>
        </is>
      </c>
      <c r="D14" s="6" t="n">
        <v>1918</v>
      </c>
      <c r="F14" s="6" t="n">
        <v>530</v>
      </c>
      <c r="H14" s="6" t="n">
        <v>6133</v>
      </c>
      <c r="J14" s="6" t="n">
        <v>11587</v>
      </c>
      <c r="K14" s="6" t="n">
        <v>10512</v>
      </c>
    </row>
    <row r="15">
      <c r="A15" s="4" t="inlineStr">
        <is>
          <t>Income from operations</t>
        </is>
      </c>
      <c r="B15" s="4" t="inlineStr">
        <is>
          <t xml:space="preserve"> </t>
        </is>
      </c>
      <c r="D15" s="6" t="n">
        <v>-872</v>
      </c>
      <c r="F15" s="6" t="n">
        <v>1548</v>
      </c>
      <c r="H15" s="6" t="n">
        <v>3012</v>
      </c>
      <c r="J15" s="6" t="n">
        <v>1558</v>
      </c>
      <c r="K15" s="6" t="n">
        <v>-493</v>
      </c>
    </row>
    <row r="16">
      <c r="A16" s="4" t="inlineStr">
        <is>
          <t>Gain on the disposal of the discontinued operation</t>
        </is>
      </c>
      <c r="B16" s="4" t="inlineStr">
        <is>
          <t xml:space="preserve"> </t>
        </is>
      </c>
      <c r="D16" s="4" t="inlineStr">
        <is>
          <t xml:space="preserve"> </t>
        </is>
      </c>
      <c r="F16" s="6" t="n">
        <v>58835</v>
      </c>
      <c r="H16" s="4" t="inlineStr">
        <is>
          <t xml:space="preserve"> </t>
        </is>
      </c>
    </row>
    <row r="17">
      <c r="A17" s="4" t="inlineStr">
        <is>
          <t>Other expense, net</t>
        </is>
      </c>
      <c r="B17" s="4" t="inlineStr">
        <is>
          <t xml:space="preserve"> </t>
        </is>
      </c>
      <c r="D17" s="6" t="n">
        <v>-3</v>
      </c>
      <c r="F17" s="4" t="inlineStr">
        <is>
          <t xml:space="preserve"> </t>
        </is>
      </c>
      <c r="H17" s="6" t="n">
        <v>-9</v>
      </c>
      <c r="J17" s="6" t="n">
        <v>-422</v>
      </c>
      <c r="K17" s="6" t="n">
        <v>228</v>
      </c>
    </row>
    <row r="18">
      <c r="A18" s="4" t="inlineStr">
        <is>
          <t>(Loss) income from discontinued operations</t>
        </is>
      </c>
      <c r="B18" s="4" t="inlineStr">
        <is>
          <t xml:space="preserve"> </t>
        </is>
      </c>
      <c r="D18" s="6" t="n">
        <v>-875</v>
      </c>
      <c r="F18" s="6" t="n">
        <v>60383</v>
      </c>
      <c r="H18" s="6" t="n">
        <v>3003</v>
      </c>
    </row>
    <row r="19">
      <c r="A19" s="4" t="inlineStr">
        <is>
          <t>Income tax expense of discontinued operations</t>
        </is>
      </c>
      <c r="B19" s="6" t="n">
        <v>212</v>
      </c>
      <c r="D19" s="4" t="inlineStr">
        <is>
          <t xml:space="preserve"> </t>
        </is>
      </c>
      <c r="F19" s="6" t="n">
        <v>583</v>
      </c>
      <c r="H19" s="4" t="inlineStr">
        <is>
          <t xml:space="preserve"> </t>
        </is>
      </c>
    </row>
    <row r="20">
      <c r="A20" s="4" t="inlineStr">
        <is>
          <t>Net (loss) income of discontinued operations, net of tax</t>
        </is>
      </c>
      <c r="B20" s="5" t="n">
        <v>-212</v>
      </c>
      <c r="D20" s="5" t="n">
        <v>-875</v>
      </c>
      <c r="F20" s="5" t="n">
        <v>59800</v>
      </c>
      <c r="H20" s="5" t="n">
        <v>3003</v>
      </c>
      <c r="J20" s="5" t="n">
        <v>1136</v>
      </c>
      <c r="K20" s="5" t="n">
        <v>-265</v>
      </c>
    </row>
    <row r="21"/>
    <row r="22">
      <c r="A22" s="4" t="inlineStr">
        <is>
          <t>[1]</t>
        </is>
      </c>
      <c r="B22" s="4" t="inlineStr">
        <is>
          <t>Comprises amortization expense of direct Brainspace intangibles.</t>
        </is>
      </c>
    </row>
  </sheetData>
  <mergeCells count="10">
    <mergeCell ref="A1:A2"/>
    <mergeCell ref="B1:E1"/>
    <mergeCell ref="F1:I1"/>
    <mergeCell ref="J1:K1"/>
    <mergeCell ref="B2:C2"/>
    <mergeCell ref="D2:E2"/>
    <mergeCell ref="F2:G2"/>
    <mergeCell ref="H2:I2"/>
    <mergeCell ref="A21:K21"/>
    <mergeCell ref="B22:K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 (Details) [Line Items]</t>
        </is>
      </c>
    </row>
    <row r="4">
      <c r="A4" s="4" t="inlineStr">
        <is>
          <t>Total revenue percentage</t>
        </is>
      </c>
      <c r="D4" s="4" t="inlineStr">
        <is>
          <t>10.00%</t>
        </is>
      </c>
      <c r="F4" s="4" t="inlineStr">
        <is>
          <t>10.00%</t>
        </is>
      </c>
    </row>
    <row r="5">
      <c r="A5" s="4" t="inlineStr">
        <is>
          <t>Total revenue balance</t>
        </is>
      </c>
      <c r="B5" s="5" t="n">
        <v>5196</v>
      </c>
      <c r="C5" s="5" t="n">
        <v>4912</v>
      </c>
      <c r="D5" s="5" t="n">
        <v>15205</v>
      </c>
      <c r="E5" s="5" t="n">
        <v>15704</v>
      </c>
      <c r="F5" s="5" t="n">
        <v>21728</v>
      </c>
      <c r="G5" s="5" t="n">
        <v>22519</v>
      </c>
    </row>
    <row r="6">
      <c r="A6" s="4" t="inlineStr">
        <is>
          <t>Unbilled receivables</t>
        </is>
      </c>
      <c r="B6" s="6" t="n">
        <v>9600</v>
      </c>
      <c r="D6" s="6" t="n">
        <v>9600</v>
      </c>
      <c r="F6" s="6" t="n">
        <v>7900</v>
      </c>
      <c r="G6" s="6" t="n">
        <v>7900</v>
      </c>
    </row>
    <row r="7">
      <c r="A7" s="4" t="inlineStr">
        <is>
          <t>Transaction price</t>
        </is>
      </c>
      <c r="B7" s="6" t="n">
        <v>32800</v>
      </c>
      <c r="D7" s="5" t="n">
        <v>32800</v>
      </c>
      <c r="F7" s="5" t="n">
        <v>26500</v>
      </c>
      <c r="G7" s="6" t="n">
        <v>26500</v>
      </c>
    </row>
    <row r="8">
      <c r="A8" s="4" t="inlineStr">
        <is>
          <t>Transaction price percentage</t>
        </is>
      </c>
      <c r="D8" s="4" t="inlineStr">
        <is>
          <t>34.00%</t>
        </is>
      </c>
      <c r="F8" s="4" t="inlineStr">
        <is>
          <t>50.00%</t>
        </is>
      </c>
    </row>
    <row r="9">
      <c r="A9" s="4" t="inlineStr">
        <is>
          <t>Sales commissions accrued</t>
        </is>
      </c>
      <c r="D9" s="5" t="n">
        <v>1700</v>
      </c>
      <c r="F9" s="5" t="n">
        <v>1700</v>
      </c>
    </row>
    <row r="10">
      <c r="A10" s="4" t="inlineStr">
        <is>
          <t>Sales commissions accrued</t>
        </is>
      </c>
      <c r="F10" s="6" t="n">
        <v>1700</v>
      </c>
      <c r="G10" s="6" t="n">
        <v>1700</v>
      </c>
    </row>
    <row r="11">
      <c r="A11" s="4" t="inlineStr">
        <is>
          <t>Contract Balances [Member]</t>
        </is>
      </c>
    </row>
    <row r="12">
      <c r="A12" s="3" t="inlineStr">
        <is>
          <t>Revenue (Details) [Line Items]</t>
        </is>
      </c>
    </row>
    <row r="13">
      <c r="A13" s="4" t="inlineStr">
        <is>
          <t>Total revenue balance</t>
        </is>
      </c>
      <c r="B13" s="5" t="n">
        <v>2500</v>
      </c>
      <c r="C13" s="5" t="n">
        <v>2000</v>
      </c>
      <c r="D13" s="5" t="n">
        <v>5400</v>
      </c>
      <c r="E13" s="5" t="n">
        <v>3900</v>
      </c>
      <c r="F13" s="5" t="n">
        <v>4100</v>
      </c>
      <c r="G13" s="5" t="n">
        <v>450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Schedule of summarizes our revenue by category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summarizes our revenue by category [Abstract]</t>
        </is>
      </c>
    </row>
    <row r="4">
      <c r="A4" s="4" t="inlineStr">
        <is>
          <t>Multi-year subscription term-based licenses</t>
        </is>
      </c>
      <c r="B4" s="5" t="n">
        <v>2386</v>
      </c>
      <c r="C4" s="5" t="n">
        <v>1299</v>
      </c>
      <c r="D4" s="5" t="n">
        <v>7573</v>
      </c>
      <c r="E4" s="5" t="n">
        <v>4503</v>
      </c>
      <c r="F4" s="5" t="n">
        <v>6636</v>
      </c>
      <c r="G4" s="5" t="n">
        <v>3886</v>
      </c>
    </row>
    <row r="5">
      <c r="A5" s="4" t="inlineStr">
        <is>
          <t>1-year subscription term-based licenses</t>
        </is>
      </c>
      <c r="B5" s="6" t="n">
        <v>2656</v>
      </c>
      <c r="C5" s="6" t="n">
        <v>953</v>
      </c>
      <c r="D5" s="6" t="n">
        <v>6205</v>
      </c>
      <c r="E5" s="6" t="n">
        <v>3012</v>
      </c>
      <c r="F5" s="6" t="n">
        <v>4984</v>
      </c>
      <c r="G5" s="6" t="n">
        <v>3217</v>
      </c>
    </row>
    <row r="6">
      <c r="A6" s="4" t="inlineStr">
        <is>
          <t>Total subscription term-based licenses</t>
        </is>
      </c>
      <c r="B6" s="6" t="n">
        <v>5042</v>
      </c>
      <c r="C6" s="6" t="n">
        <v>2252</v>
      </c>
      <c r="D6" s="6" t="n">
        <v>13778</v>
      </c>
      <c r="E6" s="6" t="n">
        <v>7515</v>
      </c>
      <c r="F6" s="6" t="n">
        <v>11620</v>
      </c>
      <c r="G6" s="6" t="n">
        <v>7103</v>
      </c>
    </row>
    <row r="7">
      <c r="A7" s="4" t="inlineStr">
        <is>
          <t>Subscription SaaS</t>
        </is>
      </c>
      <c r="B7" s="6" t="n">
        <v>3286</v>
      </c>
      <c r="C7" s="6" t="n">
        <v>2217</v>
      </c>
      <c r="D7" s="6" t="n">
        <v>8012</v>
      </c>
      <c r="E7" s="6" t="n">
        <v>6923</v>
      </c>
      <c r="F7" s="6" t="n">
        <v>9173</v>
      </c>
      <c r="G7" s="6" t="n">
        <v>8916</v>
      </c>
    </row>
    <row r="8">
      <c r="A8" s="4" t="inlineStr">
        <is>
          <t>Support and maintenance</t>
        </is>
      </c>
      <c r="B8" s="6" t="n">
        <v>1099</v>
      </c>
      <c r="C8" s="6" t="n">
        <v>797</v>
      </c>
      <c r="D8" s="6" t="n">
        <v>3110</v>
      </c>
      <c r="E8" s="6" t="n">
        <v>2415</v>
      </c>
      <c r="F8" s="6" t="n">
        <v>3352</v>
      </c>
      <c r="G8" s="6" t="n">
        <v>2796</v>
      </c>
    </row>
    <row r="9">
      <c r="A9" s="4" t="inlineStr">
        <is>
          <t>Total subscription revenue</t>
        </is>
      </c>
      <c r="B9" s="6" t="n">
        <v>9427</v>
      </c>
      <c r="C9" s="6" t="n">
        <v>5266</v>
      </c>
      <c r="D9" s="6" t="n">
        <v>24900</v>
      </c>
      <c r="E9" s="6" t="n">
        <v>16853</v>
      </c>
      <c r="F9" s="6" t="n">
        <v>24145</v>
      </c>
      <c r="G9" s="6" t="n">
        <v>18815</v>
      </c>
    </row>
    <row r="10">
      <c r="A10" s="4" t="inlineStr">
        <is>
          <t>Perpetual licenses</t>
        </is>
      </c>
      <c r="B10" s="6" t="n">
        <v>347</v>
      </c>
      <c r="C10" s="6" t="n">
        <v>54</v>
      </c>
      <c r="D10" s="6" t="n">
        <v>1719</v>
      </c>
      <c r="E10" s="6" t="n">
        <v>1374</v>
      </c>
      <c r="F10" s="6" t="n">
        <v>2770</v>
      </c>
      <c r="G10" s="6" t="n">
        <v>2946</v>
      </c>
    </row>
    <row r="11">
      <c r="A11" s="4" t="inlineStr">
        <is>
          <t>Services and other</t>
        </is>
      </c>
      <c r="B11" s="6" t="n">
        <v>1699</v>
      </c>
      <c r="C11" s="6" t="n">
        <v>1453</v>
      </c>
      <c r="D11" s="6" t="n">
        <v>4810</v>
      </c>
      <c r="E11" s="6" t="n">
        <v>5290</v>
      </c>
      <c r="F11" s="5" t="n">
        <v>6814</v>
      </c>
      <c r="G11" s="5" t="n">
        <v>8631</v>
      </c>
    </row>
    <row r="12">
      <c r="A12" s="4" t="inlineStr">
        <is>
          <t>Total</t>
        </is>
      </c>
      <c r="B12" s="5" t="n">
        <v>11473</v>
      </c>
      <c r="C12" s="5" t="n">
        <v>6773</v>
      </c>
      <c r="D12" s="5" t="n">
        <v>31429</v>
      </c>
      <c r="E12" s="5" t="n">
        <v>23517</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Schedule of summarizes revenue by main geography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US&amp;C [Member]</t>
        </is>
      </c>
    </row>
    <row r="4">
      <c r="A4" s="3" t="inlineStr">
        <is>
          <t>Segment Reporting Information [Line Items]</t>
        </is>
      </c>
    </row>
    <row r="5">
      <c r="A5" s="4" t="inlineStr">
        <is>
          <t>Revenue</t>
        </is>
      </c>
      <c r="B5" s="5" t="n">
        <v>5089</v>
      </c>
      <c r="C5" s="5" t="n">
        <v>3536</v>
      </c>
      <c r="D5" s="5" t="n">
        <v>15643</v>
      </c>
      <c r="E5" s="5" t="n">
        <v>12507</v>
      </c>
      <c r="F5" s="5" t="n">
        <v>17385</v>
      </c>
      <c r="G5" s="5" t="n">
        <v>15875</v>
      </c>
    </row>
    <row r="6">
      <c r="A6" s="4" t="inlineStr">
        <is>
          <t>LATAM [Member]</t>
        </is>
      </c>
    </row>
    <row r="7">
      <c r="A7" s="3" t="inlineStr">
        <is>
          <t>Segment Reporting Information [Line Items]</t>
        </is>
      </c>
    </row>
    <row r="8">
      <c r="A8" s="4" t="inlineStr">
        <is>
          <t>Revenue</t>
        </is>
      </c>
      <c r="B8" s="6" t="n">
        <v>4481</v>
      </c>
      <c r="C8" s="6" t="n">
        <v>2161</v>
      </c>
      <c r="D8" s="6" t="n">
        <v>11800</v>
      </c>
      <c r="E8" s="6" t="n">
        <v>8065</v>
      </c>
      <c r="F8" s="6" t="n">
        <v>11768</v>
      </c>
      <c r="G8" s="6" t="n">
        <v>11198</v>
      </c>
    </row>
    <row r="9">
      <c r="A9" s="4" t="inlineStr">
        <is>
          <t>EMEA [Member]</t>
        </is>
      </c>
    </row>
    <row r="10">
      <c r="A10" s="3" t="inlineStr">
        <is>
          <t>Segment Reporting Information [Line Items]</t>
        </is>
      </c>
    </row>
    <row r="11">
      <c r="A11" s="4" t="inlineStr">
        <is>
          <t>Revenue</t>
        </is>
      </c>
      <c r="B11" s="6" t="n">
        <v>671</v>
      </c>
      <c r="C11" s="6" t="n">
        <v>743</v>
      </c>
      <c r="D11" s="6" t="n">
        <v>1941</v>
      </c>
      <c r="E11" s="6" t="n">
        <v>1902</v>
      </c>
      <c r="F11" s="6" t="n">
        <v>2857</v>
      </c>
      <c r="G11" s="6" t="n">
        <v>2242</v>
      </c>
    </row>
    <row r="12">
      <c r="A12" s="4" t="inlineStr">
        <is>
          <t>APAC [Member]</t>
        </is>
      </c>
    </row>
    <row r="13">
      <c r="A13" s="3" t="inlineStr">
        <is>
          <t>Segment Reporting Information [Line Items]</t>
        </is>
      </c>
    </row>
    <row r="14">
      <c r="A14" s="4" t="inlineStr">
        <is>
          <t>Revenue</t>
        </is>
      </c>
      <c r="B14" s="6" t="n">
        <v>1232</v>
      </c>
      <c r="C14" s="6" t="n">
        <v>333</v>
      </c>
      <c r="D14" s="6" t="n">
        <v>2045</v>
      </c>
      <c r="E14" s="6" t="n">
        <v>1043</v>
      </c>
      <c r="F14" s="6" t="n">
        <v>1719</v>
      </c>
      <c r="G14" s="6" t="n">
        <v>1077</v>
      </c>
    </row>
    <row r="15">
      <c r="A15" s="4" t="inlineStr">
        <is>
          <t>Total</t>
        </is>
      </c>
      <c r="B15" s="5" t="n">
        <v>11473</v>
      </c>
      <c r="C15" s="5" t="n">
        <v>6773</v>
      </c>
      <c r="D15" s="5" t="n">
        <v>31429</v>
      </c>
      <c r="E15" s="5" t="n">
        <v>23517</v>
      </c>
      <c r="F15" s="5" t="n">
        <v>33729</v>
      </c>
      <c r="G15" s="5" t="n">
        <v>30392</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Details) - Schedule of summarizes the activity of the deferred contract acquisition cost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chedule of summarizes the activity of the deferred contract acquisition costs [Abstract]</t>
        </is>
      </c>
    </row>
    <row r="4">
      <c r="A4" s="4" t="inlineStr">
        <is>
          <t>Beginning balance</t>
        </is>
      </c>
      <c r="B4" s="5" t="n">
        <v>8856</v>
      </c>
      <c r="C4" s="5" t="n">
        <v>5607</v>
      </c>
      <c r="D4" s="5" t="n">
        <v>3556</v>
      </c>
    </row>
    <row r="5">
      <c r="A5" s="4" t="inlineStr">
        <is>
          <t>Capitalization of contract acquisition costs</t>
        </is>
      </c>
      <c r="B5" s="6" t="n">
        <v>4503</v>
      </c>
      <c r="C5" s="6" t="n">
        <v>4927</v>
      </c>
      <c r="D5" s="6" t="n">
        <v>2970</v>
      </c>
    </row>
    <row r="6">
      <c r="A6" s="4" t="inlineStr">
        <is>
          <t>Amortization of deferred contract acquisition costs</t>
        </is>
      </c>
      <c r="B6" s="6" t="n">
        <v>-2136</v>
      </c>
      <c r="C6" s="6" t="n">
        <v>-1790</v>
      </c>
      <c r="D6" s="6" t="n">
        <v>-1106</v>
      </c>
    </row>
    <row r="7">
      <c r="A7" s="4" t="inlineStr">
        <is>
          <t>Impacts of foreign currency translation</t>
        </is>
      </c>
      <c r="B7" s="6" t="n">
        <v>191</v>
      </c>
      <c r="C7" s="6" t="n">
        <v>112</v>
      </c>
      <c r="D7" s="6" t="n">
        <v>187</v>
      </c>
    </row>
    <row r="8">
      <c r="A8" s="4" t="inlineStr">
        <is>
          <t>Ending balance</t>
        </is>
      </c>
      <c r="B8" s="6" t="n">
        <v>11414</v>
      </c>
      <c r="C8" s="6" t="n">
        <v>8856</v>
      </c>
      <c r="D8" s="6" t="n">
        <v>5607</v>
      </c>
    </row>
    <row r="9">
      <c r="A9" s="4" t="inlineStr">
        <is>
          <t>Deferred contract acquisition costs, current</t>
        </is>
      </c>
      <c r="B9" s="6" t="n">
        <v>3241</v>
      </c>
      <c r="C9" s="6" t="n">
        <v>3065</v>
      </c>
      <c r="D9" s="5" t="n">
        <v>2394</v>
      </c>
    </row>
    <row r="10">
      <c r="A10" s="4" t="inlineStr">
        <is>
          <t>Deferred contract acquisition costs, noncurrent</t>
        </is>
      </c>
      <c r="B10" s="5" t="n">
        <v>8173</v>
      </c>
      <c r="C10" s="5" t="n">
        <v>579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9 Months Ended</t>
        </is>
      </c>
    </row>
    <row r="2">
      <c r="B2" s="2" t="inlineStr">
        <is>
          <t>Sep. 30, 2021USD ($)</t>
        </is>
      </c>
    </row>
    <row r="3">
      <c r="A3" s="3" t="inlineStr">
        <is>
          <t>Fair Value Disclosures [Abstract]</t>
        </is>
      </c>
    </row>
    <row r="4">
      <c r="A4" s="4" t="inlineStr">
        <is>
          <t>Net of issuance costs</t>
        </is>
      </c>
      <c r="B4" s="9" t="n">
        <v>49.7</v>
      </c>
    </row>
    <row r="5">
      <c r="A5" s="4" t="inlineStr">
        <is>
          <t>Fair value</t>
        </is>
      </c>
      <c r="B5" s="9" t="n">
        <v>4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Balance Sheet Components (Details) [Line Items]</t>
        </is>
      </c>
    </row>
    <row r="4">
      <c r="A4" s="4" t="inlineStr">
        <is>
          <t>Depreciation and amortization expense</t>
        </is>
      </c>
      <c r="B4" s="9" t="n">
        <v>0.2</v>
      </c>
      <c r="C4" s="9" t="n">
        <v>0.1</v>
      </c>
      <c r="D4" s="9" t="n">
        <v>0.5</v>
      </c>
      <c r="E4" s="9" t="n">
        <v>0.4</v>
      </c>
      <c r="F4" s="9" t="n">
        <v>0.5</v>
      </c>
      <c r="G4" s="9" t="n">
        <v>1.4</v>
      </c>
    </row>
    <row r="5">
      <c r="A5" s="4" t="inlineStr">
        <is>
          <t>Property, Plant and Equipment [Member]</t>
        </is>
      </c>
    </row>
    <row r="6">
      <c r="A6" s="3" t="inlineStr">
        <is>
          <t>Balance Sheet Components (Details) [Line Items]</t>
        </is>
      </c>
    </row>
    <row r="7">
      <c r="A7" s="4" t="inlineStr">
        <is>
          <t>Depreciation and amortization expense</t>
        </is>
      </c>
      <c r="G7" s="9" t="n">
        <v>1.9</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Details) - Schedule of accounts receivable and allowance for doubtful account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chedule of accounts receivable and allowance for doubtful accounts [Abstract]</t>
        </is>
      </c>
    </row>
    <row r="4">
      <c r="A4" s="4" t="inlineStr">
        <is>
          <t>Beginning balance</t>
        </is>
      </c>
      <c r="B4" s="5" t="n">
        <v>437</v>
      </c>
      <c r="C4" s="5" t="n">
        <v>650</v>
      </c>
      <c r="D4" s="5" t="n">
        <v>619</v>
      </c>
    </row>
    <row r="5">
      <c r="A5" s="4" t="inlineStr">
        <is>
          <t>(Reversal) provision for doubtful accounts</t>
        </is>
      </c>
      <c r="B5" s="6" t="n">
        <v>-167</v>
      </c>
      <c r="C5" s="6" t="n">
        <v>364</v>
      </c>
      <c r="D5" s="6" t="n">
        <v>661</v>
      </c>
    </row>
    <row r="6">
      <c r="A6" s="4" t="inlineStr">
        <is>
          <t>Write offs</t>
        </is>
      </c>
      <c r="B6" s="4" t="inlineStr">
        <is>
          <t xml:space="preserve"> </t>
        </is>
      </c>
      <c r="C6" s="6" t="n">
        <v>-592</v>
      </c>
      <c r="D6" s="6" t="n">
        <v>-645</v>
      </c>
    </row>
    <row r="7">
      <c r="A7" s="4" t="inlineStr">
        <is>
          <t>Impacts of foreign currency translation</t>
        </is>
      </c>
      <c r="B7" s="6" t="n">
        <v>26</v>
      </c>
      <c r="C7" s="6" t="n">
        <v>15</v>
      </c>
      <c r="D7" s="6" t="n">
        <v>15</v>
      </c>
    </row>
    <row r="8">
      <c r="A8" s="4" t="inlineStr">
        <is>
          <t>Ending balance</t>
        </is>
      </c>
      <c r="B8" s="5" t="n">
        <v>296</v>
      </c>
      <c r="C8" s="5" t="n">
        <v>437</v>
      </c>
      <c r="D8" s="5" t="n">
        <v>65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Unaudited Condensed Consolidated Statements of Cash Flows - USD ($)</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Sep. 30, 2021</t>
        </is>
      </c>
      <c r="E2" s="2" t="inlineStr">
        <is>
          <t>Sep. 30, 2020</t>
        </is>
      </c>
      <c r="F2" s="2" t="inlineStr">
        <is>
          <t>Sep. 30, 2021</t>
        </is>
      </c>
      <c r="G2" s="2" t="inlineStr">
        <is>
          <t>Sep. 30, 2020</t>
        </is>
      </c>
      <c r="H2" s="2" t="inlineStr">
        <is>
          <t>Mar. 31, 2021</t>
        </is>
      </c>
      <c r="I2" s="2" t="inlineStr">
        <is>
          <t>Dec. 31, 2020</t>
        </is>
      </c>
      <c r="J2" s="2" t="inlineStr">
        <is>
          <t>Mar. 31, 2020</t>
        </is>
      </c>
      <c r="K2" s="2" t="inlineStr">
        <is>
          <t>Dec. 31, 2019</t>
        </is>
      </c>
    </row>
    <row r="3">
      <c r="A3" s="3" t="inlineStr">
        <is>
          <t>Cash flows from operating activities:</t>
        </is>
      </c>
    </row>
    <row r="4">
      <c r="A4" s="4" t="inlineStr">
        <is>
          <t>Net income (loss)</t>
        </is>
      </c>
      <c r="B4" s="5" t="n">
        <v>-13528000</v>
      </c>
      <c r="C4" s="5" t="n">
        <v>-13359000</v>
      </c>
      <c r="F4" s="5" t="n">
        <v>21897000</v>
      </c>
      <c r="G4" s="5" t="n">
        <v>-38534000</v>
      </c>
      <c r="I4" s="5" t="n">
        <v>-50425000</v>
      </c>
      <c r="K4" s="5" t="n">
        <v>-230474000</v>
      </c>
    </row>
    <row r="5">
      <c r="A5" s="3" t="inlineStr">
        <is>
          <t>Changes in operating assets and liabilities:</t>
        </is>
      </c>
    </row>
    <row r="6">
      <c r="A6" s="4" t="inlineStr">
        <is>
          <t>Net income of discontinued operations, net of tax</t>
        </is>
      </c>
      <c r="F6" s="6" t="n">
        <v>-59800000</v>
      </c>
      <c r="G6" s="6" t="n">
        <v>-3003000</v>
      </c>
      <c r="I6" s="6" t="n">
        <v>-1136000</v>
      </c>
      <c r="K6" s="6" t="n">
        <v>265000</v>
      </c>
    </row>
    <row r="7">
      <c r="A7" s="3" t="inlineStr">
        <is>
          <t>Adjustments to reconcile net income (loss) to net cash used in operating activities:</t>
        </is>
      </c>
    </row>
    <row r="8">
      <c r="A8" s="4" t="inlineStr">
        <is>
          <t>Depreciation and amortization</t>
        </is>
      </c>
      <c r="F8" s="6" t="n">
        <v>7433000</v>
      </c>
      <c r="G8" s="6" t="n">
        <v>8770000</v>
      </c>
      <c r="I8" s="6" t="n">
        <v>11379000</v>
      </c>
      <c r="K8" s="6" t="n">
        <v>13346000</v>
      </c>
    </row>
    <row r="9">
      <c r="A9" s="4" t="inlineStr">
        <is>
          <t>Goodwill impairment</t>
        </is>
      </c>
      <c r="I9" s="4" t="inlineStr">
        <is>
          <t xml:space="preserve"> </t>
        </is>
      </c>
      <c r="K9" s="6" t="n">
        <v>170000000</v>
      </c>
    </row>
    <row r="10">
      <c r="A10" s="4" t="inlineStr">
        <is>
          <t>Equity-based compensation</t>
        </is>
      </c>
      <c r="F10" s="6" t="n">
        <v>2902000</v>
      </c>
      <c r="G10" s="6" t="n">
        <v>3441000</v>
      </c>
      <c r="I10" s="6" t="n">
        <v>4235000</v>
      </c>
      <c r="K10" s="6" t="n">
        <v>3985000</v>
      </c>
    </row>
    <row r="11">
      <c r="A11" s="4" t="inlineStr">
        <is>
          <t>Amortization of deferred contract acquisition costs</t>
        </is>
      </c>
      <c r="F11" s="6" t="n">
        <v>2136000</v>
      </c>
      <c r="G11" s="6" t="n">
        <v>1251000</v>
      </c>
      <c r="I11" s="6" t="n">
        <v>1790000</v>
      </c>
      <c r="K11" s="6" t="n">
        <v>1106000</v>
      </c>
    </row>
    <row r="12">
      <c r="A12" s="4" t="inlineStr">
        <is>
          <t>Amortization of debt issuance costs</t>
        </is>
      </c>
      <c r="F12" s="6" t="n">
        <v>42000</v>
      </c>
      <c r="G12" s="4" t="inlineStr">
        <is>
          <t xml:space="preserve"> </t>
        </is>
      </c>
    </row>
    <row r="13">
      <c r="A13" s="4" t="inlineStr">
        <is>
          <t>Loss on disposal of assets</t>
        </is>
      </c>
      <c r="F13" s="4" t="inlineStr">
        <is>
          <t xml:space="preserve"> </t>
        </is>
      </c>
      <c r="G13" s="6" t="n">
        <v>1675000</v>
      </c>
      <c r="I13" s="6" t="n">
        <v>1683000</v>
      </c>
      <c r="K13" s="4" t="inlineStr">
        <is>
          <t xml:space="preserve"> </t>
        </is>
      </c>
    </row>
    <row r="14">
      <c r="A14" s="4" t="inlineStr">
        <is>
          <t>Operating leases, net</t>
        </is>
      </c>
      <c r="F14" s="6" t="n">
        <v>229000</v>
      </c>
      <c r="G14" s="6" t="n">
        <v>73000</v>
      </c>
      <c r="I14" s="6" t="n">
        <v>57000</v>
      </c>
      <c r="K14" s="6" t="n">
        <v>-146000</v>
      </c>
    </row>
    <row r="15">
      <c r="A15" s="4" t="inlineStr">
        <is>
          <t>Bad debt expense (recoveries), net</t>
        </is>
      </c>
      <c r="F15" s="6" t="n">
        <v>-167000</v>
      </c>
      <c r="G15" s="6" t="n">
        <v>164000</v>
      </c>
      <c r="I15" s="6" t="n">
        <v>364000</v>
      </c>
      <c r="K15" s="6" t="n">
        <v>661000</v>
      </c>
    </row>
    <row r="16">
      <c r="A16" s="4" t="inlineStr">
        <is>
          <t>Deferred income taxes, net</t>
        </is>
      </c>
      <c r="F16" s="6" t="n">
        <v>615000</v>
      </c>
      <c r="G16" s="4" t="inlineStr">
        <is>
          <t xml:space="preserve"> </t>
        </is>
      </c>
      <c r="I16" s="6" t="n">
        <v>-665000</v>
      </c>
      <c r="K16" s="6" t="n">
        <v>66000</v>
      </c>
    </row>
    <row r="17">
      <c r="A17" s="3" t="inlineStr">
        <is>
          <t>Changes in assets and liabilities, excluding dispositions:</t>
        </is>
      </c>
    </row>
    <row r="18">
      <c r="A18" s="4" t="inlineStr">
        <is>
          <t>Accounts receivable</t>
        </is>
      </c>
      <c r="F18" s="6" t="n">
        <v>888000</v>
      </c>
      <c r="G18" s="6" t="n">
        <v>-4974000</v>
      </c>
      <c r="I18" s="6" t="n">
        <v>-5175000</v>
      </c>
      <c r="K18" s="6" t="n">
        <v>1057000</v>
      </c>
    </row>
    <row r="19">
      <c r="A19" s="4" t="inlineStr">
        <is>
          <t>Contract assets</t>
        </is>
      </c>
      <c r="F19" s="6" t="n">
        <v>-1638000</v>
      </c>
      <c r="G19" s="6" t="n">
        <v>-191000</v>
      </c>
      <c r="I19" s="6" t="n">
        <v>242000</v>
      </c>
      <c r="K19" s="6" t="n">
        <v>-4048000</v>
      </c>
    </row>
    <row r="20">
      <c r="A20" s="4" t="inlineStr">
        <is>
          <t>Prepaid and other current assets</t>
        </is>
      </c>
      <c r="F20" s="6" t="n">
        <v>-3820000</v>
      </c>
      <c r="G20" s="6" t="n">
        <v>-484000</v>
      </c>
      <c r="I20" s="6" t="n">
        <v>-776000</v>
      </c>
      <c r="K20" s="6" t="n">
        <v>-359000</v>
      </c>
    </row>
    <row r="21">
      <c r="A21" s="4" t="inlineStr">
        <is>
          <t>Due from affiliates, net</t>
        </is>
      </c>
      <c r="F21" s="6" t="n">
        <v>3252000</v>
      </c>
      <c r="G21" s="6" t="n">
        <v>6358000</v>
      </c>
      <c r="I21" s="6" t="n">
        <v>9737000</v>
      </c>
      <c r="K21" s="6" t="n">
        <v>1599000</v>
      </c>
    </row>
    <row r="22">
      <c r="A22" s="4" t="inlineStr">
        <is>
          <t>Deferred contract acquisition costs</t>
        </is>
      </c>
      <c r="F22" s="6" t="n">
        <v>-4557000</v>
      </c>
      <c r="G22" s="6" t="n">
        <v>-2893000</v>
      </c>
      <c r="I22" s="6" t="n">
        <v>-5368000</v>
      </c>
      <c r="K22" s="6" t="n">
        <v>-2752000</v>
      </c>
    </row>
    <row r="23">
      <c r="A23" s="4" t="inlineStr">
        <is>
          <t>Other assets</t>
        </is>
      </c>
      <c r="F23" s="6" t="n">
        <v>13000</v>
      </c>
      <c r="G23" s="6" t="n">
        <v>-46000</v>
      </c>
      <c r="I23" s="6" t="n">
        <v>27000</v>
      </c>
      <c r="K23" s="6" t="n">
        <v>110000</v>
      </c>
    </row>
    <row r="24">
      <c r="A24" s="4" t="inlineStr">
        <is>
          <t>Accounts payable</t>
        </is>
      </c>
      <c r="F24" s="6" t="n">
        <v>-3987000</v>
      </c>
      <c r="G24" s="6" t="n">
        <v>4635000</v>
      </c>
      <c r="I24" s="6" t="n">
        <v>5329000</v>
      </c>
      <c r="K24" s="6" t="n">
        <v>1202000</v>
      </c>
    </row>
    <row r="25">
      <c r="A25" s="4" t="inlineStr">
        <is>
          <t>Accrued expenses</t>
        </is>
      </c>
      <c r="F25" s="6" t="n">
        <v>-3816000</v>
      </c>
      <c r="G25" s="6" t="n">
        <v>-1286000</v>
      </c>
      <c r="I25" s="6" t="n">
        <v>145000</v>
      </c>
      <c r="K25" s="6" t="n">
        <v>3043000</v>
      </c>
    </row>
    <row r="26">
      <c r="A26" s="4" t="inlineStr">
        <is>
          <t>Deferred revenue</t>
        </is>
      </c>
      <c r="F26" s="6" t="n">
        <v>-166000</v>
      </c>
      <c r="G26" s="6" t="n">
        <v>1764000</v>
      </c>
      <c r="I26" s="6" t="n">
        <v>1883000</v>
      </c>
      <c r="K26" s="6" t="n">
        <v>-284000</v>
      </c>
    </row>
    <row r="27">
      <c r="A27" s="4" t="inlineStr">
        <is>
          <t>Other current liabilities</t>
        </is>
      </c>
      <c r="F27" s="6" t="n">
        <v>-18000</v>
      </c>
      <c r="G27" s="6" t="n">
        <v>4000</v>
      </c>
      <c r="I27" s="6" t="n">
        <v>-58000</v>
      </c>
      <c r="K27" s="6" t="n">
        <v>42000</v>
      </c>
    </row>
    <row r="28">
      <c r="A28" s="4" t="inlineStr">
        <is>
          <t>Other liabilities</t>
        </is>
      </c>
      <c r="F28" s="6" t="n">
        <v>-17000</v>
      </c>
      <c r="G28" s="6" t="n">
        <v>-519000</v>
      </c>
      <c r="I28" s="6" t="n">
        <v>248000</v>
      </c>
      <c r="K28" s="6" t="n">
        <v>-47000</v>
      </c>
    </row>
    <row r="29">
      <c r="A29" s="4" t="inlineStr">
        <is>
          <t>Net cash, cash equivalents and restricted cash used in operating activities of continuing operations</t>
        </is>
      </c>
      <c r="F29" s="6" t="n">
        <v>-38579000</v>
      </c>
      <c r="G29" s="6" t="n">
        <v>-23795000</v>
      </c>
      <c r="I29" s="6" t="n">
        <v>-26484000</v>
      </c>
      <c r="K29" s="6" t="n">
        <v>-41628000</v>
      </c>
    </row>
    <row r="30">
      <c r="A30" s="4" t="inlineStr">
        <is>
          <t>Net cash, cash equivalents and restricted cash provided by operating activities of discontinued operations</t>
        </is>
      </c>
      <c r="F30" s="6" t="n">
        <v>849000</v>
      </c>
      <c r="G30" s="6" t="n">
        <v>7847000</v>
      </c>
      <c r="I30" s="6" t="n">
        <v>9301000</v>
      </c>
      <c r="K30" s="6" t="n">
        <v>-1042000</v>
      </c>
    </row>
    <row r="31">
      <c r="A31" s="4" t="inlineStr">
        <is>
          <t>Net cash, cash equivalents and restricted cash used in operating activities</t>
        </is>
      </c>
      <c r="F31" s="6" t="n">
        <v>-37730000</v>
      </c>
      <c r="G31" s="6" t="n">
        <v>-15948000</v>
      </c>
      <c r="I31" s="6" t="n">
        <v>-17183000</v>
      </c>
      <c r="K31" s="6" t="n">
        <v>-42670000</v>
      </c>
    </row>
    <row r="32">
      <c r="A32" s="3" t="inlineStr">
        <is>
          <t>Cash flows from investing activities:</t>
        </is>
      </c>
    </row>
    <row r="33">
      <c r="A33" s="4" t="inlineStr">
        <is>
          <t>Purchases of property and equipment</t>
        </is>
      </c>
      <c r="F33" s="6" t="n">
        <v>-543000</v>
      </c>
      <c r="G33" s="6" t="n">
        <v>-941000</v>
      </c>
      <c r="I33" s="6" t="n">
        <v>-1074000</v>
      </c>
      <c r="K33" s="4" t="inlineStr">
        <is>
          <t xml:space="preserve"> </t>
        </is>
      </c>
    </row>
    <row r="34">
      <c r="A34" s="4" t="inlineStr">
        <is>
          <t>Net cash, cash equivalents and restricted cash used in investing activities of continuing operations</t>
        </is>
      </c>
      <c r="F34" s="6" t="n">
        <v>-543000</v>
      </c>
      <c r="G34" s="6" t="n">
        <v>-941000</v>
      </c>
    </row>
    <row r="35">
      <c r="A35" s="4" t="inlineStr">
        <is>
          <t>Net cash, cash equivalents and restricted cash provided by investing activities of discontinued operations</t>
        </is>
      </c>
      <c r="F35" s="6" t="n">
        <v>125022000</v>
      </c>
      <c r="G35" s="4" t="inlineStr">
        <is>
          <t xml:space="preserve"> </t>
        </is>
      </c>
    </row>
    <row r="36">
      <c r="A36" s="4" t="inlineStr">
        <is>
          <t>Net cash, cash equivalents and restricted cash provided by (used in) investing activities</t>
        </is>
      </c>
      <c r="F36" s="6" t="n">
        <v>124479000</v>
      </c>
      <c r="G36" s="6" t="n">
        <v>-941000</v>
      </c>
      <c r="I36" s="6" t="n">
        <v>-1074000</v>
      </c>
      <c r="K36" s="4" t="inlineStr">
        <is>
          <t xml:space="preserve"> </t>
        </is>
      </c>
    </row>
    <row r="37">
      <c r="A37" s="3" t="inlineStr">
        <is>
          <t>Cash flows from financing activities:</t>
        </is>
      </c>
    </row>
    <row r="38">
      <c r="A38" s="4" t="inlineStr">
        <is>
          <t>Proceeds from convertible senior notes</t>
        </is>
      </c>
      <c r="F38" s="6" t="n">
        <v>50000000</v>
      </c>
      <c r="G38" s="4" t="inlineStr">
        <is>
          <t xml:space="preserve"> </t>
        </is>
      </c>
    </row>
    <row r="39">
      <c r="A39" s="4" t="inlineStr">
        <is>
          <t>Payment of debt issuance costs</t>
        </is>
      </c>
      <c r="F39" s="6" t="n">
        <v>-180000</v>
      </c>
      <c r="G39" s="4" t="inlineStr">
        <is>
          <t xml:space="preserve"> </t>
        </is>
      </c>
    </row>
    <row r="40">
      <c r="A40" s="4" t="inlineStr">
        <is>
          <t>(Repayment) proceeds from Promissory Notes</t>
        </is>
      </c>
      <c r="F40" s="6" t="n">
        <v>-119640000</v>
      </c>
      <c r="G40" s="6" t="n">
        <v>14929000</v>
      </c>
      <c r="I40" s="6" t="n">
        <v>19429000</v>
      </c>
      <c r="K40" s="6" t="n">
        <v>43104000</v>
      </c>
    </row>
    <row r="41">
      <c r="A41" s="4" t="inlineStr">
        <is>
          <t>Repayment of finance leases</t>
        </is>
      </c>
      <c r="F41" s="6" t="n">
        <v>-154000</v>
      </c>
      <c r="G41" s="6" t="n">
        <v>-15000</v>
      </c>
      <c r="I41" s="6" t="n">
        <v>-21000</v>
      </c>
      <c r="K41" s="6" t="n">
        <v>-19000</v>
      </c>
    </row>
    <row r="42">
      <c r="A42" s="4" t="inlineStr">
        <is>
          <t>Net cash, cash equivalents and restricted cash provided by financing activities of continuing operations</t>
        </is>
      </c>
      <c r="F42" s="6" t="n">
        <v>-69974000</v>
      </c>
      <c r="G42" s="6" t="n">
        <v>14914000</v>
      </c>
      <c r="I42" s="6" t="n">
        <v>19408000</v>
      </c>
      <c r="K42" s="6" t="n">
        <v>43085000</v>
      </c>
    </row>
    <row r="43">
      <c r="A43" s="4" t="inlineStr">
        <is>
          <t>Cash paid for income taxes</t>
        </is>
      </c>
      <c r="F43" s="6" t="n">
        <v>1427000</v>
      </c>
      <c r="G43" s="6" t="n">
        <v>987000</v>
      </c>
      <c r="I43" s="6" t="n">
        <v>56000</v>
      </c>
      <c r="K43" s="6" t="n">
        <v>33000</v>
      </c>
    </row>
    <row r="44">
      <c r="A44" s="4" t="inlineStr">
        <is>
          <t>Operating lease right-of-use assets obtained in exchange for operating lease liabilities</t>
        </is>
      </c>
      <c r="F44" s="4" t="inlineStr">
        <is>
          <t xml:space="preserve"> </t>
        </is>
      </c>
      <c r="G44" s="6" t="n">
        <v>584000</v>
      </c>
      <c r="I44" s="6" t="n">
        <v>583000</v>
      </c>
      <c r="K44" s="6" t="n">
        <v>1731000</v>
      </c>
    </row>
    <row r="45">
      <c r="A45" s="4" t="inlineStr">
        <is>
          <t>Effect of foreign currency exchange rates on cash</t>
        </is>
      </c>
      <c r="F45" s="6" t="n">
        <v>-1476000</v>
      </c>
      <c r="G45" s="6" t="n">
        <v>2840000</v>
      </c>
      <c r="I45" s="6" t="n">
        <v>-1746000</v>
      </c>
      <c r="K45" s="6" t="n">
        <v>-2098000</v>
      </c>
    </row>
    <row r="46">
      <c r="A46" s="4" t="inlineStr">
        <is>
          <t>Net increase in cash, cash equivalents and restricted cash</t>
        </is>
      </c>
      <c r="F46" s="6" t="n">
        <v>15299000</v>
      </c>
      <c r="G46" s="6" t="n">
        <v>865000</v>
      </c>
      <c r="I46" s="6" t="n">
        <v>-595000</v>
      </c>
      <c r="K46" s="6" t="n">
        <v>-1683000</v>
      </c>
    </row>
    <row r="47">
      <c r="A47" s="4" t="inlineStr">
        <is>
          <t>Cash, cash equivalents and restricted cash at beginning of period</t>
        </is>
      </c>
      <c r="F47" s="6" t="n">
        <v>5621000</v>
      </c>
      <c r="G47" s="6" t="n">
        <v>6156000</v>
      </c>
      <c r="I47" s="6" t="n">
        <v>6243000</v>
      </c>
      <c r="K47" s="6" t="n">
        <v>7926000</v>
      </c>
    </row>
    <row r="48">
      <c r="A48" s="4" t="inlineStr">
        <is>
          <t>Cash, cash equivalents and restricted cash at end of period</t>
        </is>
      </c>
      <c r="F48" s="6" t="n">
        <v>20920000</v>
      </c>
      <c r="G48" s="6" t="n">
        <v>7021000</v>
      </c>
      <c r="I48" s="6" t="n">
        <v>5648000</v>
      </c>
      <c r="K48" s="6" t="n">
        <v>6243000</v>
      </c>
    </row>
    <row r="49">
      <c r="A49" s="4" t="inlineStr">
        <is>
          <t>Less cash of discontinued operations</t>
        </is>
      </c>
      <c r="B49" s="4" t="inlineStr">
        <is>
          <t xml:space="preserve"> </t>
        </is>
      </c>
      <c r="C49" s="6" t="n">
        <v>-56000</v>
      </c>
      <c r="D49" s="4" t="inlineStr">
        <is>
          <t xml:space="preserve"> </t>
        </is>
      </c>
      <c r="E49" s="5" t="n">
        <v>-56000</v>
      </c>
      <c r="F49" s="4" t="inlineStr">
        <is>
          <t xml:space="preserve"> </t>
        </is>
      </c>
      <c r="G49" s="6" t="n">
        <v>-56000</v>
      </c>
      <c r="I49" s="6" t="n">
        <v>-27000</v>
      </c>
      <c r="K49" s="6" t="n">
        <v>-87000</v>
      </c>
    </row>
    <row r="50">
      <c r="A50" s="4" t="inlineStr">
        <is>
          <t>Cash, cash equivalents and restricted cash of continuing operations at end of period</t>
        </is>
      </c>
      <c r="B50" s="6" t="n">
        <v>20920000</v>
      </c>
      <c r="C50" s="6" t="n">
        <v>6965000</v>
      </c>
      <c r="D50" s="6" t="n">
        <v>20920000</v>
      </c>
      <c r="E50" s="6" t="n">
        <v>6965000</v>
      </c>
      <c r="F50" s="6" t="n">
        <v>20920000</v>
      </c>
      <c r="G50" s="6" t="n">
        <v>6965000</v>
      </c>
      <c r="I50" s="6" t="n">
        <v>5621000</v>
      </c>
      <c r="K50" s="6" t="n">
        <v>6156000</v>
      </c>
    </row>
    <row r="51">
      <c r="A51" s="4" t="inlineStr">
        <is>
          <t>Cash</t>
        </is>
      </c>
      <c r="B51" s="6" t="n">
        <v>19483000</v>
      </c>
      <c r="C51" s="6" t="n">
        <v>5165000</v>
      </c>
      <c r="D51" s="6" t="n">
        <v>19483000</v>
      </c>
      <c r="E51" s="6" t="n">
        <v>5165000</v>
      </c>
      <c r="F51" s="6" t="n">
        <v>19483000</v>
      </c>
      <c r="G51" s="6" t="n">
        <v>5165000</v>
      </c>
      <c r="I51" s="6" t="n">
        <v>3505000</v>
      </c>
      <c r="K51" s="6" t="n">
        <v>4264000</v>
      </c>
    </row>
    <row r="52">
      <c r="A52" s="4" t="inlineStr">
        <is>
          <t>Restricted cash</t>
        </is>
      </c>
      <c r="B52" s="6" t="n">
        <v>1437000</v>
      </c>
      <c r="C52" s="6" t="n">
        <v>1800000</v>
      </c>
      <c r="D52" s="6" t="n">
        <v>1437000</v>
      </c>
      <c r="E52" s="6" t="n">
        <v>1800000</v>
      </c>
      <c r="F52" s="6" t="n">
        <v>1437000</v>
      </c>
      <c r="G52" s="6" t="n">
        <v>1800000</v>
      </c>
      <c r="I52" s="6" t="n">
        <v>2116000</v>
      </c>
      <c r="K52" s="6" t="n">
        <v>1892000</v>
      </c>
    </row>
    <row r="53">
      <c r="A53" s="4" t="inlineStr">
        <is>
          <t>Total cash, cash equivalents and restricted cash of continuing operations at end of period</t>
        </is>
      </c>
      <c r="B53" s="6" t="n">
        <v>20920000</v>
      </c>
      <c r="C53" s="6" t="n">
        <v>6965000</v>
      </c>
      <c r="D53" s="6" t="n">
        <v>20920000</v>
      </c>
      <c r="E53" s="6" t="n">
        <v>6965000</v>
      </c>
      <c r="F53" s="5" t="n">
        <v>20920000</v>
      </c>
      <c r="G53" s="5" t="n">
        <v>6965000</v>
      </c>
      <c r="I53" s="5" t="n">
        <v>5621000</v>
      </c>
      <c r="K53" s="5" t="n">
        <v>6156000</v>
      </c>
    </row>
    <row r="54">
      <c r="A54" s="4" t="inlineStr">
        <is>
          <t>NEWTOWN LANE MARKETING, INCORPORATED [Member]</t>
        </is>
      </c>
    </row>
    <row r="55">
      <c r="A55" s="3" t="inlineStr">
        <is>
          <t>Cash flows from operating activities:</t>
        </is>
      </c>
    </row>
    <row r="56">
      <c r="A56" s="4" t="inlineStr">
        <is>
          <t>Net income (loss)</t>
        </is>
      </c>
      <c r="B56" s="5" t="n">
        <v>-66029</v>
      </c>
      <c r="C56" s="5" t="n">
        <v>-15804</v>
      </c>
      <c r="D56" s="6" t="n">
        <v>-84173</v>
      </c>
      <c r="E56" s="6" t="n">
        <v>-30663</v>
      </c>
      <c r="H56" s="5" t="n">
        <v>-155680</v>
      </c>
      <c r="J56" s="5" t="n">
        <v>-62411</v>
      </c>
    </row>
    <row r="57">
      <c r="A57" s="3" t="inlineStr">
        <is>
          <t>Adjustments to reconcile net loss to cash used in operating activities:</t>
        </is>
      </c>
    </row>
    <row r="58">
      <c r="A58" s="4" t="inlineStr">
        <is>
          <t>Contributed services</t>
        </is>
      </c>
      <c r="D58" s="6" t="n">
        <v>2500</v>
      </c>
      <c r="E58" s="6" t="n">
        <v>2500</v>
      </c>
      <c r="H58" s="6" t="n">
        <v>5000</v>
      </c>
      <c r="J58" s="6" t="n">
        <v>5000</v>
      </c>
    </row>
    <row r="59">
      <c r="A59" s="3" t="inlineStr">
        <is>
          <t>Changes in operating assets and liabilities:</t>
        </is>
      </c>
    </row>
    <row r="60">
      <c r="A60" s="4" t="inlineStr">
        <is>
          <t>Increase (decrease) in accounts payable and accrued expenses</t>
        </is>
      </c>
      <c r="D60" s="6" t="n">
        <v>-77033</v>
      </c>
      <c r="E60" s="6" t="n">
        <v>4423</v>
      </c>
      <c r="H60" s="6" t="n">
        <v>115772</v>
      </c>
      <c r="J60" s="6" t="n">
        <v>20464</v>
      </c>
    </row>
    <row r="61">
      <c r="A61" s="3" t="inlineStr">
        <is>
          <t>Changes in assets and liabilities, excluding dispositions:</t>
        </is>
      </c>
    </row>
    <row r="62">
      <c r="A62" s="4" t="inlineStr">
        <is>
          <t>Net cash, cash equivalents and restricted cash used in operating activities</t>
        </is>
      </c>
      <c r="D62" s="6" t="n">
        <v>-158706</v>
      </c>
      <c r="E62" s="6" t="n">
        <v>-23740</v>
      </c>
      <c r="H62" s="6" t="n">
        <v>-34908</v>
      </c>
      <c r="J62" s="6" t="n">
        <v>-36947</v>
      </c>
    </row>
    <row r="63">
      <c r="A63" s="3" t="inlineStr">
        <is>
          <t>Cash flows from financing activities:</t>
        </is>
      </c>
    </row>
    <row r="64">
      <c r="A64" s="4" t="inlineStr">
        <is>
          <t>Due to unrelated party</t>
        </is>
      </c>
      <c r="D64" s="6" t="n">
        <v>160086</v>
      </c>
      <c r="E64" s="4" t="inlineStr">
        <is>
          <t xml:space="preserve"> </t>
        </is>
      </c>
    </row>
    <row r="65">
      <c r="A65" s="4" t="inlineStr">
        <is>
          <t>Issuance convertible notes payable – related party</t>
        </is>
      </c>
      <c r="D65" s="4" t="inlineStr">
        <is>
          <t xml:space="preserve"> </t>
        </is>
      </c>
      <c r="E65" s="6" t="n">
        <v>20000</v>
      </c>
    </row>
    <row r="66">
      <c r="A66" s="4" t="inlineStr">
        <is>
          <t>Issuance of convertible notes payable – Related Party</t>
        </is>
      </c>
      <c r="H66" s="6" t="n">
        <v>20000</v>
      </c>
      <c r="J66" s="6" t="n">
        <v>40000</v>
      </c>
    </row>
    <row r="67">
      <c r="A67" s="4" t="inlineStr">
        <is>
          <t>Proceeds from the exercise of stock options</t>
        </is>
      </c>
      <c r="H67" s="6" t="n">
        <v>8362</v>
      </c>
      <c r="J67" s="4" t="inlineStr">
        <is>
          <t xml:space="preserve"> </t>
        </is>
      </c>
    </row>
    <row r="68">
      <c r="A68" s="4" t="inlineStr">
        <is>
          <t>Net cash, cash equivalents and restricted cash provided by financing activities of continuing operations</t>
        </is>
      </c>
      <c r="D68" s="6" t="n">
        <v>160086</v>
      </c>
      <c r="E68" s="6" t="n">
        <v>20000</v>
      </c>
      <c r="H68" s="6" t="n">
        <v>28362</v>
      </c>
      <c r="J68" s="6" t="n">
        <v>40000</v>
      </c>
    </row>
    <row r="69">
      <c r="A69" s="4" t="inlineStr">
        <is>
          <t>NET CHANGE IN CASH</t>
        </is>
      </c>
      <c r="D69" s="6" t="n">
        <v>1380</v>
      </c>
      <c r="E69" s="6" t="n">
        <v>-3740</v>
      </c>
      <c r="H69" s="6" t="n">
        <v>-6546</v>
      </c>
      <c r="J69" s="6" t="n">
        <v>3053</v>
      </c>
    </row>
    <row r="70">
      <c r="A70" s="4" t="inlineStr">
        <is>
          <t>CASH AT BEGINNING OF PERIOD</t>
        </is>
      </c>
      <c r="D70" s="6" t="n">
        <v>7285</v>
      </c>
      <c r="E70" s="6" t="n">
        <v>13831</v>
      </c>
      <c r="H70" s="6" t="n">
        <v>13831</v>
      </c>
      <c r="J70" s="6" t="n">
        <v>10778</v>
      </c>
    </row>
    <row r="71">
      <c r="A71" s="4" t="inlineStr">
        <is>
          <t>CASH AT END OF PERIOD</t>
        </is>
      </c>
      <c r="D71" s="5" t="n">
        <v>8665</v>
      </c>
      <c r="E71" s="5" t="n">
        <v>10091</v>
      </c>
      <c r="H71" s="6" t="n">
        <v>7285</v>
      </c>
      <c r="J71" s="6" t="n">
        <v>13831</v>
      </c>
    </row>
    <row r="72">
      <c r="A72" s="4" t="inlineStr">
        <is>
          <t>Cash paid for interest</t>
        </is>
      </c>
      <c r="H72" s="4" t="inlineStr">
        <is>
          <t xml:space="preserve"> </t>
        </is>
      </c>
      <c r="J72" s="4" t="inlineStr">
        <is>
          <t xml:space="preserve"> </t>
        </is>
      </c>
    </row>
    <row r="73">
      <c r="A73" s="4" t="inlineStr">
        <is>
          <t>Cash paid for taxes</t>
        </is>
      </c>
      <c r="H73" s="4" t="inlineStr">
        <is>
          <t xml:space="preserve"> </t>
        </is>
      </c>
      <c r="J73" s="4" t="inlineStr">
        <is>
          <t xml:space="preserve"> </t>
        </is>
      </c>
    </row>
  </sheetData>
  <mergeCells count="5">
    <mergeCell ref="A1:A2"/>
    <mergeCell ref="B1:C1"/>
    <mergeCell ref="D1:E1"/>
    <mergeCell ref="F1:G1"/>
    <mergeCell ref="H1:K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Details) - Schedule of prepaid and other current assets - USD ($) $ in Thousands</t>
        </is>
      </c>
      <c r="B1" s="2" t="inlineStr">
        <is>
          <t>Sep. 30, 2021</t>
        </is>
      </c>
      <c r="C1" s="2" t="inlineStr">
        <is>
          <t>Dec. 31, 2020</t>
        </is>
      </c>
      <c r="D1" s="2" t="inlineStr">
        <is>
          <t>Dec. 31, 2019</t>
        </is>
      </c>
    </row>
    <row r="2">
      <c r="A2" s="3" t="inlineStr">
        <is>
          <t>Schedule of prepaid and other current assets [Abstract]</t>
        </is>
      </c>
    </row>
    <row r="3">
      <c r="A3" s="4" t="inlineStr">
        <is>
          <t>Prepaid expenses</t>
        </is>
      </c>
      <c r="B3" s="5" t="n">
        <v>2924</v>
      </c>
      <c r="C3" s="5" t="n">
        <v>1640</v>
      </c>
      <c r="D3" s="5" t="n">
        <v>1109</v>
      </c>
    </row>
    <row r="4">
      <c r="A4" s="4" t="inlineStr">
        <is>
          <t>Deferred transaction costs</t>
        </is>
      </c>
      <c r="B4" s="6" t="n">
        <v>2649</v>
      </c>
      <c r="C4" s="4" t="inlineStr">
        <is>
          <t xml:space="preserve"> </t>
        </is>
      </c>
    </row>
    <row r="5">
      <c r="A5" s="4" t="inlineStr">
        <is>
          <t>Withholding taxes</t>
        </is>
      </c>
      <c r="B5" s="6" t="n">
        <v>297</v>
      </c>
      <c r="C5" s="6" t="n">
        <v>336</v>
      </c>
      <c r="D5" s="6" t="n">
        <v>103</v>
      </c>
    </row>
    <row r="6">
      <c r="A6" s="4" t="inlineStr">
        <is>
          <t>Other current assets</t>
        </is>
      </c>
      <c r="B6" s="4" t="inlineStr">
        <is>
          <t xml:space="preserve"> </t>
        </is>
      </c>
      <c r="C6" s="6" t="n">
        <v>36</v>
      </c>
      <c r="D6" s="6" t="n">
        <v>14</v>
      </c>
    </row>
    <row r="7">
      <c r="A7" s="4" t="inlineStr">
        <is>
          <t>Total</t>
        </is>
      </c>
      <c r="B7" s="5" t="n">
        <v>5870</v>
      </c>
      <c r="C7" s="5" t="n">
        <v>2012</v>
      </c>
      <c r="D7" s="5" t="n">
        <v>12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Details) - Schedule of property and equipment net - USD ($) $ in Thousands</t>
        </is>
      </c>
      <c r="B1" s="2" t="inlineStr">
        <is>
          <t>Sep. 30, 2021</t>
        </is>
      </c>
      <c r="C1" s="2" t="inlineStr">
        <is>
          <t>Dec. 31, 2020</t>
        </is>
      </c>
      <c r="D1" s="2" t="inlineStr">
        <is>
          <t>Dec. 31, 2019</t>
        </is>
      </c>
    </row>
    <row r="2">
      <c r="A2" s="3" t="inlineStr">
        <is>
          <t>Schedule of property and equipment net [Abstract]</t>
        </is>
      </c>
    </row>
    <row r="3">
      <c r="A3" s="4" t="inlineStr">
        <is>
          <t>Leasehold improvements</t>
        </is>
      </c>
      <c r="B3" s="5" t="n">
        <v>4331</v>
      </c>
      <c r="C3" s="5" t="n">
        <v>5241</v>
      </c>
      <c r="D3" s="5" t="n">
        <v>5890</v>
      </c>
    </row>
    <row r="4">
      <c r="A4" s="4" t="inlineStr">
        <is>
          <t>Equipment and fixtures</t>
        </is>
      </c>
      <c r="B4" s="6" t="n">
        <v>3812</v>
      </c>
      <c r="C4" s="6" t="n">
        <v>2856</v>
      </c>
      <c r="D4" s="6" t="n">
        <v>3107</v>
      </c>
    </row>
    <row r="5">
      <c r="A5" s="4" t="inlineStr">
        <is>
          <t>Property, plant, and equipment, gross</t>
        </is>
      </c>
      <c r="B5" s="6" t="n">
        <v>8143</v>
      </c>
      <c r="C5" s="6" t="n">
        <v>8097</v>
      </c>
      <c r="D5" s="6" t="n">
        <v>8997</v>
      </c>
    </row>
    <row r="6">
      <c r="A6" s="4" t="inlineStr">
        <is>
          <t>Less: accumulated depreciation and amortization</t>
        </is>
      </c>
      <c r="B6" s="6" t="n">
        <v>-6337</v>
      </c>
      <c r="C6" s="6" t="n">
        <v>-6268</v>
      </c>
      <c r="D6" s="6" t="n">
        <v>-6081</v>
      </c>
    </row>
    <row r="7">
      <c r="A7" s="4" t="inlineStr">
        <is>
          <t>Property and equipment, net</t>
        </is>
      </c>
      <c r="B7" s="5" t="n">
        <v>1806</v>
      </c>
      <c r="C7" s="5" t="n">
        <v>1829</v>
      </c>
      <c r="D7" s="5" t="n">
        <v>29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5" customWidth="1" min="2" max="2"/>
    <col width="14" customWidth="1" min="3" max="3"/>
    <col width="17" customWidth="1" min="4" max="4"/>
    <col width="14" customWidth="1" min="5" max="5"/>
    <col width="18" customWidth="1" min="6" max="6"/>
    <col width="18" customWidth="1" min="7" max="7"/>
  </cols>
  <sheetData>
    <row r="1">
      <c r="A1" s="1" t="inlineStr">
        <is>
          <t>Goodwill and Intangible Asset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Goodwill and Intangible Assets (Details) [Line Items]</t>
        </is>
      </c>
    </row>
    <row r="4">
      <c r="A4" s="4" t="inlineStr">
        <is>
          <t>Goodwill (in Dollars)</t>
        </is>
      </c>
      <c r="D4" s="9" t="n">
        <v>71.59999999999999</v>
      </c>
      <c r="F4" s="9" t="n">
        <v>71.59999999999999</v>
      </c>
    </row>
    <row r="5">
      <c r="A5" s="4" t="inlineStr">
        <is>
          <t>Amortization expense intangible assets (in Dollars)</t>
        </is>
      </c>
      <c r="B5" s="9" t="n">
        <v>2.3</v>
      </c>
      <c r="C5" s="9" t="n">
        <v>2.8</v>
      </c>
      <c r="D5" s="9" t="n">
        <v>6.9</v>
      </c>
      <c r="E5" s="9" t="n">
        <v>8.4</v>
      </c>
      <c r="F5" s="9" t="n">
        <v>10.9</v>
      </c>
      <c r="G5" s="9" t="n">
        <v>11.4</v>
      </c>
    </row>
    <row r="6">
      <c r="A6" s="4" t="inlineStr">
        <is>
          <t>Impairment charge (in Dollars)</t>
        </is>
      </c>
      <c r="G6" s="5" t="n">
        <v>170</v>
      </c>
    </row>
    <row r="7">
      <c r="A7" s="4" t="inlineStr">
        <is>
          <t>Minimum [Member]</t>
        </is>
      </c>
    </row>
    <row r="8">
      <c r="A8" s="3" t="inlineStr">
        <is>
          <t>Goodwill and Intangible Assets (Details) [Line Items]</t>
        </is>
      </c>
    </row>
    <row r="9">
      <c r="A9" s="4" t="inlineStr">
        <is>
          <t>Customer relationships</t>
        </is>
      </c>
      <c r="D9" s="4" t="inlineStr">
        <is>
          <t>7 years 6 months</t>
        </is>
      </c>
      <c r="F9" s="4" t="inlineStr">
        <is>
          <t>7 years 6 months</t>
        </is>
      </c>
    </row>
    <row r="10">
      <c r="A10" s="4" t="inlineStr">
        <is>
          <t>Trademarks and tradenames</t>
        </is>
      </c>
      <c r="D10" s="4" t="inlineStr">
        <is>
          <t>8 years 6 months</t>
        </is>
      </c>
      <c r="F10" s="4" t="inlineStr">
        <is>
          <t>8 years 6 months</t>
        </is>
      </c>
    </row>
    <row r="11">
      <c r="A11" s="4" t="inlineStr">
        <is>
          <t>Developed technology</t>
        </is>
      </c>
      <c r="D11" s="4" t="inlineStr">
        <is>
          <t>2 years 6 months</t>
        </is>
      </c>
      <c r="F11" s="4" t="inlineStr">
        <is>
          <t>2 years 6 months</t>
        </is>
      </c>
    </row>
    <row r="12">
      <c r="A12" s="4" t="inlineStr">
        <is>
          <t>Maximum [Member]</t>
        </is>
      </c>
    </row>
    <row r="13">
      <c r="A13" s="3" t="inlineStr">
        <is>
          <t>Goodwill and Intangible Assets (Details) [Line Items]</t>
        </is>
      </c>
    </row>
    <row r="14">
      <c r="A14" s="4" t="inlineStr">
        <is>
          <t>Customer relationships</t>
        </is>
      </c>
      <c r="F14" s="4" t="inlineStr">
        <is>
          <t>17 years 6 months</t>
        </is>
      </c>
      <c r="G14" s="4" t="inlineStr">
        <is>
          <t>17 years 6 months</t>
        </is>
      </c>
    </row>
    <row r="15">
      <c r="A15" s="4" t="inlineStr">
        <is>
          <t>Trademarks and tradenames</t>
        </is>
      </c>
      <c r="F15" s="4" t="inlineStr">
        <is>
          <t>14 years 6 months</t>
        </is>
      </c>
      <c r="G15" s="4" t="inlineStr">
        <is>
          <t>14 years 6 months</t>
        </is>
      </c>
    </row>
    <row r="16">
      <c r="A16" s="4" t="inlineStr">
        <is>
          <t>Developed technology</t>
        </is>
      </c>
      <c r="F16" s="4" t="inlineStr">
        <is>
          <t>7 years 6 months</t>
        </is>
      </c>
      <c r="G16" s="4" t="inlineStr">
        <is>
          <t>7 years 6 months</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Goodwill and Intangible Assets (Details) - Schedule of intangible assets subject to amortization - USD ($) $ in Thousands</t>
        </is>
      </c>
      <c r="B1" s="2" t="inlineStr">
        <is>
          <t>9 Months Ended</t>
        </is>
      </c>
      <c r="C1" s="2" t="inlineStr">
        <is>
          <t>12 Months Ended</t>
        </is>
      </c>
    </row>
    <row r="2">
      <c r="B2" s="2" t="inlineStr">
        <is>
          <t>Dec. 31, 2020</t>
        </is>
      </c>
      <c r="C2" s="2" t="inlineStr">
        <is>
          <t>Dec. 31, 2020</t>
        </is>
      </c>
      <c r="D2" s="2" t="inlineStr">
        <is>
          <t>Sep. 30, 2021</t>
        </is>
      </c>
      <c r="E2" s="2" t="inlineStr">
        <is>
          <t>Dec. 31, 2019</t>
        </is>
      </c>
    </row>
    <row r="3">
      <c r="A3" s="3" t="inlineStr">
        <is>
          <t>Finite-Lived Intangible Assets [Line Items]</t>
        </is>
      </c>
    </row>
    <row r="4">
      <c r="A4" s="4" t="inlineStr">
        <is>
          <t>Intangible assets gross</t>
        </is>
      </c>
      <c r="B4" s="5" t="n">
        <v>87758</v>
      </c>
      <c r="C4" s="5" t="n">
        <v>87758</v>
      </c>
      <c r="D4" s="5" t="n">
        <v>87768</v>
      </c>
      <c r="E4" s="5" t="n">
        <v>87749</v>
      </c>
    </row>
    <row r="5">
      <c r="A5" s="4" t="inlineStr">
        <is>
          <t>Accumulated amortization</t>
        </is>
      </c>
      <c r="B5" s="6" t="n">
        <v>-42116</v>
      </c>
      <c r="C5" s="6" t="n">
        <v>-42116</v>
      </c>
      <c r="D5" s="6" t="n">
        <v>-49010</v>
      </c>
      <c r="E5" s="6" t="n">
        <v>-31261</v>
      </c>
    </row>
    <row r="6">
      <c r="A6" s="4" t="inlineStr">
        <is>
          <t>Intangible assets net</t>
        </is>
      </c>
      <c r="B6" s="6" t="n">
        <v>45642</v>
      </c>
      <c r="C6" s="6" t="n">
        <v>45642</v>
      </c>
      <c r="D6" s="6" t="n">
        <v>38758</v>
      </c>
      <c r="E6" s="6" t="n">
        <v>56488</v>
      </c>
    </row>
    <row r="7">
      <c r="A7" s="4" t="inlineStr">
        <is>
          <t>Customer relationships [Member]</t>
        </is>
      </c>
    </row>
    <row r="8">
      <c r="A8" s="3" t="inlineStr">
        <is>
          <t>Finite-Lived Intangible Assets [Line Items]</t>
        </is>
      </c>
    </row>
    <row r="9">
      <c r="A9" s="4" t="inlineStr">
        <is>
          <t>Intangible assets gross</t>
        </is>
      </c>
      <c r="B9" s="6" t="n">
        <v>30157</v>
      </c>
      <c r="C9" s="6" t="n">
        <v>30157</v>
      </c>
      <c r="D9" s="6" t="n">
        <v>30157</v>
      </c>
      <c r="E9" s="6" t="n">
        <v>30157</v>
      </c>
    </row>
    <row r="10">
      <c r="A10" s="4" t="inlineStr">
        <is>
          <t>Accumulated amortization</t>
        </is>
      </c>
      <c r="B10" s="6" t="n">
        <v>-12347</v>
      </c>
      <c r="C10" s="6" t="n">
        <v>-12347</v>
      </c>
      <c r="D10" s="6" t="n">
        <v>-14866</v>
      </c>
      <c r="E10" s="6" t="n">
        <v>-8988</v>
      </c>
    </row>
    <row r="11">
      <c r="A11" s="4" t="inlineStr">
        <is>
          <t>Intangible assets net</t>
        </is>
      </c>
      <c r="B11" s="5" t="n">
        <v>17810</v>
      </c>
      <c r="C11" s="5" t="n">
        <v>17810</v>
      </c>
      <c r="D11" s="6" t="n">
        <v>15291</v>
      </c>
      <c r="E11" s="6" t="n">
        <v>21169</v>
      </c>
    </row>
    <row r="12">
      <c r="A12" s="4" t="inlineStr">
        <is>
          <t>Weighted average remaining useful life (Years).</t>
        </is>
      </c>
      <c r="B12" s="4" t="inlineStr">
        <is>
          <t>4 years 9 months 18 days</t>
        </is>
      </c>
      <c r="C12" s="4" t="inlineStr">
        <is>
          <t>5 years 6 months</t>
        </is>
      </c>
    </row>
    <row r="13">
      <c r="A13" s="4" t="inlineStr">
        <is>
          <t>Trademarks and tradenames [Member]</t>
        </is>
      </c>
    </row>
    <row r="14">
      <c r="A14" s="3" t="inlineStr">
        <is>
          <t>Finite-Lived Intangible Assets [Line Items]</t>
        </is>
      </c>
    </row>
    <row r="15">
      <c r="A15" s="4" t="inlineStr">
        <is>
          <t>Intangible assets gross</t>
        </is>
      </c>
      <c r="B15" s="5" t="n">
        <v>18732</v>
      </c>
      <c r="C15" s="5" t="n">
        <v>18732</v>
      </c>
      <c r="D15" s="6" t="n">
        <v>18732</v>
      </c>
      <c r="E15" s="6" t="n">
        <v>18732</v>
      </c>
    </row>
    <row r="16">
      <c r="A16" s="4" t="inlineStr">
        <is>
          <t>Accumulated amortization</t>
        </is>
      </c>
      <c r="B16" s="6" t="n">
        <v>-6741</v>
      </c>
      <c r="C16" s="6" t="n">
        <v>-6741</v>
      </c>
      <c r="D16" s="6" t="n">
        <v>-7723</v>
      </c>
      <c r="E16" s="6" t="n">
        <v>-5431</v>
      </c>
    </row>
    <row r="17">
      <c r="A17" s="4" t="inlineStr">
        <is>
          <t>Intangible assets net</t>
        </is>
      </c>
      <c r="B17" s="5" t="n">
        <v>11991</v>
      </c>
      <c r="C17" s="5" t="n">
        <v>11991</v>
      </c>
      <c r="D17" s="6" t="n">
        <v>11009</v>
      </c>
      <c r="E17" s="6" t="n">
        <v>13301</v>
      </c>
    </row>
    <row r="18">
      <c r="A18" s="4" t="inlineStr">
        <is>
          <t>Weighted average remaining useful life (Years).</t>
        </is>
      </c>
      <c r="B18" s="4" t="inlineStr">
        <is>
          <t>9 years</t>
        </is>
      </c>
      <c r="C18" s="4" t="inlineStr">
        <is>
          <t>9 years 8 months 12 days</t>
        </is>
      </c>
    </row>
    <row r="19">
      <c r="A19" s="4" t="inlineStr">
        <is>
          <t>Developed technology [Member]</t>
        </is>
      </c>
    </row>
    <row r="20">
      <c r="A20" s="3" t="inlineStr">
        <is>
          <t>Finite-Lived Intangible Assets [Line Items]</t>
        </is>
      </c>
    </row>
    <row r="21">
      <c r="A21" s="4" t="inlineStr">
        <is>
          <t>Intangible assets gross</t>
        </is>
      </c>
      <c r="B21" s="5" t="n">
        <v>38869</v>
      </c>
      <c r="C21" s="5" t="n">
        <v>38869</v>
      </c>
      <c r="D21" s="6" t="n">
        <v>38879</v>
      </c>
      <c r="E21" s="6" t="n">
        <v>38860</v>
      </c>
    </row>
    <row r="22">
      <c r="A22" s="4" t="inlineStr">
        <is>
          <t>Accumulated amortization</t>
        </is>
      </c>
      <c r="B22" s="6" t="n">
        <v>-23028</v>
      </c>
      <c r="C22" s="6" t="n">
        <v>-23028</v>
      </c>
      <c r="D22" s="6" t="n">
        <v>-26421</v>
      </c>
      <c r="E22" s="6" t="n">
        <v>-16842</v>
      </c>
    </row>
    <row r="23">
      <c r="A23" s="4" t="inlineStr">
        <is>
          <t>Intangible assets net</t>
        </is>
      </c>
      <c r="B23" s="5" t="n">
        <v>15841</v>
      </c>
      <c r="C23" s="5" t="n">
        <v>15841</v>
      </c>
      <c r="D23" s="5" t="n">
        <v>12458</v>
      </c>
      <c r="E23" s="5" t="n">
        <v>22018</v>
      </c>
    </row>
    <row r="24">
      <c r="A24" s="4" t="inlineStr">
        <is>
          <t>Weighted average remaining useful life (Years).</t>
        </is>
      </c>
      <c r="B24" s="4" t="inlineStr">
        <is>
          <t>2 years 10 months 24 days</t>
        </is>
      </c>
      <c r="C24" s="4" t="inlineStr">
        <is>
          <t>3 years 7 months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future amortization expense of intangible assets - USD ($) $ in Thousands</t>
        </is>
      </c>
      <c r="B1" s="2" t="inlineStr">
        <is>
          <t>Sep. 30, 2021</t>
        </is>
      </c>
      <c r="C1" s="2" t="inlineStr">
        <is>
          <t>Dec. 31, 2020</t>
        </is>
      </c>
      <c r="D1" s="2" t="inlineStr">
        <is>
          <t>Dec. 31, 2019</t>
        </is>
      </c>
    </row>
    <row r="2">
      <c r="A2" s="3" t="inlineStr">
        <is>
          <t>Schedule of future amortization expense of intangible assets [Abstract]</t>
        </is>
      </c>
    </row>
    <row r="3">
      <c r="A3" s="4" t="inlineStr">
        <is>
          <t>Remaining 2021</t>
        </is>
      </c>
      <c r="B3" s="5" t="n">
        <v>2295</v>
      </c>
      <c r="C3" s="5" t="n">
        <v>9192</v>
      </c>
    </row>
    <row r="4">
      <c r="A4" s="4" t="inlineStr">
        <is>
          <t>2022</t>
        </is>
      </c>
      <c r="B4" s="6" t="n">
        <v>9148</v>
      </c>
      <c r="C4" s="6" t="n">
        <v>9148</v>
      </c>
    </row>
    <row r="5">
      <c r="A5" s="4" t="inlineStr">
        <is>
          <t>2023</t>
        </is>
      </c>
      <c r="B5" s="6" t="n">
        <v>8623</v>
      </c>
      <c r="C5" s="6" t="n">
        <v>8623</v>
      </c>
    </row>
    <row r="6">
      <c r="A6" s="4" t="inlineStr">
        <is>
          <t>2024</t>
        </is>
      </c>
      <c r="B6" s="6" t="n">
        <v>7471</v>
      </c>
      <c r="C6" s="6" t="n">
        <v>7471</v>
      </c>
    </row>
    <row r="7">
      <c r="A7" s="4" t="inlineStr">
        <is>
          <t>2025</t>
        </is>
      </c>
      <c r="B7" s="6" t="n">
        <v>4303</v>
      </c>
      <c r="C7" s="6" t="n">
        <v>4303</v>
      </c>
    </row>
    <row r="8">
      <c r="A8" s="4" t="inlineStr">
        <is>
          <t>Thereafter</t>
        </is>
      </c>
      <c r="B8" s="6" t="n">
        <v>6918</v>
      </c>
      <c r="C8" s="6" t="n">
        <v>6905</v>
      </c>
    </row>
    <row r="9">
      <c r="A9" s="4" t="inlineStr">
        <is>
          <t>Total</t>
        </is>
      </c>
      <c r="B9" s="5" t="n">
        <v>38758</v>
      </c>
      <c r="C9" s="5" t="n">
        <v>45642</v>
      </c>
      <c r="D9" s="5" t="n">
        <v>564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25" customWidth="1" min="2" max="2"/>
    <col width="25" customWidth="1" min="3" max="3"/>
    <col width="25" customWidth="1" min="4" max="4"/>
    <col width="25" customWidth="1" min="5" max="5"/>
    <col width="25" customWidth="1" min="6" max="6"/>
  </cols>
  <sheetData>
    <row r="1">
      <c r="A1" s="1" t="inlineStr">
        <is>
          <t>Lease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c r="F2" s="2" t="inlineStr">
        <is>
          <t>Sep. 30, 2021</t>
        </is>
      </c>
    </row>
    <row r="3">
      <c r="A3" s="3" t="inlineStr">
        <is>
          <t>Leases Tables [Abstract]</t>
        </is>
      </c>
    </row>
    <row r="4">
      <c r="A4" s="4" t="inlineStr">
        <is>
          <t>Short-term lease cost</t>
        </is>
      </c>
      <c r="B4" s="5" t="n">
        <v>400</v>
      </c>
      <c r="C4" s="5" t="n">
        <v>1100</v>
      </c>
      <c r="D4" s="5" t="n">
        <v>1500</v>
      </c>
    </row>
    <row r="5">
      <c r="A5" s="4" t="inlineStr">
        <is>
          <t>Variable lease cost</t>
        </is>
      </c>
      <c r="B5" s="5" t="n">
        <v>29</v>
      </c>
      <c r="C5" s="5" t="n">
        <v>100</v>
      </c>
      <c r="D5" s="5" t="n">
        <v>100</v>
      </c>
      <c r="E5" s="5" t="n">
        <v>600</v>
      </c>
    </row>
    <row r="6">
      <c r="A6" s="4" t="inlineStr">
        <is>
          <t>Weighted-average remaining lease term</t>
        </is>
      </c>
      <c r="B6" s="4" t="inlineStr">
        <is>
          <t>3 years 4 months 24 days</t>
        </is>
      </c>
      <c r="C6" s="4" t="inlineStr">
        <is>
          <t>3 years 4 months 24 days</t>
        </is>
      </c>
      <c r="D6" s="4" t="inlineStr">
        <is>
          <t>3 years 4 months 24 days</t>
        </is>
      </c>
      <c r="E6" s="4" t="inlineStr">
        <is>
          <t>3 years 8 months 12 days</t>
        </is>
      </c>
      <c r="F6" s="4" t="inlineStr">
        <is>
          <t>3 years 3 months 18 days</t>
        </is>
      </c>
    </row>
    <row r="7">
      <c r="A7" s="4" t="inlineStr">
        <is>
          <t>Weighted-average discount rate</t>
        </is>
      </c>
      <c r="B7" s="4" t="inlineStr">
        <is>
          <t>5.92%</t>
        </is>
      </c>
      <c r="C7" s="4" t="inlineStr">
        <is>
          <t>5.92%</t>
        </is>
      </c>
      <c r="D7" s="4" t="inlineStr">
        <is>
          <t>5.92%</t>
        </is>
      </c>
      <c r="E7" s="4" t="inlineStr">
        <is>
          <t>6.31%</t>
        </is>
      </c>
      <c r="F7" s="4" t="inlineStr">
        <is>
          <t>5.39%</t>
        </is>
      </c>
    </row>
    <row r="8">
      <c r="A8" s="4" t="inlineStr">
        <is>
          <t>Operating lease liabilities</t>
        </is>
      </c>
      <c r="B8" s="5" t="n">
        <v>3700</v>
      </c>
      <c r="C8" s="5" t="n">
        <v>3700</v>
      </c>
      <c r="D8" s="5" t="n">
        <v>1400</v>
      </c>
      <c r="E8" s="5" t="n">
        <v>1500</v>
      </c>
      <c r="F8" s="5" t="n">
        <v>700</v>
      </c>
    </row>
    <row r="9">
      <c r="A9" s="4" t="inlineStr">
        <is>
          <t>Lease obligations</t>
        </is>
      </c>
      <c r="C9" s="5" t="n">
        <v>600</v>
      </c>
      <c r="D9" s="5" t="n">
        <v>600</v>
      </c>
      <c r="E9" s="5" t="n">
        <v>170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operating lease cost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operating lease costs [Abstract]</t>
        </is>
      </c>
    </row>
    <row r="4">
      <c r="A4" s="4" t="inlineStr">
        <is>
          <t>Operating lease cost</t>
        </is>
      </c>
      <c r="B4" s="5" t="n">
        <v>233</v>
      </c>
      <c r="C4" s="5" t="n">
        <v>438</v>
      </c>
      <c r="D4" s="5" t="n">
        <v>865</v>
      </c>
      <c r="E4" s="5" t="n">
        <v>1129</v>
      </c>
      <c r="F4" s="5" t="n">
        <v>1411</v>
      </c>
      <c r="G4" s="5" t="n">
        <v>1367</v>
      </c>
    </row>
    <row r="5">
      <c r="A5" s="4" t="inlineStr">
        <is>
          <t>Short-term lease cost</t>
        </is>
      </c>
      <c r="B5" s="6" t="n">
        <v>29</v>
      </c>
      <c r="C5" s="6" t="n">
        <v>382</v>
      </c>
      <c r="D5" s="6" t="n">
        <v>50</v>
      </c>
      <c r="E5" s="6" t="n">
        <v>1147</v>
      </c>
      <c r="F5" s="6" t="n">
        <v>1611</v>
      </c>
      <c r="G5" s="6" t="n">
        <v>71</v>
      </c>
    </row>
    <row r="6">
      <c r="A6" s="4" t="inlineStr">
        <is>
          <t>Variable lease cost</t>
        </is>
      </c>
      <c r="B6" s="6" t="n">
        <v>36</v>
      </c>
      <c r="C6" s="6" t="n">
        <v>81</v>
      </c>
      <c r="D6" s="6" t="n">
        <v>58</v>
      </c>
      <c r="E6" s="6" t="n">
        <v>235</v>
      </c>
      <c r="F6" s="6" t="n">
        <v>334</v>
      </c>
      <c r="G6" s="6" t="n">
        <v>788</v>
      </c>
    </row>
    <row r="7">
      <c r="A7" s="4" t="inlineStr">
        <is>
          <t>Total operating lease costs</t>
        </is>
      </c>
      <c r="B7" s="5" t="n">
        <v>298</v>
      </c>
      <c r="C7" s="5" t="n">
        <v>901</v>
      </c>
      <c r="D7" s="5" t="n">
        <v>973</v>
      </c>
      <c r="E7" s="5" t="n">
        <v>2511</v>
      </c>
      <c r="F7" s="5" t="n">
        <v>3356</v>
      </c>
      <c r="G7" s="5" t="n">
        <v>2226</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presents information about leases - Convertible Senior Notes [Member] - USD ($) $ in Thousands</t>
        </is>
      </c>
      <c r="B1" s="2" t="inlineStr">
        <is>
          <t>Sep. 30, 2021</t>
        </is>
      </c>
      <c r="C1" s="2" t="inlineStr">
        <is>
          <t>Dec. 31, 2020</t>
        </is>
      </c>
      <c r="D1" s="2" t="inlineStr">
        <is>
          <t>Dec. 31, 2019</t>
        </is>
      </c>
    </row>
    <row r="2">
      <c r="A2" s="3" t="inlineStr">
        <is>
          <t>Leases (Details) - Schedule of presents information about leases [Line Items]</t>
        </is>
      </c>
    </row>
    <row r="3">
      <c r="A3" s="4" t="inlineStr">
        <is>
          <t>Operating lease right-of-use assets</t>
        </is>
      </c>
      <c r="B3" s="5" t="n">
        <v>1342</v>
      </c>
      <c r="C3" s="5" t="n">
        <v>2008</v>
      </c>
      <c r="D3" s="5" t="n">
        <v>3064</v>
      </c>
    </row>
    <row r="4">
      <c r="A4" s="4" t="inlineStr">
        <is>
          <t>Operating lease liabilities, current</t>
        </is>
      </c>
      <c r="B4" s="6" t="n">
        <v>670</v>
      </c>
      <c r="C4" s="6" t="n">
        <v>779</v>
      </c>
      <c r="D4" s="6" t="n">
        <v>973</v>
      </c>
    </row>
    <row r="5">
      <c r="A5" s="4" t="inlineStr">
        <is>
          <t>Operating lease liabilities, noncurrent</t>
        </is>
      </c>
      <c r="B5" s="5" t="n">
        <v>834</v>
      </c>
      <c r="C5" s="5" t="n">
        <v>1256</v>
      </c>
      <c r="D5" s="5" t="n">
        <v>19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maturities of operating lease liabilities - USD ($) $ in Thousands</t>
        </is>
      </c>
      <c r="B1" s="2" t="inlineStr">
        <is>
          <t>9 Months Ended</t>
        </is>
      </c>
      <c r="C1" s="2" t="inlineStr">
        <is>
          <t>12 Months Ended</t>
        </is>
      </c>
    </row>
    <row r="2">
      <c r="B2" s="2" t="inlineStr">
        <is>
          <t>Sep. 30, 2021</t>
        </is>
      </c>
      <c r="C2" s="2" t="inlineStr">
        <is>
          <t>Dec. 31, 2020</t>
        </is>
      </c>
    </row>
    <row r="3">
      <c r="A3" s="3" t="inlineStr">
        <is>
          <t>Schedule of maturities of operating lease liabilities [Abstract]</t>
        </is>
      </c>
    </row>
    <row r="4">
      <c r="A4" s="4" t="inlineStr">
        <is>
          <t>Remaining 2021</t>
        </is>
      </c>
      <c r="B4" s="5" t="n">
        <v>212</v>
      </c>
      <c r="C4" s="5" t="n">
        <v>988</v>
      </c>
    </row>
    <row r="5">
      <c r="A5" s="4" t="inlineStr">
        <is>
          <t>2022</t>
        </is>
      </c>
      <c r="B5" s="6" t="n">
        <v>571</v>
      </c>
      <c r="C5" s="6" t="n">
        <v>600</v>
      </c>
    </row>
    <row r="6">
      <c r="A6" s="4" t="inlineStr">
        <is>
          <t>2023</t>
        </is>
      </c>
      <c r="B6" s="6" t="n">
        <v>304</v>
      </c>
      <c r="C6" s="6" t="n">
        <v>305</v>
      </c>
    </row>
    <row r="7">
      <c r="A7" s="4" t="inlineStr">
        <is>
          <t>2024</t>
        </is>
      </c>
      <c r="B7" s="6" t="n">
        <v>236</v>
      </c>
      <c r="C7" s="6" t="n">
        <v>232</v>
      </c>
    </row>
    <row r="8">
      <c r="A8" s="4" t="inlineStr">
        <is>
          <t>2025</t>
        </is>
      </c>
      <c r="B8" s="6" t="n">
        <v>236</v>
      </c>
      <c r="C8" s="6" t="n">
        <v>232</v>
      </c>
    </row>
    <row r="9">
      <c r="A9" s="4" t="inlineStr">
        <is>
          <t>Thereafter</t>
        </is>
      </c>
      <c r="B9" s="6" t="n">
        <v>60</v>
      </c>
      <c r="C9" s="6" t="n">
        <v>1</v>
      </c>
    </row>
    <row r="10">
      <c r="A10" s="4" t="inlineStr">
        <is>
          <t>Total future minimum lease payments</t>
        </is>
      </c>
      <c r="B10" s="6" t="n">
        <v>1619</v>
      </c>
      <c r="C10" s="6" t="n">
        <v>2358</v>
      </c>
    </row>
    <row r="11">
      <c r="A11" s="4" t="inlineStr">
        <is>
          <t>Less: Imputed interest</t>
        </is>
      </c>
      <c r="B11" s="6" t="n">
        <v>-115</v>
      </c>
      <c r="C11" s="6" t="n">
        <v>-323</v>
      </c>
    </row>
    <row r="12">
      <c r="A12" s="4" t="inlineStr">
        <is>
          <t>Total</t>
        </is>
      </c>
      <c r="B12" s="5" t="n">
        <v>1504</v>
      </c>
      <c r="C12" s="5" t="n">
        <v>20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80" customWidth="1" min="6" max="6"/>
  </cols>
  <sheetData>
    <row r="1">
      <c r="A1" s="1" t="inlineStr">
        <is>
          <t>Convertible Senior Notes (Details) - USD ($)</t>
        </is>
      </c>
      <c r="B1" s="2" t="inlineStr">
        <is>
          <t>Feb. 09, 2021</t>
        </is>
      </c>
      <c r="C1" s="2" t="inlineStr">
        <is>
          <t>Feb. 08, 2021</t>
        </is>
      </c>
      <c r="D1" s="2" t="inlineStr">
        <is>
          <t>Mar. 30, 2019</t>
        </is>
      </c>
      <c r="E1" s="2" t="inlineStr">
        <is>
          <t>Sep. 30, 2021</t>
        </is>
      </c>
      <c r="F1" s="2" t="inlineStr">
        <is>
          <t>Sep. 30, 2021</t>
        </is>
      </c>
    </row>
    <row r="2">
      <c r="A2" s="3" t="inlineStr">
        <is>
          <t>Convertible Senior Notes (Details) [Line Items]</t>
        </is>
      </c>
    </row>
    <row r="3">
      <c r="A3" s="4" t="inlineStr">
        <is>
          <t>Aggregate principal amount</t>
        </is>
      </c>
      <c r="D3" s="5" t="n">
        <v>147700000</v>
      </c>
      <c r="F3" s="5" t="n">
        <v>25000000</v>
      </c>
    </row>
    <row r="4">
      <c r="A4" s="4" t="inlineStr">
        <is>
          <t>Net proceeds</t>
        </is>
      </c>
      <c r="F4" s="6" t="n">
        <v>49800000</v>
      </c>
    </row>
    <row r="5">
      <c r="A5" s="4" t="inlineStr">
        <is>
          <t>Deducting fees and expenses</t>
        </is>
      </c>
      <c r="F5" s="6" t="n">
        <v>200000</v>
      </c>
    </row>
    <row r="6">
      <c r="A6" s="4" t="inlineStr">
        <is>
          <t>Additional debt</t>
        </is>
      </c>
      <c r="F6" s="5" t="n">
        <v>200000</v>
      </c>
    </row>
    <row r="7">
      <c r="A7" s="4" t="inlineStr">
        <is>
          <t>Note issuance agreement description</t>
        </is>
      </c>
      <c r="F7" s="4" t="inlineStr">
        <is>
          <t>The Note Issuance Agreement provides for customary events of default which include (subject in certain cases to customary grace and cure periods), among others: (i) nonpayment of principal or interest; (ii) breach of covenants or other agreements in the Note Issuance Agreement; (iii) defaults in failure to pay certain other indebtedness; and (iv) certain events of bankruptcy or insolvency. Generally, if an event of default occurs and is continuing under the Note Issuance Agreement, Magnetar or the holders of at least 25% in aggregate principal amount of the Notes then outstanding may declare the principal of, premium, if any, and accrued interest on all the Notes immediately due and payable.</t>
        </is>
      </c>
    </row>
    <row r="8">
      <c r="A8" s="4" t="inlineStr">
        <is>
          <t>Interest rate increase</t>
        </is>
      </c>
      <c r="F8" s="4" t="inlineStr">
        <is>
          <t>3.00%</t>
        </is>
      </c>
    </row>
    <row r="9">
      <c r="A9" s="4" t="inlineStr">
        <is>
          <t>Discount premium rate</t>
        </is>
      </c>
      <c r="F9" s="7" t="n">
        <v>0.1</v>
      </c>
    </row>
    <row r="10">
      <c r="A10" s="4" t="inlineStr">
        <is>
          <t>Interest expenses</t>
        </is>
      </c>
      <c r="E10" s="5" t="n">
        <v>600000</v>
      </c>
      <c r="F10" s="5" t="n">
        <v>1600000</v>
      </c>
    </row>
    <row r="11">
      <c r="A11" s="4" t="inlineStr">
        <is>
          <t>Convertible Senior Notes [Member]</t>
        </is>
      </c>
    </row>
    <row r="12">
      <c r="A12" s="3" t="inlineStr">
        <is>
          <t>Convertible Senior Notes (Details) [Line Items]</t>
        </is>
      </c>
    </row>
    <row r="13">
      <c r="A13" s="4" t="inlineStr">
        <is>
          <t>Aggregate principal amount</t>
        </is>
      </c>
      <c r="B13" s="5" t="n">
        <v>50000000</v>
      </c>
    </row>
    <row r="14">
      <c r="A14" s="4" t="inlineStr">
        <is>
          <t>Minimum [Member]</t>
        </is>
      </c>
    </row>
    <row r="15">
      <c r="A15" s="3" t="inlineStr">
        <is>
          <t>Convertible Senior Notes (Details) [Line Items]</t>
        </is>
      </c>
    </row>
    <row r="16">
      <c r="A16" s="4" t="inlineStr">
        <is>
          <t>Annual interest rate</t>
        </is>
      </c>
      <c r="F16" s="4" t="inlineStr">
        <is>
          <t>5.00%</t>
        </is>
      </c>
    </row>
    <row r="17">
      <c r="A17" s="4" t="inlineStr">
        <is>
          <t>Percentage of principal amount</t>
        </is>
      </c>
      <c r="F17" s="4" t="inlineStr">
        <is>
          <t>100.00%</t>
        </is>
      </c>
    </row>
    <row r="18">
      <c r="A18" s="4" t="inlineStr">
        <is>
          <t>Maximum [Member]</t>
        </is>
      </c>
    </row>
    <row r="19">
      <c r="A19" s="3" t="inlineStr">
        <is>
          <t>Convertible Senior Notes (Details) [Line Items]</t>
        </is>
      </c>
    </row>
    <row r="20">
      <c r="A20" s="4" t="inlineStr">
        <is>
          <t>Annual interest rate</t>
        </is>
      </c>
      <c r="F20" s="4" t="inlineStr">
        <is>
          <t>5.50%</t>
        </is>
      </c>
    </row>
    <row r="21">
      <c r="A21" s="4" t="inlineStr">
        <is>
          <t>Percentage of principal amount</t>
        </is>
      </c>
      <c r="F21" s="4" t="inlineStr">
        <is>
          <t>102.00%</t>
        </is>
      </c>
    </row>
    <row r="22">
      <c r="A22" s="4" t="inlineStr">
        <is>
          <t>Convertible Senior Notes [Member]</t>
        </is>
      </c>
    </row>
    <row r="23">
      <c r="A23" s="3" t="inlineStr">
        <is>
          <t>Convertible Senior Notes (Details) [Line Items]</t>
        </is>
      </c>
    </row>
    <row r="24">
      <c r="A24" s="4" t="inlineStr">
        <is>
          <t>Aggregate principal amount</t>
        </is>
      </c>
      <c r="C24" s="5"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Unaudited Condensed Consolidated Statements of Cash Flows (Parentheticals)</t>
        </is>
      </c>
      <c r="B1" s="2" t="inlineStr">
        <is>
          <t>9 Months Ended</t>
        </is>
      </c>
    </row>
    <row r="2">
      <c r="B2" s="2" t="inlineStr">
        <is>
          <t>Sep. 30, 2021USD ($)</t>
        </is>
      </c>
    </row>
    <row r="3">
      <c r="A3" s="3" t="inlineStr">
        <is>
          <t>Statement of Cash Flows [Abstract]</t>
        </is>
      </c>
    </row>
    <row r="4">
      <c r="A4" s="4" t="inlineStr">
        <is>
          <t>Including gain on sale</t>
        </is>
      </c>
      <c r="B4" s="5" t="n">
        <v>588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Details) - Schedule of convertible senior notes $ in Thousands</t>
        </is>
      </c>
      <c r="B1" s="2" t="inlineStr">
        <is>
          <t>Sep. 30, 2021USD ($)</t>
        </is>
      </c>
    </row>
    <row r="2">
      <c r="A2" s="3" t="inlineStr">
        <is>
          <t>Schedule of convertible senior notes [Abstract]</t>
        </is>
      </c>
    </row>
    <row r="3">
      <c r="A3" s="4" t="inlineStr">
        <is>
          <t>Principal amount of Notes</t>
        </is>
      </c>
      <c r="B3" s="5" t="n">
        <v>50000</v>
      </c>
    </row>
    <row r="4">
      <c r="A4" s="4" t="inlineStr">
        <is>
          <t>Unamortized debt issuance costs</t>
        </is>
      </c>
      <c r="B4" s="6" t="n">
        <v>-309</v>
      </c>
    </row>
    <row r="5">
      <c r="A5" s="4" t="inlineStr">
        <is>
          <t>Net carrying amount</t>
        </is>
      </c>
      <c r="B5" s="5" t="n">
        <v>496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Oct. 12, 2021</t>
        </is>
      </c>
      <c r="C1" s="2" t="inlineStr">
        <is>
          <t>Sep. 30, 2021</t>
        </is>
      </c>
      <c r="D1" s="2" t="inlineStr">
        <is>
          <t>Mar. 31, 2021</t>
        </is>
      </c>
      <c r="E1" s="2" t="inlineStr">
        <is>
          <t>Dec. 31, 2020</t>
        </is>
      </c>
      <c r="F1" s="2" t="inlineStr">
        <is>
          <t>Sep. 30, 2020</t>
        </is>
      </c>
      <c r="G1" s="2" t="inlineStr">
        <is>
          <t>Mar. 31, 2020</t>
        </is>
      </c>
      <c r="H1" s="2" t="inlineStr">
        <is>
          <t>Dec. 31, 2019</t>
        </is>
      </c>
    </row>
    <row r="2">
      <c r="A2" s="3" t="inlineStr">
        <is>
          <t>Commitments and Contingencies (Details) [Line Items]</t>
        </is>
      </c>
    </row>
    <row r="3">
      <c r="A3" s="4" t="inlineStr">
        <is>
          <t>Letters of credit outstanding</t>
        </is>
      </c>
      <c r="C3" s="5" t="n">
        <v>1400000</v>
      </c>
      <c r="E3" s="5" t="n">
        <v>2100000</v>
      </c>
      <c r="H3" s="5" t="n">
        <v>1900000</v>
      </c>
    </row>
    <row r="4">
      <c r="A4" s="4" t="inlineStr">
        <is>
          <t>Purchase obligation in term</t>
        </is>
      </c>
      <c r="C4" s="4" t="inlineStr">
        <is>
          <t>12 months</t>
        </is>
      </c>
      <c r="E4" s="4" t="inlineStr">
        <is>
          <t>12 months</t>
        </is>
      </c>
    </row>
    <row r="5">
      <c r="A5" s="4" t="inlineStr">
        <is>
          <t>Outstanding non-cancelable purchase obligations</t>
        </is>
      </c>
      <c r="C5" s="5" t="n">
        <v>2900000</v>
      </c>
      <c r="E5" s="5" t="n">
        <v>1900000</v>
      </c>
    </row>
    <row r="6">
      <c r="A6" s="4" t="inlineStr">
        <is>
          <t>Annual premium</t>
        </is>
      </c>
      <c r="B6" s="5" t="n">
        <v>2500000</v>
      </c>
    </row>
    <row r="7">
      <c r="A7" s="4" t="inlineStr">
        <is>
          <t>Capital</t>
        </is>
      </c>
      <c r="E7" s="5" t="n">
        <v>33729000</v>
      </c>
      <c r="H7" s="5" t="n">
        <v>30392000</v>
      </c>
    </row>
    <row r="8">
      <c r="A8" s="4" t="inlineStr">
        <is>
          <t>NEWTOWN LANE MARKETING, INCORPORATED [Member]</t>
        </is>
      </c>
    </row>
    <row r="9">
      <c r="A9" s="3" t="inlineStr">
        <is>
          <t>Commitments and Contingencies (Details) [Line Items]</t>
        </is>
      </c>
    </row>
    <row r="10">
      <c r="A10" s="4" t="inlineStr">
        <is>
          <t>Capital</t>
        </is>
      </c>
      <c r="C10" s="6" t="n">
        <v>2500</v>
      </c>
      <c r="D10" s="5" t="n">
        <v>5000</v>
      </c>
      <c r="F10" s="5" t="n">
        <v>2500</v>
      </c>
      <c r="G10" s="5" t="n">
        <v>5000</v>
      </c>
    </row>
    <row r="11">
      <c r="A11" s="4" t="inlineStr">
        <is>
          <t>DBO Partners LLC [Member]</t>
        </is>
      </c>
    </row>
    <row r="12">
      <c r="A12" s="3" t="inlineStr">
        <is>
          <t>Commitments and Contingencies (Details) [Line Items]</t>
        </is>
      </c>
    </row>
    <row r="13">
      <c r="A13" s="4" t="inlineStr">
        <is>
          <t>Success fee</t>
        </is>
      </c>
      <c r="C13" s="5" t="n">
        <v>2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Common Stock (Details) - shares</t>
        </is>
      </c>
      <c r="B1" s="2" t="inlineStr">
        <is>
          <t>9 Months Ended</t>
        </is>
      </c>
      <c r="C1" s="2" t="inlineStr">
        <is>
          <t>12 Months Ended</t>
        </is>
      </c>
    </row>
    <row r="2">
      <c r="B2" s="2" t="inlineStr">
        <is>
          <t>Sep. 30, 2021</t>
        </is>
      </c>
      <c r="C2" s="2" t="inlineStr">
        <is>
          <t>Dec. 31, 2020</t>
        </is>
      </c>
      <c r="D2" s="2" t="inlineStr">
        <is>
          <t>Dec. 31, 2019</t>
        </is>
      </c>
    </row>
    <row r="3">
      <c r="A3" s="3" t="inlineStr">
        <is>
          <t>Common Stock Disclosure [Abstract]</t>
        </is>
      </c>
    </row>
    <row r="4">
      <c r="A4" s="4" t="inlineStr">
        <is>
          <t>Capital stock, shares authorized</t>
        </is>
      </c>
      <c r="B4" s="6" t="n">
        <v>1000</v>
      </c>
      <c r="C4" s="6" t="n">
        <v>1000</v>
      </c>
      <c r="D4" s="6" t="n">
        <v>1000</v>
      </c>
    </row>
    <row r="5">
      <c r="A5" s="4" t="inlineStr">
        <is>
          <t>Common stock, shares issued</t>
        </is>
      </c>
      <c r="B5" s="6" t="n">
        <v>500</v>
      </c>
      <c r="C5" s="6" t="n">
        <v>500</v>
      </c>
      <c r="D5" s="6" t="n">
        <v>500</v>
      </c>
    </row>
    <row r="6">
      <c r="A6" s="4" t="inlineStr">
        <is>
          <t>Common stock, shares outstanding</t>
        </is>
      </c>
      <c r="B6" s="6" t="n">
        <v>500</v>
      </c>
      <c r="C6" s="6" t="n">
        <v>500</v>
      </c>
      <c r="D6" s="6" t="n">
        <v>500</v>
      </c>
    </row>
    <row r="7">
      <c r="A7" s="4" t="inlineStr">
        <is>
          <t>Common stock shares appgate</t>
        </is>
      </c>
      <c r="B7" s="6" t="n">
        <v>500</v>
      </c>
      <c r="C7" s="6" t="n">
        <v>500</v>
      </c>
    </row>
    <row r="8">
      <c r="A8" s="4" t="inlineStr">
        <is>
          <t>Common stock outstanding shares percentage</t>
        </is>
      </c>
      <c r="B8" s="4" t="inlineStr">
        <is>
          <t>100.00%</t>
        </is>
      </c>
      <c r="C8" s="4" t="inlineStr">
        <is>
          <t>10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23" customWidth="1" min="3" max="3"/>
    <col width="26" customWidth="1" min="4" max="4"/>
  </cols>
  <sheetData>
    <row r="1">
      <c r="A1" s="1" t="inlineStr">
        <is>
          <t>Profit Interest Units of SIS Holdings LP (Details) - USD ($) $ in Millions</t>
        </is>
      </c>
      <c r="B1" s="2" t="inlineStr">
        <is>
          <t>9 Months Ended</t>
        </is>
      </c>
      <c r="C1" s="2" t="inlineStr">
        <is>
          <t>12 Months Ended</t>
        </is>
      </c>
    </row>
    <row r="2">
      <c r="B2" s="2" t="inlineStr">
        <is>
          <t>Sep. 30, 2021</t>
        </is>
      </c>
      <c r="C2" s="2" t="inlineStr">
        <is>
          <t>Dec. 31, 2020</t>
        </is>
      </c>
      <c r="D2" s="2" t="inlineStr">
        <is>
          <t>Dec. 31, 2019</t>
        </is>
      </c>
    </row>
    <row r="3">
      <c r="A3" s="3" t="inlineStr">
        <is>
          <t>Profit Interest Units of SIS Holdings LP (Details) [Line Items]</t>
        </is>
      </c>
    </row>
    <row r="4">
      <c r="A4" s="4" t="inlineStr">
        <is>
          <t>Total equity-based compensation costs</t>
        </is>
      </c>
      <c r="B4" s="6" t="n">
        <v>10275</v>
      </c>
      <c r="C4" s="6" t="n">
        <v>4200000</v>
      </c>
      <c r="D4" s="6" t="n">
        <v>4000000</v>
      </c>
    </row>
    <row r="5">
      <c r="A5" s="4" t="inlineStr">
        <is>
          <t>Recognized total</t>
        </is>
      </c>
      <c r="B5" s="5" t="n">
        <v>1</v>
      </c>
    </row>
    <row r="6">
      <c r="A6" s="4" t="inlineStr">
        <is>
          <t>Weighted-average period</t>
        </is>
      </c>
      <c r="B6" s="4" t="inlineStr">
        <is>
          <t>9 months 7 days</t>
        </is>
      </c>
      <c r="C6" s="4" t="inlineStr">
        <is>
          <t>1 year 1 month 20 days</t>
        </is>
      </c>
    </row>
    <row r="7">
      <c r="A7" s="4" t="inlineStr">
        <is>
          <t>Percentage of awards vest</t>
        </is>
      </c>
      <c r="C7" s="4" t="inlineStr">
        <is>
          <t>25.00%</t>
        </is>
      </c>
    </row>
    <row r="8">
      <c r="A8" s="4" t="inlineStr">
        <is>
          <t>Percentage of beneficial ownership</t>
        </is>
      </c>
      <c r="D8" s="4" t="inlineStr">
        <is>
          <t>50.00%</t>
        </is>
      </c>
    </row>
    <row r="9">
      <c r="A9" s="4" t="inlineStr">
        <is>
          <t>Expected life</t>
        </is>
      </c>
      <c r="D9" s="4" t="inlineStr">
        <is>
          <t>3 years 10 months 24 days</t>
        </is>
      </c>
    </row>
    <row r="10">
      <c r="A10" s="4" t="inlineStr">
        <is>
          <t>Percentage of risk-free rate</t>
        </is>
      </c>
      <c r="D10" s="4" t="inlineStr">
        <is>
          <t>1.55%</t>
        </is>
      </c>
    </row>
    <row r="11">
      <c r="A11" s="4" t="inlineStr">
        <is>
          <t>Percentage of expected volatility</t>
        </is>
      </c>
      <c r="D11" s="4" t="inlineStr">
        <is>
          <t>45.00%</t>
        </is>
      </c>
    </row>
    <row r="12">
      <c r="A12" s="4" t="inlineStr">
        <is>
          <t>Percentage of expected dividend</t>
        </is>
      </c>
      <c r="D12" s="4" t="inlineStr">
        <is>
          <t>0.00%</t>
        </is>
      </c>
    </row>
    <row r="13">
      <c r="A13" s="4" t="inlineStr">
        <is>
          <t>Class B Common Stock [Member]</t>
        </is>
      </c>
    </row>
    <row r="14">
      <c r="A14" s="3" t="inlineStr">
        <is>
          <t>Profit Interest Units of SIS Holdings LP (Details) [Line Items]</t>
        </is>
      </c>
    </row>
    <row r="15">
      <c r="A15" s="4" t="inlineStr">
        <is>
          <t>Total equity-based compensation costs</t>
        </is>
      </c>
      <c r="C15" s="6" t="n">
        <v>63821</v>
      </c>
    </row>
    <row r="16">
      <c r="A16" s="4" t="inlineStr">
        <is>
          <t>Recognized total</t>
        </is>
      </c>
      <c r="C16" s="9" t="n">
        <v>4.2</v>
      </c>
    </row>
    <row r="17">
      <c r="A17" s="4" t="inlineStr">
        <is>
          <t>Profit interest units</t>
        </is>
      </c>
      <c r="C17" s="6" t="n">
        <v>100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fit Interest Units of SIS Holdings LP (Details) - Schedule of equity-based compensation costs - SIS Holdings [Member]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Cost of revenue</t>
        </is>
      </c>
      <c r="B4" s="5" t="n">
        <v>131</v>
      </c>
      <c r="C4" s="5" t="n">
        <v>130</v>
      </c>
      <c r="D4" s="5" t="n">
        <v>394</v>
      </c>
      <c r="E4" s="5" t="n">
        <v>390</v>
      </c>
      <c r="F4" s="5" t="n">
        <v>503</v>
      </c>
      <c r="G4" s="5" t="n">
        <v>224</v>
      </c>
    </row>
    <row r="5">
      <c r="A5" s="4" t="inlineStr">
        <is>
          <t>Sales and marketing</t>
        </is>
      </c>
      <c r="B5" s="6" t="n">
        <v>516</v>
      </c>
      <c r="C5" s="6" t="n">
        <v>562</v>
      </c>
      <c r="D5" s="6" t="n">
        <v>1620</v>
      </c>
      <c r="E5" s="6" t="n">
        <v>1643</v>
      </c>
      <c r="F5" s="5" t="n">
        <v>2211</v>
      </c>
      <c r="G5" s="5" t="n">
        <v>1196</v>
      </c>
    </row>
    <row r="6">
      <c r="A6" s="4" t="inlineStr">
        <is>
          <t>Research and development</t>
        </is>
      </c>
      <c r="B6" s="6" t="n">
        <v>99</v>
      </c>
      <c r="C6" s="6" t="n">
        <v>177</v>
      </c>
      <c r="D6" s="6" t="n">
        <v>309</v>
      </c>
      <c r="E6" s="6" t="n">
        <v>442</v>
      </c>
    </row>
    <row r="7">
      <c r="A7" s="4" t="inlineStr">
        <is>
          <t>General and administrative</t>
        </is>
      </c>
      <c r="B7" s="6" t="n">
        <v>189</v>
      </c>
      <c r="C7" s="6" t="n">
        <v>304</v>
      </c>
      <c r="D7" s="6" t="n">
        <v>579</v>
      </c>
      <c r="E7" s="6" t="n">
        <v>966</v>
      </c>
    </row>
    <row r="8">
      <c r="A8" s="4" t="inlineStr">
        <is>
          <t>Total</t>
        </is>
      </c>
      <c r="B8" s="5" t="n">
        <v>935</v>
      </c>
      <c r="C8" s="5" t="n">
        <v>1173</v>
      </c>
      <c r="D8" s="5" t="n">
        <v>2902</v>
      </c>
      <c r="E8" s="5" t="n">
        <v>3441</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401(k) Savings Plan (Details) - USD ($) $ in Millions</t>
        </is>
      </c>
      <c r="B1" s="2" t="inlineStr">
        <is>
          <t>Jan. 02, 2021</t>
        </is>
      </c>
      <c r="C1" s="2" t="inlineStr">
        <is>
          <t>Jul. 02, 2017</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401(k) Savings Plan (Details) [Line Items]</t>
        </is>
      </c>
    </row>
    <row r="3">
      <c r="A3" s="4" t="inlineStr">
        <is>
          <t>Employees salary deferral</t>
        </is>
      </c>
      <c r="B3" s="4" t="inlineStr">
        <is>
          <t>100.00%</t>
        </is>
      </c>
      <c r="C3" s="4" t="inlineStr">
        <is>
          <t>100.00%</t>
        </is>
      </c>
    </row>
    <row r="4">
      <c r="A4" s="4" t="inlineStr">
        <is>
          <t>Employees compensation</t>
        </is>
      </c>
      <c r="B4" s="4" t="inlineStr">
        <is>
          <t>1.00%</t>
        </is>
      </c>
      <c r="C4" s="4" t="inlineStr">
        <is>
          <t>1.00%</t>
        </is>
      </c>
    </row>
    <row r="5">
      <c r="A5" s="4" t="inlineStr">
        <is>
          <t>Salary deferral</t>
        </is>
      </c>
      <c r="B5" s="4" t="inlineStr">
        <is>
          <t>50.00%</t>
        </is>
      </c>
      <c r="C5" s="4" t="inlineStr">
        <is>
          <t>50.00%</t>
        </is>
      </c>
    </row>
    <row r="6">
      <c r="A6" s="4" t="inlineStr">
        <is>
          <t>Contribution amount (in Dollars)</t>
        </is>
      </c>
      <c r="D6" s="9" t="n">
        <v>0.4</v>
      </c>
      <c r="E6" s="9" t="n">
        <v>0.4</v>
      </c>
      <c r="F6" s="9" t="n">
        <v>1.3</v>
      </c>
      <c r="G6" s="9" t="n">
        <v>1.1</v>
      </c>
      <c r="H6" s="9" t="n">
        <v>1.4</v>
      </c>
      <c r="I6" s="9" t="n">
        <v>1.6</v>
      </c>
    </row>
    <row r="7">
      <c r="A7" s="4" t="inlineStr">
        <is>
          <t>Minimum [Member]</t>
        </is>
      </c>
    </row>
    <row r="8">
      <c r="A8" s="3" t="inlineStr">
        <is>
          <t>401(k) Savings Plan (Details) [Line Items]</t>
        </is>
      </c>
    </row>
    <row r="9">
      <c r="A9" s="4" t="inlineStr">
        <is>
          <t>Employees compensation</t>
        </is>
      </c>
      <c r="B9" s="4" t="inlineStr">
        <is>
          <t>1.00%</t>
        </is>
      </c>
      <c r="C9" s="4" t="inlineStr">
        <is>
          <t>1.00%</t>
        </is>
      </c>
    </row>
    <row r="10">
      <c r="A10" s="4" t="inlineStr">
        <is>
          <t>Maximum [Member]</t>
        </is>
      </c>
    </row>
    <row r="11">
      <c r="A11" s="3" t="inlineStr">
        <is>
          <t>401(k) Savings Plan (Details) [Line Items]</t>
        </is>
      </c>
    </row>
    <row r="12">
      <c r="A12" s="4" t="inlineStr">
        <is>
          <t>Employees compensation</t>
        </is>
      </c>
      <c r="B12" s="4" t="inlineStr">
        <is>
          <t>6.00%</t>
        </is>
      </c>
      <c r="C12" s="4" t="inlineStr">
        <is>
          <t>6.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401(k) Savings Plan (Details) - Schedule 401 matching contributions - 401(k) Savings Plan [Member]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401(k) Savings Plan (Details) - Schedule 401 matching contributions [Line Items]</t>
        </is>
      </c>
    </row>
    <row r="4">
      <c r="A4" s="4" t="inlineStr">
        <is>
          <t>Cost of revenue</t>
        </is>
      </c>
      <c r="B4" s="5" t="n">
        <v>83</v>
      </c>
      <c r="C4" s="5" t="n">
        <v>86</v>
      </c>
      <c r="D4" s="5" t="n">
        <v>261</v>
      </c>
      <c r="E4" s="5" t="n">
        <v>244</v>
      </c>
      <c r="F4" s="5" t="n">
        <v>313</v>
      </c>
      <c r="G4" s="5" t="n">
        <v>402</v>
      </c>
    </row>
    <row r="5">
      <c r="A5" s="4" t="inlineStr">
        <is>
          <t>Sales and marketing</t>
        </is>
      </c>
      <c r="B5" s="6" t="n">
        <v>164</v>
      </c>
      <c r="C5" s="6" t="n">
        <v>106</v>
      </c>
      <c r="D5" s="6" t="n">
        <v>467</v>
      </c>
      <c r="E5" s="6" t="n">
        <v>306</v>
      </c>
      <c r="F5" s="6" t="n">
        <v>438</v>
      </c>
      <c r="G5" s="6" t="n">
        <v>336</v>
      </c>
    </row>
    <row r="6">
      <c r="A6" s="4" t="inlineStr">
        <is>
          <t>Research and development</t>
        </is>
      </c>
      <c r="B6" s="6" t="n">
        <v>141</v>
      </c>
      <c r="C6" s="6" t="n">
        <v>126</v>
      </c>
      <c r="D6" s="6" t="n">
        <v>385</v>
      </c>
      <c r="E6" s="6" t="n">
        <v>364</v>
      </c>
      <c r="F6" s="6" t="n">
        <v>463</v>
      </c>
      <c r="G6" s="6" t="n">
        <v>524</v>
      </c>
    </row>
    <row r="7">
      <c r="A7" s="4" t="inlineStr">
        <is>
          <t>General and administrative</t>
        </is>
      </c>
      <c r="B7" s="6" t="n">
        <v>59</v>
      </c>
      <c r="C7" s="6" t="n">
        <v>50</v>
      </c>
      <c r="D7" s="6" t="n">
        <v>158</v>
      </c>
      <c r="E7" s="6" t="n">
        <v>137</v>
      </c>
    </row>
    <row r="8">
      <c r="A8" s="4" t="inlineStr">
        <is>
          <t>Total</t>
        </is>
      </c>
      <c r="B8" s="5" t="n">
        <v>447</v>
      </c>
      <c r="C8" s="5" t="n">
        <v>368</v>
      </c>
      <c r="D8" s="5" t="n">
        <v>1271</v>
      </c>
      <c r="E8" s="5" t="n">
        <v>1051</v>
      </c>
      <c r="F8" s="5" t="n">
        <v>1397</v>
      </c>
      <c r="G8" s="5" t="n">
        <v>1574</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80" customWidth="1" min="6" max="6"/>
    <col width="80" customWidth="1" min="7" max="7"/>
    <col width="14" customWidth="1" min="8" max="8"/>
    <col width="14" customWidth="1" min="9" max="9"/>
  </cols>
  <sheetData>
    <row r="1">
      <c r="A1" s="1" t="inlineStr">
        <is>
          <t>Income Tax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c r="G2" s="2" t="inlineStr">
        <is>
          <t>Dec. 31, 2020</t>
        </is>
      </c>
      <c r="H2" s="2" t="inlineStr">
        <is>
          <t>Dec. 31, 2019</t>
        </is>
      </c>
      <c r="I2" s="2" t="inlineStr">
        <is>
          <t>Mar. 31, 2020</t>
        </is>
      </c>
    </row>
    <row r="3">
      <c r="A3" s="3" t="inlineStr">
        <is>
          <t>Income Taxes (Details) [Line Items]</t>
        </is>
      </c>
    </row>
    <row r="4">
      <c r="A4" s="4" t="inlineStr">
        <is>
          <t>Income tax expense of continuing operations</t>
        </is>
      </c>
      <c r="B4" s="5" t="n">
        <v>1000000</v>
      </c>
      <c r="C4" s="5" t="n">
        <v>100000</v>
      </c>
      <c r="D4" s="5" t="n">
        <v>2000000</v>
      </c>
      <c r="E4" s="5" t="n">
        <v>900000</v>
      </c>
    </row>
    <row r="5">
      <c r="A5" s="4" t="inlineStr">
        <is>
          <t>Effective tax rates</t>
        </is>
      </c>
      <c r="G5" s="4" t="inlineStr">
        <is>
          <t>3.70%</t>
        </is>
      </c>
      <c r="H5" s="4" t="inlineStr">
        <is>
          <t>0.50%</t>
        </is>
      </c>
    </row>
    <row r="6">
      <c r="A6" s="4" t="inlineStr">
        <is>
          <t>U.S. Federal statutory tax rate</t>
        </is>
      </c>
      <c r="G6" s="4" t="inlineStr">
        <is>
          <t>21.00%</t>
        </is>
      </c>
      <c r="H6" s="4" t="inlineStr">
        <is>
          <t>21.00%</t>
        </is>
      </c>
    </row>
    <row r="7">
      <c r="A7" s="4" t="inlineStr">
        <is>
          <t>U.S. Federal income tax rate</t>
        </is>
      </c>
      <c r="G7" s="4" t="inlineStr">
        <is>
          <t>21.00%</t>
        </is>
      </c>
      <c r="H7" s="4" t="inlineStr">
        <is>
          <t>21.00%</t>
        </is>
      </c>
    </row>
    <row r="8">
      <c r="A8" s="4" t="inlineStr">
        <is>
          <t>U.S. Federal NOL carryforwards description</t>
        </is>
      </c>
      <c r="G8" s="4" t="inlineStr">
        <is>
          <t>As of December 31, 2020, we had U.S. Federal NOL carryforwards of $259.0 million generated in tax years 2002 through 2020, of which $154.1 million will expire from 2022 to 2037 and $105.0 million will carry forward indefinitely. We have state NOL carryforwards of $88.9 million generated in tax years 2007 through 2020. The state NOL carryforwards of $85.0 million will expire from 2021 to 2040 and $3.7 million will carryforward indefinitely. Additionally, we have foreign NOL carry forwards of $5.5 million generated from tax years 2006 through 2016, of which $5.5 million will carry forward indefinitely.</t>
        </is>
      </c>
    </row>
    <row r="9">
      <c r="A9" s="4" t="inlineStr">
        <is>
          <t>Deferred Tax Asset Net</t>
        </is>
      </c>
      <c r="G9" s="5" t="n">
        <v>41900000</v>
      </c>
    </row>
    <row r="10">
      <c r="A10" s="4" t="inlineStr">
        <is>
          <t>Deferred Tax Asset Liabilities Net</t>
        </is>
      </c>
      <c r="G10" s="5" t="n">
        <v>10700000</v>
      </c>
    </row>
    <row r="11">
      <c r="A11" s="4" t="inlineStr">
        <is>
          <t>NEWTOWN LANE MARKETING, INCORPORATED [Member]</t>
        </is>
      </c>
    </row>
    <row r="12">
      <c r="A12" s="3" t="inlineStr">
        <is>
          <t>Income Taxes (Details) [Line Items]</t>
        </is>
      </c>
    </row>
    <row r="13">
      <c r="A13" s="4" t="inlineStr">
        <is>
          <t>Net operating losses carry forward</t>
        </is>
      </c>
      <c r="F13" s="5" t="n">
        <v>2280000</v>
      </c>
      <c r="I13" s="5" t="n">
        <v>2129000</v>
      </c>
    </row>
    <row r="14">
      <c r="A14" s="4" t="inlineStr">
        <is>
          <t>Operating loss carryforward description</t>
        </is>
      </c>
      <c r="F14" s="4" t="inlineStr">
        <is>
          <t>This is necessary due to the Company’s continued operating loss and the uncertainty of the Company’s ability to utilize approximately $2,015,000 of the net operating loss carryforwards before they will expire through the year 2037 and approximately $265,000 of net operating loss carryforwards that can be carried-forward indefinitely subject to limitation.</t>
        </is>
      </c>
    </row>
    <row r="15">
      <c r="A15" s="4" t="inlineStr">
        <is>
          <t>Minimum [Member]</t>
        </is>
      </c>
    </row>
    <row r="16">
      <c r="A16" s="3" t="inlineStr">
        <is>
          <t>Income Taxes (Details) [Line Items]</t>
        </is>
      </c>
    </row>
    <row r="17">
      <c r="A17" s="4" t="inlineStr">
        <is>
          <t>U.S. corporate income tax rate</t>
        </is>
      </c>
      <c r="G17" s="4" t="inlineStr">
        <is>
          <t>35.00%</t>
        </is>
      </c>
    </row>
    <row r="18">
      <c r="A18" s="4" t="inlineStr">
        <is>
          <t>Maximum [Member]</t>
        </is>
      </c>
    </row>
    <row r="19">
      <c r="A19" s="3" t="inlineStr">
        <is>
          <t>Income Taxes (Details) [Line Items]</t>
        </is>
      </c>
    </row>
    <row r="20">
      <c r="A20" s="4" t="inlineStr">
        <is>
          <t>U.S. corporate income tax rate</t>
        </is>
      </c>
      <c r="G20" s="4" t="inlineStr">
        <is>
          <t>21.00%</t>
        </is>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lated Party Transactions (Details)</t>
        </is>
      </c>
      <c r="B1" s="2" t="inlineStr">
        <is>
          <t>1 Months Ended</t>
        </is>
      </c>
      <c r="C1" s="2" t="inlineStr">
        <is>
          <t>3 Months Ended</t>
        </is>
      </c>
      <c r="D1" s="2" t="inlineStr">
        <is>
          <t>6 Months Ended</t>
        </is>
      </c>
      <c r="E1" s="2" t="inlineStr">
        <is>
          <t>9 Months Ended</t>
        </is>
      </c>
      <c r="G1" s="2" t="inlineStr">
        <is>
          <t>12 Months Ended</t>
        </is>
      </c>
    </row>
    <row r="2">
      <c r="B2" s="2" t="inlineStr">
        <is>
          <t>Mar. 30, 2019USD ($)</t>
        </is>
      </c>
      <c r="C2" s="2" t="inlineStr">
        <is>
          <t>Sep. 30, 2021USD ($)</t>
        </is>
      </c>
      <c r="D2" s="2" t="inlineStr">
        <is>
          <t>Sep. 30, 2021USD ($)</t>
        </is>
      </c>
      <c r="E2" s="2" t="inlineStr">
        <is>
          <t>Sep. 30, 2021USD ($)</t>
        </is>
      </c>
      <c r="F2" s="2" t="inlineStr">
        <is>
          <t>Sep. 30, 2020USD ($)</t>
        </is>
      </c>
      <c r="G2" s="2" t="inlineStr">
        <is>
          <t>Dec. 31, 2020USD ($)</t>
        </is>
      </c>
      <c r="H2" s="2" t="inlineStr">
        <is>
          <t>Dec. 31, 2019USD ($)</t>
        </is>
      </c>
      <c r="I2" s="2" t="inlineStr">
        <is>
          <t>Mar. 31, 2021USD ($)</t>
        </is>
      </c>
      <c r="J2" s="2" t="inlineStr">
        <is>
          <t>Mar. 31, 2020USD ($)</t>
        </is>
      </c>
    </row>
    <row r="3">
      <c r="A3" s="3" t="inlineStr">
        <is>
          <t>Related Party Transactions (Details) [Line Items]</t>
        </is>
      </c>
    </row>
    <row r="4">
      <c r="A4" s="4" t="inlineStr">
        <is>
          <t>Revenue from licenses</t>
        </is>
      </c>
      <c r="C4" s="5" t="n">
        <v>100000</v>
      </c>
      <c r="E4" s="5" t="n">
        <v>100000</v>
      </c>
      <c r="F4" s="5" t="n">
        <v>100000</v>
      </c>
      <c r="G4" s="5" t="n">
        <v>100000</v>
      </c>
    </row>
    <row r="5">
      <c r="A5" s="4" t="inlineStr">
        <is>
          <t>Revenue from licenses</t>
        </is>
      </c>
      <c r="E5" s="6" t="n">
        <v>100000</v>
      </c>
      <c r="F5" s="6" t="n">
        <v>100000</v>
      </c>
      <c r="G5" s="6" t="n">
        <v>100000</v>
      </c>
    </row>
    <row r="6">
      <c r="A6" s="4" t="inlineStr">
        <is>
          <t>Revenue</t>
        </is>
      </c>
      <c r="E6" s="6" t="n">
        <v>400000</v>
      </c>
      <c r="F6" s="6" t="n">
        <v>200000</v>
      </c>
    </row>
    <row r="7">
      <c r="A7" s="4" t="inlineStr">
        <is>
          <t>Aggregate principal amount</t>
        </is>
      </c>
      <c r="B7" s="5" t="n">
        <v>147700000</v>
      </c>
      <c r="E7" s="6" t="n">
        <v>25000000</v>
      </c>
    </row>
    <row r="8">
      <c r="A8" s="4" t="inlineStr">
        <is>
          <t>Capital</t>
        </is>
      </c>
      <c r="G8" s="6" t="n">
        <v>33729000</v>
      </c>
      <c r="H8" s="5" t="n">
        <v>30392000</v>
      </c>
    </row>
    <row r="9">
      <c r="A9" s="4" t="inlineStr">
        <is>
          <t>NEWTOWN LANE MARKETING, INCORPORATED [Member]</t>
        </is>
      </c>
    </row>
    <row r="10">
      <c r="A10" s="3" t="inlineStr">
        <is>
          <t>Related Party Transactions (Details) [Line Items]</t>
        </is>
      </c>
    </row>
    <row r="11">
      <c r="A11" s="4" t="inlineStr">
        <is>
          <t>Aggregate principal amount</t>
        </is>
      </c>
      <c r="D11" s="5" t="n">
        <v>367000</v>
      </c>
    </row>
    <row r="12">
      <c r="A12" s="4" t="inlineStr">
        <is>
          <t>Capital</t>
        </is>
      </c>
      <c r="C12" s="5" t="n">
        <v>2500</v>
      </c>
      <c r="D12" s="5" t="n">
        <v>2500</v>
      </c>
      <c r="E12" s="5" t="n">
        <v>2500</v>
      </c>
      <c r="F12" s="5" t="n">
        <v>2500</v>
      </c>
      <c r="I12" s="5" t="n">
        <v>5000</v>
      </c>
      <c r="J12" s="5" t="n">
        <v>5000</v>
      </c>
    </row>
    <row r="13">
      <c r="A13" s="4" t="inlineStr">
        <is>
          <t>Chewy, Inc. (“Chewy”) [Member]</t>
        </is>
      </c>
    </row>
    <row r="14">
      <c r="A14" s="3" t="inlineStr">
        <is>
          <t>Related Party Transactions (Details) [Line Items]</t>
        </is>
      </c>
    </row>
    <row r="15">
      <c r="A15" s="4" t="inlineStr">
        <is>
          <t>Revenue from licenses</t>
        </is>
      </c>
      <c r="G15" s="5" t="n">
        <v>200000</v>
      </c>
    </row>
    <row r="16">
      <c r="A16" s="4" t="inlineStr">
        <is>
          <t>Number of directors</t>
        </is>
      </c>
      <c r="G16" s="6" t="n">
        <v>2</v>
      </c>
    </row>
    <row r="17">
      <c r="A17" s="4" t="inlineStr">
        <is>
          <t>Navex Global, Inc. (“Navex”) [Member]</t>
        </is>
      </c>
    </row>
    <row r="18">
      <c r="A18" s="3" t="inlineStr">
        <is>
          <t>Related Party Transactions (Details) [Line Items]</t>
        </is>
      </c>
    </row>
    <row r="19">
      <c r="A19" s="4" t="inlineStr">
        <is>
          <t>Revenue from licenses</t>
        </is>
      </c>
      <c r="H19" s="5" t="n">
        <v>100000</v>
      </c>
    </row>
    <row r="20">
      <c r="A20" s="4" t="inlineStr">
        <is>
          <t>Board of Directors Chairman [Member]</t>
        </is>
      </c>
    </row>
    <row r="21">
      <c r="A21" s="3" t="inlineStr">
        <is>
          <t>Related Party Transactions (Details) [Line Items]</t>
        </is>
      </c>
    </row>
    <row r="22">
      <c r="A22" s="4" t="inlineStr">
        <is>
          <t>Number of directors</t>
        </is>
      </c>
      <c r="E22" s="6" t="n">
        <v>2</v>
      </c>
    </row>
  </sheetData>
  <mergeCells count="3">
    <mergeCell ref="A1:A2"/>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Due from Unrelated Party (Details) $ in Millions</t>
        </is>
      </c>
      <c r="B1" s="2" t="inlineStr">
        <is>
          <t>Sep. 30, 2021USD ($)</t>
        </is>
      </c>
    </row>
    <row r="2">
      <c r="A2" s="3" t="inlineStr">
        <is>
          <t>Due From Unrelated Party [Abstract]</t>
        </is>
      </c>
    </row>
    <row r="3">
      <c r="A3" s="4" t="inlineStr">
        <is>
          <t>Accounts receivable</t>
        </is>
      </c>
      <c r="B3" s="9"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50425</v>
      </c>
      <c r="C4" s="5" t="n">
        <v>-230474</v>
      </c>
    </row>
    <row r="5">
      <c r="A5" s="3" t="inlineStr">
        <is>
          <t>Other comprehensive (loss) income:</t>
        </is>
      </c>
    </row>
    <row r="6">
      <c r="A6" s="4" t="inlineStr">
        <is>
          <t>Change in foreign currency translation</t>
        </is>
      </c>
      <c r="B6" s="6" t="n">
        <v>-1116</v>
      </c>
      <c r="C6" s="6" t="n">
        <v>592</v>
      </c>
    </row>
    <row r="7">
      <c r="A7" s="4" t="inlineStr">
        <is>
          <t>Other comprehensive (loss) income</t>
        </is>
      </c>
      <c r="B7" s="6" t="n">
        <v>-1116</v>
      </c>
      <c r="C7" s="6" t="n">
        <v>592</v>
      </c>
    </row>
    <row r="8">
      <c r="A8" s="4" t="inlineStr">
        <is>
          <t>Comprehensive loss</t>
        </is>
      </c>
      <c r="B8" s="5" t="n">
        <v>-51541</v>
      </c>
      <c r="C8" s="5" t="n">
        <v>-2298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Feb. 08, 2021</t>
        </is>
      </c>
      <c r="C1" s="2" t="inlineStr">
        <is>
          <t>Feb. 08, 2021</t>
        </is>
      </c>
      <c r="D1" s="2" t="inlineStr">
        <is>
          <t>Feb. 07, 2021</t>
        </is>
      </c>
      <c r="E1" s="2" t="inlineStr">
        <is>
          <t>Jan. 20, 2021</t>
        </is>
      </c>
      <c r="F1" s="2" t="inlineStr">
        <is>
          <t>Sep. 30, 2021</t>
        </is>
      </c>
      <c r="G1" s="2" t="inlineStr">
        <is>
          <t>Mar. 31, 2021</t>
        </is>
      </c>
      <c r="H1" s="2" t="inlineStr">
        <is>
          <t>Oct. 12, 2021</t>
        </is>
      </c>
      <c r="I1" s="2" t="inlineStr">
        <is>
          <t>Dec. 31, 2020</t>
        </is>
      </c>
    </row>
    <row r="2">
      <c r="A2" s="3" t="inlineStr">
        <is>
          <t>Subsequent Events (Details) [Line Items]</t>
        </is>
      </c>
    </row>
    <row r="3">
      <c r="A3" s="4" t="inlineStr">
        <is>
          <t>Aggregate principal balance</t>
        </is>
      </c>
      <c r="F3" s="5" t="n">
        <v>49691000</v>
      </c>
    </row>
    <row r="4">
      <c r="A4" s="4" t="inlineStr">
        <is>
          <t>Trade balances and other amounts</t>
        </is>
      </c>
      <c r="C4" s="5" t="n">
        <v>2600000</v>
      </c>
    </row>
    <row r="5">
      <c r="A5" s="4" t="inlineStr">
        <is>
          <t>Convertible notes</t>
        </is>
      </c>
      <c r="F5" s="6" t="n">
        <v>49691000</v>
      </c>
      <c r="I5" s="4" t="inlineStr">
        <is>
          <t xml:space="preserve"> </t>
        </is>
      </c>
    </row>
    <row r="6">
      <c r="A6" s="4" t="inlineStr">
        <is>
          <t>Subsequent Event [Member]</t>
        </is>
      </c>
    </row>
    <row r="7">
      <c r="A7" s="3" t="inlineStr">
        <is>
          <t>Subsequent Events (Details) [Line Items]</t>
        </is>
      </c>
    </row>
    <row r="8">
      <c r="A8" s="4" t="inlineStr">
        <is>
          <t>Aggregate principal balance</t>
        </is>
      </c>
      <c r="H8" s="5" t="n">
        <v>25000000</v>
      </c>
    </row>
    <row r="9">
      <c r="A9" s="4" t="inlineStr">
        <is>
          <t>Outstanding equity interests</t>
        </is>
      </c>
      <c r="E9" s="4" t="inlineStr">
        <is>
          <t>100.00%</t>
        </is>
      </c>
    </row>
    <row r="10">
      <c r="A10" s="4" t="inlineStr">
        <is>
          <t>Sale of outstanding equity</t>
        </is>
      </c>
      <c r="E10" s="5" t="n">
        <v>125000000</v>
      </c>
    </row>
    <row r="11">
      <c r="A11" s="4" t="inlineStr">
        <is>
          <t>Recognized gain on sale</t>
        </is>
      </c>
      <c r="E11" s="5" t="n">
        <v>58800000</v>
      </c>
    </row>
    <row r="12">
      <c r="A12" s="4" t="inlineStr">
        <is>
          <t>Common stock split, description</t>
        </is>
      </c>
      <c r="D12" s="4" t="inlineStr">
        <is>
          <t>effected a 500-for-1 split of its common stock in the form of a stock dividend to SIS Holdings, the only stockholder of record as of the record date for the split</t>
        </is>
      </c>
    </row>
    <row r="13">
      <c r="A13" s="4" t="inlineStr">
        <is>
          <t>Share of common stock outstanding (in Shares)</t>
        </is>
      </c>
      <c r="D13" s="6" t="n">
        <v>1</v>
      </c>
    </row>
    <row r="14">
      <c r="A14" s="4" t="inlineStr">
        <is>
          <t>Holds shares of common stock (in Shares)</t>
        </is>
      </c>
      <c r="D14" s="6" t="n">
        <v>500</v>
      </c>
    </row>
    <row r="15">
      <c r="A15" s="4" t="inlineStr">
        <is>
          <t>Outstanding shares of common stock percentage</t>
        </is>
      </c>
      <c r="D15" s="4" t="inlineStr">
        <is>
          <t>100.00%</t>
        </is>
      </c>
    </row>
    <row r="16">
      <c r="A16" s="4" t="inlineStr">
        <is>
          <t>Magnetar Financial LLC [Member] | Subsequent Event [Member]</t>
        </is>
      </c>
    </row>
    <row r="17">
      <c r="A17" s="3" t="inlineStr">
        <is>
          <t>Subsequent Events (Details) [Line Items]</t>
        </is>
      </c>
    </row>
    <row r="18">
      <c r="A18" s="4" t="inlineStr">
        <is>
          <t>Convertible notes</t>
        </is>
      </c>
      <c r="B18" s="5" t="n">
        <v>100000000</v>
      </c>
      <c r="C18" s="6" t="n">
        <v>100000000</v>
      </c>
    </row>
    <row r="19">
      <c r="A19" s="4" t="inlineStr">
        <is>
          <t>Aggregate principal amount</t>
        </is>
      </c>
      <c r="B19" s="6" t="n">
        <v>50000000</v>
      </c>
    </row>
    <row r="20">
      <c r="A20" s="4" t="inlineStr">
        <is>
          <t>Additional aggregate principal amount</t>
        </is>
      </c>
      <c r="B20" s="6" t="n">
        <v>25000000</v>
      </c>
    </row>
    <row r="21">
      <c r="A21" s="4" t="inlineStr">
        <is>
          <t>NEWTOWN LANE MARKETING, INCORPORATED [Member]</t>
        </is>
      </c>
    </row>
    <row r="22">
      <c r="A22" s="3" t="inlineStr">
        <is>
          <t>Subsequent Events (Details) [Line Items]</t>
        </is>
      </c>
    </row>
    <row r="23">
      <c r="A23" s="4" t="inlineStr">
        <is>
          <t>Aggregate principal balance</t>
        </is>
      </c>
      <c r="B23" s="6" t="n">
        <v>25000000</v>
      </c>
      <c r="C23" s="6" t="n">
        <v>25000000</v>
      </c>
    </row>
    <row r="24">
      <c r="A24" s="4" t="inlineStr">
        <is>
          <t>Appgate paid</t>
        </is>
      </c>
      <c r="F24" s="5" t="n">
        <v>7373</v>
      </c>
    </row>
    <row r="25">
      <c r="A25" s="4" t="inlineStr">
        <is>
          <t>Outstanding equity interests</t>
        </is>
      </c>
      <c r="G25" s="4" t="inlineStr">
        <is>
          <t>89.00%</t>
        </is>
      </c>
    </row>
    <row r="26">
      <c r="A26" s="4" t="inlineStr">
        <is>
          <t>Newtown Lane Marketing, Incorporated [Member]</t>
        </is>
      </c>
    </row>
    <row r="27">
      <c r="A27" s="3" t="inlineStr">
        <is>
          <t>Subsequent Events (Details) [Line Items]</t>
        </is>
      </c>
    </row>
    <row r="28">
      <c r="A28" s="4" t="inlineStr">
        <is>
          <t>Appgate paid</t>
        </is>
      </c>
      <c r="G28" s="5" t="n">
        <v>101436</v>
      </c>
    </row>
    <row r="29">
      <c r="A29" s="4" t="inlineStr">
        <is>
          <t>Promissory Note [Member] | Subsequent Event [Member]</t>
        </is>
      </c>
    </row>
    <row r="30">
      <c r="A30" s="3" t="inlineStr">
        <is>
          <t>Subsequent Events (Details) [Line Items]</t>
        </is>
      </c>
    </row>
    <row r="31">
      <c r="A31" s="4" t="inlineStr">
        <is>
          <t>Repaid promissory note</t>
        </is>
      </c>
      <c r="B31" s="6" t="n">
        <v>20600000</v>
      </c>
    </row>
    <row r="32">
      <c r="A32" s="4" t="inlineStr">
        <is>
          <t>Partial repayment</t>
        </is>
      </c>
      <c r="B32" s="6" t="n">
        <v>99000000</v>
      </c>
    </row>
    <row r="33">
      <c r="A33" s="4" t="inlineStr">
        <is>
          <t>Outstanding principal and interest</t>
        </is>
      </c>
      <c r="B33" s="6" t="n">
        <v>133600000</v>
      </c>
      <c r="C33" s="5" t="n">
        <v>133600000</v>
      </c>
    </row>
    <row r="34">
      <c r="A34" s="4" t="inlineStr">
        <is>
          <t>Extinguishment of capital contribution</t>
        </is>
      </c>
      <c r="B34" s="6" t="n">
        <v>34600000</v>
      </c>
    </row>
    <row r="35">
      <c r="A35" s="4" t="inlineStr">
        <is>
          <t>Payments for settlements</t>
        </is>
      </c>
      <c r="B35" s="6" t="n">
        <v>1000000</v>
      </c>
    </row>
    <row r="36">
      <c r="A36" s="4" t="inlineStr">
        <is>
          <t>Trade balances and other amounts</t>
        </is>
      </c>
      <c r="B36" s="5" t="n">
        <v>2600000</v>
      </c>
    </row>
    <row r="37">
      <c r="A37" s="4" t="inlineStr">
        <is>
          <t>Merger Agreement [Member] | Subsequent Event [Member]</t>
        </is>
      </c>
    </row>
    <row r="38">
      <c r="A38" s="3" t="inlineStr">
        <is>
          <t>Subsequent Events (Details) [Line Items]</t>
        </is>
      </c>
    </row>
    <row r="39">
      <c r="A39" s="4" t="inlineStr">
        <is>
          <t>Outstanding equity interests</t>
        </is>
      </c>
      <c r="B39" s="4" t="inlineStr">
        <is>
          <t>100.00%</t>
        </is>
      </c>
      <c r="C39" s="4" t="inlineStr">
        <is>
          <t>100.00%</t>
        </is>
      </c>
    </row>
    <row r="40">
      <c r="A40" s="4" t="inlineStr">
        <is>
          <t>Aggregate principal amount</t>
        </is>
      </c>
      <c r="B40" s="5" t="n">
        <v>25000000</v>
      </c>
    </row>
    <row r="41">
      <c r="A41" s="4" t="inlineStr">
        <is>
          <t>Issuance paid</t>
        </is>
      </c>
      <c r="B41" s="5" t="n">
        <v>200000</v>
      </c>
    </row>
    <row r="42">
      <c r="A42" s="4" t="inlineStr">
        <is>
          <t>2021 Incentive Stock Plan [Member] | Subsequent Event [Member]</t>
        </is>
      </c>
    </row>
    <row r="43">
      <c r="A43" s="3" t="inlineStr">
        <is>
          <t>Subsequent Events (Details) [Line Items]</t>
        </is>
      </c>
    </row>
    <row r="44">
      <c r="A44" s="4" t="inlineStr">
        <is>
          <t>Outstanding equity interests</t>
        </is>
      </c>
      <c r="B44" s="4" t="inlineStr">
        <is>
          <t>88.89%</t>
        </is>
      </c>
      <c r="C44" s="4" t="inlineStr">
        <is>
          <t>88.89%</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Details) - Schedule of operating expenses allocated to appgate $ in Thousands</t>
        </is>
      </c>
      <c r="B1" s="2" t="inlineStr">
        <is>
          <t>12 Months Ended</t>
        </is>
      </c>
    </row>
    <row r="2">
      <c r="B2" s="2" t="inlineStr">
        <is>
          <t>Dec. 31, 2019USD ($)</t>
        </is>
      </c>
    </row>
    <row r="3">
      <c r="A3" s="3" t="inlineStr">
        <is>
          <t>Schedule of operating expenses allocated to appgate [Abstract]</t>
        </is>
      </c>
    </row>
    <row r="4">
      <c r="A4" s="4" t="inlineStr">
        <is>
          <t>General and administrative</t>
        </is>
      </c>
      <c r="B4" s="5" t="n">
        <v>19698</v>
      </c>
    </row>
    <row r="5">
      <c r="A5" s="4" t="inlineStr">
        <is>
          <t>Depreciation and amortization</t>
        </is>
      </c>
      <c r="B5" s="6" t="n">
        <v>1411</v>
      </c>
    </row>
    <row r="6">
      <c r="A6" s="4" t="inlineStr">
        <is>
          <t>Interest expense, net</t>
        </is>
      </c>
      <c r="B6" s="6" t="n">
        <v>182</v>
      </c>
    </row>
    <row r="7">
      <c r="A7" s="4" t="inlineStr">
        <is>
          <t>Other expenses, net</t>
        </is>
      </c>
      <c r="B7" s="6" t="n">
        <v>22</v>
      </c>
    </row>
    <row r="8">
      <c r="A8" s="4" t="inlineStr">
        <is>
          <t>Total</t>
        </is>
      </c>
      <c r="B8" s="5" t="n">
        <v>2131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attributable to discontinued operations - Assets and Liabilities {Member] - USD ($) $ in Thousands</t>
        </is>
      </c>
      <c r="B1" s="2" t="inlineStr">
        <is>
          <t>Dec. 31, 2020</t>
        </is>
      </c>
      <c r="C1" s="2" t="inlineStr">
        <is>
          <t>Dec. 31, 2019</t>
        </is>
      </c>
    </row>
    <row r="2">
      <c r="A2" s="3" t="inlineStr">
        <is>
          <t>Current assets:</t>
        </is>
      </c>
    </row>
    <row r="3">
      <c r="A3" s="4" t="inlineStr">
        <is>
          <t>Cash</t>
        </is>
      </c>
      <c r="B3" s="5" t="n">
        <v>27</v>
      </c>
      <c r="C3" s="5" t="n">
        <v>87</v>
      </c>
    </row>
    <row r="4">
      <c r="A4" s="4" t="inlineStr">
        <is>
          <t>Accounts receivable, net of allowance of $97 and $42, respectively</t>
        </is>
      </c>
      <c r="B4" s="6" t="n">
        <v>5202</v>
      </c>
      <c r="C4" s="6" t="n">
        <v>3786</v>
      </c>
    </row>
    <row r="5">
      <c r="A5" s="4" t="inlineStr">
        <is>
          <t>Contract assets</t>
        </is>
      </c>
      <c r="B5" s="6" t="n">
        <v>208</v>
      </c>
      <c r="C5" s="6" t="n">
        <v>468</v>
      </c>
    </row>
    <row r="6">
      <c r="A6" s="4" t="inlineStr">
        <is>
          <t>Deferred contract acquisition costs, current</t>
        </is>
      </c>
      <c r="B6" s="6" t="n">
        <v>979</v>
      </c>
      <c r="C6" s="6" t="n">
        <v>828</v>
      </c>
    </row>
    <row r="7">
      <c r="A7" s="4" t="inlineStr">
        <is>
          <t>Total current assets</t>
        </is>
      </c>
      <c r="B7" s="6" t="n">
        <v>6416</v>
      </c>
      <c r="C7" s="6" t="n">
        <v>5169</v>
      </c>
    </row>
    <row r="8">
      <c r="A8" s="4" t="inlineStr">
        <is>
          <t>Contract assets, noncurrent</t>
        </is>
      </c>
      <c r="B8" s="6" t="n">
        <v>8419</v>
      </c>
      <c r="C8" s="6" t="n">
        <v>10364</v>
      </c>
    </row>
    <row r="9">
      <c r="A9" s="4" t="inlineStr">
        <is>
          <t>Deferred contract acquisition costs, noncurrent</t>
        </is>
      </c>
      <c r="B9" s="6" t="n">
        <v>2315</v>
      </c>
      <c r="C9" s="6" t="n">
        <v>2579</v>
      </c>
    </row>
    <row r="10">
      <c r="A10" s="4" t="inlineStr">
        <is>
          <t>Goodwill</t>
        </is>
      </c>
      <c r="B10" s="6" t="n">
        <v>33696</v>
      </c>
      <c r="C10" s="6" t="n">
        <v>33696</v>
      </c>
    </row>
    <row r="11">
      <c r="A11" s="4" t="inlineStr">
        <is>
          <t>Intangible assets, net</t>
        </is>
      </c>
      <c r="B11" s="6" t="n">
        <v>15758</v>
      </c>
      <c r="C11" s="6" t="n">
        <v>19148</v>
      </c>
    </row>
    <row r="12">
      <c r="A12" s="4" t="inlineStr">
        <is>
          <t>Total assets</t>
        </is>
      </c>
      <c r="B12" s="6" t="n">
        <v>66604</v>
      </c>
      <c r="C12" s="6" t="n">
        <v>70956</v>
      </c>
    </row>
    <row r="13">
      <c r="A13" s="3" t="inlineStr">
        <is>
          <t>Current liabilities:</t>
        </is>
      </c>
    </row>
    <row r="14">
      <c r="A14" s="4" t="inlineStr">
        <is>
          <t>Accounts payable</t>
        </is>
      </c>
      <c r="B14" s="6" t="n">
        <v>128</v>
      </c>
      <c r="C14" s="6" t="n">
        <v>170</v>
      </c>
    </row>
    <row r="15">
      <c r="A15" s="4" t="inlineStr">
        <is>
          <t>Accrued expenses</t>
        </is>
      </c>
      <c r="B15" s="6" t="n">
        <v>4993</v>
      </c>
      <c r="C15" s="6" t="n">
        <v>1760</v>
      </c>
    </row>
    <row r="16">
      <c r="A16" s="4" t="inlineStr">
        <is>
          <t>Deferred revenue</t>
        </is>
      </c>
      <c r="B16" s="6" t="n">
        <v>1247</v>
      </c>
      <c r="C16" s="6" t="n">
        <v>916</v>
      </c>
    </row>
    <row r="17">
      <c r="A17" s="4" t="inlineStr">
        <is>
          <t>Total current liabilities</t>
        </is>
      </c>
      <c r="B17" s="6" t="n">
        <v>6368</v>
      </c>
      <c r="C17" s="6" t="n">
        <v>2846</v>
      </c>
    </row>
    <row r="18">
      <c r="A18" s="4" t="inlineStr">
        <is>
          <t>Other liabilities</t>
        </is>
      </c>
      <c r="B18" s="6" t="n">
        <v>180</v>
      </c>
      <c r="C18" s="4" t="inlineStr">
        <is>
          <t xml:space="preserve"> </t>
        </is>
      </c>
    </row>
    <row r="19">
      <c r="A19" s="4" t="inlineStr">
        <is>
          <t>Total liabilities</t>
        </is>
      </c>
      <c r="B19" s="6" t="n">
        <v>6548</v>
      </c>
      <c r="C19" s="6" t="n">
        <v>2846</v>
      </c>
    </row>
    <row r="20">
      <c r="A20" s="4" t="inlineStr">
        <is>
          <t>Net assets</t>
        </is>
      </c>
      <c r="B20" s="5" t="n">
        <v>60056</v>
      </c>
      <c r="C20" s="5" t="n">
        <v>681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attributable to discontinued operations (Parentheticals) - USD ($) $ in Thousands</t>
        </is>
      </c>
      <c r="B1" s="2" t="inlineStr">
        <is>
          <t>Dec. 31, 2020</t>
        </is>
      </c>
      <c r="C1" s="2" t="inlineStr">
        <is>
          <t>Dec. 31, 2019</t>
        </is>
      </c>
    </row>
    <row r="2">
      <c r="A2" s="4" t="inlineStr">
        <is>
          <t>Assets and Liabilities {Member]</t>
        </is>
      </c>
    </row>
    <row r="3">
      <c r="A3" s="3" t="inlineStr">
        <is>
          <t>Discontinued Operations (Details) - Schedule of assets and liabilities attributable to discontinued operations (Parentheticals) [Line Items]</t>
        </is>
      </c>
    </row>
    <row r="4">
      <c r="A4" s="4" t="inlineStr">
        <is>
          <t>Accounts receivable, net of allowance</t>
        </is>
      </c>
      <c r="B4" s="5" t="n">
        <v>97</v>
      </c>
      <c r="C4" s="5" t="n">
        <v>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6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Discontinued Operations (Details) - Schedule of constituting net income (loss) attributable to discontinued operations - Discontinued Operations [Member] - USD ($) $ in Thousands</t>
        </is>
      </c>
      <c r="B1" s="2" t="inlineStr">
        <is>
          <t>3 Months Ended</t>
        </is>
      </c>
      <c r="F1" s="2" t="inlineStr">
        <is>
          <t>9 Months Ended</t>
        </is>
      </c>
      <c r="J1" s="2" t="inlineStr">
        <is>
          <t>12 Months Ended</t>
        </is>
      </c>
    </row>
    <row r="2">
      <c r="B2" s="2" t="inlineStr">
        <is>
          <t>Sep. 30, 2021</t>
        </is>
      </c>
      <c r="D2" s="2" t="inlineStr">
        <is>
          <t>Sep. 30, 2020</t>
        </is>
      </c>
      <c r="F2" s="2" t="inlineStr">
        <is>
          <t>Sep. 30, 2021</t>
        </is>
      </c>
      <c r="H2" s="2" t="inlineStr">
        <is>
          <t>Sep. 30, 2020</t>
        </is>
      </c>
      <c r="J2" s="2" t="inlineStr">
        <is>
          <t>Dec. 31, 2020</t>
        </is>
      </c>
      <c r="K2" s="2" t="inlineStr">
        <is>
          <t>Dec. 31, 2019</t>
        </is>
      </c>
    </row>
    <row r="3">
      <c r="A3" s="3" t="inlineStr">
        <is>
          <t>Income Statement, Balance Sheet and Additional Disclosures by Disposal Groups, Including Discontinued Operations [Line Items]</t>
        </is>
      </c>
    </row>
    <row r="4">
      <c r="A4" s="4" t="inlineStr">
        <is>
          <t>Revenue</t>
        </is>
      </c>
      <c r="B4" s="4" t="inlineStr">
        <is>
          <t xml:space="preserve"> </t>
        </is>
      </c>
      <c r="D4" s="5" t="n">
        <v>2389</v>
      </c>
      <c r="F4" s="5" t="n">
        <v>2200</v>
      </c>
      <c r="H4" s="5" t="n">
        <v>13297</v>
      </c>
      <c r="J4" s="5" t="n">
        <v>17933</v>
      </c>
      <c r="K4" s="5" t="n">
        <v>15694</v>
      </c>
    </row>
    <row r="5">
      <c r="A5" s="4" t="inlineStr">
        <is>
          <t>Cost of revenue, exclusive of amortization shown below</t>
        </is>
      </c>
      <c r="B5" s="4" t="inlineStr">
        <is>
          <t xml:space="preserve"> </t>
        </is>
      </c>
      <c r="D5" s="6" t="n">
        <v>578</v>
      </c>
      <c r="F5" s="6" t="n">
        <v>142</v>
      </c>
      <c r="H5" s="6" t="n">
        <v>1857</v>
      </c>
      <c r="J5" s="6" t="n">
        <v>2492</v>
      </c>
      <c r="K5" s="6" t="n">
        <v>2613</v>
      </c>
    </row>
    <row r="6">
      <c r="A6" s="4" t="inlineStr">
        <is>
          <t>Amortization expense</t>
        </is>
      </c>
      <c r="B6" s="4" t="inlineStr">
        <is>
          <t xml:space="preserve"> </t>
        </is>
      </c>
      <c r="D6" s="6" t="n">
        <v>765</v>
      </c>
      <c r="F6" s="4" t="inlineStr">
        <is>
          <t xml:space="preserve"> </t>
        </is>
      </c>
      <c r="H6" s="6" t="n">
        <v>2295</v>
      </c>
      <c r="J6" s="6" t="n">
        <v>2296</v>
      </c>
      <c r="K6" s="6" t="n">
        <v>3062</v>
      </c>
    </row>
    <row r="7">
      <c r="A7" s="4" t="inlineStr">
        <is>
          <t>Total cost of revenue</t>
        </is>
      </c>
      <c r="B7" s="4" t="inlineStr">
        <is>
          <t xml:space="preserve"> </t>
        </is>
      </c>
      <c r="D7" s="6" t="n">
        <v>1343</v>
      </c>
      <c r="F7" s="6" t="n">
        <v>142</v>
      </c>
      <c r="H7" s="6" t="n">
        <v>4152</v>
      </c>
      <c r="J7" s="6" t="n">
        <v>4788</v>
      </c>
      <c r="K7" s="6" t="n">
        <v>5675</v>
      </c>
    </row>
    <row r="8">
      <c r="A8" s="4" t="inlineStr">
        <is>
          <t>Gross profit</t>
        </is>
      </c>
      <c r="B8" s="4" t="inlineStr">
        <is>
          <t xml:space="preserve"> </t>
        </is>
      </c>
      <c r="D8" s="6" t="n">
        <v>1046</v>
      </c>
      <c r="F8" s="6" t="n">
        <v>2078</v>
      </c>
      <c r="H8" s="6" t="n">
        <v>9145</v>
      </c>
      <c r="J8" s="6" t="n">
        <v>13145</v>
      </c>
      <c r="K8" s="6" t="n">
        <v>10019</v>
      </c>
    </row>
    <row r="9">
      <c r="A9" s="3" t="inlineStr">
        <is>
          <t>Operating expenses:</t>
        </is>
      </c>
    </row>
    <row r="10">
      <c r="A10" s="4" t="inlineStr">
        <is>
          <t>Sales and marketing</t>
        </is>
      </c>
      <c r="B10" s="4" t="inlineStr">
        <is>
          <t xml:space="preserve"> </t>
        </is>
      </c>
      <c r="D10" s="6" t="n">
        <v>661</v>
      </c>
      <c r="F10" s="6" t="n">
        <v>240</v>
      </c>
      <c r="H10" s="6" t="n">
        <v>2289</v>
      </c>
      <c r="J10" s="6" t="n">
        <v>3397</v>
      </c>
      <c r="K10" s="6" t="n">
        <v>3679</v>
      </c>
    </row>
    <row r="11">
      <c r="A11" s="4" t="inlineStr">
        <is>
          <t>Research and development</t>
        </is>
      </c>
      <c r="B11" s="4" t="inlineStr">
        <is>
          <t xml:space="preserve"> </t>
        </is>
      </c>
      <c r="D11" s="6" t="n">
        <v>850</v>
      </c>
      <c r="F11" s="6" t="n">
        <v>290</v>
      </c>
      <c r="H11" s="6" t="n">
        <v>2691</v>
      </c>
      <c r="J11" s="6" t="n">
        <v>4285</v>
      </c>
      <c r="K11" s="6" t="n">
        <v>4567</v>
      </c>
    </row>
    <row r="12">
      <c r="A12" s="4" t="inlineStr">
        <is>
          <t>General and administrative</t>
        </is>
      </c>
      <c r="B12" s="4" t="inlineStr">
        <is>
          <t xml:space="preserve"> </t>
        </is>
      </c>
      <c r="D12" s="6" t="n">
        <v>43</v>
      </c>
      <c r="F12" s="4" t="inlineStr">
        <is>
          <t xml:space="preserve"> </t>
        </is>
      </c>
      <c r="H12" s="6" t="n">
        <v>61</v>
      </c>
      <c r="J12" s="6" t="n">
        <v>2811</v>
      </c>
      <c r="K12" s="6" t="n">
        <v>808</v>
      </c>
    </row>
    <row r="13">
      <c r="A13" s="4" t="inlineStr">
        <is>
          <t>Depreciation and amortization</t>
        </is>
      </c>
      <c r="B13" s="4" t="inlineStr">
        <is>
          <t xml:space="preserve"> </t>
        </is>
      </c>
      <c r="C13" s="4" t="inlineStr">
        <is>
          <t>[1]</t>
        </is>
      </c>
      <c r="D13" s="6" t="n">
        <v>364</v>
      </c>
      <c r="E13" s="4" t="inlineStr">
        <is>
          <t>[1]</t>
        </is>
      </c>
      <c r="F13" s="4" t="inlineStr">
        <is>
          <t xml:space="preserve"> </t>
        </is>
      </c>
      <c r="G13" s="4" t="inlineStr">
        <is>
          <t>[1]</t>
        </is>
      </c>
      <c r="H13" s="6" t="n">
        <v>1092</v>
      </c>
      <c r="I13" s="4" t="inlineStr">
        <is>
          <t>[1]</t>
        </is>
      </c>
      <c r="J13" s="6" t="n">
        <v>1094</v>
      </c>
      <c r="K13" s="6" t="n">
        <v>1458</v>
      </c>
    </row>
    <row r="14">
      <c r="A14" s="4" t="inlineStr">
        <is>
          <t>Total operating expenses</t>
        </is>
      </c>
      <c r="B14" s="4" t="inlineStr">
        <is>
          <t xml:space="preserve"> </t>
        </is>
      </c>
      <c r="D14" s="6" t="n">
        <v>1918</v>
      </c>
      <c r="F14" s="6" t="n">
        <v>530</v>
      </c>
      <c r="H14" s="6" t="n">
        <v>6133</v>
      </c>
      <c r="J14" s="6" t="n">
        <v>11587</v>
      </c>
      <c r="K14" s="6" t="n">
        <v>10512</v>
      </c>
    </row>
    <row r="15">
      <c r="A15" s="4" t="inlineStr">
        <is>
          <t>Income (loss) from operations</t>
        </is>
      </c>
      <c r="B15" s="4" t="inlineStr">
        <is>
          <t xml:space="preserve"> </t>
        </is>
      </c>
      <c r="D15" s="6" t="n">
        <v>-872</v>
      </c>
      <c r="F15" s="6" t="n">
        <v>1548</v>
      </c>
      <c r="H15" s="6" t="n">
        <v>3012</v>
      </c>
      <c r="J15" s="6" t="n">
        <v>1558</v>
      </c>
      <c r="K15" s="6" t="n">
        <v>-493</v>
      </c>
    </row>
    <row r="16">
      <c r="A16" s="4" t="inlineStr">
        <is>
          <t>Other (expense) income, net</t>
        </is>
      </c>
      <c r="B16" s="4" t="inlineStr">
        <is>
          <t xml:space="preserve"> </t>
        </is>
      </c>
      <c r="D16" s="6" t="n">
        <v>-3</v>
      </c>
      <c r="F16" s="4" t="inlineStr">
        <is>
          <t xml:space="preserve"> </t>
        </is>
      </c>
      <c r="H16" s="6" t="n">
        <v>-9</v>
      </c>
      <c r="J16" s="6" t="n">
        <v>-422</v>
      </c>
      <c r="K16" s="6" t="n">
        <v>228</v>
      </c>
    </row>
    <row r="17">
      <c r="A17" s="4" t="inlineStr">
        <is>
          <t>Net income (loss) of discontinued operations</t>
        </is>
      </c>
      <c r="B17" s="5" t="n">
        <v>-212</v>
      </c>
      <c r="D17" s="5" t="n">
        <v>-875</v>
      </c>
      <c r="F17" s="5" t="n">
        <v>59800</v>
      </c>
      <c r="H17" s="5" t="n">
        <v>3003</v>
      </c>
      <c r="J17" s="5" t="n">
        <v>1136</v>
      </c>
      <c r="K17" s="5" t="n">
        <v>-265</v>
      </c>
    </row>
    <row r="18"/>
    <row r="19">
      <c r="A19" s="4" t="inlineStr">
        <is>
          <t>[1]</t>
        </is>
      </c>
      <c r="B19" s="4" t="inlineStr">
        <is>
          <t>Comprises amortization expense of direct Brainspace intangibles.</t>
        </is>
      </c>
    </row>
  </sheetData>
  <mergeCells count="10">
    <mergeCell ref="A1:A2"/>
    <mergeCell ref="B1:E1"/>
    <mergeCell ref="F1:I1"/>
    <mergeCell ref="J1:K1"/>
    <mergeCell ref="B2:C2"/>
    <mergeCell ref="D2:E2"/>
    <mergeCell ref="F2:G2"/>
    <mergeCell ref="H2:I2"/>
    <mergeCell ref="A18:K18"/>
    <mergeCell ref="B19:K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Schedule of summarizes our revenue by category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summarizes our revenue by category [Abstract]</t>
        </is>
      </c>
    </row>
    <row r="4">
      <c r="A4" s="4" t="inlineStr">
        <is>
          <t>Multi-year subscription term-based licenses</t>
        </is>
      </c>
      <c r="B4" s="5" t="n">
        <v>2386</v>
      </c>
      <c r="C4" s="5" t="n">
        <v>1299</v>
      </c>
      <c r="D4" s="5" t="n">
        <v>7573</v>
      </c>
      <c r="E4" s="5" t="n">
        <v>4503</v>
      </c>
      <c r="F4" s="5" t="n">
        <v>6636</v>
      </c>
      <c r="G4" s="5" t="n">
        <v>3886</v>
      </c>
    </row>
    <row r="5">
      <c r="A5" s="4" t="inlineStr">
        <is>
          <t>1-year subscription term-based licenses</t>
        </is>
      </c>
      <c r="B5" s="6" t="n">
        <v>2656</v>
      </c>
      <c r="C5" s="6" t="n">
        <v>953</v>
      </c>
      <c r="D5" s="6" t="n">
        <v>6205</v>
      </c>
      <c r="E5" s="6" t="n">
        <v>3012</v>
      </c>
      <c r="F5" s="6" t="n">
        <v>4984</v>
      </c>
      <c r="G5" s="6" t="n">
        <v>3217</v>
      </c>
    </row>
    <row r="6">
      <c r="A6" s="4" t="inlineStr">
        <is>
          <t>Total subscription term-based licenses</t>
        </is>
      </c>
      <c r="B6" s="6" t="n">
        <v>5042</v>
      </c>
      <c r="C6" s="6" t="n">
        <v>2252</v>
      </c>
      <c r="D6" s="6" t="n">
        <v>13778</v>
      </c>
      <c r="E6" s="6" t="n">
        <v>7515</v>
      </c>
      <c r="F6" s="6" t="n">
        <v>11620</v>
      </c>
      <c r="G6" s="6" t="n">
        <v>7103</v>
      </c>
    </row>
    <row r="7">
      <c r="A7" s="4" t="inlineStr">
        <is>
          <t>Subscription SaaS</t>
        </is>
      </c>
      <c r="B7" s="6" t="n">
        <v>3286</v>
      </c>
      <c r="C7" s="6" t="n">
        <v>2217</v>
      </c>
      <c r="D7" s="6" t="n">
        <v>8012</v>
      </c>
      <c r="E7" s="6" t="n">
        <v>6923</v>
      </c>
      <c r="F7" s="6" t="n">
        <v>9173</v>
      </c>
      <c r="G7" s="6" t="n">
        <v>8916</v>
      </c>
    </row>
    <row r="8">
      <c r="A8" s="4" t="inlineStr">
        <is>
          <t>Support and maintenance</t>
        </is>
      </c>
      <c r="B8" s="6" t="n">
        <v>1099</v>
      </c>
      <c r="C8" s="6" t="n">
        <v>797</v>
      </c>
      <c r="D8" s="6" t="n">
        <v>3110</v>
      </c>
      <c r="E8" s="6" t="n">
        <v>2415</v>
      </c>
      <c r="F8" s="6" t="n">
        <v>3352</v>
      </c>
      <c r="G8" s="6" t="n">
        <v>2796</v>
      </c>
    </row>
    <row r="9">
      <c r="A9" s="4" t="inlineStr">
        <is>
          <t>Total subscription revenue</t>
        </is>
      </c>
      <c r="B9" s="6" t="n">
        <v>9427</v>
      </c>
      <c r="C9" s="6" t="n">
        <v>5266</v>
      </c>
      <c r="D9" s="6" t="n">
        <v>24900</v>
      </c>
      <c r="E9" s="6" t="n">
        <v>16853</v>
      </c>
      <c r="F9" s="6" t="n">
        <v>24145</v>
      </c>
      <c r="G9" s="6" t="n">
        <v>18815</v>
      </c>
    </row>
    <row r="10">
      <c r="A10" s="4" t="inlineStr">
        <is>
          <t>Perpetual licenses</t>
        </is>
      </c>
      <c r="B10" s="6" t="n">
        <v>347</v>
      </c>
      <c r="C10" s="6" t="n">
        <v>54</v>
      </c>
      <c r="D10" s="6" t="n">
        <v>1719</v>
      </c>
      <c r="E10" s="6" t="n">
        <v>1374</v>
      </c>
      <c r="F10" s="6" t="n">
        <v>2770</v>
      </c>
      <c r="G10" s="6" t="n">
        <v>2946</v>
      </c>
    </row>
    <row r="11">
      <c r="A11" s="4" t="inlineStr">
        <is>
          <t>Services and other</t>
        </is>
      </c>
      <c r="B11" s="5" t="n">
        <v>1699</v>
      </c>
      <c r="C11" s="5" t="n">
        <v>1453</v>
      </c>
      <c r="D11" s="5" t="n">
        <v>4810</v>
      </c>
      <c r="E11" s="5" t="n">
        <v>5290</v>
      </c>
      <c r="F11" s="6" t="n">
        <v>6814</v>
      </c>
      <c r="G11" s="6" t="n">
        <v>8631</v>
      </c>
    </row>
    <row r="12">
      <c r="A12" s="4" t="inlineStr">
        <is>
          <t>Total</t>
        </is>
      </c>
      <c r="F12" s="5" t="n">
        <v>33729</v>
      </c>
      <c r="G12" s="5" t="n">
        <v>30392</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Schedule of summarizes revenue by main geography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US&amp;C [Member]</t>
        </is>
      </c>
    </row>
    <row r="4">
      <c r="A4" s="3" t="inlineStr">
        <is>
          <t>Segment Reporting Information [Line Items]</t>
        </is>
      </c>
    </row>
    <row r="5">
      <c r="A5" s="4" t="inlineStr">
        <is>
          <t>Revenue</t>
        </is>
      </c>
      <c r="B5" s="5" t="n">
        <v>5089</v>
      </c>
      <c r="C5" s="5" t="n">
        <v>3536</v>
      </c>
      <c r="D5" s="5" t="n">
        <v>15643</v>
      </c>
      <c r="E5" s="5" t="n">
        <v>12507</v>
      </c>
      <c r="F5" s="5" t="n">
        <v>17385</v>
      </c>
      <c r="G5" s="5" t="n">
        <v>15875</v>
      </c>
    </row>
    <row r="6">
      <c r="A6" s="4" t="inlineStr">
        <is>
          <t>LATAM [Member]</t>
        </is>
      </c>
    </row>
    <row r="7">
      <c r="A7" s="3" t="inlineStr">
        <is>
          <t>Segment Reporting Information [Line Items]</t>
        </is>
      </c>
    </row>
    <row r="8">
      <c r="A8" s="4" t="inlineStr">
        <is>
          <t>Revenue</t>
        </is>
      </c>
      <c r="B8" s="6" t="n">
        <v>4481</v>
      </c>
      <c r="C8" s="6" t="n">
        <v>2161</v>
      </c>
      <c r="D8" s="6" t="n">
        <v>11800</v>
      </c>
      <c r="E8" s="6" t="n">
        <v>8065</v>
      </c>
      <c r="F8" s="6" t="n">
        <v>11768</v>
      </c>
      <c r="G8" s="6" t="n">
        <v>11198</v>
      </c>
    </row>
    <row r="9">
      <c r="A9" s="4" t="inlineStr">
        <is>
          <t>EMEA [Member]</t>
        </is>
      </c>
    </row>
    <row r="10">
      <c r="A10" s="3" t="inlineStr">
        <is>
          <t>Segment Reporting Information [Line Items]</t>
        </is>
      </c>
    </row>
    <row r="11">
      <c r="A11" s="4" t="inlineStr">
        <is>
          <t>Revenue</t>
        </is>
      </c>
      <c r="B11" s="6" t="n">
        <v>671</v>
      </c>
      <c r="C11" s="6" t="n">
        <v>743</v>
      </c>
      <c r="D11" s="6" t="n">
        <v>1941</v>
      </c>
      <c r="E11" s="6" t="n">
        <v>1902</v>
      </c>
      <c r="F11" s="6" t="n">
        <v>2857</v>
      </c>
      <c r="G11" s="6" t="n">
        <v>2242</v>
      </c>
    </row>
    <row r="12">
      <c r="A12" s="4" t="inlineStr">
        <is>
          <t>APAC [Member]</t>
        </is>
      </c>
    </row>
    <row r="13">
      <c r="A13" s="3" t="inlineStr">
        <is>
          <t>Segment Reporting Information [Line Items]</t>
        </is>
      </c>
    </row>
    <row r="14">
      <c r="A14" s="4" t="inlineStr">
        <is>
          <t>Revenue</t>
        </is>
      </c>
      <c r="B14" s="6" t="n">
        <v>1232</v>
      </c>
      <c r="C14" s="6" t="n">
        <v>333</v>
      </c>
      <c r="D14" s="6" t="n">
        <v>2045</v>
      </c>
      <c r="E14" s="6" t="n">
        <v>1043</v>
      </c>
      <c r="F14" s="6" t="n">
        <v>1719</v>
      </c>
      <c r="G14" s="6" t="n">
        <v>1077</v>
      </c>
    </row>
    <row r="15">
      <c r="A15" s="4" t="inlineStr">
        <is>
          <t>Total</t>
        </is>
      </c>
      <c r="B15" s="5" t="n">
        <v>11473</v>
      </c>
      <c r="C15" s="5" t="n">
        <v>6773</v>
      </c>
      <c r="D15" s="5" t="n">
        <v>31429</v>
      </c>
      <c r="E15" s="5" t="n">
        <v>23517</v>
      </c>
      <c r="F15" s="5" t="n">
        <v>33729</v>
      </c>
      <c r="G15" s="5" t="n">
        <v>30392</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Details) - Schedule of summarizes the activity of the deferred contract acquisition cost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chedule of summarizes the activity of the deferred contract acquisition costs [Abstract]</t>
        </is>
      </c>
    </row>
    <row r="4">
      <c r="A4" s="4" t="inlineStr">
        <is>
          <t>Beginning balance</t>
        </is>
      </c>
      <c r="B4" s="5" t="n">
        <v>8856</v>
      </c>
      <c r="C4" s="5" t="n">
        <v>5607</v>
      </c>
      <c r="D4" s="5" t="n">
        <v>3556</v>
      </c>
    </row>
    <row r="5">
      <c r="A5" s="4" t="inlineStr">
        <is>
          <t>Capitalization of contract acquisition costs</t>
        </is>
      </c>
      <c r="B5" s="6" t="n">
        <v>4503</v>
      </c>
      <c r="C5" s="6" t="n">
        <v>4927</v>
      </c>
      <c r="D5" s="6" t="n">
        <v>2970</v>
      </c>
    </row>
    <row r="6">
      <c r="A6" s="4" t="inlineStr">
        <is>
          <t>Amortization of deferred contract acquisition costs</t>
        </is>
      </c>
      <c r="B6" s="6" t="n">
        <v>-2136</v>
      </c>
      <c r="C6" s="6" t="n">
        <v>-1790</v>
      </c>
      <c r="D6" s="6" t="n">
        <v>-1106</v>
      </c>
    </row>
    <row r="7">
      <c r="A7" s="4" t="inlineStr">
        <is>
          <t>Impacts of foreign currency translation</t>
        </is>
      </c>
      <c r="B7" s="6" t="n">
        <v>191</v>
      </c>
      <c r="C7" s="6" t="n">
        <v>112</v>
      </c>
      <c r="D7" s="6" t="n">
        <v>187</v>
      </c>
    </row>
    <row r="8">
      <c r="A8" s="4" t="inlineStr">
        <is>
          <t>Ending balance</t>
        </is>
      </c>
      <c r="B8" s="6" t="n">
        <v>11414</v>
      </c>
      <c r="C8" s="6" t="n">
        <v>8856</v>
      </c>
      <c r="D8" s="6" t="n">
        <v>5607</v>
      </c>
    </row>
    <row r="9">
      <c r="A9" s="4" t="inlineStr">
        <is>
          <t>Deferred contract acquisition costs, current</t>
        </is>
      </c>
      <c r="B9" s="5" t="n">
        <v>3241</v>
      </c>
      <c r="C9" s="6" t="n">
        <v>3065</v>
      </c>
      <c r="D9" s="6" t="n">
        <v>2394</v>
      </c>
    </row>
    <row r="10">
      <c r="A10" s="4" t="inlineStr">
        <is>
          <t>Deferred contract acquisition costs, noncurrent</t>
        </is>
      </c>
      <c r="C10" s="5" t="n">
        <v>5791</v>
      </c>
      <c r="D10" s="5" t="n">
        <v>3213</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Details) - Schedule of accounts receivable and allowance for doubtful account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chedule of accounts receivable and allowance for doubtful accounts [Abstract]</t>
        </is>
      </c>
    </row>
    <row r="4">
      <c r="A4" s="4" t="inlineStr">
        <is>
          <t>Beginning balance</t>
        </is>
      </c>
      <c r="B4" s="5" t="n">
        <v>437</v>
      </c>
      <c r="C4" s="5" t="n">
        <v>650</v>
      </c>
      <c r="D4" s="5" t="n">
        <v>619</v>
      </c>
    </row>
    <row r="5">
      <c r="A5" s="4" t="inlineStr">
        <is>
          <t>Provision for allowance for doubtful accounts</t>
        </is>
      </c>
      <c r="B5" s="6" t="n">
        <v>-167</v>
      </c>
      <c r="C5" s="6" t="n">
        <v>364</v>
      </c>
      <c r="D5" s="6" t="n">
        <v>661</v>
      </c>
    </row>
    <row r="6">
      <c r="A6" s="4" t="inlineStr">
        <is>
          <t>Write offs</t>
        </is>
      </c>
      <c r="B6" s="4" t="inlineStr">
        <is>
          <t xml:space="preserve"> </t>
        </is>
      </c>
      <c r="C6" s="6" t="n">
        <v>-592</v>
      </c>
      <c r="D6" s="6" t="n">
        <v>-645</v>
      </c>
    </row>
    <row r="7">
      <c r="A7" s="4" t="inlineStr">
        <is>
          <t>Impacts of foreign currency translation</t>
        </is>
      </c>
      <c r="B7" s="6" t="n">
        <v>26</v>
      </c>
      <c r="C7" s="6" t="n">
        <v>15</v>
      </c>
      <c r="D7" s="6" t="n">
        <v>15</v>
      </c>
    </row>
    <row r="8">
      <c r="A8" s="4" t="inlineStr">
        <is>
          <t>Ending balance</t>
        </is>
      </c>
      <c r="B8" s="5" t="n">
        <v>296</v>
      </c>
      <c r="C8" s="5" t="n">
        <v>437</v>
      </c>
      <c r="D8" s="5" t="n">
        <v>65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Details) - Schedule of prepaid and other current assets - USD ($) $ in Thousands</t>
        </is>
      </c>
      <c r="B1" s="2" t="inlineStr">
        <is>
          <t>Sep. 30, 2021</t>
        </is>
      </c>
      <c r="C1" s="2" t="inlineStr">
        <is>
          <t>Dec. 31, 2020</t>
        </is>
      </c>
      <c r="D1" s="2" t="inlineStr">
        <is>
          <t>Dec. 31, 2019</t>
        </is>
      </c>
    </row>
    <row r="2">
      <c r="A2" s="3" t="inlineStr">
        <is>
          <t>Schedule of prepaid and other current assets [Abstract]</t>
        </is>
      </c>
    </row>
    <row r="3">
      <c r="A3" s="4" t="inlineStr">
        <is>
          <t>Prepaid expenses</t>
        </is>
      </c>
      <c r="B3" s="5" t="n">
        <v>2924</v>
      </c>
      <c r="C3" s="5" t="n">
        <v>1640</v>
      </c>
      <c r="D3" s="5" t="n">
        <v>1109</v>
      </c>
    </row>
    <row r="4">
      <c r="A4" s="4" t="inlineStr">
        <is>
          <t>Withholding taxes</t>
        </is>
      </c>
      <c r="B4" s="6" t="n">
        <v>297</v>
      </c>
      <c r="C4" s="6" t="n">
        <v>336</v>
      </c>
      <c r="D4" s="6" t="n">
        <v>103</v>
      </c>
    </row>
    <row r="5">
      <c r="A5" s="4" t="inlineStr">
        <is>
          <t>Other current assets</t>
        </is>
      </c>
      <c r="B5" s="4" t="inlineStr">
        <is>
          <t xml:space="preserve"> </t>
        </is>
      </c>
      <c r="C5" s="6" t="n">
        <v>36</v>
      </c>
      <c r="D5" s="6" t="n">
        <v>14</v>
      </c>
    </row>
    <row r="6">
      <c r="A6" s="4" t="inlineStr">
        <is>
          <t>Total</t>
        </is>
      </c>
      <c r="B6" s="5" t="n">
        <v>5870</v>
      </c>
      <c r="C6" s="5" t="n">
        <v>2012</v>
      </c>
      <c r="D6" s="5" t="n">
        <v>12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usiness and 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usiness and Summary of Significant Accounting Policies</t>
        </is>
      </c>
      <c r="B4" s="4" t="inlineStr">
        <is>
          <t>Note 1. Business and Summary of Significant Accounting Policies Merger with Newtown On October 12, 2021, Cyxtera Cybersecurity, Inc., a Delaware corporation doing business as AppGate (“Appgate,” the “Company,” “we,” “us,” or “our”), successfully completed its merger (the “Merger”) with a direct, wholly owned subsidiary of Newtown Lane Marketing, Incorporated, a public company incorporated in Delaware (“Newtown”). In connection with the Merger, Appgate changed its legal name to Appgate Cybersecurity, Inc. and upon closing of the Merger, Newtown changed its name to Appgate, Inc. Common stock of Appgate, Inc. is now quoted on the OTC under the symbol “APGT”. Appgate, Inc. intends to seek to uplist to Nasdaq or the NYSE as soon as possible following satisfaction of applicable listing requirements, which is expected to occur during the first half of 2022. In connection with the closing of the Merger, Appgate issued an additional $25.0 million in aggregate principal balance in convertible notes to Magnetar. As of September 30, 2021, we had deferred specific incremental transaction costs within prepaid and other current assets of $2.6 million, of which $1.5 million is included in accrued expenses in the condensed consolidated balance sheet. Such costs were recorded as additional paid -in Sale of Brainspace On September 30, 2020, Appgate adopted a plan for the sale of Brainspace Corporation (“Brainspace”), a formerly wholly owned subsidiary of Appgate, which met the criteria for discontinued operations under ASC Topic 205 -20 Presentation of Financial Statements — Discontinued Operations Basis of Presentation and Use of Estimates The accompanying unaudited condensed consolidated financial statements have been prepared by our management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20 has been derived from our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our audited consolidated financial statements as of and for the year ended December 31, 2020. Results for the interim periods are not necessarily indicative of results to be expected for the entirety of 2021. All references to “$” or “dollars” are to the currency of the United States (“U.S.”) unless otherwise indicated. We operate on a calendar year basis. References to 2020, for example, refer to our year ended December 31, 2020. Risks and Uncertainties due to COVID-19 Pandemic The COVID -19 -19 -19 Net (Loss) Income Per Share On February 7, 2021, Appgate effected a 500 -for-1 Debt Issuance Costs and Fees Debt issuance costs and fees are capitalized and amortized over the term of the related loans based on the effective interest method. Such amortization is a component of interest expense, net on the condensed consolidated statements of operations. Debt issuance costs related to outstanding debt are presented as a reduction of the carrying amount of the debt liability on our condensed consolidated balance sheets. Recently Adopted Accounting Pronouncements In December 2019, the Financial Accounting Standards Board (“FASB”) issued Accounting Standards Update (“ASU”) No. 2019 -12 Income Taxes (Topic 740) (“ASU 2019 -12 ”): Simplifying the Accounting for Income Taxes -up In August 2020, the FASB issued ASU No. 2020 -06 Debt -Debt with Conversion and Other Options (Subtopic 470 -20 ) and Derivatives and Hedging — Contracts in Entity’s Own Equity (Subtopic 815 -40 ): Accounting for Convertible Instruments and Contracts in an Entity’s Own Equity, • • • • -per • -end -the-money The ASU allows entities to adopt the guidance through either a modified retrospective method (i.e., applying changes on an ongoing basis) or fully retrospective method (i.e., applying changes retrospectively). The new standard is effective for smaller reporting companies defined for fiscal years beginning after December 15, 2023, including the interim periods within those fiscal years. Early adoption is permitted for fiscal years beginning after December 15, 2020, including interim periods. We adopted this standard on January 1, 2021. The adoption of this standard did not have a material impact to our consolidated financial statements.</t>
        </is>
      </c>
      <c r="C4" s="4" t="inlineStr">
        <is>
          <t>Description of the Business Cyxtera Cybersecurity, Inc., a Delaware corporation doing business as AppGate (“Appgate,” the “Company,” “we,” “us,” or “our”), is a cybersecurity company that protects against breaches and fraud through innovative, identity -centric -attacks -based -as-a-service Formation and Cyxtera Spin-Off Prior to December 31, 2019, Appgate was wholly owned by Cyxtera Technologies, Inc. (“Cyxtera” or “former Parent”). On December 31, 2019, the boards of directors of SIS Holdings GP LLC (“SIS GP”), the sole general partner of SIS Holdings LP, Cyxtera’s then sole stockholder (“SIS Holdings”), and Cyxtera, approved several transactions to reorganize Cyxtera’s cybersecurity business. In connection with the reorganization, Cyxtera redeemed, cancelled and retired 0.04 of a share of its common stock, par value $0.01, held by SIS Holdings, representing the relative fair value of all of the outstanding equity interests of Cyxtera’s cybersecurity business, in exchange for the transfer by Cyxtera of all issued and outstanding equity interests of the cybersecurity business (the “Cyxtera Spin -Off -Off -Off -50 Business Combinations Transactions with former Parent recognized in our consolidated statements of changes in stockholder’s equity resulted from carve out adjustments related to transactions with and allocations from our former Parent. Sale of Brainspace On September 30, 2020, Appgate adopted a plan for the sale of Brainspace Corporation (“Brainspace”), which met the criteria for discontinued operations under ASC Topic 205 -20 Presentation of Financial Statements — Discontinued Operations Merger with Newtown Lane On February 8, 2021, we entered into an agreement and plan of reorganization (the “Merger Agreement”) with Newtown Lane Marketing, Incorporated, a public company incorporated in Delaware (“Newtown”), and Newtown Merger Sub Corp., a Delaware corporation and wholly owned subsidiary of Newtown (“Merger Sub”). Pursuant to the Merger Agreement, Merger Sub has agreed to merge with and into Appgate (the “Merger”), with Appgate surviving the Merger as a wholly owned subsidiary of Newtown. Upon consummation of the Merger, Newtown will change its name to “Appgate, Inc.” The Merger is expected to be consummated during the fourth quarter of the calendar year 2021. Basis of Presentation The accompanying consolidated financial statements have been prepared in accordance with U.S. generally accepted accounting principles (“U.S. GAAP”) and, for periods prior to December 31, 2019, in accordance with Securities and Exchange Commission (“SEC”) guidance for carve -out legal and reporting entity, the term carve -out -out In connection with the formation of Cyxtera in 2017, Cyxtera and all of Cyxtera’s subsidiaries and controlled affiliates as of such date, including Appgate (collectively, the “Company Group”), entered into an Intercompany Master Services Agreement (the “Intercompany Master Services Agreement”). Under the Intercompany Master Services Agreement, Cyxtera Management, Inc., a wholly owned subsidiary of Cyxtera (the “Management Company”), agreed to provide certain services to other members of the Company Group from time to time, including financial, accounting, administrative, facilities and other services. For the year ended December 31, 2019 and prior, Cyxtera allocated a portion of the Management Company’s general and administrative, depreciation and amortization, interest and certain other expenses to Appgate using the direct allocation method based on direct usage when identifiable or the most relevant allocation method to the services being provided. These allocation methods included the following methods applied consistently: (i) sales bookings; (ii) revenue; (iii) number of customers; (iv) number of employees; (v) number of vendor payments; and (vi) number of customer invoices. In 2019, operating expenses allocated to Appgate in such manner were as follows (in thousands):
2019
General and administrative
$ 19,698
Depreciation and amortization
1,411
Interest expense, net
182
Other expenses, net
22
Total
$ 21,313 In the opinion of management, the assumptions and method of allocating these costs were reasonable. However, such expenses are not indicative of, nor is it practical or meaningful for the Company to estimate for all historical periods presented, the actual level of expenses that would have been incurred had we been operating as a separate, stand -alone All references to “$” or “dollars” are to the currency of the United States (“U.S.”) unless otherwise indicated. We operate on a calendar year basis. References to 2020, for example, refer to our year ended December 31, 2020. Principles of Consolidation The consolidated financial statements include the accounts of Appgate and the accounts of entities in which Appgate has a controlling financial interest, the usual condition of which is ownership of a majority voting interest. All material intercompany balances and transactions have been eliminated in consolidation. Use of Estimates The preparation of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goodwill and acquired intangible assets, the period of benefit generated from our deferred contract acquisition costs, allowance for doubtful accounts, valuation of equity awards, useful lives of property and equipment, useful lives of acquired intangible assets, valuation of deferred tax assets and liabilities, fair value of our promissory note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solidated financial statements. Risks and Uncertainties due to COVID-19 Pandemic The COVID -19 -19 -19 Foreign Currency Our reporting currency is the U.S. dollar. The functional currency of our foreign subsidiaries is generally the currency of the economic environment in which a particular subsidiary primarily does business. Accordingly, monetary assets and liabilities of our foreign subsidiaries are re -measured -monetary -measured -measured -measurement Financial Instruments and Concentrations of Credit Risk Financial instruments that potentially subject the Company to concentrations of credit risk consist of cash and cash equivalents and accounts receivable. Our cash and cash equivalents and restricted bank deposits are invested with major banks in the United States, Latin America, Europe and Asia. Generally, these investments may be redeemed upon demand, and we believe that the financial institutions that hold our cash deposits are financially sound and, accordingly, subject us to minimal credit risk. Our trade receivables are mainly derived from sales to a diverse set of customers located in the following main geographical regions: United States and Canada (“US&amp;C”); Latin America (“LATAM”); Europe, the Middle East and Africa (“EMEA”); and Asia Pacific (“APAC”). Concentration of credit risk with respect to trade receivables is mitigated by credit limits, ongoing credit evaluation and account monitoring procedures. As of December 31, 2020 and 2019, none of our customers comprised more than 10% of our accounts receivable, net. Segment Information We operate as one reportable and operating segment. Our chief operating decision maker is our chief executive officer, who reviews financial information presented on a consolidated basis for purposes of making operating decisions, assessing financial performance and allocating resources. Revenue Recognition We primarily sell our software through on -premise -based -based to assist our customers with integration, optimization, training and ongoing advanced technical support. We also generate revenue from threat advisory services, including penetration testing, application assessments, vulnerability analysis, reverse engineering, architecture review and source code review. Under ASC Topic 606, Revenue from Contracts with Customers (i) identification of the contract with a customer; We enter into contracts with customers through order forms, which in some cases are governed by master sales agreements. We determine that we have a contract with a customer when the order form has been approved by us, each party’s rights regarding the products or services to be transferred can be identified, the payment terms for the services can be identified, we have determined that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we evaluate whether two or more contracts should be combined and accounted for as a single contract and whether the combined or single contract includes more than one performance obligation. We also evaluate termination rights at contract inception to determine the impact, if any, on the contractual term. (ii) determination of whether the promised goods or services are performance obligations;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us, and are distinct in the context of the contract, whereby the transfer of the products and services is separately identifiable from other promises in the contract. Our term -based Services -related -installation We have concluded that our contracts with customers do not contain warranties that give rise to a separate performance obligation. (iii) measurement of the transaction price; The transaction price is the amount of consideration we expect to be entitled to receive in exchange for transferring our products and services to a customer, excluding amounts collected on behalf of third parties. The consideration promised in our contracts with customers may include fixed amounts, variable amounts, or both. Revenues from usage -based -premise -based (iv) allocation of the transaction price to the performance obligations; and If the contract contains a single performance obligation, the entire transaction price is allocated to the single performance obligation. For contracts that contain multiple distinct performance obligations, we allocate the transaction price to each performance obligation based on a relative standalone selling price (“SSP”). We determine the transaction price with reference to the SSP of the various performance obligations inherent within a contract. The SSP is determined based on the prices at which we separately sell these products, assuming the majority of these fall within a pricing range. In instances where SSP is not directly observable, such as when we do not sell the software license separately, we derive the SSP utilizing market conditions and other factors, including customer type, market conditions and pricing objectives, historical sales data, and negotiated discounts from price lists, if any, that can require significant judgement. (v) recognition of revenue when the Company satisfies each performance obligation; Revenue is recognized at the time the related performance obligation is satisfied by transferring the promised product or service to the customer. Our term -based -ready Professional services and other revenue consist primarily of fees from professional services provided to our customers and partners to configure and optimize the use of our solutions, as well as training services related to the configuration and operation of our solutions. Our professional services are priced on a time and materials basis, which is generally invoiced monthly and for which revenue is recognized as the services are performed. Revenue from our training services and sponsorship fees is recognized on the date the services are complete. We generate sales directly through our sales team and through our channel partners. Sales to channel partners are made at a discount, and revenues are recorded at this discounted price once all of the revenue recognition criteria above are met. To the extent that we offer rebates, incentives or joint marketing funds to such channel partners, recorded revenues are reduced by those amounts. Channel partners generally receive an order from an end -customer -customers Any sales taxes collected from customers and remitted directly to government authorities are excluded from revenue and cost of sales. Incremental Costs to Obtain a Contract with a Customer We capitalize incremental costs associated with obtaining customer contracts, specifically certain commission payments. We pay commissions based on contract value upon signing a new arrangement with a customer and upon renewal and upgrades of existing contracts with customers only if the renewal and upgrades result in an incremental increase in contract value. We also incur commission expense on an ongoing basis based upon revenue recognized. In these cases, no incremental costs are deferred, as the commissions are earned and expensed in the same period for which the associated revenue is recognized. Based on the nature of our technology and services, and the rate at which we continually enhance and update our technology, the expected life of the customer arrangement is determined to be approximately five years. Commissions for new arrangements and incremental renewals are both amortized over approximately five years. Amortization is primarily included in sales and marketing expense in the consolidated statements of operations. The current portion of deferred commission and incentive payments is included in deferred contract acquisitions costs, current, and the long -term Accounts Receivable and Allowance Accounts receivable are recorded at the invoiced amount and are non -interest -established -balance-sheet Cash Equivalents We classify all highly liquid instruments with an original maturity of three months or less as cash equivalents. Restricted Cash Restricted cash consists of amounts invested in guaranteed investment certificates, which are required as collateral for the Company’s letters of credit and credit cards issued to several employees. 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to the calculation, as follows: Level 1 Level 2 Level 3 Property and Equipment, Net Property and equipment, net is stated at historical cost net of accumulated depreciation. Property and equipment, excluding leasehold improvements, are depreciated using the straight -line -line Expenditures for maintenance and repairs are expensed as incurred and significant improvements and betterments that substantially enhance the life of an asset are capitalized. Software Development Costs Research and development costs for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ly with the establishment of technological feasibility. As such, these costs are expensed as incurred and recognized in research and development costs in the consolidated statements of operations. Software developed for internal use, with no substantive plans to market such software at the time of development, are capitalized and included in property and equipment, net in the consolidated balance sheets. Costs incurred during the preliminary planning and evaluation and post implementation stages of the project are expensed as incurred. Costs incurred during the application development stage of the project are capitalized. 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materially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on the acquisition date. After the measurement period, any subsequent adjustments are reflected in the consolidated statements of operations. Acquisition costs, such as legal and consulting fees, are expensed as incurred. Goodwill and Other Long-Lived Assets, including Acquired Intangible Assets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Upon the Cyxtera Spin -Off -out Acquired intangible assets consist of identifiable intangible assets, including developed technology, trademarks and tradenames, and customer relationships, resulting from business combinations. Acquired finite -lived -line Long -lived -lived Assets Held for Sale We consider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within one year and it is unlikely that significant changes will be made to the plan. Upon designation as held for sale, we record the assets at the lower of their carrying value or their estimated fair value, reduced for the cost to dispose the assets, and cease to record depreciation and amortization expenses on the assets. Assets and liabilities of a discontinued operation are reclassified for all comparative periods presented in the consolidated balance sheet. Refer to Note 3 — Discontinued Operations Discontinued Operations We report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i) meets the held -for-sale — Discontinued Operations Operating and Finance Leases We enter into operating lease arrangements for real estate assets related to office space and colocation assets related to space and racks at data center facilities. Operating leases related balances are included in “operating lease right -of-use -of-use We determine if an arrangement contains a lease at inception based on whether there is an identified asset and whether the Company controls the use of the identified asset throughout the period of use. We classify leases as either financing or operating. Our finance leases are not significant to any of the periods presented. Operating lease right -of-use -to-use As the implicit rate of our leases is not determinable, we use an incremental borrowing rate based on the information available at the lease commencement date in determining the present value of lease payments. The lease expense is recognized on a straight -line We generally use the base, non -cancelable -of-use -lease -of-use -lived Leases with a term of twelve months or less are deemed short -term -line Equity-based Compensation SIS Holdings issued equity awards in the form of profit interest units (“PIUs”) to certain employees of Appgate and its affiliates. Compensation expense related to PIU awards is based on the fair value of the underlying units on the grant date. Fair value of PIUs is estimated using a Black -Scholes -free -based — Profit Interest Units of SIS Holdings LP Research and Development Our research and development expenses support our efforts to add new features to our existing offerings and to ensure the reliability, availability and scalability of our solutions. Our research and development teams employ software engineers in the design and the related development, testing, certification and support of our solutions. Accordingly, the majority of our research and development expenses result from employee -related Advertising Expenses Advertising expenses are charged to sales and marketing expense in the consolidated statements of operations as incurred. We recognized advertising expense of $0.3 million and $0.4 million in 2020 and 2019, respectively. Legal Contingencies We may be subject to legal proceedings and litigation arising from time to time. We record a liability when we believe that it is both probable that a loss has been incurred and the amount can be reasonably estimated. We periodically evaluate developments in our legal matters that could affect the amount of liability that we accrue, if any, and adjust, as appropriate. Until the final resolution of any such matter for which we may be required to record a liability, there may be a loss exposure in excess of the liability recorded and such amount could be significant. We expense legal fees as incurred. Income Taxes Through December 31, 2019, operations of the Company were included in the consolidated U.S. federal, state, local and foreign income tax returns, filed by Cyxtera, where applicable. Income tax expense and other income tax related information contained in the consolidated financial statements is presented on a separate return basis as if we filed our own tax returns for 2019. Our income taxes, as presented in the consolidated financial statements, may not be indicative of the income taxes we will incur in the future. In jurisdictions in which we were included in Cyxtera’s tax returns, any income taxes payable/receivable resulting from the related income tax provisions have been reflected in the balance sheets of each separate entity’s provision. See Note 2 — Transactions with Former Parent — Cyxtera. We account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On December 22, 2017, the U.S. Tax Cuts and Jobs Act of 2017 (the “Tax Act”) was signed into law. The Tax Act revised U.S. corporate income tax law by, among other things, reducing the U.S. federal corporate income tax rate to 21 percent, imposed a minimum tax on foreign earnings related to intangible assets called global intangible low -taxed -time The effects of the Tax Act on the measurement of deferred tax assets and liabilities and other aspects of our income tax provision are described in greater detail in Note 14 — Income Taxes Comprehensive Loss Comprehensive loss consists of two components, net loss and other comprehensive income (loss). Other comprehensive income (loss) refers to unrealized foreign currency gains or losses that are recorded as an element of stockholder’s equity and are excluded from net loss. Net Loss Per Share The Company does not have any instruments that would be dilutive to common stockholders. As described in Notes 10 and -for-1 Recently Adopted Accounting Pronouncements In February 2016, the Financial Accounting Standards Board (“FASB”) issued Accounting Standards Update (“ASU”) No. 2016 -02 Leases (Topic 842) (“ASU 2016 -02 ”) -of-use -lease -of-use Recently Issued Accounting Pronouncements Not Yet Adopted In August 2020, the FASB issued ASU No. 2020 -06 Debt -Debt with Conversion and Other Options (Subtopic 470 -20 ) and Derivatives and Hedging — Contracts in Entity’s Own Equity (Subtopic 815 -40 ): Accounting for Convertible Instruments and Contracts in an Entity’s Own Equity, • • • • -per • -end -the-money The ASU allows entities to adopt the guidance through either a modified retrospective method (i.e., applying changes on an ongoing basis) or fully retrospective method (i.e., applying changes retrospectively). The new standard is effective for smaller reporting companies defined for fiscal years beginning after December 15, 2023, including the interim periods within those fiscal years. Early adoption is permitted for fiscal years beginning after December 15, 2020, including interim periods. We adopted this standard on January 1, 2021. The adoption of this standard did not have a material impact to our consolidated financial statements. In December 2019, the FASB issued ASU No. 2019 -12 Income Taxes (Topic 740) (“ASU 2019 -12 ”): Simplifying the Accounting for Income Taxes -up In June 2016, the FASB issued ASU No. 2016 -13 Financial Instruments -Credit Losses (Topic 326): Measurement of Credit Losses on Financial Instruments -for-sale -for-sale -dow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Details) - Schedule of property and equipment net - USD ($) $ in Thousands</t>
        </is>
      </c>
      <c r="B1" s="2" t="inlineStr">
        <is>
          <t>Sep. 30, 2021</t>
        </is>
      </c>
      <c r="C1" s="2" t="inlineStr">
        <is>
          <t>Dec. 31, 2020</t>
        </is>
      </c>
      <c r="D1" s="2" t="inlineStr">
        <is>
          <t>Dec. 31, 2019</t>
        </is>
      </c>
    </row>
    <row r="2">
      <c r="A2" s="3" t="inlineStr">
        <is>
          <t>Schedule of property and equipment net [Abstract]</t>
        </is>
      </c>
    </row>
    <row r="3">
      <c r="A3" s="4" t="inlineStr">
        <is>
          <t>Leasehold improvements</t>
        </is>
      </c>
      <c r="B3" s="5" t="n">
        <v>4331</v>
      </c>
      <c r="C3" s="5" t="n">
        <v>5241</v>
      </c>
      <c r="D3" s="5" t="n">
        <v>5890</v>
      </c>
    </row>
    <row r="4">
      <c r="A4" s="4" t="inlineStr">
        <is>
          <t>Equipment and fixtures</t>
        </is>
      </c>
      <c r="B4" s="6" t="n">
        <v>3812</v>
      </c>
      <c r="C4" s="6" t="n">
        <v>2856</v>
      </c>
      <c r="D4" s="6" t="n">
        <v>3107</v>
      </c>
    </row>
    <row r="5">
      <c r="A5" s="4" t="inlineStr">
        <is>
          <t>Property, plant, and equipment, gross</t>
        </is>
      </c>
      <c r="B5" s="6" t="n">
        <v>8143</v>
      </c>
      <c r="C5" s="6" t="n">
        <v>8097</v>
      </c>
      <c r="D5" s="6" t="n">
        <v>8997</v>
      </c>
    </row>
    <row r="6">
      <c r="A6" s="4" t="inlineStr">
        <is>
          <t>Less: accumulated depreciation and amortization</t>
        </is>
      </c>
      <c r="B6" s="6" t="n">
        <v>-6337</v>
      </c>
      <c r="C6" s="6" t="n">
        <v>-6268</v>
      </c>
      <c r="D6" s="6" t="n">
        <v>-6081</v>
      </c>
    </row>
    <row r="7">
      <c r="A7" s="4" t="inlineStr">
        <is>
          <t>Property and equipment, net</t>
        </is>
      </c>
      <c r="B7" s="5" t="n">
        <v>1806</v>
      </c>
      <c r="C7" s="5" t="n">
        <v>1829</v>
      </c>
      <c r="D7" s="5" t="n">
        <v>29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carrying amount of goodwill - Goodwill [Member] - USD ($) $ in Thousands</t>
        </is>
      </c>
      <c r="B1" s="2" t="inlineStr">
        <is>
          <t>12 Months Ended</t>
        </is>
      </c>
    </row>
    <row r="2">
      <c r="B2" s="2" t="inlineStr">
        <is>
          <t>Dec. 31, 2020</t>
        </is>
      </c>
      <c r="C2" s="2" t="inlineStr">
        <is>
          <t>Dec. 31, 2019</t>
        </is>
      </c>
    </row>
    <row r="3">
      <c r="A3" s="3" t="inlineStr">
        <is>
          <t>Goodwill [Line Items]</t>
        </is>
      </c>
    </row>
    <row r="4">
      <c r="A4" s="4" t="inlineStr">
        <is>
          <t>Balance at December 31, 2018</t>
        </is>
      </c>
      <c r="C4" s="5" t="n">
        <v>275300</v>
      </c>
    </row>
    <row r="5">
      <c r="A5" s="4" t="inlineStr">
        <is>
          <t>Impairment</t>
        </is>
      </c>
      <c r="C5" s="6" t="n">
        <v>-170000</v>
      </c>
    </row>
    <row r="6">
      <c r="A6" s="4" t="inlineStr">
        <is>
          <t>Allocation to discontinued operations</t>
        </is>
      </c>
      <c r="C6" s="6" t="n">
        <v>-33696</v>
      </c>
    </row>
    <row r="7">
      <c r="A7" s="4" t="inlineStr">
        <is>
          <t>Balance at December 31, 2019</t>
        </is>
      </c>
      <c r="C7" s="5" t="n">
        <v>71604</v>
      </c>
    </row>
    <row r="8">
      <c r="A8" s="4" t="inlineStr">
        <is>
          <t>Balance at December 31, 2020</t>
        </is>
      </c>
      <c r="B8" s="5" t="n">
        <v>716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Goodwill and Intangible Assets (Details) - Schedule of intangible assets subject to amortization - USD ($) $ in Thousands</t>
        </is>
      </c>
      <c r="B1" s="2" t="inlineStr">
        <is>
          <t>9 Months Ended</t>
        </is>
      </c>
      <c r="C1" s="2" t="inlineStr">
        <is>
          <t>12 Months Ended</t>
        </is>
      </c>
    </row>
    <row r="2">
      <c r="B2" s="2" t="inlineStr">
        <is>
          <t>Dec. 31, 2020</t>
        </is>
      </c>
      <c r="C2" s="2" t="inlineStr">
        <is>
          <t>Dec. 31, 2020</t>
        </is>
      </c>
      <c r="D2" s="2" t="inlineStr">
        <is>
          <t>Sep. 30, 2021</t>
        </is>
      </c>
      <c r="E2" s="2" t="inlineStr">
        <is>
          <t>Dec. 31, 2019</t>
        </is>
      </c>
    </row>
    <row r="3">
      <c r="A3" s="3" t="inlineStr">
        <is>
          <t>Finite-Lived Intangible Assets [Line Items]</t>
        </is>
      </c>
    </row>
    <row r="4">
      <c r="A4" s="4" t="inlineStr">
        <is>
          <t>Intangible assets gross</t>
        </is>
      </c>
      <c r="B4" s="5" t="n">
        <v>87758</v>
      </c>
      <c r="C4" s="5" t="n">
        <v>87758</v>
      </c>
      <c r="D4" s="5" t="n">
        <v>87768</v>
      </c>
      <c r="E4" s="5" t="n">
        <v>87749</v>
      </c>
    </row>
    <row r="5">
      <c r="A5" s="4" t="inlineStr">
        <is>
          <t>Accumulated amortization</t>
        </is>
      </c>
      <c r="B5" s="6" t="n">
        <v>-42116</v>
      </c>
      <c r="C5" s="6" t="n">
        <v>-42116</v>
      </c>
      <c r="D5" s="6" t="n">
        <v>-49010</v>
      </c>
      <c r="E5" s="6" t="n">
        <v>-31261</v>
      </c>
    </row>
    <row r="6">
      <c r="A6" s="4" t="inlineStr">
        <is>
          <t>Intangible assets net</t>
        </is>
      </c>
      <c r="B6" s="6" t="n">
        <v>45642</v>
      </c>
      <c r="C6" s="6" t="n">
        <v>45642</v>
      </c>
      <c r="D6" s="6" t="n">
        <v>38758</v>
      </c>
      <c r="E6" s="6" t="n">
        <v>56488</v>
      </c>
    </row>
    <row r="7">
      <c r="A7" s="4" t="inlineStr">
        <is>
          <t>Customer relationships [Member]</t>
        </is>
      </c>
    </row>
    <row r="8">
      <c r="A8" s="3" t="inlineStr">
        <is>
          <t>Finite-Lived Intangible Assets [Line Items]</t>
        </is>
      </c>
    </row>
    <row r="9">
      <c r="A9" s="4" t="inlineStr">
        <is>
          <t>Intangible assets gross</t>
        </is>
      </c>
      <c r="B9" s="6" t="n">
        <v>30157</v>
      </c>
      <c r="C9" s="6" t="n">
        <v>30157</v>
      </c>
      <c r="D9" s="6" t="n">
        <v>30157</v>
      </c>
      <c r="E9" s="6" t="n">
        <v>30157</v>
      </c>
    </row>
    <row r="10">
      <c r="A10" s="4" t="inlineStr">
        <is>
          <t>Accumulated amortization</t>
        </is>
      </c>
      <c r="B10" s="6" t="n">
        <v>-12347</v>
      </c>
      <c r="C10" s="6" t="n">
        <v>-12347</v>
      </c>
      <c r="D10" s="6" t="n">
        <v>-14866</v>
      </c>
      <c r="E10" s="6" t="n">
        <v>-8988</v>
      </c>
    </row>
    <row r="11">
      <c r="A11" s="4" t="inlineStr">
        <is>
          <t>Intangible assets net</t>
        </is>
      </c>
      <c r="B11" s="5" t="n">
        <v>17810</v>
      </c>
      <c r="C11" s="5" t="n">
        <v>17810</v>
      </c>
      <c r="D11" s="6" t="n">
        <v>15291</v>
      </c>
      <c r="E11" s="6" t="n">
        <v>21169</v>
      </c>
    </row>
    <row r="12">
      <c r="A12" s="4" t="inlineStr">
        <is>
          <t>Weighted average remaining useful life (Years)</t>
        </is>
      </c>
      <c r="B12" s="4" t="inlineStr">
        <is>
          <t>4 years 9 months 18 days</t>
        </is>
      </c>
      <c r="C12" s="4" t="inlineStr">
        <is>
          <t>5 years 6 months</t>
        </is>
      </c>
    </row>
    <row r="13">
      <c r="A13" s="4" t="inlineStr">
        <is>
          <t>Trademarks and tradenames [Member]</t>
        </is>
      </c>
    </row>
    <row r="14">
      <c r="A14" s="3" t="inlineStr">
        <is>
          <t>Finite-Lived Intangible Assets [Line Items]</t>
        </is>
      </c>
    </row>
    <row r="15">
      <c r="A15" s="4" t="inlineStr">
        <is>
          <t>Intangible assets gross</t>
        </is>
      </c>
      <c r="B15" s="5" t="n">
        <v>18732</v>
      </c>
      <c r="C15" s="5" t="n">
        <v>18732</v>
      </c>
      <c r="D15" s="6" t="n">
        <v>18732</v>
      </c>
      <c r="E15" s="6" t="n">
        <v>18732</v>
      </c>
    </row>
    <row r="16">
      <c r="A16" s="4" t="inlineStr">
        <is>
          <t>Accumulated amortization</t>
        </is>
      </c>
      <c r="B16" s="6" t="n">
        <v>-6741</v>
      </c>
      <c r="C16" s="6" t="n">
        <v>-6741</v>
      </c>
      <c r="D16" s="6" t="n">
        <v>-7723</v>
      </c>
      <c r="E16" s="6" t="n">
        <v>-5431</v>
      </c>
    </row>
    <row r="17">
      <c r="A17" s="4" t="inlineStr">
        <is>
          <t>Intangible assets net</t>
        </is>
      </c>
      <c r="B17" s="5" t="n">
        <v>11991</v>
      </c>
      <c r="C17" s="5" t="n">
        <v>11991</v>
      </c>
      <c r="D17" s="6" t="n">
        <v>11009</v>
      </c>
      <c r="E17" s="6" t="n">
        <v>13301</v>
      </c>
    </row>
    <row r="18">
      <c r="A18" s="4" t="inlineStr">
        <is>
          <t>Weighted average remaining useful life (Years)</t>
        </is>
      </c>
      <c r="B18" s="4" t="inlineStr">
        <is>
          <t>9 years</t>
        </is>
      </c>
      <c r="C18" s="4" t="inlineStr">
        <is>
          <t>9 years 8 months 12 days</t>
        </is>
      </c>
    </row>
    <row r="19">
      <c r="A19" s="4" t="inlineStr">
        <is>
          <t>Developed technology [Member]</t>
        </is>
      </c>
    </row>
    <row r="20">
      <c r="A20" s="3" t="inlineStr">
        <is>
          <t>Finite-Lived Intangible Assets [Line Items]</t>
        </is>
      </c>
    </row>
    <row r="21">
      <c r="A21" s="4" t="inlineStr">
        <is>
          <t>Intangible assets gross</t>
        </is>
      </c>
      <c r="B21" s="5" t="n">
        <v>38869</v>
      </c>
      <c r="C21" s="5" t="n">
        <v>38869</v>
      </c>
      <c r="D21" s="6" t="n">
        <v>38879</v>
      </c>
      <c r="E21" s="6" t="n">
        <v>38860</v>
      </c>
    </row>
    <row r="22">
      <c r="A22" s="4" t="inlineStr">
        <is>
          <t>Accumulated amortization</t>
        </is>
      </c>
      <c r="B22" s="6" t="n">
        <v>-23028</v>
      </c>
      <c r="C22" s="6" t="n">
        <v>-23028</v>
      </c>
      <c r="D22" s="6" t="n">
        <v>-26421</v>
      </c>
      <c r="E22" s="6" t="n">
        <v>-16842</v>
      </c>
    </row>
    <row r="23">
      <c r="A23" s="4" t="inlineStr">
        <is>
          <t>Intangible assets net</t>
        </is>
      </c>
      <c r="B23" s="5" t="n">
        <v>15841</v>
      </c>
      <c r="C23" s="5" t="n">
        <v>15841</v>
      </c>
      <c r="D23" s="5" t="n">
        <v>12458</v>
      </c>
      <c r="E23" s="5" t="n">
        <v>22018</v>
      </c>
    </row>
    <row r="24">
      <c r="A24" s="4" t="inlineStr">
        <is>
          <t>Weighted average remaining useful life (Years)</t>
        </is>
      </c>
      <c r="B24" s="4" t="inlineStr">
        <is>
          <t>2 years 10 months 24 days</t>
        </is>
      </c>
      <c r="C24" s="4" t="inlineStr">
        <is>
          <t>3 years 7 months 6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future amortization expense of intangible assets - USD ($) $ in Thousands</t>
        </is>
      </c>
      <c r="B1" s="2" t="inlineStr">
        <is>
          <t>Sep. 30, 2021</t>
        </is>
      </c>
      <c r="C1" s="2" t="inlineStr">
        <is>
          <t>Dec. 31, 2020</t>
        </is>
      </c>
      <c r="D1" s="2" t="inlineStr">
        <is>
          <t>Dec. 31, 2019</t>
        </is>
      </c>
    </row>
    <row r="2">
      <c r="A2" s="3" t="inlineStr">
        <is>
          <t>Schedule of future amortization expense of intangible assets [Abstract]</t>
        </is>
      </c>
    </row>
    <row r="3">
      <c r="A3" s="4" t="inlineStr">
        <is>
          <t>2021</t>
        </is>
      </c>
      <c r="B3" s="5" t="n">
        <v>2295</v>
      </c>
      <c r="C3" s="5" t="n">
        <v>9192</v>
      </c>
    </row>
    <row r="4">
      <c r="A4" s="4" t="inlineStr">
        <is>
          <t>2022</t>
        </is>
      </c>
      <c r="B4" s="6" t="n">
        <v>9148</v>
      </c>
      <c r="C4" s="6" t="n">
        <v>9148</v>
      </c>
    </row>
    <row r="5">
      <c r="A5" s="4" t="inlineStr">
        <is>
          <t>2023</t>
        </is>
      </c>
      <c r="B5" s="6" t="n">
        <v>8623</v>
      </c>
      <c r="C5" s="6" t="n">
        <v>8623</v>
      </c>
    </row>
    <row r="6">
      <c r="A6" s="4" t="inlineStr">
        <is>
          <t>2024</t>
        </is>
      </c>
      <c r="B6" s="6" t="n">
        <v>7471</v>
      </c>
      <c r="C6" s="6" t="n">
        <v>7471</v>
      </c>
    </row>
    <row r="7">
      <c r="A7" s="4" t="inlineStr">
        <is>
          <t>2025</t>
        </is>
      </c>
      <c r="B7" s="6" t="n">
        <v>4303</v>
      </c>
      <c r="C7" s="6" t="n">
        <v>4303</v>
      </c>
    </row>
    <row r="8">
      <c r="A8" s="4" t="inlineStr">
        <is>
          <t>Thereafter</t>
        </is>
      </c>
      <c r="B8" s="6" t="n">
        <v>6918</v>
      </c>
      <c r="C8" s="6" t="n">
        <v>6905</v>
      </c>
    </row>
    <row r="9">
      <c r="A9" s="4" t="inlineStr">
        <is>
          <t>Total</t>
        </is>
      </c>
      <c r="B9" s="5" t="n">
        <v>38758</v>
      </c>
      <c r="C9" s="5" t="n">
        <v>45642</v>
      </c>
      <c r="D9" s="5" t="n">
        <v>564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operating lease cost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operating lease costs [Abstract]</t>
        </is>
      </c>
    </row>
    <row r="4">
      <c r="A4" s="4" t="inlineStr">
        <is>
          <t>Operating lease cost</t>
        </is>
      </c>
      <c r="B4" s="5" t="n">
        <v>233</v>
      </c>
      <c r="C4" s="5" t="n">
        <v>438</v>
      </c>
      <c r="D4" s="5" t="n">
        <v>865</v>
      </c>
      <c r="E4" s="5" t="n">
        <v>1129</v>
      </c>
      <c r="F4" s="5" t="n">
        <v>1411</v>
      </c>
      <c r="G4" s="5" t="n">
        <v>1367</v>
      </c>
    </row>
    <row r="5">
      <c r="A5" s="4" t="inlineStr">
        <is>
          <t>Short-term lease cost</t>
        </is>
      </c>
      <c r="B5" s="6" t="n">
        <v>29</v>
      </c>
      <c r="C5" s="6" t="n">
        <v>382</v>
      </c>
      <c r="D5" s="6" t="n">
        <v>50</v>
      </c>
      <c r="E5" s="6" t="n">
        <v>1147</v>
      </c>
      <c r="F5" s="6" t="n">
        <v>1611</v>
      </c>
      <c r="G5" s="6" t="n">
        <v>71</v>
      </c>
    </row>
    <row r="6">
      <c r="A6" s="4" t="inlineStr">
        <is>
          <t>Variable lease cost</t>
        </is>
      </c>
      <c r="B6" s="6" t="n">
        <v>36</v>
      </c>
      <c r="C6" s="6" t="n">
        <v>81</v>
      </c>
      <c r="D6" s="6" t="n">
        <v>58</v>
      </c>
      <c r="E6" s="6" t="n">
        <v>235</v>
      </c>
      <c r="F6" s="6" t="n">
        <v>334</v>
      </c>
      <c r="G6" s="6" t="n">
        <v>788</v>
      </c>
    </row>
    <row r="7">
      <c r="A7" s="4" t="inlineStr">
        <is>
          <t>Total operating lease costs</t>
        </is>
      </c>
      <c r="B7" s="5" t="n">
        <v>298</v>
      </c>
      <c r="C7" s="5" t="n">
        <v>901</v>
      </c>
      <c r="D7" s="5" t="n">
        <v>973</v>
      </c>
      <c r="E7" s="5" t="n">
        <v>2511</v>
      </c>
      <c r="F7" s="5" t="n">
        <v>3356</v>
      </c>
      <c r="G7" s="5" t="n">
        <v>2226</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presents information about leases - Convertible Senior Notes [Member] - USD ($) $ in Thousands</t>
        </is>
      </c>
      <c r="B1" s="2" t="inlineStr">
        <is>
          <t>Sep. 30, 2021</t>
        </is>
      </c>
      <c r="C1" s="2" t="inlineStr">
        <is>
          <t>Dec. 31, 2020</t>
        </is>
      </c>
      <c r="D1" s="2" t="inlineStr">
        <is>
          <t>Dec. 31, 2019</t>
        </is>
      </c>
    </row>
    <row r="2">
      <c r="A2" s="3" t="inlineStr">
        <is>
          <t>Leases (Details) - Schedule of presents information about leases [Line Items]</t>
        </is>
      </c>
    </row>
    <row r="3">
      <c r="A3" s="4" t="inlineStr">
        <is>
          <t>Operating lease right-of-use assets</t>
        </is>
      </c>
      <c r="B3" s="5" t="n">
        <v>1342</v>
      </c>
      <c r="C3" s="5" t="n">
        <v>2008</v>
      </c>
      <c r="D3" s="5" t="n">
        <v>3064</v>
      </c>
    </row>
    <row r="4">
      <c r="A4" s="4" t="inlineStr">
        <is>
          <t>Operating lease liabilities, current</t>
        </is>
      </c>
      <c r="B4" s="6" t="n">
        <v>670</v>
      </c>
      <c r="C4" s="6" t="n">
        <v>779</v>
      </c>
      <c r="D4" s="6" t="n">
        <v>973</v>
      </c>
    </row>
    <row r="5">
      <c r="A5" s="4" t="inlineStr">
        <is>
          <t>Operating lease liabilities, noncurrent</t>
        </is>
      </c>
      <c r="B5" s="5" t="n">
        <v>834</v>
      </c>
      <c r="C5" s="5" t="n">
        <v>1256</v>
      </c>
      <c r="D5" s="5" t="n">
        <v>19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maturities of operating lease liabilities - USD ($) $ in Thousands</t>
        </is>
      </c>
      <c r="B1" s="2" t="inlineStr">
        <is>
          <t>9 Months Ended</t>
        </is>
      </c>
      <c r="C1" s="2" t="inlineStr">
        <is>
          <t>12 Months Ended</t>
        </is>
      </c>
    </row>
    <row r="2">
      <c r="B2" s="2" t="inlineStr">
        <is>
          <t>Sep. 30, 2021</t>
        </is>
      </c>
      <c r="C2" s="2" t="inlineStr">
        <is>
          <t>Dec. 31, 2020</t>
        </is>
      </c>
    </row>
    <row r="3">
      <c r="A3" s="3" t="inlineStr">
        <is>
          <t>Schedule of maturities of operating lease liabilities [Abstract]</t>
        </is>
      </c>
    </row>
    <row r="4">
      <c r="A4" s="4" t="inlineStr">
        <is>
          <t>2021</t>
        </is>
      </c>
      <c r="B4" s="5" t="n">
        <v>212</v>
      </c>
      <c r="C4" s="5" t="n">
        <v>988</v>
      </c>
    </row>
    <row r="5">
      <c r="A5" s="4" t="inlineStr">
        <is>
          <t>2022</t>
        </is>
      </c>
      <c r="B5" s="6" t="n">
        <v>571</v>
      </c>
      <c r="C5" s="6" t="n">
        <v>600</v>
      </c>
    </row>
    <row r="6">
      <c r="A6" s="4" t="inlineStr">
        <is>
          <t>2023</t>
        </is>
      </c>
      <c r="B6" s="6" t="n">
        <v>304</v>
      </c>
      <c r="C6" s="6" t="n">
        <v>305</v>
      </c>
    </row>
    <row r="7">
      <c r="A7" s="4" t="inlineStr">
        <is>
          <t>2024</t>
        </is>
      </c>
      <c r="B7" s="6" t="n">
        <v>236</v>
      </c>
      <c r="C7" s="6" t="n">
        <v>232</v>
      </c>
    </row>
    <row r="8">
      <c r="A8" s="4" t="inlineStr">
        <is>
          <t>2025</t>
        </is>
      </c>
      <c r="B8" s="6" t="n">
        <v>236</v>
      </c>
      <c r="C8" s="6" t="n">
        <v>232</v>
      </c>
    </row>
    <row r="9">
      <c r="A9" s="4" t="inlineStr">
        <is>
          <t>Thereafter</t>
        </is>
      </c>
      <c r="B9" s="6" t="n">
        <v>60</v>
      </c>
      <c r="C9" s="6" t="n">
        <v>1</v>
      </c>
    </row>
    <row r="10">
      <c r="A10" s="4" t="inlineStr">
        <is>
          <t>Total future minimum lease payments</t>
        </is>
      </c>
      <c r="B10" s="6" t="n">
        <v>1619</v>
      </c>
      <c r="C10" s="6" t="n">
        <v>2358</v>
      </c>
    </row>
    <row r="11">
      <c r="A11" s="4" t="inlineStr">
        <is>
          <t>Less: Imputed interest</t>
        </is>
      </c>
      <c r="B11" s="6" t="n">
        <v>-115</v>
      </c>
      <c r="C11" s="6" t="n">
        <v>-323</v>
      </c>
    </row>
    <row r="12">
      <c r="A12" s="4" t="inlineStr">
        <is>
          <t>Total</t>
        </is>
      </c>
      <c r="B12" s="5" t="n">
        <v>1504</v>
      </c>
      <c r="C12" s="5" t="n">
        <v>203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Interest Units of SIS Holdings LP (Details) - Schedule of activity in PIU awards granted by SIS Holdings to employees of Appgate - $ / shares</t>
        </is>
      </c>
      <c r="B1" s="2" t="inlineStr">
        <is>
          <t>12 Months Ended</t>
        </is>
      </c>
    </row>
    <row r="2">
      <c r="B2" s="2" t="inlineStr">
        <is>
          <t>Dec. 31, 2020</t>
        </is>
      </c>
      <c r="C2" s="2" t="inlineStr">
        <is>
          <t>Dec. 31, 2019</t>
        </is>
      </c>
    </row>
    <row r="3">
      <c r="A3" s="3" t="inlineStr">
        <is>
          <t>Schedule of activity in PIU awards granted by SIS Holdings to employees of Appgate [Abstract]</t>
        </is>
      </c>
    </row>
    <row r="4">
      <c r="A4" s="4" t="inlineStr">
        <is>
          <t>Outstanding at beginning, Number of units</t>
        </is>
      </c>
      <c r="B4" s="6" t="n">
        <v>261759</v>
      </c>
      <c r="C4" s="6" t="n">
        <v>273027</v>
      </c>
    </row>
    <row r="5">
      <c r="A5" s="4" t="inlineStr">
        <is>
          <t>Outstanding at beginning, Weighted- average grant date fair value</t>
        </is>
      </c>
      <c r="B5" s="7" t="n">
        <v>87.13</v>
      </c>
      <c r="C5" s="7" t="n">
        <v>86.20999999999999</v>
      </c>
    </row>
    <row r="6">
      <c r="A6" s="4" t="inlineStr">
        <is>
          <t>Granted. Number of units</t>
        </is>
      </c>
      <c r="C6" s="6" t="n">
        <v>14000</v>
      </c>
    </row>
    <row r="7">
      <c r="A7" s="4" t="inlineStr">
        <is>
          <t>Granted, Weighted- average grant date fair value</t>
        </is>
      </c>
      <c r="C7" s="7" t="n">
        <v>104.69</v>
      </c>
    </row>
    <row r="8">
      <c r="A8" s="4" t="inlineStr">
        <is>
          <t>Forfeited, Number of units</t>
        </is>
      </c>
      <c r="B8" s="6" t="n">
        <v>-8375</v>
      </c>
      <c r="C8" s="6" t="n">
        <v>-25268</v>
      </c>
    </row>
    <row r="9">
      <c r="A9" s="4" t="inlineStr">
        <is>
          <t>Forfeited, Weighted- average grant date fair value</t>
        </is>
      </c>
      <c r="B9" s="7" t="n">
        <v>-87.31999999999999</v>
      </c>
      <c r="C9" s="7" t="n">
        <v>-86.94</v>
      </c>
    </row>
    <row r="10">
      <c r="A10" s="4" t="inlineStr">
        <is>
          <t>Outstanding at ending, Number of units</t>
        </is>
      </c>
      <c r="B10" s="6" t="n">
        <v>253384</v>
      </c>
      <c r="C10" s="6" t="n">
        <v>261759</v>
      </c>
    </row>
    <row r="11">
      <c r="A11" s="4" t="inlineStr">
        <is>
          <t>Outstanding at ending, Weighted- average grant date fair value</t>
        </is>
      </c>
      <c r="B11" s="7" t="n">
        <v>87.12</v>
      </c>
      <c r="C11" s="7" t="n">
        <v>87.1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fit Interest Units of SIS Holdings LP (Details) - Schedule of equity-based compensation costs - SIS Holdings [Member]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Cost of revenue</t>
        </is>
      </c>
      <c r="B4" s="5" t="n">
        <v>131</v>
      </c>
      <c r="C4" s="5" t="n">
        <v>130</v>
      </c>
      <c r="D4" s="5" t="n">
        <v>394</v>
      </c>
      <c r="E4" s="5" t="n">
        <v>390</v>
      </c>
      <c r="F4" s="5" t="n">
        <v>503</v>
      </c>
      <c r="G4" s="5" t="n">
        <v>224</v>
      </c>
    </row>
    <row r="5">
      <c r="A5" s="4" t="inlineStr">
        <is>
          <t>Sales and marketing</t>
        </is>
      </c>
      <c r="B5" s="5" t="n">
        <v>516</v>
      </c>
      <c r="C5" s="5" t="n">
        <v>562</v>
      </c>
      <c r="D5" s="5" t="n">
        <v>1620</v>
      </c>
      <c r="E5" s="5" t="n">
        <v>1643</v>
      </c>
      <c r="F5" s="6" t="n">
        <v>2211</v>
      </c>
      <c r="G5" s="6" t="n">
        <v>1196</v>
      </c>
    </row>
    <row r="6">
      <c r="A6" s="4" t="inlineStr">
        <is>
          <t>Research and development</t>
        </is>
      </c>
      <c r="F6" s="6" t="n">
        <v>360</v>
      </c>
      <c r="G6" s="6" t="n">
        <v>712</v>
      </c>
    </row>
    <row r="7">
      <c r="A7" s="4" t="inlineStr">
        <is>
          <t>General and administrative</t>
        </is>
      </c>
      <c r="F7" s="6" t="n">
        <v>1161</v>
      </c>
      <c r="G7" s="6" t="n">
        <v>1853</v>
      </c>
    </row>
    <row r="8">
      <c r="A8" s="4" t="inlineStr">
        <is>
          <t>Total</t>
        </is>
      </c>
      <c r="F8" s="5" t="n">
        <v>4235</v>
      </c>
      <c r="G8" s="5" t="n">
        <v>3985</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Cyxtera Management, Inc. Long-Term Incentive Plan (Details)</t>
        </is>
      </c>
      <c r="B1" s="2" t="inlineStr">
        <is>
          <t>12 Months Ended</t>
        </is>
      </c>
    </row>
    <row r="2">
      <c r="B2" s="2" t="inlineStr">
        <is>
          <t>Dec. 31, 2020USD ($)</t>
        </is>
      </c>
    </row>
    <row r="3">
      <c r="A3" s="3" t="inlineStr">
        <is>
          <t>Cyxtera Management, Inc. Long-Term Incentive Plan (Details) [Line Items]</t>
        </is>
      </c>
    </row>
    <row r="4">
      <c r="A4" s="4" t="inlineStr">
        <is>
          <t>Expire term</t>
        </is>
      </c>
      <c r="B4" s="4" t="inlineStr">
        <is>
          <t>seven years</t>
        </is>
      </c>
    </row>
    <row r="5">
      <c r="A5" s="4" t="inlineStr">
        <is>
          <t>Minimum [Member]</t>
        </is>
      </c>
    </row>
    <row r="6">
      <c r="A6" s="3" t="inlineStr">
        <is>
          <t>Cyxtera Management, Inc. Long-Term Incentive Plan (Details) [Line Items]</t>
        </is>
      </c>
    </row>
    <row r="7">
      <c r="A7" s="4" t="inlineStr">
        <is>
          <t>Payout estimated range</t>
        </is>
      </c>
      <c r="B7" s="5" t="n">
        <v>0</v>
      </c>
    </row>
    <row r="8">
      <c r="A8" s="4" t="inlineStr">
        <is>
          <t>Maximum [Member]</t>
        </is>
      </c>
    </row>
    <row r="9">
      <c r="A9" s="3" t="inlineStr">
        <is>
          <t>Cyxtera Management, Inc. Long-Term Incentive Plan (Details) [Line Items]</t>
        </is>
      </c>
    </row>
    <row r="10">
      <c r="A10" s="4" t="inlineStr">
        <is>
          <t>Payout estimated range</t>
        </is>
      </c>
      <c r="B10" s="5" t="n">
        <v>7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08:43Z</dcterms:created>
  <dcterms:modified xmlns:dcterms="http://purl.org/dc/terms/" xmlns:xsi="http://www.w3.org/2001/XMLSchema-instance" xsi:type="dcterms:W3CDTF">2022-01-28T21:08:43Z</dcterms:modified>
</cp:coreProperties>
</file>